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and Intang"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Restrictions on Cash and Amount"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Loan Servicing" sheetId="17" state="visible" r:id="rId17"/>
    <sheet xmlns:r="http://schemas.openxmlformats.org/officeDocument/2006/relationships" name="Other Real Estate Owned (&quot;OREO&quot;"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Short-Term Borrowings and Long-"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Guaranteed Preferred Beneficial" sheetId="26" state="visible" r:id="rId26"/>
    <sheet xmlns:r="http://schemas.openxmlformats.org/officeDocument/2006/relationships" name="Subordinated Notes" sheetId="27" state="visible" r:id="rId27"/>
    <sheet xmlns:r="http://schemas.openxmlformats.org/officeDocument/2006/relationships" name="Regulatory Capital"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Condensed Financial Statements " sheetId="31" state="visible" r:id="rId31"/>
    <sheet xmlns:r="http://schemas.openxmlformats.org/officeDocument/2006/relationships" name="Quarterly Financial Comparison " sheetId="32" state="visible" r:id="rId32"/>
    <sheet xmlns:r="http://schemas.openxmlformats.org/officeDocument/2006/relationships" name="Summary of Significant Accoun_2" sheetId="33" state="visible" r:id="rId33"/>
    <sheet xmlns:r="http://schemas.openxmlformats.org/officeDocument/2006/relationships" name="Business Combination and Inta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Loan Servicing (Tables)" sheetId="39" state="visible" r:id="rId39"/>
    <sheet xmlns:r="http://schemas.openxmlformats.org/officeDocument/2006/relationships" name="Other Real Estate Owned (&quot;ORE_2" sheetId="40" state="visible" r:id="rId40"/>
    <sheet xmlns:r="http://schemas.openxmlformats.org/officeDocument/2006/relationships" name="Premises and Equipment and Held" sheetId="41" state="visible" r:id="rId41"/>
    <sheet xmlns:r="http://schemas.openxmlformats.org/officeDocument/2006/relationships" name="Deposits (Tables)" sheetId="42" state="visible" r:id="rId42"/>
    <sheet xmlns:r="http://schemas.openxmlformats.org/officeDocument/2006/relationships" name="Short-Term Borrowings and Lon_2"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Regulatory Capital (Tables)"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Condensed Financial Statement_2" sheetId="49" state="visible" r:id="rId49"/>
    <sheet xmlns:r="http://schemas.openxmlformats.org/officeDocument/2006/relationships" name="Quarterly Financial Compariso_2" sheetId="50" state="visible" r:id="rId50"/>
    <sheet xmlns:r="http://schemas.openxmlformats.org/officeDocument/2006/relationships" name="Summary of Significant Accoun_3" sheetId="51" state="visible" r:id="rId51"/>
    <sheet xmlns:r="http://schemas.openxmlformats.org/officeDocument/2006/relationships" name="Business Combination and Inta_3" sheetId="52" state="visible" r:id="rId52"/>
    <sheet xmlns:r="http://schemas.openxmlformats.org/officeDocument/2006/relationships" name="Business Combination and Inta_4" sheetId="53" state="visible" r:id="rId53"/>
    <sheet xmlns:r="http://schemas.openxmlformats.org/officeDocument/2006/relationships" name="Business Combination and Inta_5" sheetId="54" state="visible" r:id="rId54"/>
    <sheet xmlns:r="http://schemas.openxmlformats.org/officeDocument/2006/relationships" name="Business Combination and Inta_6" sheetId="55" state="visible" r:id="rId55"/>
    <sheet xmlns:r="http://schemas.openxmlformats.org/officeDocument/2006/relationships" name="Business Combination and Inta_7"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Earnings Per Share (Narrative) " sheetId="59" state="visible" r:id="rId59"/>
    <sheet xmlns:r="http://schemas.openxmlformats.org/officeDocument/2006/relationships" name="Earnings Per Share (Schedule of" sheetId="60" state="visible" r:id="rId60"/>
    <sheet xmlns:r="http://schemas.openxmlformats.org/officeDocument/2006/relationships" name="Restrictions on Cash and Amou_2" sheetId="61" state="visible" r:id="rId61"/>
    <sheet xmlns:r="http://schemas.openxmlformats.org/officeDocument/2006/relationships" name="Securities (Narrative) (Details" sheetId="62" state="visible" r:id="rId62"/>
    <sheet xmlns:r="http://schemas.openxmlformats.org/officeDocument/2006/relationships" name="Securities (Fair Value to Amort" sheetId="63" state="visible" r:id="rId63"/>
    <sheet xmlns:r="http://schemas.openxmlformats.org/officeDocument/2006/relationships" name="Securities (Schedule of Unreali" sheetId="64" state="visible" r:id="rId64"/>
    <sheet xmlns:r="http://schemas.openxmlformats.org/officeDocument/2006/relationships" name="Securities (Schedule of Unrea_2" sheetId="65" state="visible" r:id="rId65"/>
    <sheet xmlns:r="http://schemas.openxmlformats.org/officeDocument/2006/relationships" name="Securities (Investments Classif" sheetId="66" state="visible" r:id="rId66"/>
    <sheet xmlns:r="http://schemas.openxmlformats.org/officeDocument/2006/relationships" name="Securities (Financing Receivabl" sheetId="67" state="visible" r:id="rId67"/>
    <sheet xmlns:r="http://schemas.openxmlformats.org/officeDocument/2006/relationships" name="Loans (Narrative) (Details)" sheetId="68" state="visible" r:id="rId68"/>
    <sheet xmlns:r="http://schemas.openxmlformats.org/officeDocument/2006/relationships" name="Loans (Schedule of Accounts, No" sheetId="69" state="visible" r:id="rId69"/>
    <sheet xmlns:r="http://schemas.openxmlformats.org/officeDocument/2006/relationships" name="Loans (Schedule of Financing Re" sheetId="70" state="visible" r:id="rId70"/>
    <sheet xmlns:r="http://schemas.openxmlformats.org/officeDocument/2006/relationships" name="Loans (Past Due Financing Recei" sheetId="71" state="visible" r:id="rId71"/>
    <sheet xmlns:r="http://schemas.openxmlformats.org/officeDocument/2006/relationships" name="Loans (Impaired Financing Recei" sheetId="72" state="visible" r:id="rId72"/>
    <sheet xmlns:r="http://schemas.openxmlformats.org/officeDocument/2006/relationships" name="Loans (Troubled Debt Restructur" sheetId="73" state="visible" r:id="rId73"/>
    <sheet xmlns:r="http://schemas.openxmlformats.org/officeDocument/2006/relationships" name="Loans (Allowance for Credit Los" sheetId="74" state="visible" r:id="rId74"/>
    <sheet xmlns:r="http://schemas.openxmlformats.org/officeDocument/2006/relationships" name="Loans (Loan Receivable and Allo" sheetId="75" state="visible" r:id="rId75"/>
    <sheet xmlns:r="http://schemas.openxmlformats.org/officeDocument/2006/relationships" name="Loans (Schedule of Financing _2" sheetId="76" state="visible" r:id="rId76"/>
    <sheet xmlns:r="http://schemas.openxmlformats.org/officeDocument/2006/relationships" name="Loans (Acquired PCI Loans) (Det" sheetId="77" state="visible" r:id="rId77"/>
    <sheet xmlns:r="http://schemas.openxmlformats.org/officeDocument/2006/relationships" name="Loans (Changes in the accretabl" sheetId="78" state="visible" r:id="rId78"/>
    <sheet xmlns:r="http://schemas.openxmlformats.org/officeDocument/2006/relationships" name="Loans (Acquired and Non-Acquire" sheetId="79" state="visible" r:id="rId79"/>
    <sheet xmlns:r="http://schemas.openxmlformats.org/officeDocument/2006/relationships" name="Loans (Loans Maturing in Portfo" sheetId="80" state="visible" r:id="rId80"/>
    <sheet xmlns:r="http://schemas.openxmlformats.org/officeDocument/2006/relationships" name="Loans (Loans Due After One Year" sheetId="81" state="visible" r:id="rId81"/>
    <sheet xmlns:r="http://schemas.openxmlformats.org/officeDocument/2006/relationships" name="Loans (Related Party Loans) (De" sheetId="82" state="visible" r:id="rId82"/>
    <sheet xmlns:r="http://schemas.openxmlformats.org/officeDocument/2006/relationships" name="Loan Servicing (Narrative) (Det" sheetId="83" state="visible" r:id="rId83"/>
    <sheet xmlns:r="http://schemas.openxmlformats.org/officeDocument/2006/relationships" name="Loan Servicing (Schedule of Par" sheetId="84" state="visible" r:id="rId84"/>
    <sheet xmlns:r="http://schemas.openxmlformats.org/officeDocument/2006/relationships" name="Other Real Estate Owned (&quot;ORE_3" sheetId="85" state="visible" r:id="rId85"/>
    <sheet xmlns:r="http://schemas.openxmlformats.org/officeDocument/2006/relationships" name="Other Real Estate Owned (&quot;ORE_4" sheetId="86" state="visible" r:id="rId86"/>
    <sheet xmlns:r="http://schemas.openxmlformats.org/officeDocument/2006/relationships" name="Other Real Estate Owned (&quot;ORE_5" sheetId="87" state="visible" r:id="rId87"/>
    <sheet xmlns:r="http://schemas.openxmlformats.org/officeDocument/2006/relationships" name="Premises and Equipment and He_2" sheetId="88" state="visible" r:id="rId88"/>
    <sheet xmlns:r="http://schemas.openxmlformats.org/officeDocument/2006/relationships" name="Premises and Equipment and He_3" sheetId="89" state="visible" r:id="rId89"/>
    <sheet xmlns:r="http://schemas.openxmlformats.org/officeDocument/2006/relationships" name="Premises and Equipment and He_4" sheetId="90" state="visible" r:id="rId90"/>
    <sheet xmlns:r="http://schemas.openxmlformats.org/officeDocument/2006/relationships" name="Deposits (Narrative) (Details)" sheetId="91" state="visible" r:id="rId91"/>
    <sheet xmlns:r="http://schemas.openxmlformats.org/officeDocument/2006/relationships" name="Deposits (Schedule Of Deposits)" sheetId="92" state="visible" r:id="rId92"/>
    <sheet xmlns:r="http://schemas.openxmlformats.org/officeDocument/2006/relationships" name="Deposits (Schedule Of Deposits " sheetId="93" state="visible" r:id="rId93"/>
    <sheet xmlns:r="http://schemas.openxmlformats.org/officeDocument/2006/relationships" name="Short-Term Borrowings and Lon_3" sheetId="94" state="visible" r:id="rId94"/>
    <sheet xmlns:r="http://schemas.openxmlformats.org/officeDocument/2006/relationships" name="Short-Term Borrowings and Lon_4" sheetId="95" state="visible" r:id="rId95"/>
    <sheet xmlns:r="http://schemas.openxmlformats.org/officeDocument/2006/relationships" name="Short-Term Borrowings and Lon_5" sheetId="96" state="visible" r:id="rId96"/>
    <sheet xmlns:r="http://schemas.openxmlformats.org/officeDocument/2006/relationships" name="Short-Term Borrowings and Lon_6" sheetId="97" state="visible" r:id="rId97"/>
    <sheet xmlns:r="http://schemas.openxmlformats.org/officeDocument/2006/relationships" name="Income Taxes (Narrative) (Detai" sheetId="98" state="visible" r:id="rId98"/>
    <sheet xmlns:r="http://schemas.openxmlformats.org/officeDocument/2006/relationships" name="Income Taxes (Schedule of Alloc" sheetId="99" state="visible" r:id="rId99"/>
    <sheet xmlns:r="http://schemas.openxmlformats.org/officeDocument/2006/relationships" name="Income Taxes (Schedule of Effec" sheetId="100" state="visible" r:id="rId100"/>
    <sheet xmlns:r="http://schemas.openxmlformats.org/officeDocument/2006/relationships" name="Income Taxes (Schedule of Defer" sheetId="101" state="visible" r:id="rId101"/>
    <sheet xmlns:r="http://schemas.openxmlformats.org/officeDocument/2006/relationships" name="Commitments and Contingencies (" sheetId="102" state="visible" r:id="rId102"/>
    <sheet xmlns:r="http://schemas.openxmlformats.org/officeDocument/2006/relationships" name="Stock-Based Compensation (Narra" sheetId="103" state="visible" r:id="rId103"/>
    <sheet xmlns:r="http://schemas.openxmlformats.org/officeDocument/2006/relationships" name="Stock-Based Compensation (Sched" sheetId="104" state="visible" r:id="rId104"/>
    <sheet xmlns:r="http://schemas.openxmlformats.org/officeDocument/2006/relationships" name="Stock-Based Compensation (Sch_2" sheetId="105" state="visible" r:id="rId105"/>
    <sheet xmlns:r="http://schemas.openxmlformats.org/officeDocument/2006/relationships" name="Employee Benefit Plans (Narrati" sheetId="106" state="visible" r:id="rId106"/>
    <sheet xmlns:r="http://schemas.openxmlformats.org/officeDocument/2006/relationships" name="Guaranteed Preferred Benefici_2" sheetId="107" state="visible" r:id="rId107"/>
    <sheet xmlns:r="http://schemas.openxmlformats.org/officeDocument/2006/relationships" name="Subordinated Notes (Details)" sheetId="108" state="visible" r:id="rId108"/>
    <sheet xmlns:r="http://schemas.openxmlformats.org/officeDocument/2006/relationships" name="Regulatory Capital (Narrative) " sheetId="109" state="visible" r:id="rId109"/>
    <sheet xmlns:r="http://schemas.openxmlformats.org/officeDocument/2006/relationships" name="Regulatory Capital (Details)" sheetId="110" state="visible" r:id="rId110"/>
    <sheet xmlns:r="http://schemas.openxmlformats.org/officeDocument/2006/relationships" name="Fair Value Measurements (Narrat" sheetId="111" state="visible" r:id="rId111"/>
    <sheet xmlns:r="http://schemas.openxmlformats.org/officeDocument/2006/relationships" name="Fair Value Measurements (Fair V" sheetId="112" state="visible" r:id="rId112"/>
    <sheet xmlns:r="http://schemas.openxmlformats.org/officeDocument/2006/relationships" name="Fair Value Measurements (Fair_2" sheetId="113" state="visible" r:id="rId113"/>
    <sheet xmlns:r="http://schemas.openxmlformats.org/officeDocument/2006/relationships" name="Fair Value Measurements (Unobse"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Condensed Financial Statement_3" sheetId="117" state="visible" r:id="rId117"/>
    <sheet xmlns:r="http://schemas.openxmlformats.org/officeDocument/2006/relationships" name="Condensed Financial Statement_4" sheetId="118" state="visible" r:id="rId118"/>
    <sheet xmlns:r="http://schemas.openxmlformats.org/officeDocument/2006/relationships" name="Condensed Financial Statement_5" sheetId="119" state="visible" r:id="rId119"/>
    <sheet xmlns:r="http://schemas.openxmlformats.org/officeDocument/2006/relationships" name="Quarterly Financial Compariso_3" sheetId="120" state="visible" r:id="rId120"/>
    <sheet xmlns:r="http://schemas.openxmlformats.org/officeDocument/2006/relationships" name="Subsequent Event (Details)" sheetId="121" state="visible" r:id="rId121"/>
  </sheets>
  <definedNames/>
  <calcPr calcId="124519" fullCalcOnLoad="1"/>
</workbook>
</file>

<file path=xl/sharedStrings.xml><?xml version="1.0" encoding="utf-8"?>
<sst xmlns="http://schemas.openxmlformats.org/spreadsheetml/2006/main" uniqueCount="1496">
  <si>
    <t>Document and Entity Information - USD ($) $ in Thousands</t>
  </si>
  <si>
    <t>12 Months Ended</t>
  </si>
  <si>
    <t>Dec. 31, 2018</t>
  </si>
  <si>
    <t>Mar. 01, 2019</t>
  </si>
  <si>
    <t>Jun. 30, 2018</t>
  </si>
  <si>
    <t>Document Documentand Entity Information [Abstract]</t>
  </si>
  <si>
    <t>Entity Registrant Name</t>
  </si>
  <si>
    <t>COMMUNITY FINANCIAL CORP /MD/</t>
  </si>
  <si>
    <t>Entity Central Index Key</t>
  </si>
  <si>
    <t>Current Fiscal Year End Date</t>
  </si>
  <si>
    <t>--12-31</t>
  </si>
  <si>
    <t>Entity Filer Category</t>
  </si>
  <si>
    <t>Smaller Reporting Accelerated Filer</t>
  </si>
  <si>
    <t>Trading Symbol</t>
  </si>
  <si>
    <t>tcfc</t>
  </si>
  <si>
    <t>Entity Public Float</t>
  </si>
  <si>
    <t>Entity Common Stock Shares Outstanding</t>
  </si>
  <si>
    <t>Entity Current Reporting Status</t>
  </si>
  <si>
    <t>Yes</t>
  </si>
  <si>
    <t>Entity Voluntary Filers</t>
  </si>
  <si>
    <t>No</t>
  </si>
  <si>
    <t>Entity Well-known Seasoned Issuer</t>
  </si>
  <si>
    <t>Document Type</t>
  </si>
  <si>
    <t>10-K</t>
  </si>
  <si>
    <t>Amendment Flag</t>
  </si>
  <si>
    <t>false</t>
  </si>
  <si>
    <t>Document Period End Date</t>
  </si>
  <si>
    <t>Dec. 31,
		2018</t>
  </si>
  <si>
    <t>Document Fiscal Period Focus</t>
  </si>
  <si>
    <t>FY</t>
  </si>
  <si>
    <t>Document Fiscal Year Focus</t>
  </si>
  <si>
    <t>CONSOLIDATED BALANCE SHEETS - USD ($) $ in Thousands</t>
  </si>
  <si>
    <t>Dec. 31, 2017</t>
  </si>
  <si>
    <t>Assets</t>
  </si>
  <si>
    <t>Cash and due from banks</t>
  </si>
  <si>
    <t>Federal funds sold</t>
  </si>
  <si>
    <t>Interest-bearing deposits with banks</t>
  </si>
  <si>
    <t>Securities available for sale (AFS), at fair value</t>
  </si>
  <si>
    <t>Securities held to maturity (HTM), at amortized cost</t>
  </si>
  <si>
    <t>Equity securities carried at fair value through income</t>
  </si>
  <si>
    <t>Non-marketable equity securities held in other financial institutions</t>
  </si>
  <si>
    <t>Federal Home Loan Bank (FHLB) stock - at cost</t>
  </si>
  <si>
    <t>Loans receivable</t>
  </si>
  <si>
    <t>Less: allowance for loan losses</t>
  </si>
  <si>
    <t>Net loans</t>
  </si>
  <si>
    <t>Goodwill</t>
  </si>
  <si>
    <t>Premises and equipment, net</t>
  </si>
  <si>
    <t>Other real estate owned (OREO)</t>
  </si>
  <si>
    <t>Accrued interest receivable</t>
  </si>
  <si>
    <t>Investment in bank owned life insurance</t>
  </si>
  <si>
    <t>Core deposit intangible</t>
  </si>
  <si>
    <t>Net deferred tax assets</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Common stock - par value $.01; authorized - 15,000,000 shares; issued 5,577,559 and 4,649,658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 / shares</t>
  </si>
  <si>
    <t>Common stock, par value (in dollars per share)</t>
  </si>
  <si>
    <t>Common stock, authorized</t>
  </si>
  <si>
    <t>Common stock, issued</t>
  </si>
  <si>
    <t>Subordinated Debt [Member]</t>
  </si>
  <si>
    <t>Subordinated notes interest rate</t>
  </si>
  <si>
    <t>6.25%</t>
  </si>
  <si>
    <t>CONSOLIDATED STATEMENTS OF INCOME - USD ($)</t>
  </si>
  <si>
    <t>Dec. 31, 2016</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s</t>
  </si>
  <si>
    <t>Net gain on sale of investment securities</t>
  </si>
  <si>
    <t>Unrealized loss on equity securities</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Merger and acquisition costs</t>
  </si>
  <si>
    <t>Depreciation of premises and equipment</t>
  </si>
  <si>
    <t>Telephone communications</t>
  </si>
  <si>
    <t>Office supplies</t>
  </si>
  <si>
    <t>FDIC insurance</t>
  </si>
  <si>
    <t>OREO valuation allowance and expenses</t>
  </si>
  <si>
    <t>Core deposit intangible amortization</t>
  </si>
  <si>
    <t>Other</t>
  </si>
  <si>
    <t>Total noninterest expense</t>
  </si>
  <si>
    <t>Income before income taxes</t>
  </si>
  <si>
    <t>Income tax expense</t>
  </si>
  <si>
    <t>Net income</t>
  </si>
  <si>
    <t>Earnings Per Common Share</t>
  </si>
  <si>
    <t>Basic (in dollars per share)</t>
  </si>
  <si>
    <t>Diluted (in dollars per share)</t>
  </si>
  <si>
    <t>Cash dividends paid per common share (in dollars per share)</t>
  </si>
  <si>
    <t>CONSOLIDATED STATEMENTS OF COMPREHENSIVE INCOME - USD ($) $ in Thousands</t>
  </si>
  <si>
    <t>Statement of Comprehensive Income [Abstract]</t>
  </si>
  <si>
    <t>Net unrealized holding losses arising during period, net of tax benefit of $242, $41 and $433, respectively</t>
  </si>
  <si>
    <t>Reclassification adjustment for losses included in net income, net of tax benefit of $0, $3 and $7, respectively</t>
  </si>
  <si>
    <t xml:space="preserve"> </t>
  </si>
  <si>
    <t>Comprehensive income</t>
  </si>
  <si>
    <t>CONSOLIDATED STATEMENTS OF COMPREHENSIVE INCOME (Parenthetical) - USD ($) $ in Thousands</t>
  </si>
  <si>
    <t>Income Statement [Abstract]</t>
  </si>
  <si>
    <t>Net unrealized holding gains arising during period, tax effect</t>
  </si>
  <si>
    <t>Reclassification adjustments, tax effect</t>
  </si>
  <si>
    <t>CONSOLIDATED STATEMENTS OF CHANGES IN STOCKHOLDERS' EQUITY - USD ($) $ in Thousands</t>
  </si>
  <si>
    <t>Unearned ESOP Shares [Member]</t>
  </si>
  <si>
    <t>Accumulated Other Comprehensive Income (Loss) [Member]</t>
  </si>
  <si>
    <t>Retained Earnings [Member]</t>
  </si>
  <si>
    <t>Additional Paid-In Capital [Member]</t>
  </si>
  <si>
    <t>Common Stock [Member]</t>
  </si>
  <si>
    <t>Total</t>
  </si>
  <si>
    <t>Balance at Dec. 31, 2015</t>
  </si>
  <si>
    <t>Comprehensive Income</t>
  </si>
  <si>
    <t>Unrealized holding gain (loss) on investment securities net of tax</t>
  </si>
  <si>
    <t>Cash dividend at $0.40 per common share</t>
  </si>
  <si>
    <t>Dividend reinvestment</t>
  </si>
  <si>
    <t>Adjustments To Additional Paid In Capital Dividends Reinvested</t>
  </si>
  <si>
    <t>Net change in unearned ESOP shares</t>
  </si>
  <si>
    <t>Repurchase of common stock</t>
  </si>
  <si>
    <t>Stock based compensation</t>
  </si>
  <si>
    <t>Tax effect of the ESOP dividend</t>
  </si>
  <si>
    <t>Balance at Dec. 31, 2016</t>
  </si>
  <si>
    <t>Reclassification due to Accounting Standard Update (ASU 2018-02)</t>
  </si>
  <si>
    <t>Excess of fair market value over cost of leveraged ESOP shares released</t>
  </si>
  <si>
    <t>Exercise of stock options</t>
  </si>
  <si>
    <t>Balance at Dec. 31, 2017</t>
  </si>
  <si>
    <t>Shares issued for County First Merger</t>
  </si>
  <si>
    <t>Balance at Dec. 31, 2018</t>
  </si>
  <si>
    <t>CONSOLIDATED STATEMENTS OF CHANGES IN STOCKHOLDERS' EQUITY (Parenthetical) - USD ($) $ in Thousands</t>
  </si>
  <si>
    <t>Statement Of Stockholders' Equity [Abstract]</t>
  </si>
  <si>
    <t>Net unrealized holding gains (losses) arising during period, tax effect</t>
  </si>
  <si>
    <t>Common stock, dividends, per share, cash paid</t>
  </si>
  <si>
    <t>CONSOLIDATED STATEMENTS OF CASH FLOWS - USD ($)</t>
  </si>
  <si>
    <t>Cash Flows from Operating Activities</t>
  </si>
  <si>
    <t>Adjustments to reconcile net income to net cash provided by operating activities</t>
  </si>
  <si>
    <t>Depreciation and amortization</t>
  </si>
  <si>
    <t>Loans originated for resale</t>
  </si>
  <si>
    <t>Proceeds from sale of loans originated for sale</t>
  </si>
  <si>
    <t>Net loss (gains) on the sale of OREO</t>
  </si>
  <si>
    <t>Gain on sales of investment securities</t>
  </si>
  <si>
    <t>Gain on sale of asset</t>
  </si>
  <si>
    <t>Net amortization of premium/discount on investment securities</t>
  </si>
  <si>
    <t>Net accretion of merger accounting adjustments</t>
  </si>
  <si>
    <t>Amortization of core deposit intangible</t>
  </si>
  <si>
    <t>Increase in OREO valuation allowance</t>
  </si>
  <si>
    <t>Increase in cash surrender of bank owned life insurance</t>
  </si>
  <si>
    <t>(Increase) decrease in deferred income tax benefit</t>
  </si>
  <si>
    <t>Increase in accrued interest receivable</t>
  </si>
  <si>
    <t>Compensation expense due to excess of fair market value over cost of leveraged ESOP shares released</t>
  </si>
  <si>
    <t>Increase in net deferred loan costs</t>
  </si>
  <si>
    <t>Increase in accrued expenses and other liabilities</t>
  </si>
  <si>
    <t>Decrease (in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Proceeds from sale of HTM investment securities</t>
  </si>
  <si>
    <t>Proceeds from sale of AFS investment securities</t>
  </si>
  <si>
    <t>Net decrease (increase) of FHLB and FRB stock</t>
  </si>
  <si>
    <t>Loans originated or acquired</t>
  </si>
  <si>
    <t>Principal collected on loans</t>
  </si>
  <si>
    <t>Purchase of premises and equipment</t>
  </si>
  <si>
    <t>Proceeds from sale of OREO</t>
  </si>
  <si>
    <t>Acquisition net cash acquired</t>
  </si>
  <si>
    <t>Proceeds from disposal of asset</t>
  </si>
  <si>
    <t>Net Cash Used in Investing Activities</t>
  </si>
  <si>
    <t>Cash Flows from Financing Activities</t>
  </si>
  <si>
    <t>Net increase in deposits</t>
  </si>
  <si>
    <t>Proceeds from long-term debt</t>
  </si>
  <si>
    <t>Payments of long-term debt</t>
  </si>
  <si>
    <t>Net (decrease) increase in short term borrowings</t>
  </si>
  <si>
    <t>Dividends paid</t>
  </si>
  <si>
    <t>Net Cash Provided by Financing Activities</t>
  </si>
  <si>
    <t>Increase in Cash and Cash Equivalents</t>
  </si>
  <si>
    <t>Cash and Cash Equivalents - January 1</t>
  </si>
  <si>
    <t>Cash and Cash Equivalents - December 31</t>
  </si>
  <si>
    <t>Supplemental Disclosures of Cash Flow Information</t>
  </si>
  <si>
    <t>Interest</t>
  </si>
  <si>
    <t>Income taxes</t>
  </si>
  <si>
    <t>Supplemental Schedule of Non-Cash Operating Activities</t>
  </si>
  <si>
    <t>Issuance of common stock for payment of compensation</t>
  </si>
  <si>
    <t>Transfer from loans to OREO</t>
  </si>
  <si>
    <t>Financed amount of sale of OREO</t>
  </si>
  <si>
    <t>Transfer of OREO to premises and equipment</t>
  </si>
  <si>
    <t>Transfer from premises and equipment to premises and equipment held for sale</t>
  </si>
  <si>
    <t>Business Combination Non-Cash Disclosures</t>
  </si>
  <si>
    <t>Assets acquired in business combination (net of cash received)</t>
  </si>
  <si>
    <t>Liabilities assumed in business combination</t>
  </si>
  <si>
    <t>Summary of Significant Accounting Policies</t>
  </si>
  <si>
    <t>Summary of Significant Accounting Policies [Abstract]</t>
  </si>
  <si>
    <t>NOTE 1 - SUMMARY OF SIGNIFICANT ACCOUNTING POLICIES
﻿
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
Reclassification
Certain items in prior financial statements have been reclassified to conform to the current presentation. Following our adoption of ASU 2016-01 - Financial Instruments – Overall (Subtopic 825-10): Recognition and Measurement of Financial Assets and Financial Liabilities on January 1, 2018, the Company accounts for its investment in equity securities with a readily determinable fair value with unrealized gains and losses included in earnings. $19,000 was reclassified from Accumulated Other Comprehensive Income (“AOCI”) into Retained Earnings.
﻿
The Company adopted ASU 2018-02, “Income Statement - Reporting Comprehensive Income (Topic 220) - Reclassification of Certain Tax Effects from Accumulated Other Comprehensive Income,” for the year ended December 31, 2017. In accordance with ASU 2018-02, we elected to reclassify certain income tax effects related to the change in the U.S. statutory federal income tax rate under the Tax Cuts and Jobs Act, which was enacted on December 22, 2017 (see Note 13 - Income Taxes), from accumulated other comprehensive income to retained earnings.
﻿
Additionally, OREO gains of $43,000 for the year ended December 31, 2017 and OREO losses of $436,000 for the year ended December 31, 2016 were reclassified from noninterest income to noninterest expense. OREO related income and expenses are presented in the OREO valuation allowance and expenses financial statement line.
﻿
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is headquartered in Southern Maryland with 12 branches located in Maryland and Virginia. The Bank is a wholly owned subsidiary of The Community Financial Corporation (the “Company”). The Bank’s branches are located in Waldorf ( two branches), Bryans Road, Dunkirk, Leonardtown, La Plata ( two branches), Charlotte Hall, Prince Frederick, Lusby, California, Maryland; and Fredericksburg, Virginia. The Bank has two operation centers located at the main office in Waldorf, Maryland and in Fredericksburg, Virginia. The Company maintains five loan production offices (“LPOs”) in Annapolis, La Plata, Prince Frederick and Leonardtown, Maryland; and Fredericksburg, Virginia. The Leonardtown LPO is co-located with the branch and the Fredericksburg LPO is co-located with the operation center.
﻿
The Company closed its Central Park Fredericksburg branch during the third quarter of 2017.
﻿
On January 1, 2018, t he Company completed the acquisition of County First Bank (“County First”) after r egulatory approval and County First shareholder approvals were obtained. The Company’s assets increased to $1.6 billion during the first quarter of 2018. See Note 2 – Business Combination and Goodwill for additional information.
﻿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the valuation of goodwill and deferred tax assets.
﻿
Significant Group Concentrations of Credit Risk
Most of the Company’s activities are with customers located in the Fredericksburg area of Virginia and the Southern Maryland counties of Calvert, Charles and St. Mary’s. Notes 6 and 7 discuss the types of securities and loans held by the Company. The Company does not have significant concentration in any one customer or industry.
﻿
Cash and Cash Equivalents
For purposes of the consolidated statements of cash flows, the Company considers all highly liquid debt instruments with original maturities of three months or less when purchased to be cash equivalents.
﻿
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8, 2017, and 2016. Securities not classified as held to maturity or trading securities are classified as available for sale (“AFS”) and recorded at estimated fair value, with unrealized gains and losses excluded from earnings and reported in other comprehensive income. Equity securities with readily determinable fair values are recorded at fair value with unrealized gains and losses included in noninterest income in the consolidated statements of income.
﻿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
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8 and 2017, respectively., and sold no 1-4 family residential mortgage loans for the year ended December 31, 2018.
﻿
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We estimate the cash flows expected to be collected at acquisition using specific credit review of certain loans, quantitative credit risk, interest rate risk and prepayment risk models, and qualitative economic and environmental assessments, each of which incorporate our best estimate of current key relevant factors, such as property values, default rates, loss severity and prepayment speeds.
﻿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
In addition, subsequent to acquisition, we periodically evaluate our estimate of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ost recovery or cash-basis.
﻿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
﻿
﻿
﻿
﻿
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
The allowance for loan losses is evaluated on a regular basis by management and is based upon management’s periodic review of the collectability of the loans considering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for loan losses consists of a general and a specific component. The general component is based upon historical loss experience and a review of qualitative risk factors by portfolio segment (See Note 7 for a description of portfolio segments). The historical loss experience factor is tracked over various time horizons for each portfolio segment.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
If a specific loan is deemed to be impaired, it is evaluated for impairment. Impairment is measured on a loan-by-loan basis by the fair value of the collateral, if the loan is collateral dependent. An allowance is established when the collateral value of the impaired loan is lower than carrying value of the loan.
﻿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
﻿
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
Servicing fee income is recorded for fees earned for servicing loans. The fees are based on a contractual percentage of the outstanding principal and recorded as income when earned. The amortization of mortgage servicing rights is netted against loan servicing fee income.
﻿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
Maintenance and repairs are charged to expense as incurred, while improvements that extend the useful life of premises and equipment are capitalized.
﻿
Other Real Estate Owned (“OREO”)
Assets acquired through, or in lieu of, loan foreclosure are held for sale and are initially recorded at the estimated fair value at the date of foreclosure less selling costs, establishing a new cost basis. Subsequent to foreclosure, valuations are periodically performed by management, and the assets are carried at the lower of carrying amount or estimated fair value less the cost to sell. Based on updated valuations, the Bank has the ability to reverse a valuation allowance that was recorded subsequent to the initial carrying value up to the amount of the initial recorded carrying value (initial cost basis). Revenues and expenses from operations and changes in the valuation allowance are included in noninterest expense. Gains or losses on disposition are included in noninterest expense.
﻿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2 – Business Combinations and Goodwill.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2 - Business Combinations and Goodwill.
﻿
Business Combinations
Accounting principles generally accepted in the United State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The Company determines the fair values of loans, core deposit intangible, and deposits with the assistance of a third-party vendor.
﻿
Loans acquired in business combinations are recorded in accordance with Financial Accounting Standards Board (“FASB”) Accounting Standards Codification (“ASC”) Topic 805, “Business Combinations.” Accordingly, acquired loans are segregated between purchase credit impaired (“PCI”) loans (ASC 310-30) and Non-PCI loans (ASC-310-20) and are recorded at fair value without the carryover of the related allowance for loan losses. For PCI loans, the excess of expected cash flows above the fair value will be accreted to interest income over the remaining lives of the loans in accordance with FASB ASC 310-30. For Non-PCI loans, the total discount/premium will be accreted to interest income over the remaining lives of the loans in accordance with FASB ASC 310-20.
﻿
A dvertising Costs
The Company expenses advertising costs as incurred.
﻿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
The Company and the Bank currently maintain incentive compensation plans which provide for payments to be made in cash or other share-based compensation. The Company has accrued the full amounts due under these plans.
﻿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ere greater than the average market price of the common shares.
﻿
Revenue from Contracts with Customers
The Company records revenue from contracts with customers in accordance with Accounting Standards Codification (“ASC”) Topic 606, “Revenue from Contracts with Customers.” On January 1, 2018, the Company adopted Accounting Standards Update (“ASU”) 2014-09 and all subsequent ASUs that modified ASU 2014-09, which have been codified in ASC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
﻿
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
Recent Accounting Pronouncements
Financial Accounting Standards Board (“FASB”) Accounting Standards Update (“ASU”).
﻿
ASU 2014-09 - Revenue from Contracts with Customers . In May 2014, the FASB issued ASU 2014-09 which is a new standard related to revenue recognition. Under the new standard, revenue is recognized when a customer obtains control of promised goods or services and is recognized in an amount that reflects the consideration the entity expects to receive in exchange for those good or services. This new standard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new standard specifies the accounting for some costs to obtain or fulfill a contract with a customer.
﻿
The amendments in this update became effective for annual periods and interim periods within those annual periods beginning after December 15, 2017. Effective January 1, 2018, the Company adopted the new standard. The Company’s revenue streams that are in-scope from the update include: financed OREO sales; service charges on deposit accounts, including ATM fees</t>
  </si>
  <si>
    <t>Business Combination and Intangible Assets</t>
  </si>
  <si>
    <t>Business Combinations [Abstract]</t>
  </si>
  <si>
    <t xml:space="preserve">NOTE 2 – BUSINESS COMBINATION AND INTANGBLE ASSETS
Business Combinations
Generally, acquisitions are accounted for under the acquisition method of accounting in accordance with Accounting Standards Codification (“ASC”) 805, “Business Combinations”.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
﻿
County First Bank
On January 1, 2018, the Company completed its merger of County First Bank (“County First”) with and into the Bank, with the Bank as the surviving bank (the “Merger”) pursuant to the Agreement and Plan of Merger, dated as of July 31, 2017, by and among the Company, the Bank and County First. Pursuant to the Merger Agreement, at the effective time of the Merger (the “Effective Time”), each share of common stock, par value $1.00 per share, of County First issued and outstanding immediately prior to the Effective Time was converted into the right to receive 0.9543 shares of Company common stock and $2.20 in cash (the “Merger Consideration”). The $2.20 in cash represents the sum of (a) $1.00 in cash consideration (the “Cash Consideration”) plus (b) $1.20 in Contingent Cash Consideration that was determined before the completion of the Merger in accordance with the terms of the Merger Agreement. The aggregate merger consideration consisted of 918,526 shares of the Company’s common stock and $2.1 million in cash. Based upon the $38.78 per share price of the Company’s common stock, the transaction value was $37.7 million.
﻿
County First had five branch offices in La Plata, Waldorf, New Market, Prince Frederick and California, Maryland. The Bank kept the La Plata branch open and consolidated the remaining four branches with legacy Community Bank of the Chesapeake branch offices in May of 2018.
﻿
The assets acquired, and liabilities assumed from County First were recorded at their fair value as of the closing date of the merger. Goodwill of $10.3 million was recorded at the time of the acquisition. As a result of refinements to the fair value mark on fixed assets, and deferred taxes, goodwill as indicated below is $10.8 million at December 31, 2018 which is an increase of $558,236 from the goodwill estimated at the time of acquisition.
﻿
﻿ (dollars in thousands)
As Recorded by County First
Fair Value and Other Merger Related Adjustments
As Recorded by the Company
﻿
﻿ Consideration Paid
﻿ Cash
$ 2,122
﻿ Common shares issued
35,620
﻿ Fair Value of Total Consideration Transferred
$ 37,742
﻿
﻿ Recognized amounts of identifiable assets acquired and liabilities assumed
﻿ Cash and cash equivalents
$ 34,409
$ -
$ 34,409
﻿ Securities
38,861
(659)
38,202
﻿ Loans, net of allowance
142,404
(1,654)
140,750
﻿ Premises and equipment
2,980
181
3,161
﻿ Core deposit intangibles
-
3,590
3,590
﻿ Interest receivable
513
(12)
501
﻿ Bank owned life insurance
6,275
-
6,275
﻿ Deferred tax asset
639
(426)
213
﻿ Other assets
586
-
586
﻿ Total assets acquired
$ 226,667
$ 1,020
$ 227,687
﻿
﻿ Deposits
$ 199,210
$ 18
$ 199,228
﻿ Other liabilities
1,449
103
1,552
﻿ Total liabilities assumed
$ 200,659
$ 121
$ 200,780
﻿ Net identifiable assets acquired
$ 26,008
$ 899
$ 26,907
﻿
﻿ Goodwill resulting from acquisition
$ 10,835
﻿
The Company recognized core deposit intangible assets of $3.6 million with the acquisition of County First Bank. Core deposit intangible is amortized on an accelerated basis over its estimated life of 8 years. Amortization expense related to intangible assets totaled $784,000 for the year ended December 31, 2018.
﻿
Acquired intangible assets subject to amortization were as follows at year end:
﻿
﻿
﻿
﻿
As of December 31, 2018
As of December 31, 2017
﻿ (dollars in thousands)
Gross Carrying Amount
Accumulated Amortization
Net Intangible Asset
Gross Carrying Amount
Accumulated Amortization
Net Intangible Asset
﻿ Core deposit intangibles
$ 3,590
$ (784)
$ 2,806
$ -
$ -
$ -
﻿
﻿
﻿
﻿
﻿
﻿ Estimated amortization expense for each of the next five years:
﻿
(dollars in thousands)
﻿
2019
$ 688
﻿
2020
591
﻿
2021
495
﻿
2022
398
﻿
2023
302
﻿
$ 2,474
﻿
﻿
﻿
﻿
﻿
The following table presents certain pro forma information as if County First Bank had been acquired on January 1, 2017. These results combine the historical results of County First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Merger and acquisition costs of $3.6 million (pre-tax) are included in the Company’s consolidated statements of income for the year ended December 31, 2018. There are no assumptions about what merger related costs would have been in the proforma information below, only actual expenses are included in net income. Furthermore, additional expenses related to systems conversions and other costs of integration were recorded during 2018. Additionally, the Company expects to achieve further operating cost savings and other business synergies as a result of the acquisition which are not reflected in the pro forma amounts below:
﻿
﻿
﻿ Proforma Results for the Years Ended December 31, 2017
﻿ (dollars in thousands, except per share amounts)
The Community Financial Corporation Actual
County First Actual
Proforma December, 2017
Actual Results Year Ended December 31, 2018
﻿
﻿ Total revenues (net interest income plus noninterest income)
$ 47,429
$ 8,812
$ 56,241
$ 54,955
﻿ Net income
7,208
926
8,134
11,228
﻿ Basic earnings per common share
$ 1.56
$ 1.01
$ 1.47
$ 2.02
﻿
﻿ </t>
  </si>
  <si>
    <t>Accumulated Other Comprehensive Income</t>
  </si>
  <si>
    <t>Accumulated Other Comprehensive Income [Abstract]</t>
  </si>
  <si>
    <t xml:space="preserve">NOTE 3 - ACCUMULATED OTHER COMPREHENSIVE INCOME
The following table presents the components of comprehensive (loss) income for the years ended December 31, 2018, 2017 and 2016. The Company’s comprehensive gains and losses and reclassification adjustments were solely for securities for the years ended December 31, 2018, 2017 and 2016. Reclassification adjustments are recorded in non-interest income.
﻿
﻿
﻿
﻿ Years Ended
December 31, 2018
December 31, 2017
December 31, 2016
﻿ (dollars in thousands)
Before Tax
Tax Effect
Net of Tax
Before Tax
Tax Effect
Net of Tax
Before Tax
Tax Effect
Net of Tax
﻿ Net unrealized holding gains (losses) arising during period
$ (879)
$ (242)
$ (637)
$ (103)
$ (41)
$ (62)
$ (1,095)
$ (433)
$ (662)
﻿ Reclassification adjustments
-
-
-
(8)
(3)
(5)
(22)
(7)
(15)
﻿ Other comprehensive (loss) income
$ (879)
$ (242)
$ (637)
$ (111)
$ (44)
$ (67)
$ (1,117)
$ (440)
$ (677)
﻿
The following table presents the changes in each component of accumulated other comprehensive (loss) income, net of tax, for the years ended December 31, 2018, 2017 and 2016.
﻿
﻿
﻿
﻿
Year Ended December 31, 2018
Year Ended December 31, 2017
Year Ended December 31, 2016
﻿ (dollars in thousands)
Net Unrealized Gains And Losses
Net Unrealized Gains And Losses
Net Unrealized Gains And Losses
﻿
﻿ Beginning of period
$ (1,191)
$ (928)
$ (251)
﻿ Other comprehensive gains (losses), net
﻿ of tax before reclassifications
(637)
(62)
(662)
﻿ Amounts reclassified from accumulated
﻿ other comprehensive loss
-
(5)
(15)
﻿ Net other comprehensive (loss) income
(637)
(67)
(677)
﻿ Reclassification due to Accounting Standard Updates (ASU 2016-01 &amp; 2018-02)
(19)
(196)
-
﻿ End of period
$ (1,847)
$ (1,191)
$ (928)
﻿ </t>
  </si>
  <si>
    <t>Earnings Per Share</t>
  </si>
  <si>
    <t>Earnings Per Share [Abstract]</t>
  </si>
  <si>
    <t xml:space="preserve">NOTE 4 - EARNINGS PER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stock options and were determined using the treasury stock method. T he Company has not granted any stock options since 2007 and all outstanding options expired on July 17, 2017.
﻿
As of December 31, 2018, 2017 and 2016 , there were 0 , 0 and 15,081 options , respectively, which were excluded from the calculation as their effect would be anti-dilutive, because the exercise price of the options was greater than the average market price of the common shares. B asic and diluted earnings per share have been computed based on weighted-average common and common equivalent shares outstanding as follows:
﻿
﻿
﻿
﻿
﻿
Years Ended
﻿
December 31,
﻿ (dollars in thousands)
2018
2017
2016
﻿ Net Income
$ 11,228
$ 7,208
$ 7,331
﻿
﻿ Average number of common shares outstanding
5,550,510
4,627,776
4,599,502
﻿ Dilutive effect of common stock equivalents
-
1,452
-
﻿ Average number of shares used to calculate diluted EPS
5,550,510
4,629,228
4,599,502
﻿
﻿ Earnings Per Common Share
﻿ Basic
$ 2.02
$ 1.56
1.59
﻿ Diluted
2.02
1.56
1.59
﻿
﻿ </t>
  </si>
  <si>
    <t>Restrictions on Cash and Amounts Due from Banks</t>
  </si>
  <si>
    <t>Restrictions on Cash and Amounts Due from Banks [Abstract]</t>
  </si>
  <si>
    <t xml:space="preserve">NOTE 5 -RESTRICTIONS ON CASH AND AMOUNTS DUE FROM BANKS
The Bank is required to maintain average balances on hand or with the Federal Reserve Bank. At December 31, 2018 and 2017, these reserve balances amounted to $1.3 million and $915,000 , respectively.
. </t>
  </si>
  <si>
    <t>Securities</t>
  </si>
  <si>
    <t>Securities [Abstract]</t>
  </si>
  <si>
    <t xml:space="preserve">NOTE 6 – SECURITIES
﻿
﻿
﻿
﻿
﻿
﻿
December 31, 2018
﻿
Amortized
Gross
Unrealized
Gross
Unrealized
Estimated
﻿ (dollars in thousands)
Cost
Gains
Losses
Fair Value
﻿ Securities available for sale (AFS)
﻿ Asset-backed securities issued by GSEs and
U.S. Agencies
﻿ Residential Mortgage Backed Securities ("MBS")
$ 7,641
$ 1
$ 281
$ 7,361
﻿ Residential Collateralized Mortgage
Obligations ("CMOs")
102,411
199
1,870
100,740
﻿ U.S. Agency
12,472
9
606
11,875
﻿ Total securities available for sale
$ 122,524
$ 209
$ 2,757
$ 119,976
﻿
﻿ Securities held to maturity (HTM)
﻿ Asset-backed securities issued by GSEs and
U.S. Agencies
﻿ Residential MBS
$ 25,948
$ 75
$ 756
$ 25,267
﻿ Residential CMOs
52,375
64
1,360
51,079
﻿ U.S. Agency
10,508
7
404
10,111
﻿ Asset-backed securities issued by Others:
﻿ Residential CMOs
482
-
41
441
﻿ Callable GSE Agency Bonds
5,009
-
110
4,899
﻿ Certificates of Deposit Fixed
950
-
-
950
﻿ U.S. government obligations
999
-
1
998
﻿ Total securities held to maturity
$ 96,271
$ 147
$ 2,672
$ 93,745
﻿
﻿ Equity securities carried at fair value
through income
﻿ CRA investment fund
$ 4,428
$ -
$ -
$ 4,428
﻿ Non-marketable equity securities
﻿ Other equity securities
$ 209
$ -
$ -
$ 209
﻿
﻿
﻿
﻿
December 31, 2017
﻿
Amortized
Gross
Unrealized
Gross
Unrealized
Estimated
﻿ (dollars in thousands)
Cost
Gains
Losses
Fair Value
﻿ Securities available for sale (AFS)
﻿ Asset-backed securities issued by GSEs and
U.S. Agencies
﻿ Residential MBS
$ 7,265
$ -
$ 178
$ 7,087
﻿ Residential CMOs
45,283
12
1,158
44,137
﻿ U.S. Agency
12,863
-
346
12,517
﻿ Bond mutual funds
4,397
26
-
4,423
﻿ Total securities available for sale
$ 69,808
$ 38
$ 1,682
$ 68,164
﻿
﻿ Securities held to maturity (HTM)
﻿ Asset-backed securities issued by GSEs and
U.S. Agencies
﻿ Residential MBS
$ 29,113
$ 135
$ 261
$ 28,987
﻿ Residential CMOs
54,805
62
845
54,022
﻿ U.S. Agency
8,660
-
235
8,425
﻿ Asset-backed securities issued by Others:
﻿ Residential CMOs
651
-
52
599
﻿ Callable GSE Agency Bonds
5,017
-
43
4,974
﻿ U.S. government obligations
1,000
-
-
1,000
﻿ Total securities held to maturity
$ 99,246
$ 197
$ 1,436
$ 98,007
﻿
﻿ Non-marketable equity securities
﻿ Other equity securities
$ 121
$ -
$ -
$ 121
﻿
At December 31, 2018, and 2017 securities with an amortized cost of $41.3 million and $31.5 million were pledged to secure certain customer deposits. At December 31, 2018, and 2017 securities with an amortized cost of $3.3 million and $4.0 million were pledged as collateral for advances from the Federal Home Loan Bank (“FHLB”) of Atlanta.
﻿
At December 31, 2018, and 2017 greater than 99% of the asset-backed securities and agency bond portfolio was rated AAA by Standard &amp; Poor’s or the equivalent credit rating from another major rating agency. AFS asset-backed securities issued by GSEs and U.S. Agencies had an average life of 4.37 years and 4.74 years and average duration of 3.86 years and 4.22 years and are guaranteed by their issuer as to credit risk. HTM asset-backed securities issued by GSEs and U.S. Agencies had an average life of 4.88 years and 4.39 years and average duration of 4.25 years and 4.95 years and are guaranteed by their issuer as to credit risk.
﻿
Management believes that AFS securities with unrealized losses will either recover in market value or be paid off as agreed. The Company intends to, and has the ability to, hold these securities to maturity. Because our intention is not to sell the investments and it is not more likely than not that the Company will be required to sell the investments, management considers the unrealized losses in the AFS portfolio to be temporary.
﻿
The Company intends to, and has the ability to, hold the HTM securities with unrealized losses until they mature, at which time the Company will receive full value for the securities. Because our intention is not to sell the investments and it is not more likely than not that the Company will be required to sell the investments before recovery of their amortized cost basis, which may be maturity, management considers the unrealized losses in the held-to-maturity portfolio to be temporary.
﻿
No charges related to other-than-temporary impairment were made during for the years ended December 31, 2018, 2017 and 2016.
﻿
During the year ended December 31, 2018, there was no sales of securities. During the year ended December 31, 2017, the Company recognized net gains on the sale of securities of $175,000 . The Company sold three AFS securities with aggregate carrying values of $3.7 million and nine HTM securities with aggregate carrying values of $4.8 million, recognizing gains of $9,000 and $166,000 , respectively. During the year ended December 31, 2016 the Company recognized net gains on the sale of securities of $31,000 . The Company sold five AFS securities with aggregate carrying values of $6.5 million and one HTM security with a carrying value of $698,000 , recognizing gains of $23,000 and $8,000 , respectively.
﻿
The sale of HTM securities was permitted under ASC 320 “Investments - Debt and Equity Securities.” ASC 320 permits the sale of HTM securities for certain changes in circumstances. The Company will dispose of HTM securities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
AFS Securities
Gross unrealized losses and estimated fair value by length of time that the individual AFS securities have been in a continuous unrealized loss position at December 31, 2018 and 2017 were as follows:
﻿
﻿
﻿
﻿ December 31, 2018
Less Than 12
More Than 12
﻿
Months
Months
Total
﻿ (dollars in thousands)
Fair Value
Unrealized Loss
Fair Value
Unrealized Loss
Fair Value
Unrealized Losses
﻿ Asset-backed securities issued by GSEs and U.S. Agencies
$ 30,095
$ 163
$ 54,846
$ 2,594
$ 84,941
$ 2,757
﻿
$ 30,095
$ 163
$ 54,846
$ 2,594
$ 84,941
$ 2,757
﻿
﻿
﻿
﻿
﻿ December 31, 2017
Less Than 12
More Than 12
﻿
Months
Months
Total
﻿ (dollars in thousands)
Fair Value
Unrealized Loss
Fair Value
Unrealized Loss
Fair Value
Unrealized Losses
﻿ Asset-backed securities issued by GSEs and U.S. Agencies
$ 24,571
$ 328
$ 38,428
$ 1,354
$ 62,999
$ 1,682
﻿
$ 24,571
$ 328
$ 38,428
$ 1,354
$ 62,999
$ 1,682
﻿
At December 31, 2018, and 2017 the AFS investment portfolio had an estimated fair value of $120.0 million and $68.3 million, of which $84.9 million and $63.0 million of the securities had some unrealized losses from their amortized cost respectively.
﻿
AFS asset-backed securities issued by GSEs are guaranteed by the issuer and AFS U.S. government agency securities and bonds are guaranteed by the full faith and credit of the U.S. government. At December 31, 2018, and 2017 total unrealized losses on the portfolio were $2.8 million and $1.7 million of the portfolio amortized cost of $122.5 million and $65.4 million, respectively. AFS asset-backed securities issued by GSEs and U.S. Agencies with unrealized losses had an average life of 4.32 years and 4.71 years and an average duration of 3.83 years and 4.20 years. Management believes that the securities will either recover in market value or be paid off as agreed.
HTM Securities
Gross unrealized losses and estimated fair value by length of time that the individual HTM securities have been in a continuous unrealized loss position at December 31, 2018 and 2017 were as follows:
﻿
﻿
﻿ December 31, 2018
Less Than 12
More Than 12
﻿
Months
Months
Total
﻿ (dollars in thousands)
Fair Value
Unrealized Loss
Fair Value
Unrealized Loss
Fair Value
Unrealized Losses
﻿ Asset-backed securities issued by GSEs and U.S. Agencies
$ 6,955
$ 38
$ 70,752
$ 2,483
$ 77,707
$ 2,521
﻿ Callable GSE Agency Bonds
-
-
4,899
110
4,899
110
﻿ Asset-backed securities issued by Others
-
-
441
41
441
41
﻿
$ 6,955
$ 38
$ 76,092
$ 2,634
$ 83,047
$ 2,672
﻿
﻿
﻿ December 31, 2017
Less Than 12
More Than 12
﻿
Months
Months
Total
﻿ (dollars in thousands)
Fair Value
Unrealized Loss
Fair Value
Unrealized Loss
Fair Value
Unrealized Losses
﻿ Asset-backed securities issued by GSEs and U.S. Agencies
$ 36,607
$ 254
$ 45,119
$ 1,130
$ 81,726
$ 1,384
﻿ Asset-backed securities issued by Others
-
-
599
52
599
52
﻿
$ 36,607
$ 254
$ 45,718
$ 1,182
$ 82,325
$ 1,436
﻿
At December 31, 2018, and 2017 the HTM investment portfolio had an estimated fair value of $93.7 million and $98.0 million, of which $83.0 million and $82.3 million of the securities had some unrealized losses from their amortized cost, respectively. Of these securities, $82.6 million and $81.7 million were asset-backed securities issued by GSEs and U.S. Agencies, and the remaining $441,000 and $599,000 were asset-backed securities issued by others.
﻿
HTM asset-backed securities issued by GSEs and GSE agency bonds are guaranteed by the issuer and HTM U.S. government agency securities and bonds are guaranteed by the full faith and credit of the U.S. government. At December 31, 2018, and 2017 total unrealized losses on the portfolio were $2.7 million and $1.4 million of the portfolio amortized cost of $94.8 million and $98.6 million, respectively. The securities with unrealized losses had an average life of 4.88 years and 5.02 years and an average duration of 4.26 years and 4.43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At December 31, 2018, and 2017 total unrealized losses on the asset-backed securities issued by others were $41,000 and $52,000 of the portfolio amortized cost of $482,000 and $651,000 , respectively. HTM asset-backed securities issued by others with unrealized losses had an average life of 3.01 years and 3.20 years and an average duration of 2.33 years and 2.66 years.
﻿
Maturities
The amortized cost and estimated fair value of debt securities at December 31, 2018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
﻿
﻿
﻿ December 31, 2018
Available for Sale
Held to Maturity
﻿ (dollars in thousands)
Amortized Cost
Estimated Fair Value
Amortized Cost
Estimated Fair Value
﻿ Within one year
﻿ U.S. government obligations
$ -
$ -
$ 999
$ 999
﻿
﻿ Asset-backed securities &amp; U.S. Agencies
﻿ Within one year
19,719
19,309
19,862
23,965
﻿ Over one year through five years
59,732
58,490
41,013
37,408
﻿ Over five years through ten years
33,788
33,085
22,422
20,451
﻿ After ten years
9,285
9,092
11,975
10,922
﻿ Total asset-backed securities
122,524
119,976
95,272
92,746
﻿
$ 122,524
$ 119,976
$ 96,271
$ 93,745
﻿
﻿
﻿
﻿
Credit Quality of Asset-Backed Securities
The tables below present the Standard &amp; Poor’s (“S&amp;P”) or equivalent credit rating from other major rating agencies for AFS and HTM asset-backed securities issued by GSEs and U.S. Agencies and others or bonds issued by GSEs or U.S. government agencies at December 31, 2018 and 2017 by carrying value. The Company considers noninvestment grade securities rated BB+ or lower as classified assets for regulatory and financial reporting. GSE asset-backed securities and GSE agency bonds with S&amp;P AA+ ratings were treated as AAA based on regulatory guidance.
﻿
﻿
﻿
﻿ December 31, 2018
December 31, 2017
﻿ Credit Rating
Amount
Credit Rating
Amount
﻿ (dollars in thousands)
﻿ AAA
$ 215,764
AAA
$ 162,336
﻿ BB
483
BB
651
﻿ B+
-
B+
-
﻿ Total
$ 216,247
Total
$ 162,987
﻿
﻿ </t>
  </si>
  <si>
    <t>Loans</t>
  </si>
  <si>
    <t>Loans [Abstract]</t>
  </si>
  <si>
    <t>﻿ Loans consist of the following:
﻿
﻿
NOTE 7 – LOANS
﻿
﻿
﻿
﻿
December 31, 2018
December 31, 2017
﻿ (dollars in thousands)
PCI
All other loans**
Total
% of Gross Loans
Total
% of Gross Loans
﻿
﻿ Commercial real estate
$ 1,785
$ 876,231
$ 878,016
65.18%
$ 727,314
63.25%
﻿ Residential first mortgages
466
156,243
156,709
11.63%
170,374
14.81%
﻿ Residential rentals
897
123,401
124,298
9.23%
110,228
9.58%
﻿ Construction and land development
-
29,705
29,705
2.21%
27,871
2.42%
﻿ Home equity and second mortgages
72
35,489
35,561
2.64%
21,351
1.86%
﻿ Commercial loans
-
71,680
71,680
5.32%
56,417
4.91%
﻿ Consumer loans
-
751
751
0.06%
573
0.05%
﻿ Commercial equipment
-
50,202
50,202
3.73%
35,916
3.12%
﻿ Gross loans
3,220
1,343,702
1,346,922
100.00%
1,150,044
100.00%
﻿ Net deferred costs (fees)
-
1,183
1,183
0.09%
1,086
0.09%
﻿ Total loans, net of deferred costs
$ 3,220
$ 1,344,885
$ 1,348,105
$ 1,151,130
﻿ Less: allowance for loan losses
-
(10,976)
(10,976)
-0.81%
(10,515)
-0.91%
﻿ Net loans
$ 3,220
$ 1,333,909
$ 1,337,129
$ 1,140,615
﻿
﻿ **All other loans include acquired Non-PCI pools.
﻿
At December 31, 2018 and 2017, the Bank’s allowance for loan losses totaled $11.0 million and $10.5 million, or 0.81% and 0.91% , respectively, of loan balances. Allowance for loan loss percentage levels decreased in 2018, primarily due to the addition of County First loans, after consummation of the legal merger on January 1, 2018, for which no allowance was provided for in accordance with purchase accounting standard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
Net deferred loan costs of $1.2 million at December 31, 2018 included net deferred fees paid by customers of $3.1 million offset by net deferred costs of $4.3 million, which include premiums paid for the purchase of residential first mortgages and deferred costs recorded in accordance with ASC 310-20 to capture loan origination costs. Net deferred loan costs of $1.1 million at December 31, 2017 included net deferred fees paid by customers of $2.8 million offset by net deferred costs of $3.9 million.
﻿
Risk Characteristics of Portfolio Segments
Concentrations of Credit - Loans are primarily made within the Company’s operating footprint of Southern Maryland, Annapolis,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December 31, 2018 and 2017, the Company had no loans outstanding with foreign entities.
﻿
The Company manages its credit products and exposure to credit losses (credit risk) by the following specific portfolio segments (classes), which are levels at which the Company develops and documents its allowance for loan loss methodology. These segments are:
﻿
Commercial Real Estate (“CRE”)
Commercial and other real estate projects include office buildings, retail locations, churches, other special purpose buildings and commercial construction. Commercial construction balances were 5.9% and 6.2% of the CRE portfolio at December 31, 2018 and 2017,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years ended December 31, 2018 and 2017, the Bank purchased residential first mortgages of $11.0 million and $25.5 million, respectively.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54.2 million or 4.0% of total gross loans of $1.35 billion at December 31, 2018 compared to $56.9 million or 5.0% of total gross loans of $1.15 billion at December 31, 2017.
Residential Rentals
Residential rental mortgage loans are amortizing, with principal and interest due each month. The loans are secured by income-producing 1-4 family units and apartments. As of December 31, 2018 and 2017, $96.6 million and $85.0 million, respectively, were 1-4 family units and $27.7 million and $25.2 million, respectively, were apartment buildings or multi-family units. Loans secured by residential rental properties are generally limited to 80% of the lower of the appraised value or sales price at origination and have an initial contractual loan payment period ranging from three to 20 years. The primary security on a residential rental loan is the property and the leases that produce income. During periods of rising interest rates, the risk of default on adjustable-rate mortgage loans may increase due to the upward adjustment of interest cost to the borrower. The Bank’s adjustable rate residential rental portfolio was $97.4 million or 7.2% of total gross loans of $1.35 billion at December 31, 2018 compared to $93.4 million or 8.1% of total gross loans of $1.15 billion at December 31, 2017.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han similar owner-occupied properties.
﻿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financing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is heightened as the market value of residential property has not fully returned to pre-financial crisis levels and interest rates began to increase in 2017.
Commercial Loans
The Bank offers its business custom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
Non-accrual and Aging Analysis of Current and Past Due Loans
Non-accrual loans as of December 31, 2018 and 2017 were as follows:
﻿
﻿
﻿
﻿
December 31, 2018
﻿ (dollars in thousands)
Non- accrual Delinquent Loans
Number of Loans
Non-accrual Current Loans
Number of Loans
Total Non-accrual Loans
Total Number of Loans
﻿
﻿ Commercial real estate
$ 8,474
11
$ 6,158
6
$ 14,632
17
﻿ Residential first mortgages
146
1
1,228
4
1,374
5
﻿ Residential rentals
260
2
703
3
963
5
﻿ Construction and land development
-
-
-
-
-
-
﻿ Home equity and second mortgages
147
2
-
-
147
2
﻿ Commercial loans
866
2
-
-
866
2
﻿ Consumer loans
-
-
-
-
-
-
﻿ Commercial equipment
1,259
5
41
2
1,300
7
﻿
$ 11,152
23
$ 8,130
15
$ 19,282
38
﻿
﻿
﻿
﻿
﻿
﻿
December 31, 2017
﻿ (dollars in thousands)
Non- accrual Delinquent Loans
Number of Loans
Non-accrual Current Loans
Number of Loans
Total Non-accrual Loans
Total Number of Loans
﻿
﻿ Commercial real estate
$ 1,148
4
$ 839
3
$ 1,987
7
﻿ Residential first mortgages
478
3
507
1
985
4
﻿ Residential rentals
84
1
741
3
825
4
﻿ Construction and land development
-
-
-
-
-
-
﻿ Home equity and second mortgages
134
3
123
1
257
4
﻿ Commercial loans
172
2
-
-
172
2
﻿ Consumer loans
-
-
-
-
-
-
﻿ Commercial equipment
467
3
-
-
467
3
﻿
$ 2,483
16
$ 2,210
8
$ 4,693
24
﻿
Non-accrual loans increased $14.6 million from $4.7 million or 0.41% of total loans at December 31, 2017 to $19.3 million or 1.43% of total loans at December 31, 2018. Non-accrual loans can be current but classified as non-accrual due to customer operating results or payment history. All interest accrued but not collected from loans that are placed on non-accrual or charged-off is reversed against interest income. In accordance with the Company’s policy, interest income is recognized on a cash basis or cost-recovery method, until qualifying for return to accrual status.
﻿
At December 31, 2018, non-accrual loans of $19.3 million included 38 loans, of which $15.3 million, or 79% represented 13 loans and four customer relationships. At December 31, 2017, non-accrual loans of $4.7 million included 24 loans, of which $3.3 million, or 71% represented 10 loans and five customer relationships. During the year ended December 31, 2018, non-accrual loans increased $14.6 million primarily as a result of one well-secured classified relationship of $10.1 million that was placed on non-accrual during the second quarter of 2018. At December 31, 2018, there were $8.1 million ( 42% ) of non-accrual loans current with all payments of principal and interest with no impairment and $11.2 million ( 58% ) of delinquent non-accrual loans with a total of $978,000 specifically reserved.
﻿
Non-accrual loans at December 31, 2018 and 2017 included one TDR totaling $29,000 and $769,000 , respectively. These loans were classified solely as non-accrual for the calculation of financial ratios. Loan delinquency (90 days or greater delinquent and 31-89 days delinquent) increased $534,000 from $11.7 million, or 1.02% of loans, at December 31, 2017 to $12.2 million, or 0.91% of loans, at December 31, 2018.
﻿
Non-accrual loans on which the recognition of interest has been discontinued, which did not have a specific allowance for impairment, amounted to $17.4 million and $3.8 million at December 31, 2018 and 2017, respectively. Interest due but not recognized on these balances at December 31, 2018 and 2017 was $456,000 and $85,000 , respectively. Non-accrual loans with a specific allowance for impairment on which the recognition of interest has been discontinued amounted to $1.9 million and $876,000 at December 31, 2018 and 2017, respectively. Interest due but not recognized on these balances at December 31, 2018 and 2017 was $81,000 and $100,000 , respectively.
﻿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past due loans as of December 31, 2018 and 2017 was as follows:
﻿
﻿
﻿
﻿
December 31, 2018
﻿ (dollars in thousands)
31-60 Days
61-89 Days
90 or Greater Days
Total Past Due
PCI Loans
Current
Total Loan Receivables
﻿ Commercial real estate
$ -
$ 677
$ 8,474
$ 9,151
$ 1,785
$ 867,080
$ 878,016
﻿ Residential first mortgages
-
66
146
212
466
156,031
156,709
﻿ Residential rentals
13
53
247
313
897
123,088
124,298
﻿ Construction and land dev.
-
-
-
-
-
29,705
29,705
﻿ Home equity and second mtg.
266
-
147
413
72
35,076
35,561
﻿ Commercial loans
-
-
866
866
-
70,814
71,680
﻿ Consumer loans
1
4
-
5
-
746
751
﻿ Commercial equipment
25
29
1,230
1,284
-
48,918
50,202
﻿ Total
$ 305
$ 829
$ 11,110
$ 12,244
$ 3,220
$ 1,331,458
$ 1,346,922
﻿
﻿
﻿
﻿
December 31, 2017
﻿ (dollars in thousands)
31-60 Days
61-89 Days
90 or Greater Days
Total Past Due
PCI Loans
Current
Total Loan Receivables
﻿ Commercial real estate
$ -
$ 6,711
$ 1,148
$ 7,859
$ -
$ 719,455
$ 727,314
﻿ Residential first mortgages
-
68
478
546
-
169,828
170,374
﻿ Residential rentals
-
207
84
291
-
109,937
110,228
﻿ Construction and land dev.
-
-
-
-
-
27,871
27,871
﻿ Home equity and second mtg.
19
18
134
171
-
21,180
21,351
﻿ Commercial loans
892
299
172
1,363
-
55,054
56,417
﻿ Consumer loans
-
1
-
1
-
572
573
﻿ Commercial equipment
1,012
-
467
1,479
-
34,437
35,916
﻿ Total
$ 1,923
$ 7,304
$ 2,483
$ 11,710
$ -
$ 1,138,334
$ 1,150,044
﻿
﻿
There were no loans greater than 90 days still accruing interest at December 31, 2018 and 2017, respectively.
Impaired Loans and Troubled Debt Restructures (“TDRs”)
Impaired loans, including TDRs, at December 31, 2018 and 2017 were as follows:
﻿
﻿
﻿
﻿
﻿
December 31, 2018
﻿ (dollars in thousands)
Unpaid Contractual Principal Balance
Recorded Investment With No Allowance
Recorded Investment With Allowance
Total Recorded Investment
Related Allowance
YTD Average Recorded Investment
YTD Interest Income Recognized
﻿
﻿ Commercial real estate
$ 27,835
$ 24,515
$ 3,025
$ 27,540
$ 326
$ 27,833
$ 1,275
﻿ Residential first mortgages
2,527
2,527
-
2,527
-
2,573
126
﻿ Residential rentals
1,745
1,745
-
1,745
-
1,792
85
﻿ Construction and land dev.
729
729
-
729
-
729
45
﻿ Home equity and second mtg.
294
288
-
288
-
291
13
﻿ Commercial loans
2,762
1,888
863
2,751
700
2,804
118
﻿ Consumer loans
1
-
1
1
1
1
-
﻿ Commercial equipment
1,315
1,121
178
1,299
153
1,354
31
﻿ Total
$ 37,208
$ 32,813
$ 4,067
$ 36,880
$ 1,180
$ 37,377
$ 1,693
﻿
﻿
﻿
﻿
﻿
December 31, 2017
﻿ (dollars in thousands)
Unpaid Contractual Principal Balance
Recorded Investment With No Allowance
Recorded Investment With Allowance
Total Recorded Investment
Related Allowance
YTD Average Recorded Investment
YTD Interest Income Recognized
﻿
﻿ Commercial real estate
$ 33,180
$ 30,921
$ 2,008
$ 32,929
$ 370
$ 33,575
$ 1,379
﻿ Residential first mortgages
2,455
1,978
459
2,437
2
2,479
91
﻿ Residential rentals
2,389
1,981
395
2,376
18
2,432
111
﻿ Construction and land dev.
729
-
729
729
163
729
26
﻿ Home equity and second mtg.
317
317
-
317
-
318
12
﻿ Commercial loans
3,010
2,783
168
2,951
168
3,048
137
﻿ Commercial equipment
1,538
1,048
467
1,515
303
1,578
73
﻿ Total
$ 43,618
$ 39,028
$ 4,226
$ 43,254
$ 1,024
$ 44,159
$ 1,829
﻿
﻿
﻿
TDRs, included in the impaired loan schedules above, as of December 31, 2018 and 2017 were as follows:
﻿
﻿
﻿
﻿
December 31, 2018
December 31, 2017
﻿ (dollars in thousands)
Dollars
Number of Loans
Dollars
Number of Loans
﻿
﻿ Commercial real estate
$ 5,612
7
$ 9,273
9
﻿ Residential first mortgages
66
1
527
2
﻿ Residential rentals
216
1
221
1
﻿ Construction and land development
729
2
729
2
﻿ Commercial loans
53
1
4
1
﻿ Commercial equipment
29
1
36
1
﻿ Total TDRs
$ 6,705
13
$ 10,790
16
﻿ Less: TDRs included in non-accrual loans
(29)
(1)
(769)
(1)
﻿ Total performing accrual TDR loans
$ 6,676
12
$ 10,021
15
﻿
﻿
TDRs decreased $4.1 million from $10.8 million at December 31, 2017 to $6.7 million at December 31, 2018. TDRs that are included in non-accrual are classified solely as non-accrual loans for the calculation of financial ratios. The Company had specific reserves of $165,000 on one TDR totaling $1.6 million at December 31, 2018 and $413,000 on seven TDRs totaling $3.0 million at December 31, 2017. During the year ended December 31, 2018, TDR disposals, which included payoffs and refinancing decreased by three loans totaling $3.9 million. TDR loan principal curtailment was $176,000 for the year ended December 31, 2018. There were no TDRs added during the year ended December 31, 2018.
﻿
During the year ended December 31, 2017, TDR disposals, which included payoffs and refinancing decreased by seven loans totaling $3.9 million, of which $3.0 million related to the foreclosure of the stalled residential development project. TDR loan principal curtailment was $385,000 for the year ended December 31, 2017. There were no TDRs added during the year ended December 31, 2017.
﻿
Performing TDRs as a percentage of outstanding TDRs at December 31, 2018 and 2017 were $6.7 million or 99.6% , and $10.0 million or 92.9% , respectively. Interest income in the amount of $348,000 and $327,000 was recognized on outstanding TDR loans for the years ended December 31, 2018 and 2017, respectively. The Bank’s TDRs are performing according to the terms of their agreements at market interest rates appropriate for the level of credit risk of each TDR loan. The average contractual interest rate on performing TDRs at December 31, 2018 and 2017 was 5.08% and 4.83% , respectively.
﻿
Allowance for Loan Losses
The following tables detail activity in the allowance for loan losses at and for the years ended December 31, 2018, 2017 and 2016, respectively. An allocation of the allowance to one category of loans does not prevent the Company from using that allowance to absorb losses in a different category.
﻿
﻿
﻿ Year Ended
December 31, 2018
﻿ (dollars in thousands)
Beginning Balance
Charge-offs
Recoveries
Provisions
Ending Balance
﻿
﻿ Commercial real estate
$ 6,451
$ (268)
$ 10
$ 689
$ 6,882
﻿ Residential first mortgages 1,144
(115)
-
(274)
755
﻿ Residential rentals 512
(84)
-
70
498
﻿ Construction and land development 462
-
-
(152)
310
﻿ Home equity and second mortgages 162
(7)
18
(40)
133
﻿ Commercial loans 1,013
(94)
189
374
1,482
﻿ Consumer loans 7
(2)
-
1
6
﻿ Commercial equipment 764
(647)
56
737
910
﻿
$ 10,515
$ (1,217)
$ 273
$ 1,405
$ 10,976
﻿
﻿ Purchase Credit Impaired**
$ -
$ -
$ -
$ -
$ -
﻿
﻿ ** There is no allowance for loan loss on the PCI portfolios. A more detailed rollforward schedule will be presented if an allowance is required.
﻿
﻿
﻿
﻿ Year Ended
December 31, 2017
﻿ (dollars in thousands)
Beginning Balance
Charge-offs
Recoveries
Provisions
Ending Balance
﻿ Commercial real estate
$ 5,212
$ (217)
$ 63
$ 1,393
$ 6,451
﻿ Residential first mortgages 1,406
-
-
(262)
1,144
﻿ Residential rentals 362
(42)
-
192
512
﻿ Construction and land development 941
(26)
-
(453)
462
﻿ Home equity and second mortgages 138
(14)
1
37
162
﻿ Commercial loans 794
(13)
1
231
1,013
﻿ Consumer loans 3
(2)
-
6
7
﻿ Commercial equipment 1,004
(168)
62
(134)
764
﻿
$ 9,860
$ (482)
$ 127
$ 1,010
$ 10,515
﻿
﻿
﻿
﻿
﻿ Year Ended
December 31, 2016
﻿ (dollars in thousands)
Beginning Balance
Charge-offs
Recoveries
Provisions
Ending Balance
﻿ Commercial real estate
$ 3,465
$ -
$ 58
$ 1,689
$ 5,212
﻿ Residential first mortgages 584
-
-
822
1,406
﻿ Residential rentals 538
(14)
-
(162)
362
﻿ Construction and land development 1,103
(526)
1
363
941
﻿ Home equity and second mortgages 142
-
5
(9)
138
﻿ Commercial loans 1,477
(594)
18
(107)
794
﻿ Consumer loans 2
(1)
-
2
3
﻿ Commercial equipment 1,229
(34)
48
(239)
1,004
﻿
$ 8,540
$ (1,169)
$ 130
$ 2,359
$ 9,860
﻿
The following tables detail loan receivable and allowance balances disaggregated on the basis of the Company’s impairment methodology at December 31, 2018 and 2017, respectively.
﻿
﻿
﻿
﻿
December 31, 2018
December 31, 2017
﻿ (dollars in thousands)
Ending balance: individually evaluated for impairment
Ending balance: collectively evaluated for impairment
Purchase Credit Impaired
Total
Ending balance: individually evaluated for impairment
Ending balance: collectively evaluated for impairment
Total
﻿ Loan Receivables:
﻿ Commercial real estate
$ 27,540
$ 848,691
$ 1,785
$ 878,016
$ 32,929
$ 694,385
$ 727,314
﻿ Residential first mortgages 2,527
153,716
466
156,709
2,437
167,937
170,374
﻿ Residential rentals 1,745
121,656
897
124,298
2,376
107,852
110,228
﻿ Construction and land development 729
28,976
-
29,705
729
27,142
27,871
﻿ Home equity and second mortgages 288
35,201
72
35,561
317
21,034
21,351
﻿ Commercial loans 2,751
68,929
-
71,680
2,951
53,466
56,417
﻿ Consumer loans 1
750
-
751
-
573
573
﻿ Commercial equipment 1,299
48,903
-
50,202
1,515
34,401
35,916
﻿
$ 36,880
$ 1,306,822
$ 3,220
$ 1,346,922
$ 43,254
$ 1,106,790
$ 1,150,044
﻿
﻿ Allowance for loan losses:
﻿ Commercial real estate
$ 326
$ 6,556
$ -
$ 6,882
$ 370
$ 6,081
$ 6,451
﻿ Residential first mortgages
-
755
-
755
2
1,142
1,144
﻿ Residential rentals
-
498
-
498
18
494
512
﻿ Construction and land development
-
310
-
310
163
299
462
﻿ Home equity and second mortgages
-
133
-
133
-
162
162
﻿ Commercial loans 700
782
-
1,482
168
845
1,013
﻿ Consumer loans 1
5
-
6
-
7
7
﻿ Commercial equipment 153
757
-
910
303
461
764
﻿
$ 1,180
$ 9,796
$ -
$ 10,976
$ 1,024
$ 9,491
$ 10,515
﻿
﻿
During the fourth quarter of 2016, the Company expanded its factor scoring categories from three levels to five levels to capture additional movements in qualitative factors used to calculate the general allowance of each portfolio segment. No additional qualitative factors were added to the Company’s methodology as part of this change. There were no material changes to the existing allowance for loan losses by portfolio segment or in the aggregate as a result of the change.
﻿
﻿
Credit Quality Indicators
Credit quality indicators as of December 31, 2018 and 2017 were as follows:
﻿
﻿
﻿
﻿ Credit Risk Profile by Internally Assigned Grade
﻿
﻿
Commercial Real Estate
Construction and Land Dev.
Residential Rentals
﻿ (dollars in thousands)
12/31/2018
12/31/2017
12/31/2018
12/31/2017
12/31/2018
12/31/2017
﻿
﻿ Unrated
$ 112,280
$ 75,581
$ 2,172
$ 1,775
$ 37,478
$ 28,428
﻿ Pass
741,037
619,604
26,805
25,367
85,551
80,279
﻿ Special mention
-
-
-
-
-
-
﻿ Substandard
24,699
32,129
728
729
1,269
1,521
﻿ Doubtful
-
-
-
-
-
-
﻿ Loss
-
-
-
-
-
-
﻿ Total
$ 878,016
$ 727,314
$ 29,705
$ 27,871
$ 124,298
$ 110,228
﻿
﻿
Commercial Loans
Commercial Equipment
Total Commercial Portfolios
﻿ (dollars in thousands)
12/31/2018
12/31/2017
12/31/2018
12/31/2017
12/31/2018
12/31/2017
﻿
﻿ Unrated
$ 19,157
$ 14,356
$ 15,373
$ 10,856
$ 186,460
$ 130,996
﻿ Pass
49,828
39,118
33,685
23,581
936,906
787,949
﻿ Special mention
-
-
-
-
-
-
﻿ Substandard
2,695
2,943
1,144
1,479
30,535
38,801
﻿ Doubtful
-
-
-
-
-
-
﻿ Loss
-
-
-
-
-
-
﻿ Total
$ 71,680
$ 56,417
$ 50,202
$ 35,916
$ 1,153,901
$ 957,746
﻿
﻿
Non-Commercial Portfolios **
Total All Portfolios
﻿ (dollars in thousands)
12/31/2018
12/31/2017
12/31/2018
12/31/2017
﻿
﻿ Unrated
$ 146,889
$ 152,616
$ 333,349
$ 283,612
﻿ Pass
44,441
38,081
981,347
826,030
﻿ Special mention
-
96
-
96
﻿ Substandard
1,691
1,505
32,226
40,306
﻿ Doubtful
-
-
-
-
﻿ Loss
-
-
-
-
﻿ Total
$ 193,021
$ 192,298
$ 1,346,922
$ 1,150,044
﻿
﻿ ** Non-commercial portfolios are generally evaluated based on payment activity, but may be risk graded if part of a larger commercial relationship or are credit impaired (e.g., non-accrual loans, TDRs).
﻿
﻿
﻿
﻿ Credit Risk Profile Based on Payment Activity (Non-Commercial Portfolios)
﻿
﻿
Residential First Mortgages
Home Equity and Second Mtg.
Consumer Loans
﻿ (dollars in thousands)
12/31/2018
12/31/2017
12/31/2018
12/31/2017
12/31/2018
12/31/2017
﻿
﻿ Performing
$ 156,563
$ 169,896
$ 35,414
$ 21,217
$ 751
$ 573
﻿ Nonperforming
146
478
147
134
-
-
﻿ Total
$ 156,709
$ 170,374
$ 35,561
$ 21,351
$ 751
$ 573
﻿
﻿
A risk 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0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DR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t>
  </si>
  <si>
    <t>Loan Servicing</t>
  </si>
  <si>
    <t>Loan Servicing [Abstract]</t>
  </si>
  <si>
    <t xml:space="preserve">NOTE 8 - LOAN SERVICING
Loans serviced for others are not reflected in the accompanying balance sheets. The unpaid principal balances of mortgages serviced for others were $38.1 million and $43.7 million at December 31, 2018 and 2017, respectively.
﻿
Servicing loans for others generally consists of collecting mortgage payments, maintaining escrow accounts, disbursing payments to investors and foreclosure processing. Loan servicing income is recorded on an accrual basis and includes servicing fees from investors and certain charges collected from borrowers, such as late payment fees. The following table presents the activity of the mortgage servicing rights.
﻿
﻿
﻿
﻿
Years Ended December 31,
﻿ (dollars in thousands)
2018
2017
2016
﻿ Balance, beginning of the year
$ 54
$ 128
$ 219
﻿ Additions
-
-
-
﻿ Amortization
(36)
(74)
(91)
﻿ Balance, end of the year
$ 18
$ 54
$ 128
﻿
﻿ </t>
  </si>
  <si>
    <t>Other Real Estate Owned ("OREO")</t>
  </si>
  <si>
    <t>Other Real Estate Owned ("OREO") [Abstract]</t>
  </si>
  <si>
    <t xml:space="preserve">﻿
﻿
﻿
NOTE 9 - OTHER REAL ESTATE OWNED (“OREO”)
﻿
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Years Ended December 31,
﻿ (dollars in thousands)
2018
2017
﻿ Balance at beginning of year
$ 9,341
$ 7,763
﻿ Additions of underlying property
307
3,634
﻿ Disposals of underlying property
(1,005)
(1,456)
﻿ Transfers to premises and equipment
-
-
﻿ Valuation allowance
(532)
(600)
﻿ Balance at end of period
$ 8,111
$ 9,341
﻿
﻿
﻿
During the year ended December 31, 201 8 , additions of $ 307,000 consisted of $ 165,000 of capitalized costs to improve a development project and $142,000 for commercial real estate. The Company disposed of commercial real estate for proceeds of $807,000 and gains of $4,000 along with residential lots for proceeds of $ 190,000 and a loss of $12,000 for the year ended December 31, 201 8 .
﻿
During the year ended December 31, 2017, additions of $3.6 million consisted of $3.0 million related to the foreclosure of a stalled residential development project. The Bank is working with a construction manager to stabilize and market the project. Further, additions included $103,000 for residential lots and $495,000 for a commercial office building. The Company recognized net gains on OREO disposals of $43,000 for the year ended December 31, 201 7 . Disposals consisted of five residential and multiple residential lots totaling $1.5 million . The Bank provided $200,000 in financing for one residential property and the three residential lots during the first quarter of 2017. The transaction qualified for full accrual sales treatment under ASC Topic 360-20-40 “Property Plant and Equipment – Derecognition”.
﻿
The Company had $122,000 of impaired loans secured by residential real estate for which formal foreclosure proceedings were in process as of December 31, 201 7. There were no loans secured by residential real estate for which formal foreclosure proceedings were in process as of December 31, 201 8.
﻿
Additions to the valuation allowances of $532,000 , $600,000 and $574,000 were taken to adjust properties to current appraised values for the years ended December 31, 201 8 , 201 7 and 201 6 , respectively. OREO carrying amounts reflect management’s estimate of the realizable value of these properties incorporating current appraised values, local real estate market conditions and related costs. Expenses applicable to OREO assets included the following .
﻿
﻿
﻿
Years Ended December 31,
﻿ (dollars in thousands)
2018
2017
2016
﻿ Valuation allowance
$ 532
$ 600
$ 574
﻿ Losses (gains) on dispositions
8
(43)
436
﻿ Operating expenses
117
146
287
﻿
$ 657
$ 703
$ 1,297
﻿
﻿ </t>
  </si>
  <si>
    <t>Premises and Equipment</t>
  </si>
  <si>
    <t>Premises and Equipment [Abstract]</t>
  </si>
  <si>
    <t>NOTE 10 - PREMISES AND EQUIPMENT
A summary of the cost and accumulated depreciation of premises and equipment at December 31, 2018 and 2017 follows:
﻿
﻿
﻿
December 31,
﻿ (dollars in thousands)
2018
2017
﻿
﻿ Land
$ 4,358
$ 4,172
﻿ Building and improvements
25,198
23,038
﻿ Furniture and equipment
9,715
9,225
﻿ Automobiles
303
303
﻿ Total cost
39,574
36,738
﻿ Less accumulated depreciation
16,652
15,347
﻿ Premises and equipment, net
$ 22,922
$ 21,391
﻿
Certain Bank facilities are leased under various operating leases. Rent expense was $974,000 , $761,000 and $723,000 for the ye ars ended December 31, 2018, 2017 and 2016, respectively. Future minimum rental commitments under non-cancellable operating leases are as follows at December 31, 2018:
﻿
﻿
﻿
﻿ (dollar in thousands)
﻿ 2019
$ 663
﻿ 2020
715
﻿ 2021
735
﻿ 2022
668
﻿ 2023
681
﻿ Thereafter
4,488
﻿
﻿ Total
$ 7,950
﻿
As of December 31, 2016, the Company had a small office condo under contract held for sale with a fair value of $345,000 that was recorded as a non-recurring Level 2 asset at December 31, 2016. The contract on the property was cancelled during 2017, and the asset was transferred and recorded as a non-recurring Level 3 asset. During 2017, the property was sold for net proceeds of $ 392,000 with a gain on the sale of $47,000 .
﻿
﻿</t>
  </si>
  <si>
    <t>Deposits [Abstract]</t>
  </si>
  <si>
    <t xml:space="preserve">NOTE 11 - DEPOSITS
Deposits consist of the following:
﻿
﻿
﻿
﻿
December 31,
﻿ (dollars in thousands)
2018
2017
﻿ Noninterest-bearing demand
$ 209,378
$ 159,844
﻿ Interest-bearing:
﻿ Demand
437,169
215,447
﻿ Money market deposits
266,160
226,351
﻿ Savings
69,893
52,990
﻿ Certificates of deposit
447,029
451,605
﻿ Total interest-bearing
1,220,251
946,393
﻿
﻿ Total Deposits
$ 1,429,629
$ 1,106,237
﻿
As of December 31, 2018, and 2017 , there were $ 7.9 million and $ 9.2 million, respectively in deposit accounts held by executive officers and directors of the Bank and Company.
﻿
The aggregate amount of certificates of deposit in denominations of $250,000 or more at December 31, 2018, and 2017 was $ 117.2 million and $167.5 million, respectively.
﻿
At December 31, 2018 the scheduled contractual maturities of certificates of deposit are as follows:
﻿
﻿
﻿
﻿ (dollars in thousands)
December 31, 2018
﻿ Within one year
$ 278,751
﻿ Year 2
130,161
﻿ Year 3
14,109
﻿ Year 4
16,768
﻿ Year 5
7,240
﻿
$ 447,029
﻿
The FDIC’s examination policies require that the Company monitor all customer deposit concentrations at or above 2% of total deposits. At December 31, 2018, the Bank had one customer deposit relationship that exceeded 2% of total deposits, totaling $158.8 million which represented 11.1% of total deposits of $1,429.6 million. At December 31, 2017, there were no customer deposit concentrations that exceeded 2% of total deposits. At December 31, 2017, the Bank had one customer deposit relationship that exceeded 2% of total deposits, totaling $22.6 million which represented 2.0% of total deposits of $1,106.2 million.
﻿
﻿
﻿
﻿ </t>
  </si>
  <si>
    <t>Short-Term Borrowings and Long-Term Debt</t>
  </si>
  <si>
    <t>Short-Term Borrowings and Long-Term Debt [Abstract]</t>
  </si>
  <si>
    <t xml:space="preserve">NOTE 12 - SHORT-TERM BORROWINGS AND LONG-TERM DEBT
The Bank’s long-term debt and short-term borrowings consist of advances from the FHLB of Atlanta. The Bank classifies debt based upon original maturity and does not reclassify debt to short-term status during its life. Long-term debt and short-term borrowings include fixed-rate long-term advances, short-term advances, daily advances, fixed-rate convertible advances, and variable-rate convertible advances.
﻿
Rates and maturities on long-term advances and short-term borrowings were as follows:
﻿
﻿
﻿
﻿
Fixed-
Fixed-Rate
Variable
﻿
Rate
Convertible
Convertible
﻿ December 31, 2018
﻿ Highest rate
2.92%
n/a
n/a
﻿ Lowest rate
1.00%
n/a
n/a
﻿ Weighted average rate
2.63%
n/a
n/a
﻿ Matures through
2036
n/a
n/a
﻿
﻿ December 31, 2017
﻿ Highest rate
2.83%
3.47%
4.00%
﻿ Lowest rate
0.95%
3.47%
4.00%
﻿ Weighted average rate
1.42%
3.47%
4.00%
﻿ Matures through
2036
2018
2020
﻿
﻿
Average rates of long-term debt and short-term borrowings were as follows:
﻿
﻿
﻿
﻿
At or for the Year Ended December 31,
﻿ (dollars in thousands)
2018
2017
2016
﻿
﻿ Long-term debt
﻿ Long-term debt outstanding at end of period
$ 20,436
$ 55,498
$ 65,559
﻿ Weighted average rate on outstanding long-term debt
2.84%
2.38%
2.27%
﻿ Maximum outstanding long-term debt of any month end
55,493
65,554
65,593
﻿ Average outstanding long-term debt
35,684
58,704
60,503
﻿ Approximate average rate paid on long-term debt
2.39%
2.24%
2.41%
﻿
﻿ Short-term borrowings
﻿ Short-term borrowings outstanding at end of period
$ 35,000
$ 87,500
$ 79,000
﻿ Weighted average rate on short-term borrowings
2.51%
1.34%
0.71%
﻿ Maximum outstanding short-term borrowings at any month end
74,000
109,000
79,000
﻿ Average outstanding short-term borrowings
42,286
91,797
39,802
﻿ Approximate average rate paid on short-term borrowings
1.81%
1.15%
0.49%
﻿
The Bank’s fixed-rate debt generally consists of advances with monthly interest payments and principal due at maturity.
﻿
The Bank’s fixed-rate convertible long-term debt is callable by the issuer, after an initial period ranging from six months to five years. The instruments are callable at the end of the initial period. As of December 31, 2018 and 2017, all fixed-rate convertible debt has passed its call date. All advances have a prepayment penalty, determined based upon prevailing interest rates.
﻿
Variable convertible advances have an initial variable rate based on a discount to LIBOR. As of December 31, 2018, there were no remaining fixed or variable convertible advances .
﻿
During the year ended December 31, 2018, the Bank paid off $55.1 million of maturing long-term debt and added two $10.0 million fixed-rate advances maturing in 2020 at 2.81% and 2021 at 2.92% , respectively. During the year ended December 31, 2017, the Bank paid off $ 20.1 million of maturing long-term debt and added one $10.0 million fixed-rate advances maturing in 2018 at 1.38.% .
﻿
At December 31, 2018 and 2017, $20.4 million or 100% and $55.5 million or 100% , respectively, of the Bank’s long-term debt was fixed for rate and term, as the conversion optionality of the advances have either been exercised or expired. The contractual maturities of long-term debt were as follows at December 31, 2018 and 2017:
﻿
﻿
﻿
﻿
December 31, 2018
﻿
Fixed-
Fixed-Rate
Variable
﻿ (dollars in thousands)
Rate
Convertible
Convertible
Total
﻿
﻿ Due in 2019
$ -
$ -
$ -
$ -
﻿ Due in 2020
10,000
-
-
10,000
﻿ Due in 2021
10,000
-
-
10,000
﻿ Due in 2022
246
-
-
246
﻿ Due in 2023
-
-
-
-
﻿ Thereafter
190
-
-
190
﻿
$ 20,436
$ -
$ -
$ 20,436
﻿
﻿
December 31, 2017
﻿
Fixed-
Fixed-Rate
Variable
﻿ (dollars in thousands)
Rate
Convertible
Convertible
Total
﻿
﻿ Due in 2018
$ 25,000
$ 10,000
$ -
$ 35,000
﻿ Due in 2019
-
-
-
-
﻿ Due in 2020
-
-
10,000
10,000
﻿ Due in 2021
-
-
-
-
﻿ Due in 2022
10,302
-
-
10,302
﻿ Thereafter
196
-
-
196
﻿
$ 35,498
$ 10,000
$ 10,000
$ 55,498
﻿
The Bank also has daily advances outstanding and short-term advances with terms of less than one year, which are classified as short-term borrowings. Daily advances are repayable at the Bank’s option at any time and are re-priced daily. There were no daily advances as of December 31, 2018 and $6.0 million in daily advances as of December 31, 2017. The Bank had short-term advances of $35.0 million and $81.5 million, respectively, at December 31, 2018 and 2017.
Under the terms of an Agreement for Advances and Security Agreement with Blanket Floating Lien (the “Agreement”), the Bank maintains collateral with the FHLB consisting of one-to four-family residential first mortgage loans, second mortgage loans, commercial real estate and securities. The Agreement limits total advances to 30% of assets, which were $506.2 million and $420.3 million at December 31, 2018 and 2017, respectively.
﻿
At December 31, 2018, $589.2 million of loans and securities were pledged or in safekeeping at the FHLB. Loans and securities are subject to collateral eligibility rules and are adjusted for market value and collateral value factors to arrive at lendable collateral values. At December 31, 2018, FHLB lendable collateral was valued at $466.0 million. At December 31, 2018, the Bank had total lendable pledged collateral at the FHLB of $298.6 million of which $213.1 million was available to borrow in addition to outstanding advances of $55.4 million and letter of credit of $30.0 million. Unpledged lendable collateral was $167.4 million, bringing total available borrowing capacity to $380.5 million at December 31, 2018.
﻿
At December 31, 2017, $584.6 million of loans and securities were pledged or in safekeeping at the FHLB. Loans and securities are subject to collateral eligibility rules and are adjusted for market value and collateral value factors to arrive at lendable collateral values. At December 31, 2017, FHLB lendable collateral was valued at $452.6 million. At December 31, 2017, the Bank had total lendable pledged collateral at the FHLB of $330.1 million of which $187.1 million was available to borrow in addition to outstanding advances of $143.0 million. Unpledged lendable collateral was $122.5 million, bringing total available borrowing capacity to $309.6 million at December 31, 2017.
The Bank has established a short-term credit facility with the Federal Reserve Bank of Richmond under its Borrower in Custody program. The Bank had segregated collateral sufficient to draw $5.7 million and $7.5 million under this agreement at December 31, 2018 and 2017, respectively. In addition, the Bank has established unsecured short-term credit facilities with other commercial banks totaling $22.0 million at December 31, 2018 and 2017. Additionally, the Bank has a $40.0 million repurchase credit facility. The repurchase facility requires the pledging of securities as collateral. No amounts were outstanding under the Borrower in Custody or the unsecured and secured commercial lines at December 31, 2018 and 2017 . </t>
  </si>
  <si>
    <t>Income Taxes</t>
  </si>
  <si>
    <t>Income Taxes [Abstract]</t>
  </si>
  <si>
    <t xml:space="preserve">NOTE 13 - INCOME TAXES
Allocation of federal and state income taxes between current and deferred portions is as follows:
﻿
﻿
﻿
Years Ended December 31,
﻿
2018
2017
2016
﻿ Current
﻿ Federal
$ 2,810
$ 5,584
$ 3,675
﻿ State 1,653
1,686
1,296
﻿ 4,463
7,270
4,971
﻿
﻿ Deferred
﻿ Federal (202)
1,894
(460)
﻿ State (88)
(7)
(95)
﻿ (290)
1,887
(555)
﻿
﻿ Income tax expense
$ 4,173
$ 9,157
$ 4,416
﻿
The reasons for the differences between the statutory federal income tax rate and the effective tax rates are summarized as follows:
﻿
﻿
﻿
2018
2017
2016
﻿
Amount
Percent of Pre-Tax Income
Amount
Percent of Pre-Tax Income
Amount
Percent of Pre-Tax Income
﻿ Expected income tax expense at
﻿ federal tax rate
$ 3,234
21.00%
$ 5,728
35.00%
$ 3,994
34.00%
﻿ State taxes net of federal
﻿ benefit 1,281
8.32%
1,096
6.70%
796
6.78%
﻿ Nondeductible expenses 85
0.55%
255
1.56%
37
0.31%
﻿ Nontaxable income (248)
(1.61%)
(376)
(2.30%)
(375)
(3.19%)
﻿ Provisional deferred tax adjustment related to reduction in U.S. federal statutory income tax rate
-
0.00%
2,740
16.74%
-
0.00%
﻿ Other (179)
(1.16%)
(286)
(1.75%)
(36)
(0.31%)
﻿
$ 4,173
27.10%
$ 9,157
55.95%
$ 4,416
37.59%
﻿
Income tax expense for 2017 was impacted by the adjustment of our deferred tax assets and liabilities related to the reduction in the U.S. federal statutory income tax rate to 21% under the Tax Cuts and Jobs Act, which was enacted on December 22, 2017. As a result of the new law, we recognized a provisional net tax expense of $2.7 million.
The net deferred tax assets in the accompanying balance sheets include the following components:
﻿
﻿
﻿
2018
2017
﻿ Deferred tax assets
﻿ Allowance for loan losses
$ 3,020
$ 2,893
﻿ Deferred compensation 2,676
2,142
﻿ OREO valuation allowance &amp; expenses 355
337
﻿ Unrealized loss on investment securities 724
452
﻿ Depreciation
-
29
﻿ Other 144
178
﻿ 6,919
6,031
﻿ Deferred tax liabilities
﻿ Fair value adjustments for acquired assets and liabilities 65
-
﻿ FHLB stock dividends 109
109
﻿ Depreciation 52
-
﻿ 226
109
﻿
﻿
$ 6,693
$ 5,922
﻿
The Tax Cuts and Jobs Act was enacted on December 22, 2017. Among other things, the new law (i) establishes a new, flat corporate federal statutory income tax rate of 21% ,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the Company.
﻿
As stated above, as a result of the enactment of the Tax Cuts and Jobs Act on December 22, 2017, we calculated deferred tax assets and liabilities based upon the newly enacted U.S. statutory federal income tax rate of 21% , which is the tax rate at which these assets and liabilities are expected to reverse in the future. We analyzed certain aspects of the new law and refined our calculations based on this analysis and tax positions taken, which could affect the measurement of these assets and liabilities or give rise to new deferred tax amounts. We recognized a provisional net tax expense related to the calculation of our deferred tax assets and liabilities totaling $2.7 million.
﻿
The FASB issued ASU 2018-02, “Income Statement – Reporting Comprehensive Income,” which allows companies to reclassify stranded tax effects resulting from the Tax Cuts and Jobs Act from AOCI to retained earnings. The Company early adopted this standard for the quarter ended December 31, 2017. See Notes 1 and 2 for further information.
On Friday, December 22, 2017, the SEC issued Staff Accounting Bulletin No. 118 (SAB 118). SAB 118 indicated that a reporting entity must record a reasonable estimate in the first period in which it is possible to determine a reasonable estimate. Under SAB 118, reasonable estimates are considered “provisional amounts” that have to be updated when additional information becomes available and the evaluation and computation of the additional information is complete. A reporting entity must act in good faith and update provisional amounts as soon as more information becomes available, evaluated and prepared, during a measurement period that cannot exceed one year from the enactment date. Initial reasonable estimates and subsequent changes to provisional amounts should be reported in income tax expense or benefit from continuing operations in the period in which they are determined.
Retained earnings at December 31, 2018 and 2017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330,000 at December 31, 2018 and 2017.
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5. </t>
  </si>
  <si>
    <t>Commitments and Contingencies</t>
  </si>
  <si>
    <t>Commitments and Contingencies [Abstract]</t>
  </si>
  <si>
    <t xml:space="preserve">NOTE 14 - COMMITMENTS AND CONTINGENCIES
The Bank is party to financial instruments with off-balance-sheet risk in the normal course of business to meet the financing needs of its customers. These financial instruments are commitments to extend credit. These instruments may, but do not necessarily, involve, to varying degrees, elements of credit and interest rate risk in excess of the amount recognized on the balance sheets.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
As of December 31, 2018 and 2017, the Bank had outstanding loan commitments of approximately $56.8 million and $65.6 million, respectively.
﻿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21.2 million and $17.9 million at December 31, 2018 and 2017, respectively. In addition to the commitments noted above, customers had approximately $211.5 million and $162.2 million available under lines of credit at December 31, 2018 and 2017, respectively.
﻿ </t>
  </si>
  <si>
    <t>Stock-Based Compensation</t>
  </si>
  <si>
    <t>Stock-Based Compensation [Abstract]</t>
  </si>
  <si>
    <t xml:space="preserve">NOTE 15 - STOCK-BASED COMPENSATION
﻿
The Company has stock-based incentive arrangements to attract and retain key personnel. In May 2015, the 2015 Equity Compensation Plan (the “2015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
Stock-based compensation expense totaled $474,000 , $515,000 and $489,000 for the years ended December 31, 2018, 2017 and 2016, respectively, which consisted of grants of restricted stock and restricted stock units.
﻿
The Company has not granted any stock options since 2007 and all outstanding options expired on July 17, 2017. The fair value of the Company’s outstanding employee stock options were estimated on the date of grant using the Black-Scholes option pricing model. The Company estimated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
The following tables below summarize option activity and outstanding and exercisable options at and for the year ended December 31, 2017.
﻿
﻿
﻿
﻿
﻿
Weighted
Weighted-Average
﻿
Average
Aggregate
Contractual Life
﻿
Exercise
Intrinsic
Remaining In
﻿ (dollars in thousands, except per share amounts)
Shares
Price
Value
Years
﻿
﻿ Outstanding at January 1, 2017
15,081
$ 27.70
$ -
﻿ Exercised
(14,231)
27.70
134
﻿ Expired
(350)
27.70
-
﻿ Forfeited
(500)
27.70
-
﻿
﻿ Outstanding at December 31, 2017
-
$ -
$ -
-
﻿
﻿ Exercisable at December 31, 2017
-
$ -
$ -
-
﻿
﻿
The Company has outstanding restricted stock in accordance with the Plan. As of December 31, 2018 and 2017, unrecognized stock compensation expense was $430,000 and $521,000 , respectively. The following tables summarize the unvested restricted stock awards outstanding at December 31, 2018 and 2017respectively.
﻿
﻿
﻿
﻿
Restricted Stock
﻿
﻿
Number of Shares
Weighted Average Grant Date Fair Value
﻿
﻿ Nonvested at January 1, 2018
32,809
$ 22.61
﻿ Granted
10,662
36.43
﻿ Vested
(17,607)
21.85
﻿ Cancelled
(391)
27.69
﻿
﻿ Nonvested at December 31, 2018
25,473
$ 28.76
﻿
﻿
﻿
﻿
﻿
﻿
Restricted Stock
﻿
Number of Shares
Weighted Average Grant Date Fair Value
﻿
﻿ Nonvested at January 1, 2017
47,881
$ 20.41
﻿ Granted
6,752
30.20
﻿ Vested
(21,738)
20.13
﻿ Cancelled
(86)
20.75
﻿
﻿ Nonvested at December 31, 2017
32,809
$ 22.61
﻿
﻿ </t>
  </si>
  <si>
    <t>Employee Benefit Plans</t>
  </si>
  <si>
    <t>Employee Benefit Plans [Abstract]</t>
  </si>
  <si>
    <t xml:space="preserve">NOTE 16 - EMPLOYEE BENEFIT PLANS
﻿
The Company has an Employee Stock Ownership Plan (“ESOP”) that covers substantially all its employees. Employees qualify to participate after one year of service and vest in allocated shares after three years of service. The ESOP acquires stock of The Community Financial Corporation by purchasing shares. Dividends on ESOP shares are recorded as a reduction of retained earnings. Contributions are made at the discretion of the Board of Directors. ESOP contributions recognized for the years ended December 31, 2018, 2017 and 2016 totaled $124,000 , $242,000 and $ 99,000 , respectively. As of December 31, 2018 and 2017, the ESOP held 161,173 and 223,344 allocated shares and 21,091 and 22,908 unallocated shares. The approximate market values of the shares were $ 5.3 million and $9.4 million, respectively as of December 31, 2018 and 2017. The estimated value was determined using the Company’s closing stock price of $ 29.24 and $ 38.30 per share as of December 31, 2018 and 2017, respectively. In addition, salary and employee benefit expense for the years ended December 31, 2018 and December 31, 2017 included $33,000 and $110,000 for the excess of fair market value of leveraged ESOP shares released (allocated).
﻿
The ESOP has promissory notes with the Company for the purchase of TCFC common stock for the benefit of the participants in the Plan of $718,000 and $755,000 at December 31, 2018 and 2017, respectively. The promissory notes were originated for the purchase of TCFC common stock for the benefit of the participants in the Plan. Loan terms are at prime rate plus one -percentage point and amortize over seven (7) years. As principal is repaid, common shares are allocated to participants based on the participant account allocation rules described in the Plan. The Bank is a guarantor of the ESOP debt with the Company. During the year ended December 31, 2018, $174,000 or 6,061 ESOP shares were allocated with the payment of promissory notes. This was offset by the purchase of 4,244 shares of the Company’s common shares for $137,000 with promissory notes by the ESOP during the third and fourth quarters of 2018. During the year ended December 31, 2017, $237,000 or 10,157 ESOP shares were allocated with the payment of promissory notes. This was offset by the purchase of 23,503 shares of the Company’s common shares for $823,000 with promissory notes by the ESOP during the third quarter of 2017.
﻿
The Company also has a 401(k) plan. The Company matches a portion of the employee contributions. This ratio is determined annually by the Board of Directors. In 2018, 2017 and 2016, the Company matched one-half of the first 8% of the employee’s contribution. Employees who have completed six months of service are covered under this defined contribution plan. Employee’s vest in the Company’s matching contributions after three years of service. Contributions are determined at the discretion of the Board of Directors. For the years ended December 31, 2018, 2017 and 2016, the expense recorded for this plan totaled $405,000 , $298,000 and $346,000 , respectively.
﻿
The Company maintains a nonqualified deferred compensation plan for the Board of Directors and certain key employees under which each participant may elect to defer all or any portion of board fees or salary otherwise payable. Deferred amounts under this plan will be distributed to participants following termination of service or on a specified date in either lump sum or over a period of one to ten years, as elected by the participant. As of December 31, 2018 and 2017, the liability related to this plan was $2.1 million and $2.0 million, respectively.
﻿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35,000 , $29,000 and $20,000 for the years ended December 31, 2018, 2017 and 2016, respectively.
﻿
In addition, the Company has established individual supplemental retirement plans and life insurance benefits for certain key executives and officers of the Bank. The retirement plans provide retirement income payments for 15 years from the date of the employee’s expected retirement at age 65. The retirement benefit amount for each agreement is set at the discretion of the Board of Directors and vests from the date of the agreement until the expected retirement date. Expense recorded for the plans totaled $1,109,000 , $637,000 and $525,000 for 2018, 2017 and 2016, respectively.
﻿ </t>
  </si>
  <si>
    <t>Guaranteed Preferred Beneficial Interest in Junior Subordinated Debentures ("TRUPs")</t>
  </si>
  <si>
    <t>Guaranteed Preferred Beneficial Interest in Junior Subordinated Debentures (TRUPs) [Abstract]</t>
  </si>
  <si>
    <t xml:space="preserve">﻿
﻿
NOTE 17 - 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t>
  </si>
  <si>
    <t>Subordinated Notes</t>
  </si>
  <si>
    <t>Subordinated Notes [Abstract]</t>
  </si>
  <si>
    <t xml:space="preserve">﻿
﻿
NOTE 18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
Interest will accrue at a fixed per annum rate of 6.25% from and including the issue date to but excluding February 15, 2020 .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 </t>
  </si>
  <si>
    <t>Regulatory Capital</t>
  </si>
  <si>
    <t>Regulatory Capital [Abstract]</t>
  </si>
  <si>
    <t>NOTE 19 - REGULATORY CAPITAL
As of December 31, 2015, the Bank was a member of the Federal Reserve System and its primary federal regulator was
the Federal Reserve Board. On April 18, 2016, Community Bank of the Chesapeake, cancelled its stock in the Federal Reserve Bank of Richmond. This terminated its status as a member of the Federal Reserve System. As of that date, the Bank’s primary regulator became the Federal Deposit Insurance Corporation (“FDIC”) and is subject to regulation, supervision and regular examination by the Maryland Commissioner of Financial Regulation (the “Commissioner”) and the FDIC.
﻿
The Company continues to be subject to regulation, examination and supervision by the Federal Reserve Board under the Bank Holding Company Act of 1956, as amended (the “BHCA”), and the regulations of the Federal Reserve Board.
﻿
On January 1, 2015, the Company and Bank became subject to the new Basel III Capital Rules with full compliance with all of the final rule's requirements phased in over a multi-year schedule, to be fully phased-in by January 1, 2019. In July 2013, the final rules were published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
The rules include a new common equity Tier 1 capital to risk-weighted assets minimum ratio of 4.5% , raise the minimum ratio of Tier 1 capital to risk-weighted assets from 4.0% to 6.0% , require a minimum ratio (“Min. Ratio”) of Total Capital to risk-weighted assets of 8.0% , and require a minimum Tier 1 leverage ratio of 4.0% . A new capital conservation buffer (“CCB”)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
As of December 31, 2018 and 2017, the Company and Bank were well-capitalized under the regulatory framework for prompt corrective action under the new Basel III Capital Rules. Management believes, as of December 31, 2018 and 2017, that the Company and the Bank met all capital adequacy requirements to which they were subject.
﻿
The Company’s and the Bank’s regulatory capital amounts and ratios are presented in the following table.
﻿
﻿
﻿
﻿ Regulatory Capital and Ratios
The Company
The Bank
﻿ (dollars in thousands)
December 31, 2018
December 31, 2017
December 31, 2018
December 31, 2017
﻿
﻿ Common Equity
$ 154,482
$ 109,957
$ 185,073
$ 139,046
﻿ Goodwill
(10,835)
-
(10,835)
-
﻿ Core Deposit intangible (net of deferred tax liability)
(2,034)
-
(2,034)
-
﻿ AOCI Losses
1,847
1,191
1,847
1,191
﻿ Common Equity Tier 1 Capital
143,460
111,148
174,051
140,237
﻿ TRUPs
12,000
12,000
-
-
﻿ Tier 1 Capital
155,460
123,148
174,051
140,237
﻿ Allowable Reserve for Credit Losses and Other Tier 2 Adjustments
11,027
10,545
11,027
10,545
﻿ Subordinated Notes
23,000
23,000
-
-
﻿ Tier 2 Capital
$ 189,487
$ 156,693
$ 185,078
$ 150,782
﻿
﻿ Risk-Weighted Assets ("RWA")
$ 1,384,807
$ 1,169,341
$ 1,383,048
$ 1,164,478
﻿
﻿ Average Assets ("AA")
$ 1,635,594
$ 1,401,741
$ 1,632,846
$ 1,398,001
﻿ 2019 Regulatory Min. Ratio + CCB (1)
﻿ Common Tier 1 Capital to RWA 7.00
% 10.36
% 9.51
%
12.58
% 12.04
%
﻿ Tier 1 Capital to RWA 8.50
11.23
10.53
12.58
12.04
﻿ Tier 2 Capital to RWA 10.50
13.68
13.40
13.38
12.95
﻿ Tier 1 Capital to AA (Leverage) (2)
n/a
9.50
8.79
10.66
10.03
﻿
﻿ (1) These are the fully phased-in ratios as of January 1, 2019 that include the minimum capital ratio ("Min. Ratio") + the capital conservation buffer ("CCB"). The phase-in period is more fully described in the footnote above.
﻿ (2) Tier 1 Capital to AA (Leverage) has no capital conservation buffer defined. PCA well capitalized is defined as 5.00% .
﻿</t>
  </si>
  <si>
    <t>Fair Value Measurements</t>
  </si>
  <si>
    <t>Fair Value Measurements [Abstract]</t>
  </si>
  <si>
    <t>NOTE 20 - FAIR VALUE MEASUREMENTS
﻿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transfers between Level 1 , 2 or 3 during the year ended December 31, 2018. There was one transfer from Level 2 to Level 3 in the fair value hierarchy during the first quarter of 2017 for premises and equipment held for sale. There were no transfers between Level 1 , 2 or 3 in the fair value hierarchy for the remaining nine months of 2017.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8 and 2017, substantially all impaired loans were evaluated based upon the fair value of the collateral.
﻿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
Assets and Liabilities Recorded at Fair Value on a Recurring Basis
The tables below present the recorded amount of assets as of December 31, 2018 and December 31, 2017 measured at fair value on a recurring basis.
﻿
﻿
﻿
﻿ (dollars in thousands)
December 31, 2018
﻿ Description of Asset
Fair Value
Level 1
Level 2
Level 3
﻿ Available for sale securities
﻿ Asset-backed securities issued by GSEs and U.S. Agencies
﻿ CMOs
$ 100,740
$ -
$ 100,740
$ -
﻿ MBS
7,361
-
7,361
-
﻿ U.S. Agency
11,875
-
11,875
-
﻿ Total available for sale securities
$ 119,976
$ -
$ 119,976
$ -
﻿
﻿ Equity securities carried at fair value through income
﻿ CRA investment fund
$ 4,428
$ -
$ 4,428
$ -
﻿
﻿
﻿
﻿ (dollars in thousands)
December 31, 2017
﻿ Description of Asset
Fair Value
Level 1
Level 2
Level 3
﻿
﻿ Available for sale securities
﻿ Asset-backed securities issued by GSEs and U.S. Agencies
﻿ CMOs
$ 44,137
$ -
$ 44,137
$ -
﻿ MBS
7,087
-
7,087
-
﻿ U.S. Agency
12,517
-
12,517
-
﻿ Bond mutual funds
4,423
-
4,423
-
﻿ Total available for sale securities
$ 68,164
$ -
$ 68,164
$ -
﻿
﻿
﻿
﻿
﻿
﻿
﻿
﻿
﻿
﻿
Assets and Liabilities Measured at Fair Value on a Nonrecurring Basis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8 and 2017 are included in the tables below.
﻿
﻿
﻿ (dollars in thousands)
December 31, 2018
﻿ Description of Asset
Fair Value
Level 1
Level 2
Level 3
﻿ Loans with impairment
﻿ Commercial real estate
$ 2,699
$ -
$ -
$ 2,699
﻿ Commercial loans
163
-
-
163
﻿ Commercial equipment
25
-
-
25
﻿ Total loans with impairment
$ 2,887
$ -
$ -
$ 2,887
﻿ Other real estate owned
$ 8,111
$ -
$ -
$ 8,111
﻿
﻿
﻿
﻿ (dollars in thousands)
December 31, 2017
﻿ Description of Asset
Fair Value
Level 1
Level 2
Level 3
﻿ Loans with impairment
﻿ Commercial real estate
$ 1,638
$ -
$ -
$ 1,638
﻿ Residential first mortgages
457
-
-
457
﻿ Residential rentals
377
-
-
377
﻿ Construction and land development
566
-
-
566
﻿ Commercial equipment
164
-
-
164
﻿ Total loans with impairment
$ 3,202
$ -
$ -
$ 3,202
﻿ Other real estate owned
$ 9,341
$ -
$ -
$ 9,341
﻿
Loans with impairment have unpaid principal balances of $4.1 million and $4.2 million at December 31, 2018 and 2017, respectively, and include impaired loans with a specific allowance.
The following tables provide information describing the unobservable inputs used in Level 3 fair value measurements.
﻿
﻿
﻿
﻿ December 31, 2018
﻿ (dollars in thousands)
﻿ Description of Asset
Fair Value
Valuation Technique
Unobservable Inputs
Range (Weighted Average)
﻿
﻿ Loans with impairment
$ 2,887
Third party appraisals and in-house real estate evaluations of fair value
Management discount for property type and current market conditions
0% - 50% ( 29% )
﻿
﻿ Other real estate owned
$ 8,111
Third party appraisals and in-house real estate evaluations of fair value
Management discount for property type and current market conditions
0% - 50% ( 14% )
﻿
﻿ December 31, 2017
﻿ (dollars in thousands)
﻿ Description of Asset
Fair Value
Valuation Technique
Unobservable Inputs
Range (Weighted Average)
﻿
﻿ Loans with impairment
$ 3,202
Third party appraisals and in-house real estate evaluations of fair value
Management discount for property type and current market conditions
0% - 50% ( 24% )
﻿
﻿ Other real estate owned
$ 9,341
Third party appraisals and in-house real estate evaluations of fair value
Management discount for property type and current market conditions
0% -50% ( 12% )
﻿
﻿
﻿</t>
  </si>
  <si>
    <t>Fair Value of Financial Instruments</t>
  </si>
  <si>
    <t>Fair Value of Financial Instruments [Abstract]</t>
  </si>
  <si>
    <t xml:space="preserve">﻿
﻿
﻿
NOTE 21 - FAIR VALUE OF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
Valuation Methodology
During the three months ended March 31, 2018, the Company implemented “ ASU 2016-01 - Financial Instruments - Overall (Subtopic 825-10): Recognition and Measurement of Financial Assets and Financial Liabilities .” ASU 2016-01 requires public business entities to use the exit prices when measuring the fair value of financial instruments for disclosure purposes. The other requirements of ASU 2016-01 are described in Note 1. Fair values at December 31, 2018 were measured using an “exit price” notion.
﻿
Prior to adopting the amendments included in the standard, the Company measured fair value under an entry price notion. The entry price notion previously applied by the Company used a discounted cash flows technique for loans, time deposits and debt, to calculate the present value of expected future cash flows for financial instruments. See the Company’s methodologies disclosed in Note 20 of the Company’s 2017 Form 10-K for the fair value methodologies used as of December 31, 2017.
﻿
The exit price notion uses a similar approach as the Company’s previous methodology for valuations that used discounted cash flows, but also incorporates other factors, such as enhanced credit risk, illiquidity risk and market factors that sometimes exist in exit prices in dislocated markets. The implementation of ASU 2016-01 was most impactful to the Company’s loan portfolio because the Company’s other financial instruments have one or several other compensating factors (e.g., quoted market prices, lower credit risk, limited liquidity risk, short durations, etc.).
﻿
As of December 31, 2018, the technique used by the Company to estimate the exit price of the loan portfolio consisted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The Company’s loan portfolio is initially fair valued using a segmented approach, using the eight categories as disclosed in Note 7. Loans are considered a Level 3 classification.
﻿
Investment securities - Fair values are based on quoted market prices or dealer quotes. If a quoted market price is not available, fair value is estimated using quoted market prices for similar securities.
﻿
FHLB stock – Fair values are at cost, which is the carrying value of the securities.
﻿
Accrued Interest Receivable – Carrying amount is the estimated fair value.
﻿
Investment in bank owned life insurance (“BOLI”) – Fair values are at cash surrender value.
﻿
Loans receivable – The fair values for non-impaired loans are estimated using discounted cash flow analyses, applying interest rates currently being offered for loans with similar terms and credit quality. Internal prepayment risk models are used to adjust contractual cash flows.
﻿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Deposits - The fair value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
Subordinated notes - These were valued using discounted cash flows. The discount rate was equal to the rate currently offered on similar borrowings.
﻿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
The Company’s estimated fair values of financial instruments are presented in the following tables.
﻿
﻿
﻿
﻿ December 31, 2018
Fair Value Measurements
﻿ Description of Asset (dollars in thousands)
Carrying Amount
Fair Value
Level 1
Level 2
Level 3
﻿ Assets
﻿ Investment securities - AFS
$ 119,976
$ 119,976
$ -
$ 119,976
$ -
﻿ Investment securities - HTM
96,271
93,745
999
92,746
-
﻿ Equity securities carried at fair value through income
4,428
4,428
4,428
-
﻿ Non-marketable equity securities in other financial institutions
209
209
-
209
-
﻿ FHLB Stock
3,821
3,821
-
3,821
-
﻿ Loans Receivable
1,337,129
1,298,465
-
-
1,298,465
﻿ Accrued Interest Receivable
4,957
4,957
-
4,957
﻿ Investment in BOLI
36,295
36,295
-
36,295
-
﻿
﻿ Liabilities
﻿ Savings, NOW and money market accounts
$ 982,600
$ 982,600
$ -
$ 982,600
$ -
﻿ Time deposits
447,029
446,683
-
446,683
-
﻿ Long-term debt
20,436
20,568
-
20,568
-
﻿ Short term borrowings
35,000
35,016
-
35,016
-
﻿ TRUPs
12,000
10,924
-
10,924
-
﻿ Subordinated notes
23,000
23,085
-
23,085
-
﻿
﻿
﻿ December 31, 2017
Fair Value Measurements
﻿ Description of Asset (dollars in thousands)
Carrying Amount
Fair Value
Level 1
Level 2
Level 3
﻿ Assets
﻿ Investment securities - AFS
$ 68,164
$ 68,164
$ -
$ 68,164
$ -
﻿ Investment securities - HTM
99,246
98,007
1,000
97,007
-
﻿ Non-marketable equity securities in other financial institutions
121
121
121
﻿ FHLB Stock
7,276
7,276
-
7,276
-
﻿ Loans Receivable
1,140,615
1,097,592
-
-
1,097,592
﻿ Accrued Interest Receivable
4,511
4,511
4,511
﻿ Investment in BOLI
29,398
29,398
-
29,398
-
﻿
﻿ Liabilities
﻿ Savings, NOW and money market accounts
$ 654,632
$ 654,632
$ -
$ 654,632
$ -
﻿ Time deposits
451,605
453,644
-
453,644
-
﻿ Long-term debt
55,498
57,421
-
57,421
-
﻿ Short term borrowings
87,500
87,208
-
87,208
-
﻿ TRUPs
12,000
9,400
-
9,400
-
﻿ Subordinated notes
23,000
22,400
-
22,400
-
﻿
At December 31, 2018 and 2017, the Company had outstanding loan commitments and standby letters of credit of $47.3 million and $65.6 million, respectively, and $21.2 million and $17.9 million respectively. Additionally, at December 31, 2018 and 2017, customers had $211.5 million and $162.2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
The fair value estimates presented herein are based on pertinent information available to management as of December 31, 2018 and 2017,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t>
  </si>
  <si>
    <t>Condensed Financial Statements - Parent Company Only</t>
  </si>
  <si>
    <t>Condensed Financial Statements - Parent Company Only [Abstract]</t>
  </si>
  <si>
    <t xml:space="preserve">NOTE 22 - CONDENSED FINANCIAL STATEMENTS – PARENT COMPANY ONLY
﻿
﻿
﻿ Balance Sheets
﻿
December 31,
﻿ (dollars in thousands)
2018
2017
﻿ Assets
﻿ Cash - noninterest bearing
$ 4,246
$ 2,812
﻿ Investment in wholly owned subsidiaries
185,445
139,418
﻿ Other assets
1,387
4,491
﻿ Total Assets
$ 191,078
$ 146,721
﻿
﻿ Liabilities and Stockholders' Equity
﻿ Current liabilities
$ 1,224
$ 1,392
﻿ Guaranteed preferred beneficial interest in junior subordinated debentures
12,372
12,372
﻿ Subordinated notes - 6.25%
23,000
23,000
﻿ Total Liabilities
36,596
36,764
﻿
﻿ Stockholders' Equity
﻿ Common stock
56
46
﻿ Additional paid in capital
84,397
48,209
﻿ Retained earnings
72,594
63,648
﻿ Accumulated other comprehensive loss
(1,847)
(1,191)
﻿ Unearned ESOP shares
(718)
(755)
﻿ Total Stockholders’ Equity
154,482
109,957
﻿
﻿ Total Liabilities and Stockholders’ Equity
$ 191,078
$ 146,721
﻿
﻿
﻿
﻿
﻿ Condensed Statements of Income
﻿
﻿
Years Ended December 31,
﻿ (dollars in thousands)
2018
2017
2016
﻿ Interest and Dividend Income
﻿ Dividends from subsidiary
$ 6,000
$ 7,500
$ 5,500
﻿ Interest income
65
64
19
﻿ Interest expense
1,984
1,865
1,795
﻿ Net Interest Income
4,081
5,699
3,724
﻿ Miscellaneous expenses
(2,818)
(2,968)
(2,110)
﻿ Income before income taxes and equity in
﻿ undistributed net income of subsidiary
1,263
2,731
1,614
﻿ Federal and state income tax benefit
1,078
1,583
1,321
﻿ Equity in undistributed net income of subsidiary
8,887
2,894
4,396
﻿ Net Income
$ 11,228
$ 7,208
$ 7,331
﻿
﻿
﻿
﻿
﻿ Condensed Statements of Cash Flows
﻿
Years Ended December 31,
﻿ (dollars in thousands)
2018
2017
2016
﻿ Cash Flows from Operating Activities
﻿ Net income
$ 11,228
$ 7,208
$ 7,331
﻿ Adjustments to reconcile net income to net cash provided by operating activities
﻿ Equity in undistributed earnings of subsidiary
(8,887)
(2,894)
(4,396)
﻿ Stock based compensation
474
515
489
﻿ Decrease (increase) in other assets
3,109
(2,446)
(145)
﻿ (Increase) decrease in deferred income tax benefit
(6)
(29)
55
﻿ Increase (decrease) in current liabilities
(168)
327
(157)
﻿ Net Cash Provided by Operating Activities
5,750
2,681
3,177
﻿
﻿ Cash Flows from Investing Activities
﻿ Cash paid to acquire County First Bank
(2,120)
-
-
﻿ Net Cash Provided by Investing Activities
(2,120)
-
-
﻿
﻿ Cash Flows from Financing Activities
﻿ Dividends paid
(2,163)
(1,804)
(1,814)
﻿ Proceeds from public offering
-
-
-
﻿ Capital (to) from subsidiary
-
-
180
﻿ Exercise of stock options
-
155
-
﻿ Net change in unearned ESOP shares
37
(586)
147
﻿ Repurchase of common stock
(70)
-
(865)
﻿ Net Cash Used in Financing Activities
(2,196)
(2,235)
(2,352)
﻿ Increase in Cash
1,434
446
825
﻿ Cash at Beginning of Year
2,812
2,366
1,541
﻿ Cash at End of Year
$ 4,246
$ 2,812
$ 2,366
﻿ </t>
  </si>
  <si>
    <t>Quarterly Financial Comparison (Unaudited)</t>
  </si>
  <si>
    <t>Quarterly Financial Comparison (Unaudited) [Abstract]</t>
  </si>
  <si>
    <t xml:space="preserve">NOTE 23 - QUARTERLY FINANCIAL COMPARISON (Unaudited)
﻿
﻿
﻿
﻿
2018
﻿
Fourth
Third
Second
First
﻿ (dollars in thousands)
Quarter
Quarter
Quarter
Quarter
﻿
﻿ Interest and dividend income
$ 17,043
$ 16,484
$ 15,754
$ 15,892
﻿ Interest expense
4,217
3,724
3,343
3,002
﻿ Net interest income
12,826
12,760
12,411
12,890
﻿ Provision for loan losses
465
40
400
500
﻿ Net interest income after provision
12,361
12,720
12,011
12,390
﻿
﻿ Noninterest income
1,067
1,069
901
1,031
﻿ Noninterest expense
8,240
8,491
9,750
11,668
﻿
﻿ Income before income taxes
5,188
5,298
3,162
1,753
﻿ Provision for income taxes
1,371
1,441
828
533
﻿ Net Income Available to Common Stockholders
$ 3,817
$ 3,857
$ 2,334
$ 1,220
﻿
﻿ Earnings Per Common Share 1
﻿ Basic
$ 0.69
$ 0.70
$ 0.42
$ 0.22
﻿ Diluted
$ 0.69
$ 0.70
$ 0.42
$ 0.22
﻿
﻿
﻿
﻿
2017
﻿
Fourth
Third
Second
First
﻿ (dollars in thousands)
Quarter
Quarter
Quarter
Quarter
﻿
﻿ Interest and dividend income
$ 13,573
$ 13,680
$ 13,395
$ 12,922
﻿ Interest expense
2,800
2,672
2,462
2,248
﻿ Net interest income
10,773
11,008
10,933
10,674
﻿ Provision for loan losses
30
224
376
380
﻿ Net interest income after provision
10,743
10,784
10,557
10,294
﻿
﻿ Noninterest income
993
1,157
1,043
848
﻿ Noninterest expense
7,739
7,442
7,521
7,352
﻿
﻿ Income before income taxes
3,997
4,499
4,079
3,790
﻿ Provision for income taxes
4,456
1,717
1,536
1,448
﻿ Net (Loss) Income Available to Common Stockholders
$ (459)
$ 2,782
$ 2,543
$ 2,342
﻿ Preferred stock dividends
-
-
-
-
﻿
﻿ Earnings Per Common Share 1
﻿ Basic
$ (0.10)
$ 0.60
$ 0.55
$ 0.51
﻿ Diluted
$ (0.10)
$ 0.60
$ 0.55
$ 0.51
﻿
﻿
﻿
﻿
2016
﻿
Fourth
Third
Second
First
﻿ (dollars in thousands)
Quarter
Quarter
Quarter
Quarter
﻿
﻿ Interest and dividend income
$ 12,584
$ 12,223
$ 11,928
$ 11,312
﻿ Interest expense
2,111
2,079
2,033
1,919
﻿ Net interest income
10,473
10,144
9,895
9,393
﻿ Provision for loan losses
670
698
564
427
﻿ Net interest income after provision
9,803
9,446
9,331
8,966
﻿
﻿ Noninterest income
887
839
1,225
845
﻿ Noninterest expense
7,312
7,308
7,740
7,235
﻿
﻿ Income before income taxes
3,378
2,977
2,816
2,576
﻿ Provision for income taxes
1,356
1,014
1,078
968
﻿ Net Income Available to Common Stockholders
$ 2,022
$ 1,963
$ 1,738
$ 1,608
﻿ Preferred stock dividends
-
-
-
-
﻿
﻿ Earnings Per Common Share 1
﻿ Basic
$ 0.44
$ 0.43
$ 0.38
$ 0.35
﻿ Diluted
$ 0.44
$ 0.42
$ 0.38
$ 0.35
﻿
(1) Earnings per share are based upon quarterly results and, when added, may not total the annual earnings per share amounts. </t>
  </si>
  <si>
    <t>Summary of Significant Accounting Policies (Policies)</t>
  </si>
  <si>
    <t>Principles of Consolidation</t>
  </si>
  <si>
    <t xml:space="preserve">Principles of Consolidation
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t>
  </si>
  <si>
    <t>Reclassification</t>
  </si>
  <si>
    <t xml:space="preserve">Reclassification
Certain items in prior financial statements have been reclassified to conform to the current presentation. Following our adoption of ASU 2016-01 - Financial Instruments – Overall (Subtopic 825-10): Recognition and Measurement of Financial Assets and Financial Liabilities on January 1, 2018, the Company accounts for its investment in equity securities with a readily determinable fair value with unrealized gains and losses included in earnings. $19,000 was reclassified from Accumulated Other Comprehensive Income (“AOCI”) into Retained Earnings.
﻿
The Company adopted ASU 2018-02, “Income Statement - Reporting Comprehensive Income (Topic 220) - Reclassification of Certain Tax Effects from Accumulated Other Comprehensive Income,” for the year ended December 31, 2017. In accordance with ASU 2018-02, we elected to reclassify certain income tax effects related to the change in the U.S. statutory federal income tax rate under the Tax Cuts and Jobs Act, which was enacted on December 22, 2017 (see Note 13 - Income Taxes), from accumulated other comprehensive income to retained earnings.
﻿
Additionally, OREO gains of $43,000 for the year ended December 31, 2017 and OREO losses of $436,000 for the year ended December 31, 2016 were reclassified from noninterest income to noninterest expense. OREO related income and expenses are presented in the OREO valuation allowance and expenses financial statement line. </t>
  </si>
  <si>
    <t>Nature of Operations</t>
  </si>
  <si>
    <t xml:space="preserve">Nature of Operations
The Company provides a variety of financial services to individuals and businesses through its offices in Southern Maryland 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is headquartered in Southern Maryland with 12 branches located in Maryland and Virginia. The Bank is a wholly owned subsidiary of The Community Financial Corporation (the “Company”). The Bank’s branches are located in Waldorf ( two branches), Bryans Road, Dunkirk, Leonardtown, La Plata ( two branches), Charlotte Hall, Prince Frederick, Lusby, California, Maryland; and Fredericksburg, Virginia. The Bank has two operation centers located at the main office in Waldorf, Maryland and in Fredericksburg, Virginia. The Company maintains five loan production offices (“LPOs”) in Annapolis, La Plata, Prince Frederick and Leonardtown, Maryland; and Fredericksburg, Virginia. The Leonardtown LPO is co-located with the branch and the Fredericksburg LPO is co-located with the operation center.
﻿
The Company closed its Central Park Fredericksburg branch during the third quarter of 2017.
﻿
On January 1, 2018, t he Company completed the acquisition of County First Bank (“County First”) after r egulatory approval and County First shareholder approvals were obtained. The Company’s assets increased to $1.6 billion during the first quarter of 2018. See Note 2 – Business Combination and Goodwill for additional information. </t>
  </si>
  <si>
    <t>Use of Estimates</t>
  </si>
  <si>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the valuation of goodwill and deferred tax assets. </t>
  </si>
  <si>
    <t>Significant Group Concentrations of Credit Risk</t>
  </si>
  <si>
    <t xml:space="preserve">Significant Group Concentrations of Credit Risk
Most of the Company’s activities are with customers located in the Fredericksburg area of Virginia and the Southern Maryland counties of Calvert, Charles and St. Mary’s. Notes 6 and 7 discuss the types of securities and loans held by the Company. The Company does not have significant concentration in any one customer or industry. </t>
  </si>
  <si>
    <t>Cash and Cash Equivalents</t>
  </si>
  <si>
    <t xml:space="preserve">Cash and Cash Equivalents
For purposes of the consolidated statements of cash flows, the Company considers all highly liquid debt instruments with original maturities of three months or less when purchased to be cash equivalents. </t>
  </si>
  <si>
    <t xml:space="preserve">Securities
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The Company held no trading securities for the years ended December 31, 2018, 2017, and 2016. Securities not classified as held to maturity or trading securities are classified as available for sale (“AFS”) and recorded at estimated fair value, with unrealized gains and losses excluded from earnings and reported in other comprehensive income. Equity securities with readily determinable fair values are recorded at fair value with unrealized gains and losses included in noninterest income in the consolidated statements of income.
﻿
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t>
  </si>
  <si>
    <t>Loans Held for Sale</t>
  </si>
  <si>
    <t xml:space="preserve">Loans Held for Sale
Residential mortgage loans intended for sale in the secondary market are carried at the lower of cost or estimated fair value, in the aggregate. Fair value is derived from secondary market quotations for similar instruments. Net unrealized losses, if any, are recognized through a valuation allowance by charges to income.
﻿
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
﻿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 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8 and 2017, respectively., and sold no 1-4 family residential mortgage loans for the year ended December 31, 2018. </t>
  </si>
  <si>
    <t>Loans Receivable</t>
  </si>
  <si>
    <t xml:space="preserve">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We estimate the cash flows expected to be collected at acquisition using specific credit review of certain loans, quantitative credit risk, interest rate risk and prepayment risk models, and qualitative economic and environmental assessments, each of which incorporate our best estimate of current key relevant factors, such as property values, default rates, loss severity and prepayment speeds.
﻿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
In addition, subsequent to acquisition, we periodically evaluate our estimate of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ost recovery or cash-basis.
﻿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
  </si>
  <si>
    <t>Allowance for Loan Losses and Impaired Loans</t>
  </si>
  <si>
    <t xml:space="preserve">Allowance for Loan Losses and Impaired Loans
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
﻿
The allowance for loan losses is evaluated on a regular basis by management and is based upon management’s periodic review of the collectability of the loans considering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for loan losses consists of a general and a specific component. The general component is based upon historical loss experience and a review of qualitative risk factors by portfolio segment (See Note 7 for a description of portfolio segments). The historical loss experience factor is tracked over various time horizons for each portfolio segment.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
﻿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
﻿
If a specific loan is deemed to be impaired, it is evaluated for impairment. Impairment is measured on a loan-by-loan basis by the fair value of the collateral, if the loan is collateral dependent. An allowance is established when the collateral value of the impaired loan is lower than carrying value of the loan.
﻿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
﻿ </t>
  </si>
  <si>
    <t>Servicing</t>
  </si>
  <si>
    <t xml:space="preserve">Servicing
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
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
Servicing fee income is recorded for fees earned for servicing loans. The fees are based on a contractual percentage of the outstanding principal and recorded as income when earned. The amortization of mortgage servicing rights is netted against loan servicing fee income. </t>
  </si>
  <si>
    <t xml:space="preserve">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
Maintenance and repairs are charged to expense as incurred, while improvements that extend the useful life of premises and equipment are capitalized. </t>
  </si>
  <si>
    <t xml:space="preserve">Other Real Estate Owned (“OREO”)
Assets acquired through, or in lieu of, loan foreclosure are held for sale and are initially recorded at the estimated fair value at the date of foreclosure less selling costs, establishing a new cost basis. Subsequent to foreclosure, valuations are periodically performed by management, and the assets are carried at the lower of carrying amount or estimated fair value less the cost to sell. Based on updated valuations, the Bank has the ability to reverse a valuation allowance that was recorded subsequent to the initial carrying value up to the amount of the initial recorded carrying value (initial cost basis). Revenues and expenses from operations and changes in the valuation allowance are included in noninterest expense. Gains or losses on disposition are included in noninterest expens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Goodwill and Other Intangible Assets</t>
  </si>
  <si>
    <t xml:space="preserve">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2 – Business Combinations and Goodwill.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2 - Business Combinations and Goodwill. </t>
  </si>
  <si>
    <t>Business Combinations</t>
  </si>
  <si>
    <t xml:space="preserve">Business Combinations
Accounting principles generally accepted in the United State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The Company determines the fair values of loans, core deposit intangible, and deposits with the assistance of a third-party vendor.
﻿
Loans acquired in business combinations are recorded in accordance with Financial Accounting Standards Board (“FASB”) Accounting Standards Codification (“ASC”) Topic 805, “Business Combinations.” Accordingly, acquired loans are segregated between purchase credit impaired (“PCI”) loans (ASC 310-30) and Non-PCI loans (ASC-310-20) and are recorded at fair value without the carryover of the related allowance for loan losses. For PCI loans, the excess of expected cash flows above the fair value will be accreted to interest income over the remaining lives of the loans in accordance with FASB ASC 310-30. For Non-PCI loans, the total discount/premium will be accreted to interest income over the remaining lives of the loans in accordance with FASB ASC 310-20.
﻿ </t>
  </si>
  <si>
    <t>Advertising Costs</t>
  </si>
  <si>
    <t xml:space="preserve">A dvertising Costs
The Company expenses advertising costs as incurred. </t>
  </si>
  <si>
    <t xml:space="preserve">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t>
  </si>
  <si>
    <t>Off Balance Sheet Credit Related Financial Instruments</t>
  </si>
  <si>
    <t xml:space="preserve">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t>
  </si>
  <si>
    <t xml:space="preserve">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
The Company and the Bank currently maintain incentive compensation plans which provide for payments to be made in cash or other share-based compensation. The Company has accrued the full amounts due under these plans. </t>
  </si>
  <si>
    <t>Earnings Per Common Share ("EPS")</t>
  </si>
  <si>
    <t xml:space="preserve">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ere greater than the average market price of the common shares. </t>
  </si>
  <si>
    <t>Revenue from Contracts with Customers</t>
  </si>
  <si>
    <t xml:space="preserve">Revenue from Contracts with Customers
The Company records revenue from contracts with customers in accordance with Accounting Standards Codification (“ASC”) Topic 606, “Revenue from Contracts with Customers.” On January 1, 2018, the Company adopted Accounting Standards Update (“ASU”) 2014-09 and all subsequent ASUs that modified ASU 2014-09, which have been codified in ASC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 </t>
  </si>
  <si>
    <t xml:space="preserve">Comprehensive Income
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t>
  </si>
  <si>
    <t>Recent Accounting Pronouncements</t>
  </si>
  <si>
    <t xml:space="preserve">Recent Accounting Pronouncements
Financial Accounting Standards Board (“FASB”) Accounting Standards Update (“ASU”).
﻿
ASU 2014-09 - Revenue from Contracts with Customers . In May 2014, the FASB issued ASU 2014-09 which is a new standard related to revenue recognition. Under the new standard, revenue is recognized when a customer obtains control of promised goods or services and is recognized in an amount that reflects the consideration the entity expects to receive in exchange for those good or services. This new standard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new standard specifies the accounting for some costs to obtain or fulfill a contract with a customer.
﻿
The amendments in this update became effective for annual periods and interim periods within those annual periods beginning after December 15, 2017. Effective January 1, 2018, the Company adopted the new standard. The Company’s revenue streams that are in-scope from the update include: financed OREO sales; service charges on deposit accounts, including ATM fees, overdraft fees and wealth management income. Our revenue from customer contracts are fees assessed and collected as the transaction occurs. The adoption of ASC 606 did not result in a change to the accounting for any of the in-scope revenue streams; as such, no cumulative effect adjustment was recorded.
﻿
ASU 2016-01 - Financial Instruments – Overall (Subtopic 825-10):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became effective for us on January 1, 2018. Upon adoption, the new pronouncement did not have a significant impact on our consolidated statements of income as we had only one equity security that was valued at $4.4 million on January 1, 2018. At December 31, 2018, the exit price observations for the loan portfolio were determined with the assistance from an independent third-party using its proprietary valuation model and methodology and may not reflect actual or prospective market valuations. The valuation is based on the probability of default, loss given default, recovery delay, prepayment, and discount rate assumptions. The new methodology is a result of the adoption of ASU 2016-01.
﻿
ASU 2016-02 - Leases (Topic 842 ). In February 2016, the FASB amended existing guidance that requires lessees recognize the following for all leases (with the exception of short 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Under the new guidance, lessor accounting is largely unchanged.
﻿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
Upon adoption of ASU 2016-02, ASU 2018-11 and ASU 2018-20 on January 1, 2019, we expect to recognize right-of-use assets and related lease liabilities of approximately $8 - $11 million.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We expect to utilize the modified-retrospective transition approach prescribed by ASU 2018-11.
﻿
ASU 2016-13 – Financial Instruments – Credit Losses (Topic 326) - Measurement of Credit Losses on Financial Instruments. ASU 2016-13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As a result, entities will recognize improvements to estimated credit losses immediately in earnings rather than as interest income over time, as they do today. The ASU also simplifies the accounting model for Purchase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
The Company has formed a CECL committee with representation from various departments. The committee has selected a third-party vendor solution to assist us in the application of the ASU 2016-13. The committee is currently working through the implementation plan which includes assessment and documentation of processes, internal controls and data sources; model development and documentation; and system configuration, among other things. The adoption of the ASU 2016-13 could result in an increase or decrease in the allowance for loan losses as a result of changing from an “incurred loss” model to an “expected loss” model.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mittee is continuing to evaluate the provisions of ASU 2016-13 to determine the potential impact the new standard will have on the company’s consolidated financial statements.
﻿
ASU 2016-13 is effective for interim and annual reporting periods beginning after December 15, 2019, early adoption is permitted for interim and annual reporting periods beginning after December 15, 2018. This new standard will be effective for us beginning January 1, 2020. We expect to recognize a one-time cumulative effect adjustment to the allowance for loan losses as of the beginning of the first reporting period in which the new standard is effective.
﻿
ASU 2016-15 – Statement of Cash Flows (Topic 230) - Classification of Certain Cash Receipts and Cash Payments . ASU 2016-15 is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did not to have a material impact on the company's consolidated financial statements.
﻿
ASU 2016-16 - Income Taxes (Topic 740) - Intra-Entity Transfers of Assets Other Than Inventory. ASU 2016-16 provides guidance stating that an entity should recognize the income tax consequences of an intra-entity transfer of an asset other than inventory when the transfer occurs. ASU 2016-16 was effective for us on January 1, 2018 and did not have a significant impact on our financial statements.
﻿
ASU 2017-01 -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as effective for us on January 1, 2018 and did not have a significant impact on our financial statements as the transaction to acquire County First Bank was already clearly within the scope of ASC 805 Business Combinations.
﻿
ASU 2017-04 -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ier adoption permitted and is not expected to have a significant impact on our financial statements.
﻿
ASU 2017-05 -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as effective for us on January 1, 2018 and did not have a significant impact on our financial statements.
﻿
ASU 2017-08 -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e are currently evaluating the potential impact of ASU 2017-08 on our financial statements.
﻿
ASU 2017-09 -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as effective for us on January 1, 2018 and did not have a significant impact on our financial statements.
﻿
ASU 2018-02 - Income Statement – Reporting Comprehensive Income (Topic 220) On December 22, 2017, the Tax Cuts and Job Act (Tax Act) was signed into law. Under current U.S. GAAP, deferred tax assets and liabilities are to be adjusted for the effect of a change in tax laws or rates with the effect included in income from continuing operations in the reporting period that includes the enactment date. This accounting treatment resulted in the tax effect of items within accumulated other comprehensive income (loss) not reflecting the appropriate tax rate. This ASU allows stranded tax effects resulting from the Tax Act to be reclassified from accumulated other comprehensive income (loss) to retained earnings. The Company early adopted this guidance during the quarter ended December 31, 2017, resulting in a reclassification of $196,000 from accumulated other comprehensive loss to retained earnings to adjust the tax effect of items within accumulated other comprehensive loss to reflect the newly enacted federal corporate income tax rate. Refer to Note 3, Accumulated Other Comprehensive Income, for additional information.
﻿
ASU 2018-07 - Compensation-Stock Compensation (Topic 718). The ASU expands the scope of Topic 718 to include share-based payment transactions for acquiring goods and services from nonemployees. The ASU is effective for public companies for fiscal years beginning after December 15, 2018, including interim periods within those fiscal years. Early adoption is permitted. The Company is in the process of evaluating the impact of this standard but does not expect this standard to have a material impact on its results of operations, financial position and liquidity.
﻿
ASU 2018-11 - Leases - Targeted Improvements . This ASU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
ASU 2018-13 - Disclosure Framework - Changes to the Disclosure Requirements for Fair Value Measurement . In August 2018, the FASB issued ASU No. 2018-13.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arly adopt any eliminated or modified disclosure requirements and delay adoption of the new disclosure requirements until their effective date. As ASU No. 2018-13 only revises disclosure requirements, it will not have a material impact on the Company’s consolidated financial statements. </t>
  </si>
  <si>
    <t>Business Combination and Intangible Assets (Tables)</t>
  </si>
  <si>
    <t>Assets acquired and liabilities assumed recognized at the acquisition date</t>
  </si>
  <si>
    <t xml:space="preserve">﻿
﻿ (dollars in thousands)
As Recorded by County First
Fair Value and Other Merger Related Adjustments
As Recorded by the Company
﻿
﻿ Consideration Paid
﻿ Cash
$ 2,122
﻿ Common shares issued
35,620
﻿ Fair Value of Total Consideration Transferred
$ 37,742
﻿
﻿ Recognized amounts of identifiable assets acquired and liabilities assumed
﻿ Cash and cash equivalents
$ 34,409
$ -
$ 34,409
﻿ Securities
38,861
(659)
38,202
﻿ Loans, net of allowance
142,404
(1,654)
140,750
﻿ Premises and equipment
2,980
181
3,161
﻿ Core deposit intangibles
-
3,590
3,590
﻿ Interest receivable
513
(12)
501
﻿ Bank owned life insurance
6,275
-
6,275
﻿ Deferred tax asset
639
(426)
213
﻿ Other assets
586
-
586
﻿ Total assets acquired
$ 226,667
$ 1,020
$ 227,687
﻿
﻿ Deposits
$ 199,210
$ 18
$ 199,228
﻿ Other liabilities
1,449
103
1,552
﻿ Total liabilities assumed
$ 200,659
$ 121
$ 200,780
﻿ Net identifiable assets acquired
$ 26,008
$ 899
$ 26,907
﻿
﻿ Goodwill resulting from acquisition
$ 10,835
﻿ </t>
  </si>
  <si>
    <t>Schedule of estimated amortization expense</t>
  </si>
  <si>
    <t xml:space="preserve">﻿
﻿ Estimated amortization expense for each of the next five years:
﻿
(dollars in thousands)
﻿
2019
$ 688
﻿
2020
591
﻿
2021
495
﻿
2022
398
﻿
2023
302
﻿
$ 2,474
﻿ </t>
  </si>
  <si>
    <t>Schedule of acquired intangible assets</t>
  </si>
  <si>
    <t xml:space="preserve">﻿
﻿
As of December 31, 2018
As of December 31, 2017
﻿ (dollars in thousands)
Gross Carrying Amount
Accumulated Amortization
Net Intangible Asset
Gross Carrying Amount
Accumulated Amortization
Net Intangible Asset
﻿ Core deposit intangibles
$ 3,590
$ (784)
$ 2,806
$ -
$ -
$ -
﻿ </t>
  </si>
  <si>
    <t>Proforma Results</t>
  </si>
  <si>
    <t xml:space="preserve">﻿
﻿ Proforma Results for the Years Ended December 31, 2017
﻿ (dollars in thousands, except per share amounts)
The Community Financial Corporation Actual
County First Actual
Proforma December, 2017
Actual Results Year Ended December 31, 2018
﻿
﻿ Total revenues (net interest income plus noninterest income)
$ 47,429
$ 8,812
$ 56,241
$ 54,955
﻿ Net income
7,208
926
8,134
11,228
﻿ Basic earnings per common share
$ 1.56
$ 1.01
$ 1.47
$ 2.02
﻿ </t>
  </si>
  <si>
    <t>Accumulated Other Comprehensive Income (Tables)</t>
  </si>
  <si>
    <t>Schedule of Comprehensive Income (Loss)</t>
  </si>
  <si>
    <t xml:space="preserve">The following table presents the components of comprehensive (loss) income for the years ended December 31, 2018, 2017 and 2016. The Company’s comprehensive gains and losses and reclassification adjustments were solely for securities for the years ended December 31, 2018, 2017 and 2016. Reclassification adjustments are recorded in non-interest income.
﻿
﻿
﻿
﻿ Years Ended
December 31, 2018
December 31, 2017
December 31, 2016
﻿ (dollars in thousands)
Before Tax
Tax Effect
Net of Tax
Before Tax
Tax Effect
Net of Tax
Before Tax
Tax Effect
Net of Tax
﻿ Net unrealized holding gains (losses) arising during period
$ (879)
$ (242)
$ (637)
$ (103)
$ (41)
$ (62)
$ (1,095)
$ (433)
$ (662)
﻿ Reclassification adjustments
-
-
-
(8)
(3)
(5)
(22)
(7)
(15)
﻿ Other comprehensive (loss) income
$ (879)
$ (242)
$ (637)
$ (111)
$ (44)
$ (67)
$ (1,117)
$ (440)
$ (677)
﻿ </t>
  </si>
  <si>
    <t>Schedule of Accumulated Other Comprehensive Income (Loss)</t>
  </si>
  <si>
    <t xml:space="preserve">The following table presents the changes in each component of accumulated other comprehensive (loss) income, net of tax, for the years ended December 31, 2018, 2017 and 2016.
﻿
﻿
﻿
﻿
Year Ended December 31, 2018
Year Ended December 31, 2017
Year Ended December 31, 2016
﻿ (dollars in thousands)
Net Unrealized Gains And Losses
Net Unrealized Gains And Losses
Net Unrealized Gains And Losses
﻿
﻿ Beginning of period
$ (1,191)
$ (928)
$ (251)
﻿ Other comprehensive gains (losses), net
﻿ of tax before reclassifications
(637)
(62)
(662)
﻿ Amounts reclassified from accumulated
﻿ other comprehensive loss
-
(5)
(15)
﻿ Net other comprehensive (loss) income
(637)
(67)
(677)
﻿ Reclassification due to Accounting Standard Updates (ASU 2016-01 &amp; 2018-02)
(19)
(196)
-
﻿ End of period
$ (1,847)
$ (1,191)
$ (928)
﻿ </t>
  </si>
  <si>
    <t>Earnings Per Share (Tables)</t>
  </si>
  <si>
    <t>Schedule of Earnings Per Share, Basic and Diluted</t>
  </si>
  <si>
    <t xml:space="preserve">B asic and diluted earnings per share have been computed based on weighted-average common and common equivalent shares outstanding as follows:
﻿
﻿
﻿
﻿
﻿
Years Ended
﻿
December 31,
﻿ (dollars in thousands)
2018
2017
2016
﻿ Net Income
$ 11,228
$ 7,208
$ 7,331
﻿
﻿ Average number of common shares outstanding
5,550,510
4,627,776
4,599,502
﻿ Dilutive effect of common stock equivalents
-
1,452
-
﻿ Average number of shares used to calculate diluted EPS
5,550,510
4,629,228
4,599,502
﻿
﻿ Earnings Per Common Share
﻿ Basic
$ 2.02
$ 1.56
1.59
﻿ Diluted
2.02
1.56
1.59
﻿ </t>
  </si>
  <si>
    <t>Securities (Tables)</t>
  </si>
  <si>
    <t xml:space="preserve">﻿
﻿
December 31, 2018
﻿
Amortized
Gross
Unrealized
Gross
Unrealized
Estimated
﻿ (dollars in thousands)
Cost
Gains
Losses
Fair Value
﻿ Securities available for sale (AFS)
﻿ Asset-backed securities issued by GSEs and
U.S. Agencies
﻿ Residential Mortgage Backed Securities ("MBS")
$ 7,641
$ 1
$ 281
$ 7,361
﻿ Residential Collateralized Mortgage
Obligations ("CMOs")
102,411
199
1,870
100,740
﻿ U.S. Agency
12,472
9
606
11,875
﻿ Total securities available for sale
$ 122,524
$ 209
$ 2,757
$ 119,976
﻿
﻿ Securities held to maturity (HTM)
﻿ Asset-backed securities issued by GSEs and
U.S. Agencies
﻿ Residential MBS
$ 25,948
$ 75
$ 756
$ 25,267
﻿ Residential CMOs
52,375
64
1,360
51,079
﻿ U.S. Agency
10,508
7
404
10,111
﻿ Asset-backed securities issued by Others:
﻿ Residential CMOs
482
-
41
441
﻿ Callable GSE Agency Bonds
5,009
-
110
4,899
﻿ Certificates of Deposit Fixed
950
-
-
950
﻿ U.S. government obligations
999
-
1
998
﻿ Total securities held to maturity
$ 96,271
$ 147
$ 2,672
$ 93,745
﻿
﻿ Equity securities carried at fair value
through income
﻿ CRA investment fund
$ 4,428
$ -
$ -
$ 4,428
﻿ Non-marketable equity securities
﻿ Other equity securities
$ 209
$ -
$ -
$ 209
﻿
﻿
﻿
﻿
December 31, 2017
﻿
Amortized
Gross
Unrealized
Gross
Unrealized
Estimated
﻿ (dollars in thousands)
Cost
Gains
Losses
Fair Value
﻿ Securities available for sale (AFS)
﻿ Asset-backed securities issued by GSEs and
U.S. Agencies
﻿ Residential MBS
$ 7,265
$ -
$ 178
$ 7,087
﻿ Residential CMOs
45,283
12
1,158
44,137
﻿ U.S. Agency
12,863
-
346
12,517
﻿ Bond mutual funds
4,397
26
-
4,423
﻿ Total securities available for sale
$ 69,808
$ 38
$ 1,682
$ 68,164
﻿
﻿ Securities held to maturity (HTM)
﻿ Asset-backed securities issued by GSEs and
U.S. Agencies
﻿ Residential MBS
$ 29,113
$ 135
$ 261
$ 28,987
﻿ Residential CMOs
54,805
62
845
54,022
﻿ U.S. Agency
8,660
-
235
8,425
﻿ Asset-backed securities issued by Others:
﻿ Residential CMOs
651
-
52
599
﻿ Callable GSE Agency Bonds
5,017
-
43
4,974
﻿ U.S. government obligations
1,000
-
-
1,000
﻿ Total securities held to maturity
$ 99,246
$ 197
$ 1,436
$ 98,007
﻿
﻿ Non-marketable equity securities
﻿ Other equity securities
$ 121
$ -
$ -
$ 121
﻿ </t>
  </si>
  <si>
    <t>Investments Classified by Contractual Maturity Date</t>
  </si>
  <si>
    <t xml:space="preserve">The amortized cost and estimated fair value of debt securities at December 31, 2018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
﻿
﻿
﻿ December 31, 2018
Available for Sale
Held to Maturity
﻿ (dollars in thousands)
Amortized Cost
Estimated Fair Value
Amortized Cost
Estimated Fair Value
﻿ Within one year
﻿ U.S. government obligations
$ -
$ -
$ 999
$ 999
﻿
﻿ Asset-backed securities &amp; U.S. Agencies
﻿ Within one year
19,719
19,309
19,862
23,965
﻿ Over one year through five years
59,732
58,490
41,013
37,408
﻿ Over five years through ten years
33,788
33,085
22,422
20,451
﻿ After ten years
9,285
9,092
11,975
10,922
﻿ Total asset-backed securities
122,524
119,976
95,272
92,746
﻿
$ 122,524
$ 119,976
$ 96,271
$ 93,745
﻿
﻿
﻿ </t>
  </si>
  <si>
    <t>Credit Quality of Asset-Backed Securities and Agency Bonds</t>
  </si>
  <si>
    <t xml:space="preserve">The tables below present the Standard &amp; Poor’s (“S&amp;P”) or equivalent credit rating from other major rating agencies for AFS and HTM asset-backed securities issued by GSEs and U.S. Agencies and others or bonds issued by GSEs or U.S. government agencies at December 31, 2018 and 2017 by carrying value. The Company considers noninvestment grade securities rated BB+ or lower as classified assets for regulatory and financial reporting. GSE asset-backed securities and GSE agency bonds with S&amp;P AA+ ratings were treated as AAA based on regulatory guidance.
﻿
﻿
﻿
﻿ December 31, 2018
December 31, 2017
﻿ Credit Rating
Amount
Credit Rating
Amount
﻿ (dollars in thousands)
﻿ AAA
$ 215,764
AAA
$ 162,336
﻿ BB
483
BB
651
﻿ B+
-
B+
-
﻿ Total
$ 216,247
Total
$ 162,987
﻿ </t>
  </si>
  <si>
    <t>Available-For-Sale Securities [Member]</t>
  </si>
  <si>
    <t>Schedule of Unrealized Loss on Investments</t>
  </si>
  <si>
    <t xml:space="preserve">AFS Securities
Gross unrealized losses and estimated fair value by length of time that the individual AFS securities have been in a continuous unrealized loss position at December 31, 2018 and 2017 were as follows:
﻿
﻿
﻿
﻿ December 31, 2018
Less Than 12
More Than 12
﻿
Months
Months
Total
﻿ (dollars in thousands)
Fair Value
Unrealized Loss
Fair Value
Unrealized Loss
Fair Value
Unrealized Losses
﻿ Asset-backed securities issued by GSEs and U.S. Agencies
$ 30,095
$ 163
$ 54,846
$ 2,594
$ 84,941
$ 2,757
﻿
$ 30,095
$ 163
$ 54,846
$ 2,594
$ 84,941
$ 2,757
﻿
﻿
﻿
﻿
﻿ December 31, 2017
Less Than 12
More Than 12
﻿
Months
Months
Total
﻿ (dollars in thousands)
Fair Value
Unrealized Loss
Fair Value
Unrealized Loss
Fair Value
Unrealized Losses
﻿ Asset-backed securities issued by GSEs and U.S. Agencies
$ 24,571
$ 328
$ 38,428
$ 1,354
$ 62,999
$ 1,682
﻿
$ 24,571
$ 328
$ 38,428
$ 1,354
$ 62,999
$ 1,682
﻿ </t>
  </si>
  <si>
    <t>Held-To-Maturity Securities [Member]</t>
  </si>
  <si>
    <t xml:space="preserve">HTM Securities
Gross unrealized losses and estimated fair value by length of time that the individual HTM securities have been in a continuous unrealized loss position at December 31, 2018 and 2017 were as follows:
﻿
﻿
﻿ December 31, 2018
Less Than 12
More Than 12
﻿
Months
Months
Total
﻿ (dollars in thousands)
Fair Value
Unrealized Loss
Fair Value
Unrealized Loss
Fair Value
Unrealized Losses
﻿ Asset-backed securities issued by GSEs and U.S. Agencies
$ 6,955
$ 38
$ 70,752
$ 2,483
$ 77,707
$ 2,521
﻿ Callable GSE Agency Bonds
-
-
4,899
110
4,899
110
﻿ Asset-backed securities issued by Others
-
-
441
41
441
41
﻿
$ 6,955
$ 38
$ 76,092
$ 2,634
$ 83,047
$ 2,672
﻿
﻿
﻿ December 31, 2017
Less Than 12
More Than 12
﻿
Months
Months
Total
﻿ (dollars in thousands)
Fair Value
Unrealized Loss
Fair Value
Unrealized Loss
Fair Value
Unrealized Losses
﻿ Asset-backed securities issued by GSEs and U.S. Agencies
$ 36,607
$ 254
$ 45,119
$ 1,130
$ 81,726
$ 1,384
﻿ Asset-backed securities issued by Others
-
-
599
52
599
52
﻿
$ 36,607
$ 254
$ 45,718
$ 1,182
$ 82,325
$ 1,436
﻿ </t>
  </si>
  <si>
    <t>Loans (Tables)</t>
  </si>
  <si>
    <t>Schedule of Loans Receivable</t>
  </si>
  <si>
    <t xml:space="preserve">Loans consist of the following:
﻿
﻿
﻿
﻿
December 31, 2018
December 31, 2017
﻿ (dollars in thousands)
PCI
All other loans**
Total
% of Gross Loans
Total
% of Gross Loans
﻿
﻿ Commercial real estate
$ 1,785
$ 876,231
$ 878,016
65.18%
$ 727,314
63.25%
﻿ Residential first mortgages
466
156,243
156,709
11.63%
170,374
14.81%
﻿ Residential rentals
897
123,401
124,298
9.23%
110,228
9.58%
﻿ Construction and land development
-
29,705
29,705
2.21%
27,871
2.42%
﻿ Home equity and second mortgages
72
35,489
35,561
2.64%
21,351
1.86%
﻿ Commercial loans
-
71,680
71,680
5.32%
56,417
4.91%
﻿ Consumer loans
-
751
751
0.06%
573
0.05%
﻿ Commercial equipment
-
50,202
50,202
3.73%
35,916
3.12%
﻿ Gross loans
3,220
1,343,702
1,346,922
100.00%
1,150,044
100.00%
﻿ Net deferred costs (fees)
-
1,183
1,183
0.09%
1,086
0.09%
﻿ Total loans, net of deferred costs
$ 3,220
$ 1,344,885
$ 1,348,105
$ 1,151,130
﻿ Less: allowance for loan losses
-
(10,976)
(10,976)
-0.81%
(10,515)
-0.91%
﻿ Net loans
$ 3,220
$ 1,333,909
$ 1,337,129
$ 1,140,615
﻿
﻿ **All other loans include acquired Non-PCI pools.
﻿ </t>
  </si>
  <si>
    <t>Non-accrual loans</t>
  </si>
  <si>
    <t xml:space="preserve">Non-accrual loans as of December 31, 2018 and 2017 were as follows:
﻿
﻿
﻿
﻿
December 31, 2018
﻿ (dollars in thousands)
Non- accrual Delinquent Loans
Number of Loans
Non-accrual Current Loans
Number of Loans
Total Non-accrual Loans
Total Number of Loans
﻿
﻿ Commercial real estate
$ 8,474
11
$ 6,158
6
$ 14,632
17
﻿ Residential first mortgages
146
1
1,228
4
1,374
5
﻿ Residential rentals
260
2
703
3
963
5
﻿ Construction and land development
-
-
-
-
-
-
﻿ Home equity and second mortgages
147
2
-
-
147
2
﻿ Commercial loans
866
2
-
-
866
2
﻿ Consumer loans
-
-
-
-
-
-
﻿ Commercial equipment
1,259
5
41
2
1,300
7
﻿
$ 11,152
23
$ 8,130
15
$ 19,282
38
﻿
﻿
﻿
﻿
﻿
﻿
December 31, 2017
﻿ (dollars in thousands)
Non- accrual Delinquent Loans
Number of Loans
Non-accrual Current Loans
Number of Loans
Total Non-accrual Loans
Total Number of Loans
﻿
﻿ Commercial real estate
$ 1,148
4
$ 839
3
$ 1,987
7
﻿ Residential first mortgages
478
3
507
1
985
4
﻿ Residential rentals
84
1
741
3
825
4
﻿ Construction and land development
-
-
-
-
-
-
﻿ Home equity and second mortgages
134
3
123
1
257
4
﻿ Commercial loans
172
2
-
-
172
2
﻿ Consumer loans
-
-
-
-
-
-
﻿ Commercial equipment
467
3
-
-
467
3
﻿
$ 2,483
16
$ 2,210
8
$ 4,693
24
﻿ </t>
  </si>
  <si>
    <t>Past Due Financing Receivables</t>
  </si>
  <si>
    <t xml:space="preserve">An analysis of past due loans as of December 31, 2018 and 2017 was as follows:
﻿
﻿
﻿
﻿
December 31, 2018
﻿ (dollars in thousands)
31-60 Days
61-89 Days
90 or Greater Days
Total Past Due
PCI Loans
Current
Total Loan Receivables
﻿ Commercial real estate
$ -
$ 677
$ 8,474
$ 9,151
$ 1,785
$ 867,080
$ 878,016
﻿ Residential first mortgages
-
66
146
212
466
156,031
156,709
﻿ Residential rentals
13
53
247
313
897
123,088
124,298
﻿ Construction and land dev.
-
-
-
-
-
29,705
29,705
﻿ Home equity and second mtg.
266
-
147
413
72
35,076
35,561
﻿ Commercial loans
-
-
866
866
-
70,814
71,680
﻿ Consumer loans
1
4
-
5
-
746
751
﻿ Commercial equipment
25
29
1,230
1,284
-
48,918
50,202
﻿ Total
$ 305
$ 829
$ 11,110
$ 12,244
$ 3,220
$ 1,331,458
$ 1,346,922
﻿
﻿
﻿
﻿
December 31, 2017
﻿ (dollars in thousands)
31-60 Days
61-89 Days
90 or Greater Days
Total Past Due
PCI Loans
Current
Total Loan Receivables
﻿ Commercial real estate
$ -
$ 6,711
$ 1,148
$ 7,859
$ -
$ 719,455
$ 727,314
﻿ Residential first mortgages
-
68
478
546
-
169,828
170,374
﻿ Residential rentals
-
207
84
291
-
109,937
110,228
﻿ Construction and land dev.
-
-
-
-
-
27,871
27,871
﻿ Home equity and second mtg.
19
18
134
171
-
21,180
21,351
﻿ Commercial loans
892
299
172
1,363
-
55,054
56,417
﻿ Consumer loans
-
1
-
1
-
572
573
﻿ Commercial equipment
1,012
-
467
1,479
-
34,437
35,916
﻿ Total
$ 1,923
$ 7,304
$ 2,483
$ 11,710
$ -
$ 1,138,334
$ 1,150,044
﻿
﻿ </t>
  </si>
  <si>
    <t>Impaired Loans, Including TDRs</t>
  </si>
  <si>
    <t xml:space="preserve">Impaired loans, including TDRs, at December 31, 2018 and 2017 were as follows:
﻿
﻿
﻿
﻿
﻿
December 31, 2018
﻿ (dollars in thousands)
Unpaid Contractual Principal Balance
Recorded Investment With No Allowance
Recorded Investment With Allowance
Total Recorded Investment
Related Allowance
YTD Average Recorded Investment
YTD Interest Income Recognized
﻿
﻿ Commercial real estate
$ 27,835
$ 24,515
$ 3,025
$ 27,540
$ 326
$ 27,833
$ 1,275
﻿ Residential first mortgages
2,527
2,527
-
2,527
-
2,573
126
﻿ Residential rentals
1,745
1,745
-
1,745
-
1,792
85
﻿ Construction and land dev.
729
729
-
729
-
729
45
﻿ Home equity and second mtg.
294
288
-
288
-
291
13
﻿ Commercial loans
2,762
1,888
863
2,751
700
2,804
118
﻿ Consumer loans
1
-
1
1
1
1
-
﻿ Commercial equipment
1,315
1,121
178
1,299
153
1,354
31
﻿ Total
$ 37,208
$ 32,813
$ 4,067
$ 36,880
$ 1,180
$ 37,377
$ 1,693
﻿
﻿
﻿
﻿
﻿
December 31, 2017
﻿ (dollars in thousands)
Unpaid Contractual Principal Balance
Recorded Investment With No Allowance
Recorded Investment With Allowance
Total Recorded Investment
Related Allowance
YTD Average Recorded Investment
YTD Interest Income Recognized
﻿
﻿ Commercial real estate
$ 33,180
$ 30,921
$ 2,008
$ 32,929
$ 370
$ 33,575
$ 1,379
﻿ Residential first mortgages
2,455
1,978
459
2,437
2
2,479
91
﻿ Residential rentals
2,389
1,981
395
2,376
18
2,432
111
﻿ Construction and land dev.
729
-
729
729
163
729
26
﻿ Home equity and second mtg.
317
317
-
317
-
318
12
﻿ Commercial loans
3,010
2,783
168
2,951
168
3,048
137
﻿ Commercial equipment
1,538
1,048
467
1,515
303
1,578
73
﻿ Total
$ 43,618
$ 39,028
$ 4,226
$ 43,254
$ 1,024
$ 44,159
$ 1,829
﻿
﻿
﻿ </t>
  </si>
  <si>
    <t>TDRs, Included in Impaired Loans Schedule</t>
  </si>
  <si>
    <t xml:space="preserve">﻿
﻿
December 31, 2018
December 31, 2017
﻿ (dollars in thousands)
Dollars
Number of Loans
Dollars
Number of Loans
﻿
﻿ Commercial real estate
$ 5,612
7
$ 9,273
9
﻿ Residential first mortgages
66
1
527
2
﻿ Residential rentals
216
1
221
1
﻿ Construction and land development
729
2
729
2
﻿ Commercial loans
53
1
4
1
﻿ Commercial equipment
29
1
36
1
﻿ Total TDRs
$ 6,705
13
$ 10,790
16
﻿ Less: TDRs included in non-accrual loans
(29)
(1)
(769)
(1)
﻿ Total performing accrual TDR loans
$ 6,676
12
$ 10,021
15
﻿
﻿ </t>
  </si>
  <si>
    <t>Allowance for Credit Losses on Financing Receivables</t>
  </si>
  <si>
    <t xml:space="preserve">The following tables detail activity in the allowance for loan losses at and for the years ended December 31, 2018, 2017 and 2016, respectively. An allocation of the allowance to one category of loans does not prevent the Company from using that allowance to absorb losses in a different category.
﻿
﻿
﻿ Year Ended
December 31, 2018
﻿ (dollars in thousands)
Beginning Balance
Charge-offs
Recoveries
Provisions
Ending Balance
﻿
﻿ Commercial real estate
$ 6,451
$ (268)
$ 10
$ 689
$ 6,882
﻿ Residential first mortgages 1,144
(115)
-
(274)
755
﻿ Residential rentals 512
(84)
-
70
498
﻿ Construction and land development 462
-
-
(152)
310
﻿ Home equity and second mortgages 162
(7)
18
(40)
133
﻿ Commercial loans 1,013
(94)
189
374
1,482
﻿ Consumer loans 7
(2)
-
1
6
﻿ Commercial equipment 764
(647)
56
737
910
﻿
$ 10,515
$ (1,217)
$ 273
$ 1,405
$ 10,976
﻿
﻿ Purchase Credit Impaired**
$ -
$ -
$ -
$ -
$ -
﻿
﻿ ** There is no allowance for loan loss on the PCI portfolios. A more detailed rollforward schedule will be presented if an allowance is required.
﻿
﻿
﻿
﻿ Year Ended
December 31, 2017
﻿ (dollars in thousands)
Beginning Balance
Charge-offs
Recoveries
Provisions
Ending Balance
﻿ Commercial real estate
$ 5,212
$ (217)
$ 63
$ 1,393
$ 6,451
﻿ Residential first mortgages 1,406
-
-
(262)
1,144
﻿ Residential rentals 362
(42)
-
192
512
﻿ Construction and land development 941
(26)
-
(453)
462
﻿ Home equity and second mortgages 138
(14)
1
37
162
﻿ Commercial loans 794
(13)
1
231
1,013
﻿ Consumer loans 3
(2)
-
6
7
﻿ Commercial equipment 1,004
(168)
62
(134)
764
﻿
$ 9,860
$ (482)
$ 127
$ 1,010
$ 10,515
﻿
﻿
﻿
﻿
﻿ Year Ended
December 31, 2016
﻿ (dollars in thousands)
Beginning Balance
Charge-offs
Recoveries
Provisions
Ending Balance
﻿ Commercial real estate
$ 3,465
$ -
$ 58
$ 1,689
$ 5,212
﻿ Residential first mortgages 584
-
-
822
1,406
﻿ Residential rentals 538
(14)
-
(162)
362
﻿ Construction and land development 1,103
(526)
1
363
941
﻿ Home equity and second mortgages 142
-
5
(9)
138
﻿ Commercial loans 1,477
(594)
18
(107)
794
﻿ Consumer loans 2
(1)
-
2
3
﻿ Commercial equipment 1,229
(34)
48
(239)
1,004
﻿
$ 8,540
$ (1,169)
$ 130
$ 2,359
$ 9,860
﻿ </t>
  </si>
  <si>
    <t>Loan receivable and allowance balances disaggregated on basis of Company's impairment methodology</t>
  </si>
  <si>
    <t xml:space="preserve">The following tables detail loan receivable and allowance balances disaggregated on the basis of the Company’s impairment methodology at December 31, 2018 and 2017, respectively.
﻿
﻿
﻿
﻿
December 31, 2018
December 31, 2017
﻿ (dollars in thousands)
Ending balance: individually evaluated for impairment
Ending balance: collectively evaluated for impairment
Purchase Credit Impaired
Total
Ending balance: individually evaluated for impairment
Ending balance: collectively evaluated for impairment
Total
﻿ Loan Receivables:
﻿ Commercial real estate
$ 27,540
$ 848,691
$ 1,785
$ 878,016
$ 32,929
$ 694,385
$ 727,314
﻿ Residential first mortgages 2,527
153,716
466
156,709
2,437
167,937
170,374
﻿ Residential rentals 1,745
121,656
897
124,298
2,376
107,852
110,228
﻿ Construction and land development 729
28,976
-
29,705
729
27,142
27,871
﻿ Home equity and second mortgages 288
35,201
72
35,561
317
21,034
21,351
﻿ Commercial loans 2,751
68,929
-
71,680
2,951
53,466
56,417
﻿ Consumer loans 1
750
-
751
-
573
573
﻿ Commercial equipment 1,299
48,903
-
50,202
1,515
34,401
35,916
﻿
$ 36,880
$ 1,306,822
$ 3,220
$ 1,346,922
$ 43,254
$ 1,106,790
$ 1,150,044
﻿
﻿ Allowance for loan losses:
﻿ Commercial real estate
$ 326
$ 6,556
$ -
$ 6,882
$ 370
$ 6,081
$ 6,451
﻿ Residential first mortgages
-
755
-
755
2
1,142
1,144
﻿ Residential rentals
-
498
-
498
18
494
512
﻿ Construction and land development
-
310
-
310
163
299
462
﻿ Home equity and second mortgages
-
133
-
133
-
162
162
﻿ Commercial loans 700
782
-
1,482
168
845
1,013
﻿ Consumer loans 1
5
-
6
-
7
7
﻿ Commercial equipment 153
757
-
910
303
461
764
﻿
$ 1,180
$ 9,796
$ -
$ 10,976
$ 1,024
$ 9,491
$ 10,515
﻿
﻿ </t>
  </si>
  <si>
    <t>Credit Quality Indicators</t>
  </si>
  <si>
    <t xml:space="preserve">Credit quality indicators as of December 31, 2018 and 2017 were as follows:
﻿
﻿
﻿
﻿ Credit Risk Profile by Internally Assigned Grade
﻿
﻿
Commercial Real Estate
Construction and Land Dev.
Residential Rentals
﻿ (dollars in thousands)
12/31/2018
12/31/2017
12/31/2018
12/31/2017
12/31/2018
12/31/2017
﻿
﻿ Unrated
$ 112,280
$ 75,581
$ 2,172
$ 1,775
$ 37,478
$ 28,428
﻿ Pass
741,037
619,604
26,805
25,367
85,551
80,279
﻿ Special mention
-
-
-
-
-
-
﻿ Substandard
24,699
32,129
728
729
1,269
1,521
﻿ Doubtful
-
-
-
-
-
-
﻿ Loss
-
-
-
-
-
-
﻿ Total
$ 878,016
$ 727,314
$ 29,705
$ 27,871
$ 124,298
$ 110,228
﻿
﻿
Commercial Loans
Commercial Equipment
Total Commercial Portfolios
﻿ (dollars in thousands)
12/31/2018
12/31/2017
12/31/2018
12/31/2017
12/31/2018
12/31/2017
﻿
﻿ Unrated
$ 19,157
$ 14,356
$ 15,373
$ 10,856
$ 186,460
$ 130,996
﻿ Pass
49,828
39,118
33,685
23,581
936,906
787,949
﻿ Special mention
-
-
-
-
-
-
﻿ Substandard
2,695
2,943
1,144
1,479
30,535
38,801
﻿ Doubtful
-
-
-
-
-
-
﻿ Loss
-
-
-
-
-
-
﻿ Total
$ 71,680
$ 56,417
$ 50,202
$ 35,916
$ 1,153,901
$ 957,746
﻿
﻿
Non-Commercial Portfolios **
Total All Portfolios
﻿ (dollars in thousands)
12/31/2018
12/31/2017
12/31/2018
12/31/2017
﻿
﻿ Unrated
$ 146,889
$ 152,616
$ 333,349
$ 283,612
﻿ Pass
44,441
38,081
981,347
826,030
﻿ Special mention
-
96
-
96
﻿ Substandard
1,691
1,505
32,226
40,306
﻿ Doubtful
-
-
-
-
﻿ Loss
-
-
-
-
﻿ Total
$ 193,021
$ 192,298
$ 1,346,922
$ 1,150,044
﻿
﻿ ** Non-commercial portfolios are generally evaluated based on payment activity, but may be risk graded if part of a larger commercial relationship or are credit impaired (e.g., non-accrual loans, TDRs).
﻿
﻿
﻿
﻿ Credit Risk Profile Based on Payment Activity (Non-Commercial Portfolios)
﻿
﻿
Residential First Mortgages
Home Equity and Second Mtg.
Consumer Loans
﻿ (dollars in thousands)
12/31/2018
12/31/2017
12/31/2018
12/31/2017
12/31/2018
12/31/2017
﻿
﻿ Performing
$ 156,563
$ 169,896
$ 35,414
$ 21,217
$ 751
$ 573
﻿ Nonperforming
146
478
147
134
-
-
﻿ Total
$ 156,709
$ 170,374
$ 35,561
$ 21,351
$ 751
$ 573
﻿
﻿ </t>
  </si>
  <si>
    <t>Accounting for Certain Loans and Debt Securities Acquired In Transfer Table</t>
  </si>
  <si>
    <t xml:space="preserve">In conjunction with the acquisition of County First, the PCI loan portfolio was accounted for at fair value as follows:
﻿
﻿
﻿
﻿ (dollars in thousands)
January 1, 2018
﻿
﻿ Contractual principal and interest at acquisition
$ 6,126
﻿ Nonaccretable difference
(1,093)
﻿ Expected cash flows at acquisition
5,033
﻿ Accretable yield
(516)
﻿ Basis in PCI loans at acquisition - estimated fair value
$ 4,517
﻿ </t>
  </si>
  <si>
    <t>Certain Loans Acquired In Transfer Not Accounted for as Debt Securities, Accretable Yield Movement Table</t>
  </si>
  <si>
    <t xml:space="preserve">A summary of changes in the accretable yield for PCI loans for the year ended December 31, 2018 follows:
﻿
﻿
﻿
﻿
Year Ended
﻿ (dollars in thousands)
December 31, 2018
﻿ Accretable yield, beginning of period
$ -
﻿ Additions
516
﻿ Accretion
(230)
﻿ Reclassification from (to) nonaccretable difference
134
﻿ Other changes, net
313
﻿ Accretable yield, end of period
$ 734
﻿ </t>
  </si>
  <si>
    <t>Summary Of Acquired And Non Acquired Loans Table</t>
  </si>
  <si>
    <t xml:space="preserve">The following is a summary of acquired and non-acquired loans as of December 31, 2018 and 2017:
﻿
﻿
﻿
﻿
﻿ BY ACQUIRED AND NON-ACQUIRED
December 31, 2018
%
December 31, 2017
%
﻿
﻿ Acquired loans - performing
$ 103,667
7.70%
$ -
0.00%
﻿ Acquired loans - purchase credit impaired ("PCI")
3,220
0.24%
-
0.00%
﻿ Total acquired loans
106,887
7.94%
-
0.00%
﻿ Non-acquired loans**
1,240,035
92.06%
1,150,044
100.00%
﻿ Gross loans
1,346,922
100.00%
1,150,044
100.00%
﻿ Net deferred costs (fees)
1,183
0.09%
1,086
0.09%
﻿ Total loans, net of deferred costs
$ 1,348,105
$ 1,151,130
﻿ ** Non-acquired loans include loans transferred from acquired pools following release of acquisition accounting FMV adjustments.
﻿ </t>
  </si>
  <si>
    <t>Schedule of Loans Contractual Terms to Maturity</t>
  </si>
  <si>
    <t xml:space="preserve">The following table sets forth certain information at December 31, 2018 regarding the dollar amount of loans maturing in the Bank’s portfolio based on their contractual terms to maturity. Demand loans, loans having no stated schedule of repayments and no stated maturity, and overdrafts are reported as due in one year or less.
﻿
﻿
﻿ December 31, 2018
Due within one
Due after one year
Due more than
﻿ (dollars in thousands)
year after
through five years from
five years from
﻿ Description of Asset
December 31, 2018
December 31, 2018
December 31, 2018
﻿ Real Estate Loans
﻿ Commercial
$ 90,152
$ 184,151
$ 603,713
﻿ Residential first mortgage
7,895
31,176
117,638
﻿ Residential rentals
7,723
30,936
85,639
﻿ Construction and land development
18,905
10,800
-
﻿ Home equity and second mortgage
220
548
34,793
﻿ Commercial loans
71,680
-
-
﻿ Consumer loans
297
387
67
﻿ Commercial equipment
13,618
25,100
11,484
﻿ Total loans
$ 210,490
$ 283,098
$ 853,334
﻿
﻿ </t>
  </si>
  <si>
    <t>Schedule of Loans Due After One Year</t>
  </si>
  <si>
    <t xml:space="preserve">The following table sets forth the dollar amount of all loans due after one year from December 31, 2018, which have predetermined interest rates and have floating or adjustable interest rates.
﻿
﻿
﻿ December 31, 2018
﻿ (dollars in thousands)
Floating or
﻿ Description of Asset
Fixed Rates
Adjustable Rates
Total
﻿ Real Estate Loans
﻿ Commercial
$ 203,383
$ 584,481
$ 787,864
﻿ Residential first mortgage
96,009
52,805
148,814
﻿ Residential rentals
25,367
91,208
116,575
﻿ Construction and land development
9,200
1,600
10,800
﻿ Home equity and second mortgage
691
34,650
35,341
﻿ Commercial loans
-
-
-
﻿ Consumer loans
454
-
454
﻿ Commercial equipment
33,413
3,171
36,584
﻿
$ 368,517
$ 767,915
$ 1,136,432
﻿ </t>
  </si>
  <si>
    <t>Related Party Loans</t>
  </si>
  <si>
    <t xml:space="preserve">Included in loans receivable were loans made to executive officers and directors of the Company.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18, 2017 and 2016, all loans to directors and executive officers of the Bank performed according to original loan terms. Activity in loans outstanding to executive officers and directors are summarized as follows:
﻿
﻿
﻿
﻿
At and For the Years Ended December 31,
﻿ (dollars in thousands)
2018
2017
2016
﻿
﻿ Balance, beginning of period
$ 26,476
$ 26,464
$ 28,105
﻿ Loans and additions
46
3,699
2,547
﻿ Change in Directors' status
575
-
2,299
﻿ Repayments
(2,245)
(3,687)
(6,487)
﻿ Balance, end of period
$ 24,852
$ 26,476
$ 26,464
﻿ </t>
  </si>
  <si>
    <t>Loan Servicing (Tables)</t>
  </si>
  <si>
    <t>Schedule of Participating Mortgage Loans</t>
  </si>
  <si>
    <t xml:space="preserve">The following table presents the activity of the mortgage servicing rights.
﻿
﻿
﻿
﻿
Years Ended December 31,
﻿ (dollars in thousands)
2018
2017
2016
﻿ Balance, beginning of the year
$ 54
$ 128
$ 219
﻿ Additions
-
-
-
﻿ Amortization
(36)
(74)
(91)
﻿ Balance, end of the year
$ 18
$ 54
$ 128
﻿ </t>
  </si>
  <si>
    <t>Other Real Estate Owned ("OREO") (Tables)</t>
  </si>
  <si>
    <t>Analysis of OREO activity</t>
  </si>
  <si>
    <t xml:space="preserve">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Years Ended December 31,
﻿ (dollars in thousands)
2018
2017
﻿ Balance at beginning of year
$ 9,341
$ 7,763
﻿ Additions of underlying property
307
3,634
﻿ Disposals of underlying property
(1,005)
(1,456)
﻿ Transfers to premises and equipment
-
-
﻿ Valuation allowance
(532)
(600)
﻿ Balance at end of period
$ 8,111
$ 9,341
﻿ </t>
  </si>
  <si>
    <t>Expenses applicable to OREO assets</t>
  </si>
  <si>
    <t xml:space="preserve">.
﻿
﻿
﻿
Years Ended December 31,
﻿ (dollars in thousands)
2018
2017
2016
﻿ Valuation allowance
$ 532
$ 600
$ 574
﻿ Losses (gains) on dispositions
8
(43)
436
﻿ Operating expenses
117
146
287
﻿
$ 657
$ 703
$ 1,297
﻿ </t>
  </si>
  <si>
    <t>Premises and Equipment and Held for Sale Premises and Equipment (Tables)</t>
  </si>
  <si>
    <t>Property, Plant and Equipment</t>
  </si>
  <si>
    <t xml:space="preserve">A summary of the cost and accumulated depreciation of premises and equipment at December 31, 2018 and 2017 follows:
﻿
﻿
﻿
December 31,
﻿ (dollars in thousands)
2018
2017
﻿
﻿ Land
$ 4,358
$ 4,172
﻿ Building and improvements
25,198
23,038
﻿ Furniture and equipment
9,715
9,225
﻿ Automobiles
303
303
﻿ Total cost
39,574
36,738
﻿ Less accumulated depreciation
16,652
15,347
﻿ Premises and equipment, net
$ 22,922
$ 21,391
﻿ </t>
  </si>
  <si>
    <t>Schedule of Future Minimum Rental Payments for Operating Leases</t>
  </si>
  <si>
    <t xml:space="preserve">Certain Bank facilities are leased under various operating leases. Rent expense was $974,000 , $761,000 and $723,000 for the ye ars ended December 31, 2018, 2017 and 2016, respectively. Future minimum rental commitments under non-cancellable operating leases are as follows at December 31, 2018:
﻿
﻿
﻿
﻿ (dollar in thousands)
﻿ 2019
$ 663
﻿ 2020
715
﻿ 2021
735
﻿ 2022
668
﻿ 2023
681
﻿ Thereafter
4,488
﻿
﻿ Total
$ 7,950
﻿ </t>
  </si>
  <si>
    <t>Deposits (Tables)</t>
  </si>
  <si>
    <t>Schedule of Deposits</t>
  </si>
  <si>
    <t xml:space="preserve">Deposits consist of the following:
﻿
﻿
﻿
﻿
December 31,
﻿ (dollars in thousands)
2018
2017
﻿ Noninterest-bearing demand
$ 209,378
$ 159,844
﻿ Interest-bearing:
﻿ Demand
437,169
215,447
﻿ Money market deposits
266,160
226,351
﻿ Savings
69,893
52,990
﻿ Certificates of deposit
447,029
451,605
﻿ Total interest-bearing
1,220,251
946,393
﻿
﻿ Total Deposits
$ 1,429,629
$ 1,106,237
﻿ </t>
  </si>
  <si>
    <t>Schedule of Deposits Maturities</t>
  </si>
  <si>
    <t xml:space="preserve">At December 31, 2018 the scheduled contractual maturities of certificates of deposit are as follows:
﻿
﻿
﻿
﻿ (dollars in thousands)
December 31, 2018
﻿ Within one year
$ 278,751
﻿ Year 2
130,161
﻿ Year 3
14,109
﻿ Year 4
16,768
﻿ Year 5
7,240
﻿
$ 447,029
﻿ </t>
  </si>
  <si>
    <t>Short-Term Borrowings and Long-Term Debt (Tables)</t>
  </si>
  <si>
    <t>Schedule Related to the Classification of Debt Interest Rate</t>
  </si>
  <si>
    <t xml:space="preserve">﻿
﻿
Rates and maturities on long-term advances and short-term borrowings were as follows:
﻿
﻿
﻿
﻿
Fixed-
Fixed-Rate
Variable
﻿
Rate
Convertible
Convertible
﻿ December 31, 2018
﻿ Highest rate
2.92%
n/a
n/a
﻿ Lowest rate
1.00%
n/a
n/a
﻿ Weighted average rate
2.63%
n/a
n/a
﻿ Matures through
2036
n/a
n/a
﻿
﻿ December 31, 2017
﻿ Highest rate
2.83%
3.47%
4.00%
﻿ Lowest rate
0.95%
3.47%
4.00%
﻿ Weighted average rate
1.42%
3.47%
4.00%
﻿ Matures through
2036
2018
2020
﻿
﻿ </t>
  </si>
  <si>
    <t>Schedule of Debt</t>
  </si>
  <si>
    <t xml:space="preserve">Average rates of long-term debt and short-term borrowings were as follows:
﻿
﻿
﻿
﻿
At or for the Year Ended December 31,
﻿ (dollars in thousands)
2018
2017
2016
﻿
﻿ Long-term debt
﻿ Long-term debt outstanding at end of period
$ 20,436
$ 55,498
$ 65,559
﻿ Weighted average rate on outstanding long-term debt
2.84%
2.38%
2.27%
﻿ Maximum outstanding long-term debt of any month end
55,493
65,554
65,593
﻿ Average outstanding long-term debt
35,684
58,704
60,503
﻿ Approximate average rate paid on long-term debt
2.39%
2.24%
2.41%
﻿
﻿ Short-term borrowings
﻿ Short-term borrowings outstanding at end of period
$ 35,000
$ 87,500
$ 79,000
﻿ Weighted average rate on short-term borrowings
2.51%
1.34%
0.71%
﻿ Maximum outstanding short-term borrowings at any month end
74,000
109,000
79,000
﻿ Average outstanding short-term borrowings
42,286
91,797
39,802
﻿ Approximate average rate paid on short-term borrowings
1.81%
1.15%
0.49%
﻿ </t>
  </si>
  <si>
    <t>Schedule of Maturities of Long-term Debt</t>
  </si>
  <si>
    <t xml:space="preserve">The contractual maturities of long-term debt were as follows at December 31, 2018 and 2017:
﻿
﻿
﻿
﻿
December 31, 2018
﻿
Fixed-
Fixed-Rate
Variable
﻿ (dollars in thousands)
Rate
Convertible
Convertible
Total
﻿
﻿ Due in 2019
$ -
$ -
$ -
$ -
﻿ Due in 2020
10,000
-
-
10,000
﻿ Due in 2021
10,000
-
-
10,000
﻿ Due in 2022
246
-
-
246
﻿ Due in 2023
-
-
-
-
﻿ Thereafter
190
-
-
190
﻿
$ 20,436
$ -
$ -
$ 20,436
﻿
﻿
December 31, 2017
﻿
Fixed-
Fixed-Rate
Variable
﻿ (dollars in thousands)
Rate
Convertible
Convertible
Total
﻿
﻿ Due in 2018
$ 25,000
$ 10,000
$ -
$ 35,000
﻿ Due in 2019
-
-
-
-
﻿ Due in 2020
-
-
10,000
10,000
﻿ Due in 2021
-
-
-
-
﻿ Due in 2022
10,302
-
-
10,302
﻿ Thereafter
196
-
-
196
﻿
$ 35,498
$ 10,000
$ 10,000
$ 55,498
﻿ </t>
  </si>
  <si>
    <t>Income Taxes (Tables)</t>
  </si>
  <si>
    <t>Schedule of Allocation of Federal and State Income Taxes</t>
  </si>
  <si>
    <t xml:space="preserve">Allocation of federal and state income taxes between current and deferred portions is as follows:
﻿
﻿
﻿
Years Ended December 31,
﻿
2018
2017
2016
﻿ Current
﻿ Federal
$ 2,810
$ 5,584
$ 3,675
﻿ State 1,653
1,686
1,296
﻿ 4,463
7,270
4,971
﻿
﻿ Deferred
﻿ Federal (202)
1,894
(460)
﻿ State (88)
(7)
(95)
﻿ (290)
1,887
(555)
﻿
﻿ Income tax expense
$ 4,173
$ 9,157
$ 4,416
﻿ </t>
  </si>
  <si>
    <t>Schedule of Effective Income Tax Rate Reconciliation</t>
  </si>
  <si>
    <t xml:space="preserve">The reasons for the differences between the statutory federal income tax rate and the effective tax rates are summarized as follows:
﻿
﻿
﻿
2018
2017
2016
﻿
Amount
Percent of Pre-Tax Income
Amount
Percent of Pre-Tax Income
Amount
Percent of Pre-Tax Income
﻿ Expected income tax expense at
﻿ federal tax rate
$ 3,234
21.00%
$ 5,728
35.00%
$ 3,994
34.00%
﻿ State taxes net of federal
﻿ benefit 1,281
8.32%
1,096
6.70%
796
6.78%
﻿ Nondeductible expenses 85
0.55%
255
1.56%
37
0.31%
﻿ Nontaxable income (248)
(1.61%)
(376)
(2.30%)
(375)
(3.19%)
﻿ Provisional deferred tax adjustment related to reduction in U.S. federal statutory income tax rate
-
0.00%
2,740
16.74%
-
0.00%
﻿ Other (179)
(1.16%)
(286)
(1.75%)
(36)
(0.31%)
﻿
$ 4,173
27.10%
$ 9,157
55.95%
$ 4,416
37.59%
﻿ </t>
  </si>
  <si>
    <t>Schedule of Deferred Tax Assets and Liabilities</t>
  </si>
  <si>
    <t xml:space="preserve">The net deferred tax assets in the accompanying balance sheets include the following components:
﻿
﻿
﻿
2018
2017
﻿ Deferred tax assets
﻿ Allowance for loan losses
$ 3,020
$ 2,893
﻿ Deferred compensation 2,676
2,142
﻿ OREO valuation allowance &amp; expenses 355
337
﻿ Unrealized loss on investment securities 724
452
﻿ Depreciation
-
29
﻿ Other 144
178
﻿ 6,919
6,031
﻿ Deferred tax liabilities
﻿ Fair value adjustments for acquired assets and liabilities 65
-
﻿ FHLB stock dividends 109
109
﻿ Depreciation 52
-
﻿ 226
109
﻿
﻿
$ 6,693
$ 5,922
﻿ </t>
  </si>
  <si>
    <t>Stock-Based Compensation (Tables)</t>
  </si>
  <si>
    <t>Summarization of outstanding and exercisable options</t>
  </si>
  <si>
    <t xml:space="preserve">The following tables below summarize option activity and outstanding and exercisable options at and for the year ended December 31, 2017.
﻿
﻿
﻿
﻿
﻿
Weighted
Weighted-Average
﻿
Average
Aggregate
Contractual Life
﻿
Exercise
Intrinsic
Remaining In
﻿ (dollars in thousands, except per share amounts)
Shares
Price
Value
Years
﻿
﻿ Outstanding at January 1, 2017
15,081
$ 27.70
$ -
﻿ Exercised
(14,231)
27.70
134
﻿ Expired
(350)
27.70
-
﻿ Forfeited
(500)
27.70
-
﻿
﻿ Outstanding at December 31, 2017
-
$ -
$ -
-
﻿
﻿ Exercisable at December 31, 2017
-
$ -
$ -
-
﻿ </t>
  </si>
  <si>
    <t>Summary of the unvested restricted stock awards outstanding</t>
  </si>
  <si>
    <t xml:space="preserve">The Company has outstanding restricted stock in accordance with the Plan. As of December 31, 2018 and 2017, unrecognized stock compensation expense was $430,000 and $521,000 , respectively. The following tables summarize the unvested restricted stock awards outstanding at December 31, 2018 and 2017respectively.
﻿
﻿
﻿
﻿
Restricted Stock
﻿
﻿
Number of Shares
Weighted Average Grant Date Fair Value
﻿
﻿ Nonvested at January 1, 2018
32,809
$ 22.61
﻿ Granted
10,662
36.43
﻿ Vested
(17,607)
21.85
﻿ Cancelled
(391)
27.69
﻿
﻿ Nonvested at December 31, 2018
25,473
$ 28.76
﻿
﻿
﻿
﻿
﻿
﻿
Restricted Stock
﻿
Number of Shares
Weighted Average Grant Date Fair Value
﻿
﻿ Nonvested at January 1, 2017
47,881
$ 20.41
﻿ Granted
6,752
30.20
﻿ Vested
(21,738)
20.13
﻿ Cancelled
(86)
20.75
﻿
﻿ Nonvested at December 31, 2017
32,809
$ 22.61
﻿ </t>
  </si>
  <si>
    <t>Regulatory Capital (Tables)</t>
  </si>
  <si>
    <t>Regulatory Matters</t>
  </si>
  <si>
    <t xml:space="preserve">The Company’s and the Bank’s regulatory capital amounts and ratios are presented in the following table.
﻿
﻿
﻿
﻿ Regulatory Capital and Ratios
The Company
The Bank
﻿ (dollars in thousands)
December 31, 2018
December 31, 2017
December 31, 2018
December 31, 2017
﻿
﻿ Common Equity
$ 154,482
$ 109,957
$ 185,073
$ 139,046
﻿ Goodwill
(10,835)
-
(10,835)
-
﻿ Core Deposit intangible (net of deferred tax liability)
(2,034)
-
(2,034)
-
﻿ AOCI Losses
1,847
1,191
1,847
1,191
﻿ Common Equity Tier 1 Capital
143,460
111,148
174,051
140,237
﻿ TRUPs
12,000
12,000
-
-
﻿ Tier 1 Capital
155,460
123,148
174,051
140,237
﻿ Allowable Reserve for Credit Losses and Other Tier 2 Adjustments
11,027
10,545
11,027
10,545
﻿ Subordinated Notes
23,000
23,000
-
-
﻿ Tier 2 Capital
$ 189,487
$ 156,693
$ 185,078
$ 150,782
﻿
﻿ Risk-Weighted Assets ("RWA")
$ 1,384,807
$ 1,169,341
$ 1,383,048
$ 1,164,478
﻿
﻿ Average Assets ("AA")
$ 1,635,594
$ 1,401,741
$ 1,632,846
$ 1,398,001
﻿ 2019 Regulatory Min. Ratio + CCB (1)
﻿ Common Tier 1 Capital to RWA 7.00
% 10.36
% 9.51
%
12.58
% 12.04
%
﻿ Tier 1 Capital to RWA 8.50
11.23
10.53
12.58
12.04
﻿ Tier 2 Capital to RWA 10.50
13.68
13.40
13.38
12.95
﻿ Tier 1 Capital to AA (Leverage) (2)
n/a
9.50
8.79
10.66
10.03
﻿
﻿ (1) These are the fully phased-in ratios as of January 1, 2019 that include the minimum capital ratio ("Min. Ratio") + the capital conservation buffer ("CCB"). The phase-in period is more fully described in the footnote above.
﻿ (2) Tier 1 Capital to AA (Leverage) has no capital conservation buffer defined. PCA well capitalized is defined as 5.00% .
﻿ </t>
  </si>
  <si>
    <t>Fair Value Measurements (Tables)</t>
  </si>
  <si>
    <t>Fair Value, Assets Measured on Recurring Basis</t>
  </si>
  <si>
    <t xml:space="preserve">The tables below present the recorded amount of assets as of December 31, 2018 and December 31, 2017 measured at fair value on a recurring basis.
﻿
﻿
﻿
﻿ (dollars in thousands)
December 31, 2018
﻿ Description of Asset
Fair Value
Level 1
Level 2
Level 3
﻿ Available for sale securities
﻿ Asset-backed securities issued by GSEs and U.S. Agencies
﻿ CMOs
$ 100,740
$ -
$ 100,740
$ -
﻿ MBS
7,361
-
7,361
-
﻿ U.S. Agency
11,875
-
11,875
-
﻿ Total available for sale securities
$ 119,976
$ -
$ 119,976
$ -
﻿
﻿ Equity securities carried at fair value through income
﻿ CRA investment fund
$ 4,428
$ -
$ 4,428
$ -
﻿
﻿
﻿
﻿ (dollars in thousands)
December 31, 2017
﻿ Description of Asset
Fair Value
Level 1
Level 2
Level 3
﻿
﻿ Available for sale securities
﻿ Asset-backed securities issued by GSEs and U.S. Agencies
﻿ CMOs
$ 44,137
$ -
$ 44,137
$ -
﻿ MBS
7,087
-
7,087
-
﻿ U.S. Agency
12,517
-
12,517
-
﻿ Bond mutual funds
4,423
-
4,423
-
﻿ Total available for sale securities
$ 68,164
$ -
$ 68,164
$ -
﻿ </t>
  </si>
  <si>
    <t>Fair Value, Assets and Liabilities Measured on Nonrecurring Basis</t>
  </si>
  <si>
    <t xml:space="preserve">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8 and 2017 are included in the tables below.
﻿
﻿
﻿ (dollars in thousands)
December 31, 2018
﻿ Description of Asset
Fair Value
Level 1
Level 2
Level 3
﻿ Loans with impairment
﻿ Commercial real estate
$ 2,699
$ -
$ -
$ 2,699
﻿ Commercial loans
163
-
-
163
﻿ Commercial equipment
25
-
-
25
﻿ Total loans with impairment
$ 2,887
$ -
$ -
$ 2,887
﻿ Other real estate owned
$ 8,111
$ -
$ -
$ 8,111
﻿
﻿
﻿
﻿ (dollars in thousands)
December 31, 2017
﻿ Description of Asset
Fair Value
Level 1
Level 2
Level 3
﻿ Loans with impairment
﻿ Commercial real estate
$ 1,638
$ -
$ -
$ 1,638
﻿ Residential first mortgages
457
-
-
457
﻿ Residential rentals
377
-
-
377
﻿ Construction and land development
566
-
-
566
﻿ Commercial equipment
164
-
-
164
﻿ Total loans with impairment
$ 3,202
$ -
$ -
$ 3,202
﻿ Other real estate owned
$ 9,341
$ -
$ -
$ 9,341
﻿ </t>
  </si>
  <si>
    <t>Unobservable Inputs Used In Level 3 Fair Value Measurements [Table Text Block]</t>
  </si>
  <si>
    <t xml:space="preserve">The following tables provide information describing the unobservable inputs used in Level 3 fair value measurements.
﻿
﻿
﻿
﻿ December 31, 2018
﻿ (dollars in thousands)
﻿ Description of Asset
Fair Value
Valuation Technique
Unobservable Inputs
Range (Weighted Average)
﻿
﻿ Loans with impairment
$ 2,887
Third party appraisals and in-house real estate evaluations of fair value
Management discount for property type and current market conditions
0% - 50% ( 29% )
﻿
﻿ Other real estate owned
$ 8,111
Third party appraisals and in-house real estate evaluations of fair value
Management discount for property type and current market conditions
0% - 50% ( 14% )
﻿
﻿ December 31, 2017
﻿ (dollars in thousands)
﻿ Description of Asset
Fair Value
Valuation Technique
Unobservable Inputs
Range (Weighted Average)
﻿
﻿ Loans with impairment
$ 3,202
Third party appraisals and in-house real estate evaluations of fair value
Management discount for property type and current market conditions
0% - 50% ( 24% )
﻿
﻿ Other real estate owned
$ 9,341
Third party appraisals and in-house real estate evaluations of fair value
Management discount for property type and current market conditions
0% -50% ( 12% )
﻿ </t>
  </si>
  <si>
    <t>Fair Value of Financial Instruments (Tables)</t>
  </si>
  <si>
    <t>Fair Value, by Balance Sheet Grouping</t>
  </si>
  <si>
    <t xml:space="preserve">The Company’s estimated fair values of financial instruments are presented in the following tables.
﻿
﻿
﻿
﻿ December 31, 2018
Fair Value Measurements
﻿ Description of Asset (dollars in thousands)
Carrying Amount
Fair Value
Level 1
Level 2
Level 3
﻿ Assets
﻿ Investment securities - AFS
$ 119,976
$ 119,976
$ -
$ 119,976
$ -
﻿ Investment securities - HTM
96,271
93,745
999
92,746
-
﻿ Equity securities carried at fair value through income
4,428
4,428
4,428
-
﻿ Non-marketable equity securities in other financial institutions
209
209
-
209
-
﻿ FHLB Stock
3,821
3,821
-
3,821
-
﻿ Loans Receivable
1,337,129
1,298,465
-
-
1,298,465
﻿ Accrued Interest Receivable
4,957
4,957
-
4,957
﻿ Investment in BOLI
36,295
36,295
-
36,295
-
﻿
﻿ Liabilities
﻿ Savings, NOW and money market accounts
$ 982,600
$ 982,600
$ -
$ 982,600
$ -
﻿ Time deposits
447,029
446,683
-
446,683
-
﻿ Long-term debt
20,436
20,568
-
20,568
-
﻿ Short term borrowings
35,000
35,016
-
35,016
-
﻿ TRUPs
12,000
10,924
-
10,924
-
﻿ Subordinated notes
23,000
23,085
-
23,085
-
﻿
﻿
﻿ December 31, 2017
Fair Value Measurements
﻿ Description of Asset (dollars in thousands)
Carrying Amount
Fair Value
Level 1
Level 2
Level 3
﻿ Assets
﻿ Investment securities - AFS
$ 68,164
$ 68,164
$ -
$ 68,164
$ -
﻿ Investment securities - HTM
99,246
98,007
1,000
97,007
-
﻿ Non-marketable equity securities in other financial institutions
121
121
121
﻿ FHLB Stock
7,276
7,276
-
7,276
-
﻿ Loans Receivable
1,140,615
1,097,592
-
-
1,097,592
﻿ Accrued Interest Receivable
4,511
4,511
4,511
﻿ Investment in BOLI
29,398
29,398
-
29,398
-
﻿
﻿ Liabilities
﻿ Savings, NOW and money market accounts
$ 654,632
$ 654,632
$ -
$ 654,632
$ -
﻿ Time deposits
451,605
453,644
-
453,644
-
﻿ Long-term debt
55,498
57,421
-
57,421
-
﻿ Short term borrowings
87,500
87,208
-
87,208
-
﻿ TRUPs
12,000
9,400
-
9,400
-
﻿ Subordinated notes
23,000
22,400
-
22,400
-
﻿ </t>
  </si>
  <si>
    <t>Condensed Financial Statements - Parent Company Only (Tables)</t>
  </si>
  <si>
    <t>Schedule of Condensed Balance Sheet</t>
  </si>
  <si>
    <t xml:space="preserve">﻿
﻿ Balance Sheets
﻿
December 31,
﻿ (dollars in thousands)
2018
2017
﻿ Assets
﻿ Cash - noninterest bearing
$ 4,246
$ 2,812
﻿ Investment in wholly owned subsidiaries
185,445
139,418
﻿ Other assets
1,387
4,491
﻿ Total Assets
$ 191,078
$ 146,721
﻿
﻿ Liabilities and Stockholders' Equity
﻿ Current liabilities
$ 1,224
$ 1,392
﻿ Guaranteed preferred beneficial interest in junior subordinated debentures
12,372
12,372
﻿ Subordinated notes - 6.25%
23,000
23,000
﻿ Total Liabilities
36,596
36,764
﻿
﻿ Stockholders' Equity
﻿ Common stock
56
46
﻿ Additional paid in capital
84,397
48,209
﻿ Retained earnings
72,594
63,648
﻿ Accumulated other comprehensive loss
(1,847)
(1,191)
﻿ Unearned ESOP shares
(718)
(755)
﻿ Total Stockholders’ Equity
154,482
109,957
﻿
﻿ Total Liabilities and Stockholders’ Equity
$ 191,078
$ 146,721
﻿ </t>
  </si>
  <si>
    <t>Schedule of Condensed Income Statement</t>
  </si>
  <si>
    <t xml:space="preserve">﻿
﻿ Condensed Statements of Income
﻿
﻿
Years Ended December 31,
﻿ (dollars in thousands)
2018
2017
2016
﻿ Interest and Dividend Income
﻿ Dividends from subsidiary
$ 6,000
$ 7,500
$ 5,500
﻿ Interest income
65
64
19
﻿ Interest expense
1,984
1,865
1,795
﻿ Net Interest Income
4,081
5,699
3,724
﻿ Miscellaneous expenses
(2,818)
(2,968)
(2,110)
﻿ Income before income taxes and equity in
﻿ undistributed net income of subsidiary
1,263
2,731
1,614
﻿ Federal and state income tax benefit
1,078
1,583
1,321
﻿ Equity in undistributed net income of subsidiary
8,887
2,894
4,396
﻿ Net Income
$ 11,228
$ 7,208
$ 7,331
﻿
﻿ </t>
  </si>
  <si>
    <t>Schedule of Condensed Cash Flow Statement</t>
  </si>
  <si>
    <t xml:space="preserve">﻿
﻿ Condensed Statements of Cash Flows
﻿
Years Ended December 31,
﻿ (dollars in thousands)
2018
2017
2016
﻿ Cash Flows from Operating Activities
﻿ Net income
$ 11,228
$ 7,208
$ 7,331
﻿ Adjustments to reconcile net income to net cash provided by operating activities
﻿ Equity in undistributed earnings of subsidiary
(8,887)
(2,894)
(4,396)
﻿ Stock based compensation
474
515
489
﻿ Decrease (increase) in other assets
3,109
(2,446)
(145)
﻿ (Increase) decrease in deferred income tax benefit
(6)
(29)
55
﻿ Increase (decrease) in current liabilities
(168)
327
(157)
﻿ Net Cash Provided by Operating Activities
5,750
2,681
3,177
﻿
﻿ Cash Flows from Investing Activities
﻿ Cash paid to acquire County First Bank
(2,120)
-
-
﻿ Net Cash Provided by Investing Activities
(2,120)
-
-
﻿
﻿ Cash Flows from Financing Activities
﻿ Dividends paid
(2,163)
(1,804)
(1,814)
﻿ Proceeds from public offering
-
-
-
﻿ Capital (to) from subsidiary
-
-
180
﻿ Exercise of stock options
-
155
-
﻿ Net change in unearned ESOP shares
37
(586)
147
﻿ Repurchase of common stock
(70)
-
(865)
﻿ Net Cash Used in Financing Activities
(2,196)
(2,235)
(2,352)
﻿ Increase in Cash
1,434
446
825
﻿ Cash at Beginning of Year
2,812
2,366
1,541
﻿ Cash at End of Year
$ 4,246
$ 2,812
$ 2,366
﻿ </t>
  </si>
  <si>
    <t>Quarterly Financial Comparison (Unaudited) (Tables)</t>
  </si>
  <si>
    <t>Schedule of Quarterly Financial Information</t>
  </si>
  <si>
    <t xml:space="preserve">﻿
﻿
2018
﻿
Fourth
Third
Second
First
﻿ (dollars in thousands)
Quarter
Quarter
Quarter
Quarter
﻿
﻿ Interest and dividend income
$ 17,043
$ 16,484
$ 15,754
$ 15,892
﻿ Interest expense
4,217
3,724
3,343
3,002
﻿ Net interest income
12,826
12,760
12,411
12,890
﻿ Provision for loan losses
465
40
400
500
﻿ Net interest income after provision
12,361
12,720
12,011
12,390
﻿
﻿ Noninterest income
1,067
1,069
901
1,031
﻿ Noninterest expense
8,240
8,491
9,750
11,668
﻿
﻿ Income before income taxes
5,188
5,298
3,162
1,753
﻿ Provision for income taxes
1,371
1,441
828
533
﻿ Net Income Available to Common Stockholders
$ 3,817
$ 3,857
$ 2,334
$ 1,220
﻿
﻿ Earnings Per Common Share 1
﻿ Basic
$ 0.69
$ 0.70
$ 0.42
$ 0.22
﻿ Diluted
$ 0.69
$ 0.70
$ 0.42
$ 0.22
﻿
﻿
﻿
﻿
2017
﻿
Fourth
Third
Second
First
﻿ (dollars in thousands)
Quarter
Quarter
Quarter
Quarter
﻿
﻿ Interest and dividend income
$ 13,573
$ 13,680
$ 13,395
$ 12,922
﻿ Interest expense
2,800
2,672
2,462
2,248
﻿ Net interest income
10,773
11,008
10,933
10,674
﻿ Provision for loan losses
30
224
376
380
﻿ Net interest income after provision
10,743
10,784
10,557
10,294
﻿
﻿ Noninterest income
993
1,157
1,043
848
﻿ Noninterest expense
7,739
7,442
7,521
7,352
﻿
﻿ Income before income taxes
3,997
4,499
4,079
3,790
﻿ Provision for income taxes
4,456
1,717
1,536
1,448
﻿ Net (Loss) Income Available to Common Stockholders
$ (459)
$ 2,782
$ 2,543
$ 2,342
﻿ Preferred stock dividends
-
-
-
-
﻿
﻿ Earnings Per Common Share 1
﻿ Basic
$ (0.10)
$ 0.60
$ 0.55
$ 0.51
﻿ Diluted
$ (0.10)
$ 0.60
$ 0.55
$ 0.51
﻿
﻿
﻿
﻿
2016
﻿
Fourth
Third
Second
First
﻿ (dollars in thousands)
Quarter
Quarter
Quarter
Quarter
﻿
﻿ Interest and dividend income
$ 12,584
$ 12,223
$ 11,928
$ 11,312
﻿ Interest expense
2,111
2,079
2,033
1,919
﻿ Net interest income
10,473
10,144
9,895
9,393
﻿ Provision for loan losses
670
698
564
427
﻿ Net interest income after provision
9,803
9,446
9,331
8,966
﻿
﻿ Noninterest income
887
839
1,225
845
﻿ Noninterest expense
7,312
7,308
7,740
7,235
﻿
﻿ Income before income taxes
3,378
2,977
2,816
2,576
﻿ Provision for income taxes
1,356
1,014
1,078
968
﻿ Net Income Available to Common Stockholders
$ 2,022
$ 1,963
$ 1,738
$ 1,608
﻿ Preferred stock dividends
-
-
-
-
﻿
﻿ Earnings Per Common Share 1
﻿ Basic
$ 0.44
$ 0.43
$ 0.38
$ 0.35
﻿ Diluted
$ 0.44
$ 0.42
$ 0.38
$ 0.35
﻿
(1) Earnings per share are based upon quarterly results and, when added, may not total the annual earnings per share amounts. </t>
  </si>
  <si>
    <t>Summary of Significant Accounting Policies (Narrative) (Details)</t>
  </si>
  <si>
    <t>Dec. 31, 2018USD ($)item</t>
  </si>
  <si>
    <t>Dec. 31, 2017USD ($)</t>
  </si>
  <si>
    <t>Dec. 31, 2016USD ($)</t>
  </si>
  <si>
    <t>Jan. 01, 2019USD ($)</t>
  </si>
  <si>
    <t>Mar. 31, 2018USD ($)</t>
  </si>
  <si>
    <t>Property, Plant and Equipment [Line Items]</t>
  </si>
  <si>
    <t>Gain Loss On Sales Of Loans Net</t>
  </si>
  <si>
    <t>Reclassification from AOCI to retained earnings</t>
  </si>
  <si>
    <t>Number of operation centers | item</t>
  </si>
  <si>
    <t>Number of LPOs | item</t>
  </si>
  <si>
    <t>Reclassification of OREO gains losses from noninterest income to noninterest expense</t>
  </si>
  <si>
    <t>Increase in assets as a result of business combinations</t>
  </si>
  <si>
    <t>Trading securities</t>
  </si>
  <si>
    <t>Loans held for sale</t>
  </si>
  <si>
    <t>Number of mortgage loan sold | item</t>
  </si>
  <si>
    <t>Equity securities</t>
  </si>
  <si>
    <t>Accumulated Other Comprehensive Income Loss, Reclassification Due To Accounting Standard Update Asu 2018 02</t>
  </si>
  <si>
    <t>Recognition Of Deferred Loss From Sale Of Oreo</t>
  </si>
  <si>
    <t>Maryland and Virginia</t>
  </si>
  <si>
    <t>Number of branches | item</t>
  </si>
  <si>
    <t>Waldrof</t>
  </si>
  <si>
    <t>Leonardtown, La Plata</t>
  </si>
  <si>
    <t>Scenario, Forecast [Member] | Accounting Standards Update 2016-02 [Member]</t>
  </si>
  <si>
    <t>Right-of-Use Asset</t>
  </si>
  <si>
    <t>Lease liability</t>
  </si>
  <si>
    <t>Building and Building Improvements [Member] | Maximum [Member]</t>
  </si>
  <si>
    <t>Property, plant and equipment, useful life</t>
  </si>
  <si>
    <t>50 years</t>
  </si>
  <si>
    <t>Building and Building Improvements [Member] | Minimum [Member]</t>
  </si>
  <si>
    <t>10 years</t>
  </si>
  <si>
    <t>Furniture and Fixtures [Member] | Maximum [Member]</t>
  </si>
  <si>
    <t>15 years</t>
  </si>
  <si>
    <t>Furniture and Fixtures [Member] | Minimum [Member]</t>
  </si>
  <si>
    <t>3 years</t>
  </si>
  <si>
    <t>Automobiles [Member] | Maximum [Member]</t>
  </si>
  <si>
    <t>5 years</t>
  </si>
  <si>
    <t>Automobiles [Member] | Minimum [Member]</t>
  </si>
  <si>
    <t>4 years</t>
  </si>
  <si>
    <t>Business Combination and Intangible Assets (Narrative) (Details)</t>
  </si>
  <si>
    <t>Dec. 31, 2018USD ($)$ / shares</t>
  </si>
  <si>
    <t>Dec. 31, 2017USD ($)$ / shares</t>
  </si>
  <si>
    <t>Jan. 01, 2018USD ($)$ / sharesshares</t>
  </si>
  <si>
    <t>Common stock, par value (in dollars per share) | $ / shares</t>
  </si>
  <si>
    <t>Estimated life</t>
  </si>
  <si>
    <t>8 years</t>
  </si>
  <si>
    <t>Common Class A [Member]</t>
  </si>
  <si>
    <t>Price per share | $ / shares</t>
  </si>
  <si>
    <t>County First Bank [Member]</t>
  </si>
  <si>
    <t>County First Acquisition [Member]</t>
  </si>
  <si>
    <t>Business Acquisition Stock Conversion Per Common Stock</t>
  </si>
  <si>
    <t>Business Acquisition, Share Price | $ / shares</t>
  </si>
  <si>
    <t>Business Acquisition, Share Price, Cash Consideration | $ / shares</t>
  </si>
  <si>
    <t>Business Acquisition, Share Price, Contingent Cash Consideration | $ / shares</t>
  </si>
  <si>
    <t>Business Acquisition, Aggregate Merger Consideration Of Company's Common Stock | shares</t>
  </si>
  <si>
    <t>Payments to Acquire Businesses, Gross</t>
  </si>
  <si>
    <t>Goodwill Above Estimate At Time Of Acquisition</t>
  </si>
  <si>
    <t>Business Combination, Consideration Transferred</t>
  </si>
  <si>
    <t>Business Combination and Intangible Assets (Assets Acquired and Liabilities Assumed Recognized at the Acquisition Date) (Details) - USD ($) $ in Thousands</t>
  </si>
  <si>
    <t>Jan. 01, 2018</t>
  </si>
  <si>
    <t>Recognized amounts of identifiable assets acquired and liabilities assumed</t>
  </si>
  <si>
    <t>Consideration Paid</t>
  </si>
  <si>
    <t>Cash</t>
  </si>
  <si>
    <t>Common shares issued</t>
  </si>
  <si>
    <t>Fair Value of Total Consideration Transferred</t>
  </si>
  <si>
    <t>Cash and cash equivalents</t>
  </si>
  <si>
    <t>Loans, net of allowance</t>
  </si>
  <si>
    <t>Premises and equipment</t>
  </si>
  <si>
    <t>Core deposit intangibles</t>
  </si>
  <si>
    <t>Interest receivable</t>
  </si>
  <si>
    <t>Bank owned life insurance</t>
  </si>
  <si>
    <t>Deferred tax asset</t>
  </si>
  <si>
    <t>Total assets acquired</t>
  </si>
  <si>
    <t>Other liabilities</t>
  </si>
  <si>
    <t>Total liabilities assumed</t>
  </si>
  <si>
    <t>Net identifiable assets acquired</t>
  </si>
  <si>
    <t>County First Acquisition [Member] | Fair Value And Other Merger Related Adjustments [Member]</t>
  </si>
  <si>
    <t>County First Acquisition [Member] | County First Bank [Member]</t>
  </si>
  <si>
    <t>Business Combination and Intangible Assets - Acquired intangible assets subject to amortization (Details) $ in Thousands</t>
  </si>
  <si>
    <t>Dec. 31, 2018USD ($)</t>
  </si>
  <si>
    <t>Acquired Finite-Lived Intangible Assets [Line Items]</t>
  </si>
  <si>
    <t>Core deposit</t>
  </si>
  <si>
    <t>Gross Carrying Amount</t>
  </si>
  <si>
    <t>Accumulated Amortization</t>
  </si>
  <si>
    <t>Business Combination and Intangible Assets - Estimated amortization expense (Details) $ in Thousands</t>
  </si>
  <si>
    <t>Estimated amortization expense</t>
  </si>
  <si>
    <t>Business Combination and Intangible Assets (Proforma Results) (Details) - USD ($) $ / shares in Units, $ in Thousands</t>
  </si>
  <si>
    <t>3 Months Ended</t>
  </si>
  <si>
    <t>[1]</t>
  </si>
  <si>
    <t>Sep. 30, 2018</t>
  </si>
  <si>
    <t>Mar. 31, 2018</t>
  </si>
  <si>
    <t>Sep. 30, 2017</t>
  </si>
  <si>
    <t>Jun. 30, 2017</t>
  </si>
  <si>
    <t>Mar. 31, 2017</t>
  </si>
  <si>
    <t>Sep. 30, 2016</t>
  </si>
  <si>
    <t>Jun. 30, 2016</t>
  </si>
  <si>
    <t>Mar. 31, 2016</t>
  </si>
  <si>
    <t>Total revenue (net interest income plus noninterest income)</t>
  </si>
  <si>
    <t>Basic earnings per common share</t>
  </si>
  <si>
    <t>Proforma, Total revenue (net interest income plus noninterest income)</t>
  </si>
  <si>
    <t>Proforma, Net income</t>
  </si>
  <si>
    <t>Proforma, Basic earnings per common share</t>
  </si>
  <si>
    <t>Earnings per share are based upon quarterly results and, when added, may not total the annual earnings per share amounts.</t>
  </si>
  <si>
    <t>Accumulated Other Comprehensive Income (Schedule of Comprehensive Income (Loss)) (Details) - USD ($) $ in Thousands</t>
  </si>
  <si>
    <t>Net unrealized holding gains arising during period, before tax</t>
  </si>
  <si>
    <t>Reclassification adjustments, before tax</t>
  </si>
  <si>
    <t>Other comprehensive gain, before tax</t>
  </si>
  <si>
    <t>Other comprehensive gain, tax effect</t>
  </si>
  <si>
    <t>Net unrealized holding gains arising during period, net of tax</t>
  </si>
  <si>
    <t>Reclassification adjustments, net of tax</t>
  </si>
  <si>
    <t>Other comprehensive gain, net of tax</t>
  </si>
  <si>
    <t>Accumulated Other Comprehensive Income (Schedule of Accumulated Other Comprehensive Income (Loss)) (Details) - USD ($)</t>
  </si>
  <si>
    <t>Net unrealized gains and losses, beginning of period</t>
  </si>
  <si>
    <t>Other comprehensive gain (losses), net of tax before reclassifications</t>
  </si>
  <si>
    <t>Amounts reclassified from accumulated other comprehensive income</t>
  </si>
  <si>
    <t>Net other comprehensive gain (loss)</t>
  </si>
  <si>
    <t>Net unrealized gains and losses, end of period</t>
  </si>
  <si>
    <t>Parent Company [Member]</t>
  </si>
  <si>
    <t>Earnings Per Share (Narrative) (Details) - shares</t>
  </si>
  <si>
    <t>Employee Stock Option [Member]</t>
  </si>
  <si>
    <t>Antidilutive Securities Excluded from Computation of Earnings Per Share [Line Items]</t>
  </si>
  <si>
    <t>Shares excluded from diluted net income per share</t>
  </si>
  <si>
    <t>Earnings Per Share (Schedule of Earnings Per Share, Basic and Diluted) (Details) - USD ($) $ / shares in Units, $ in Thousands</t>
  </si>
  <si>
    <t>Net income available to common shareholders</t>
  </si>
  <si>
    <t>Average number of common shares outstanding</t>
  </si>
  <si>
    <t>Dilutive effect of common stock equivalents</t>
  </si>
  <si>
    <t>Average number of shares used to calculate diluted EPS</t>
  </si>
  <si>
    <t>Earnings Per Share, Basic</t>
  </si>
  <si>
    <t>Earnings Per Share, Diluted</t>
  </si>
  <si>
    <t>Restrictions on Cash and Amounts Due from Banks (Narrative) (Details) - USD ($) $ in Thousands</t>
  </si>
  <si>
    <t>Reserve balance maintained by bank</t>
  </si>
  <si>
    <t>Securities (Narrative) (Details)</t>
  </si>
  <si>
    <t>Dec. 31, 2018USD ($)security</t>
  </si>
  <si>
    <t>Dec. 31, 2017USD ($)security</t>
  </si>
  <si>
    <t>Dec. 31, 2016USD ($)security</t>
  </si>
  <si>
    <t>Schedule of Trading Securities and Other Trading Assets [Line Items]</t>
  </si>
  <si>
    <t>Asset-backed securities pledged to secure certain deposits</t>
  </si>
  <si>
    <t>Asset-backed securities pledged as collateral</t>
  </si>
  <si>
    <t>Amount</t>
  </si>
  <si>
    <t>Amortized cost, available for sale</t>
  </si>
  <si>
    <t>Other-than temporary impairment charges</t>
  </si>
  <si>
    <t>Number of securities sold | security</t>
  </si>
  <si>
    <t>Gain (Loss) On Sale Of Securities, Net</t>
  </si>
  <si>
    <t>Percentage of principal payment to sell securities using safe harbor rule</t>
  </si>
  <si>
    <t>15.00%</t>
  </si>
  <si>
    <t>Estimated Fair Value, held to maturity</t>
  </si>
  <si>
    <t>Gross unrealized losses, available for sale</t>
  </si>
  <si>
    <t>Available-for-sale Securities, Continuous Unrealized Loss Position, Fair Value</t>
  </si>
  <si>
    <t>Held-To-Maturity Securities, Continuous Unrealized Loss Position, Fair Value</t>
  </si>
  <si>
    <t>Gross unrealized losses, held to maturity</t>
  </si>
  <si>
    <t>Three Available For Sale Securities [Member]</t>
  </si>
  <si>
    <t>Gross realized gains on sale of AFS securities</t>
  </si>
  <si>
    <t>Number Of Available For Sale Securities Sold | security</t>
  </si>
  <si>
    <t>Five Available For Sale Securities [Member]</t>
  </si>
  <si>
    <t>One Held To Maturity Securities [Member]</t>
  </si>
  <si>
    <t>Gross realized gains on sale of HTM securities</t>
  </si>
  <si>
    <t>Number Of Held To Maturity Securities Sold | security</t>
  </si>
  <si>
    <t>Nine Held To Maturity Securities [Member]</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Member]</t>
  </si>
  <si>
    <t>Held to maturity securities with unrealized losses, average life</t>
  </si>
  <si>
    <t>4 years 10 months 17 days</t>
  </si>
  <si>
    <t>5 years 7 days</t>
  </si>
  <si>
    <t>Held to maturity securities with unrealized losses, average duration</t>
  </si>
  <si>
    <t>4 years 3 months 4 days</t>
  </si>
  <si>
    <t>4 years 5 months 5 days</t>
  </si>
  <si>
    <t>Asset-backed Securities, Issued by Private Enterprises [Member]</t>
  </si>
  <si>
    <t>3 years 4 days</t>
  </si>
  <si>
    <t>3 years 2 months 12 days</t>
  </si>
  <si>
    <t>2 years 3 months 29 days</t>
  </si>
  <si>
    <t>2 years 7 months 28 days</t>
  </si>
  <si>
    <t>Asset-backed securities issued by GSEs [Member]</t>
  </si>
  <si>
    <t>Available for sale securities, average life</t>
  </si>
  <si>
    <t>4 years 4 months 13 days</t>
  </si>
  <si>
    <t>4 years 8 months 27 days</t>
  </si>
  <si>
    <t>Available for sale securities, average duration</t>
  </si>
  <si>
    <t>3 years 10 months 10 days</t>
  </si>
  <si>
    <t>4 years 2 months 19 days</t>
  </si>
  <si>
    <t>Held to maturity securities, average life</t>
  </si>
  <si>
    <t>4 years 4 months 21 days</t>
  </si>
  <si>
    <t>Held to maturity securities, average duration</t>
  </si>
  <si>
    <t>4 years 3 months</t>
  </si>
  <si>
    <t>4 years 11 months 12 days</t>
  </si>
  <si>
    <t>Available for sale securities with unrealized losses, average life</t>
  </si>
  <si>
    <t>4 years 3 months 26 days</t>
  </si>
  <si>
    <t>4 years 8 months 16 days</t>
  </si>
  <si>
    <t>Available for sale securities with unrealized losses, average duration</t>
  </si>
  <si>
    <t>3 years 9 months 29 days</t>
  </si>
  <si>
    <t>4 years 2 months 12 days</t>
  </si>
  <si>
    <t>Residential Collateralized Mortgage Obligations, Issued By Private Enterprises [Member]</t>
  </si>
  <si>
    <t>Bond Mutual Funds [Member]</t>
  </si>
  <si>
    <t>US Government Obligations [Member]</t>
  </si>
  <si>
    <t>Standard Poor's, AAA Rating [Member]</t>
  </si>
  <si>
    <t>Percentage of asset backed securities in investment portfolio</t>
  </si>
  <si>
    <t>99.00%</t>
  </si>
  <si>
    <t>Standard Poor's, BB Rating [Member]</t>
  </si>
  <si>
    <t>Standard Poor's, B+ Rating [Member]</t>
  </si>
  <si>
    <t>Securities (Fair Value to Amortized Cost Basis) (Details) - USD ($)</t>
  </si>
  <si>
    <t>Gross unrealized gains, available for sale</t>
  </si>
  <si>
    <t>Estimated fair value, available for sale</t>
  </si>
  <si>
    <t>Amortized cost, Held-to-maturity Securities</t>
  </si>
  <si>
    <t>Gross unrealized gains, held to maturity</t>
  </si>
  <si>
    <t>Equity Securities Carried At Fair Value Through Income, Estimated Fair Value</t>
  </si>
  <si>
    <t>Non-Marketable Equity Securities Held In Other Financial Institutions, Estimated Fair Value</t>
  </si>
  <si>
    <t>US Agency [Member]</t>
  </si>
  <si>
    <t>US Government Agencies Callable Agency Bonds [Member]</t>
  </si>
  <si>
    <t>Certificates of Deposit Fixed [Member]</t>
  </si>
  <si>
    <t>CRA Investment Fund [Member]</t>
  </si>
  <si>
    <t>Other Equity Securities [Member]</t>
  </si>
  <si>
    <t>Securities (Schedule of Unrealized Loss on Investments, AFS) (Details)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Securities (Investments Classified by Contractual Maturity Date) (Details) $ in Thousands</t>
  </si>
  <si>
    <t>Amortized cost, available for sale, total</t>
  </si>
  <si>
    <t>Estimated fair value, available for sale, total</t>
  </si>
  <si>
    <t>Amortized cost, held to maturity, total</t>
  </si>
  <si>
    <t>Estimated fair value, held to maturity, total</t>
  </si>
  <si>
    <t>Amortized cost, available for sale, within one year</t>
  </si>
  <si>
    <t>Amortized cost, available for sale, over one year through five years</t>
  </si>
  <si>
    <t>Amortized cost, available for sale, over five years through ten years</t>
  </si>
  <si>
    <t>Amortized cost, available for sale, after ten years</t>
  </si>
  <si>
    <t>Estimated fair value, available for sale, within one year</t>
  </si>
  <si>
    <t>Estimated fair value, available for sale, over one year through five years</t>
  </si>
  <si>
    <t>Estimated fair value, available for sale, over five years through ten years</t>
  </si>
  <si>
    <t>Estimated fair value, available for sale, after ten years</t>
  </si>
  <si>
    <t>Amortized cost, held to maturity, within one year</t>
  </si>
  <si>
    <t>Amortized cost, held to maturity, over one year through five years</t>
  </si>
  <si>
    <t>Amortized cost, held to maturity, over five years through ten years</t>
  </si>
  <si>
    <t>Amortized cost, held to maturity, after ten years</t>
  </si>
  <si>
    <t>Estimated fair value, held to maturity, within one year</t>
  </si>
  <si>
    <t>Estimated fair value, held to maturity, over one year through five years</t>
  </si>
  <si>
    <t>Estimated fair value, held to maturity, over five years through ten years</t>
  </si>
  <si>
    <t>Estimated fair value, held to maturity, after ten years</t>
  </si>
  <si>
    <t>Securities (Financing Receivable Credit Quality Indicators) (Details) - USD ($) $ in Thousands</t>
  </si>
  <si>
    <t>Financing Receivable, Recorded Investment [Line Items]</t>
  </si>
  <si>
    <t>Loans (Narrative) (Details)</t>
  </si>
  <si>
    <t>Dec. 31, 2018USD ($)loan</t>
  </si>
  <si>
    <t>Dec. 31, 2017USD ($)loan</t>
  </si>
  <si>
    <t>Dec. 31, 2015USD ($)</t>
  </si>
  <si>
    <t>Accounts, Notes, Loans and Financing Receivable [Line Items]</t>
  </si>
  <si>
    <t>Allowance for loan loss</t>
  </si>
  <si>
    <t>Loans and leases receivable, allowance percentage</t>
  </si>
  <si>
    <t>(0.81%)</t>
  </si>
  <si>
    <t>(0.91%)</t>
  </si>
  <si>
    <t>Total number of loans | loan</t>
  </si>
  <si>
    <t>Non- accrual delinquent loans</t>
  </si>
  <si>
    <t>Total non-accrual loans</t>
  </si>
  <si>
    <t>Percentage of current loans on total non accrual loans</t>
  </si>
  <si>
    <t>42.00%</t>
  </si>
  <si>
    <t>Percentage of delinquent loans on total non accrual loans</t>
  </si>
  <si>
    <t>58.00%</t>
  </si>
  <si>
    <t>Reserve for delinquent non accrual loans</t>
  </si>
  <si>
    <t>Increase in financial receivables past due</t>
  </si>
  <si>
    <t>Increase In Non Accrual Loans</t>
  </si>
  <si>
    <t>Net deferred loan fee and premiums</t>
  </si>
  <si>
    <t>Deferred loan fee paid by customers</t>
  </si>
  <si>
    <t>Total deferred loan fee and premiums</t>
  </si>
  <si>
    <t>Percentage status of loan in portfolio</t>
  </si>
  <si>
    <t>100.00%</t>
  </si>
  <si>
    <t>Performance TDR percentage</t>
  </si>
  <si>
    <t>99.60%</t>
  </si>
  <si>
    <t>92.90%</t>
  </si>
  <si>
    <t>Performance TDR interest rate</t>
  </si>
  <si>
    <t>5.08%</t>
  </si>
  <si>
    <t>4.83%</t>
  </si>
  <si>
    <t>Charge-offs</t>
  </si>
  <si>
    <t>Unpaid contractual principal balance</t>
  </si>
  <si>
    <t>Total recorded investment</t>
  </si>
  <si>
    <t>Loans, carrying amount</t>
  </si>
  <si>
    <t>Non-accrual current loans</t>
  </si>
  <si>
    <t>Past Due</t>
  </si>
  <si>
    <t>Loans receivable from related parties</t>
  </si>
  <si>
    <t>Number of TDR loans | loan</t>
  </si>
  <si>
    <t>Number of accrual TDR loans | loan</t>
  </si>
  <si>
    <t>Financing receivable post modification recorded investment</t>
  </si>
  <si>
    <t>Accrual TDR loans</t>
  </si>
  <si>
    <t>Residential Rentals Loans [Member]</t>
  </si>
  <si>
    <t>Loan security percentage</t>
  </si>
  <si>
    <t>80.00%</t>
  </si>
  <si>
    <t>Commercial Real Estate Portfolio Segment [Member]</t>
  </si>
  <si>
    <t>65.18%</t>
  </si>
  <si>
    <t>63.25%</t>
  </si>
  <si>
    <t>Commercial Real Estate Portfolio Segment [Member] | Commercial Construction Loans [Member]</t>
  </si>
  <si>
    <t>5.90%</t>
  </si>
  <si>
    <t>6.20%</t>
  </si>
  <si>
    <t>Residential First Mortgages Portfolio Segment [Member]</t>
  </si>
  <si>
    <t>Increase (Decrease) in Finance Receivables</t>
  </si>
  <si>
    <t>11.63%</t>
  </si>
  <si>
    <t>14.81%</t>
  </si>
  <si>
    <t>Residential Rentals Portfolio Segment [Member]</t>
  </si>
  <si>
    <t>9.23%</t>
  </si>
  <si>
    <t>9.58%</t>
  </si>
  <si>
    <t>Construction And Land Development Portfolio Segment [Member]</t>
  </si>
  <si>
    <t>2.21%</t>
  </si>
  <si>
    <t>2.42%</t>
  </si>
  <si>
    <t>Home Equity And Second Mortgages Portfolio Segment [Member]</t>
  </si>
  <si>
    <t>2.64%</t>
  </si>
  <si>
    <t>1.86%</t>
  </si>
  <si>
    <t>Commercial Portfolio Segment [Member]</t>
  </si>
  <si>
    <t>5.32%</t>
  </si>
  <si>
    <t>4.91%</t>
  </si>
  <si>
    <t>Consumer Portfolio Segment [Member]</t>
  </si>
  <si>
    <t>0.06%</t>
  </si>
  <si>
    <t>0.05%</t>
  </si>
  <si>
    <t>Commercial Equipment Portfolio Segment [Member]</t>
  </si>
  <si>
    <t>3.73%</t>
  </si>
  <si>
    <t>3.12%</t>
  </si>
  <si>
    <t>Adjustable Rate Residential Mortgage [Member] | Residential Rentals Loans [Member]</t>
  </si>
  <si>
    <t>7.20%</t>
  </si>
  <si>
    <t>8.10%</t>
  </si>
  <si>
    <t>1-4 Family Units [Member] | Residential Rentals Loans [Member]</t>
  </si>
  <si>
    <t>Apartment Buildings Rentals [Member] | Residential Rentals Loans [Member]</t>
  </si>
  <si>
    <t>Adjustable Rate Residential First Mortgage [Member] | Residential First Mortgages Portfolio Segment [Member]</t>
  </si>
  <si>
    <t>4.00%</t>
  </si>
  <si>
    <t>5.00%</t>
  </si>
  <si>
    <t>Foreclosure Of Stalled Residential Development Project [Member]</t>
  </si>
  <si>
    <t>Amount of loans removed from troubled debt restructuring</t>
  </si>
  <si>
    <t>Thirteen Loans And Four Customer Relationships [Member]</t>
  </si>
  <si>
    <t>Percentage Status Of Non Accrual Loans</t>
  </si>
  <si>
    <t>79.00%</t>
  </si>
  <si>
    <t>Ten Loans And Five Customer Relationships [Member]</t>
  </si>
  <si>
    <t>71.00%</t>
  </si>
  <si>
    <t>One Well Secured Classified Relationship [Member]</t>
  </si>
  <si>
    <t>Three Loans [Member]</t>
  </si>
  <si>
    <t>Loans removed from troubled debt restructuring | loan</t>
  </si>
  <si>
    <t>Financing Receivable Troubled Debt Restructuring [Member]</t>
  </si>
  <si>
    <t>Increase (decrease) in loans</t>
  </si>
  <si>
    <t>Loans added to troubled debt restructuring | loan</t>
  </si>
  <si>
    <t>Interest income recognized on outstanding TDR loans</t>
  </si>
  <si>
    <t>TDR loan principal curtailment</t>
  </si>
  <si>
    <t>One Troubled Debt Restructuring Loans [Member]</t>
  </si>
  <si>
    <t>Specific reserves for TDR loans</t>
  </si>
  <si>
    <t>Seven Troubled Debt Restructuring Loans with Reserves [Member]</t>
  </si>
  <si>
    <t>Nonaccrual Loans With No Impairment [Member]</t>
  </si>
  <si>
    <t>Interest due to debt</t>
  </si>
  <si>
    <t>0.91%</t>
  </si>
  <si>
    <t>1.02%</t>
  </si>
  <si>
    <t>Nonaccrual Loans With Impairment [Member]</t>
  </si>
  <si>
    <t>Minimum [Member] | Residential Rentals Loans [Member]</t>
  </si>
  <si>
    <t>Debt maturity period</t>
  </si>
  <si>
    <t>Minimum [Member] | Commercial Real Estate Portfolio Segment [Member]</t>
  </si>
  <si>
    <t>Minimum [Member] | Residential First Mortgages Portfolio Segment [Member]</t>
  </si>
  <si>
    <t>Minimum [Member] | Commercial Loans [Member]</t>
  </si>
  <si>
    <t>Bank exposure limit for credit rating</t>
  </si>
  <si>
    <t>Maximum [Member] | Residential Rentals Loans [Member]</t>
  </si>
  <si>
    <t>20 years</t>
  </si>
  <si>
    <t>Maximum [Member] | Commercial Real Estate Portfolio Segment [Member]</t>
  </si>
  <si>
    <t>Maximum [Member] | Residential First Mortgages Portfolio Segment [Member]</t>
  </si>
  <si>
    <t>30 years</t>
  </si>
  <si>
    <t>Maximum [Member] | Commercial Loans [Member]</t>
  </si>
  <si>
    <t>Unrated [Member]</t>
  </si>
  <si>
    <t>Unrated [Member] | Commercial Real Estate Portfolio Segment [Member]</t>
  </si>
  <si>
    <t>Unrated [Member] | Residential Rentals Portfolio Segment [Member]</t>
  </si>
  <si>
    <t>Unrated [Member] | Construction And Land Development Portfolio Segment [Member]</t>
  </si>
  <si>
    <t>Unrated [Member] | Commercial Portfolio Segment [Member]</t>
  </si>
  <si>
    <t>Unrated [Member] | Commercial Equipment Portfolio Segment [Member]</t>
  </si>
  <si>
    <t>Pass [Member]</t>
  </si>
  <si>
    <t>Pass [Member] | Commercial Real Estate Portfolio Segment [Member]</t>
  </si>
  <si>
    <t>Pass [Member] | Residential Rentals Portfolio Segment [Member]</t>
  </si>
  <si>
    <t>Pass [Member] | Construction And Land Development Portfolio Segment [Member]</t>
  </si>
  <si>
    <t>Pass [Member] | Commercial Portfolio Segment [Member]</t>
  </si>
  <si>
    <t>Pass [Member] | Commercial Equipment Portfolio Segment [Member]</t>
  </si>
  <si>
    <t>Special Mention [Member]</t>
  </si>
  <si>
    <t>Substandard [Member]</t>
  </si>
  <si>
    <t>Substandard [Member] | Commercial Real Estate Portfolio Segment [Member]</t>
  </si>
  <si>
    <t>Substandard [Member] | Residential Rentals Portfolio Segment [Member]</t>
  </si>
  <si>
    <t>Substandard [Member] | Construction And Land Development Portfolio Segment [Member]</t>
  </si>
  <si>
    <t>Substandard [Member] | Commercial Portfolio Segment [Member]</t>
  </si>
  <si>
    <t>Substandard [Member] | Commercial Equipment Portfolio Segment [Member]</t>
  </si>
  <si>
    <t>31 - 60 Days [Member]</t>
  </si>
  <si>
    <t>31 - 60 Days [Member] | Residential Rentals Portfolio Segment [Member]</t>
  </si>
  <si>
    <t>31 - 60 Days [Member] | Home Equity And Second Mortgages Portfolio Segment [Member]</t>
  </si>
  <si>
    <t>31 - 60 Days [Member] | Commercial Portfolio Segment [Member]</t>
  </si>
  <si>
    <t>31 - 60 Days [Member] | Consumer Portfolio Segment [Member]</t>
  </si>
  <si>
    <t>31 - 60 Days [Member] | Commercial Equipment Portfolio Segment [Member]</t>
  </si>
  <si>
    <t>61 - 89 Days [Member]</t>
  </si>
  <si>
    <t>61 - 89 Days [Member] | Commercial Real Estate Portfolio Segment [Member]</t>
  </si>
  <si>
    <t>61 - 89 Days [Member] | Residential First Mortgages Portfolio Segment [Member]</t>
  </si>
  <si>
    <t>61 - 89 Days [Member] | Residential Rentals Portfolio Segment [Member]</t>
  </si>
  <si>
    <t>61 - 89 Days [Member] | Home Equity And Second Mortgages Portfolio Segment [Member]</t>
  </si>
  <si>
    <t>61 - 89 Days [Member] | Commercial Portfolio Segment [Member]</t>
  </si>
  <si>
    <t>61 - 89 Days [Member] | Consumer Portfolio Segment [Member]</t>
  </si>
  <si>
    <t>61 - 89 Days [Member] | Commercial Equipment Portfolio Segment [Member]</t>
  </si>
  <si>
    <t>90 or Greater Days [Member]</t>
  </si>
  <si>
    <t>90 or Greater Days [Member] | Commercial Real Estate Portfolio Segment [Member]</t>
  </si>
  <si>
    <t>90 or Greater Days [Member] | Residential First Mortgages Portfolio Segment [Member]</t>
  </si>
  <si>
    <t>90 or Greater Days [Member] | Residential Rentals Portfolio Segment [Member]</t>
  </si>
  <si>
    <t>90 or Greater Days [Member] | Home Equity And Second Mortgages Portfolio Segment [Member]</t>
  </si>
  <si>
    <t>90 or Greater Days [Member] | Commercial Portfolio Segment [Member]</t>
  </si>
  <si>
    <t>90 or Greater Days [Member] | Commercial Equipment Portfolio Segment [Member]</t>
  </si>
  <si>
    <t>Performing Financing Receivable [Member] | Residential First Mortgages Portfolio Segment [Member]</t>
  </si>
  <si>
    <t>Performing Financing Receivable [Member] | Home Equity And Second Mortgages Portfolio Segment [Member]</t>
  </si>
  <si>
    <t>Performing Financing Receivable [Member] | Consumer Portfolio Segment [Member]</t>
  </si>
  <si>
    <t>Nonperforming Financing Receivable [Member]</t>
  </si>
  <si>
    <t>1.43%</t>
  </si>
  <si>
    <t>0.41%</t>
  </si>
  <si>
    <t>Nonperforming Financing Receivable [Member] | Residential First Mortgages Portfolio Segment [Member]</t>
  </si>
  <si>
    <t>Nonperforming Financing Receivable [Member] | Home Equity And Second Mortgages Portfolio Segment [Member]</t>
  </si>
  <si>
    <t>PCI Loans [Member]</t>
  </si>
  <si>
    <t>0.19%</t>
  </si>
  <si>
    <t>PCI Loans [Member] | Commercial Real Estate Portfolio Segment [Member]</t>
  </si>
  <si>
    <t>PCI Loans [Member] | Residential First Mortgages Portfolio Segment [Member]</t>
  </si>
  <si>
    <t>PCI Loans [Member] | Residential Rentals Portfolio Segment [Member]</t>
  </si>
  <si>
    <t>PCI Loans [Member] | Home Equity And Second Mortgages Portfolio Segment [Member]</t>
  </si>
  <si>
    <t>All Other Loans [Member]</t>
  </si>
  <si>
    <t>All Other Loans [Member] | Commercial Real Estate Portfolio Segment [Member]</t>
  </si>
  <si>
    <t>All Other Loans [Member] | Residential First Mortgages Portfolio Segment [Member]</t>
  </si>
  <si>
    <t>All Other Loans [Member] | Residential Rentals Portfolio Segment [Member]</t>
  </si>
  <si>
    <t>All Other Loans [Member] | Construction And Land Development Portfolio Segment [Member]</t>
  </si>
  <si>
    <t>All Other Loans [Member] | Home Equity And Second Mortgages Portfolio Segment [Member]</t>
  </si>
  <si>
    <t>All Other Loans [Member] | Commercial Portfolio Segment [Member]</t>
  </si>
  <si>
    <t>All Other Loans [Member] | Consumer Portfolio Segment [Member]</t>
  </si>
  <si>
    <t>All Other Loans [Member] | Commercial Equipment Portfolio Segment [Member]</t>
  </si>
  <si>
    <t>7.94%</t>
  </si>
  <si>
    <t>0.00%</t>
  </si>
  <si>
    <t>County First Acquisition [Member] | PCI Loans [Member]</t>
  </si>
  <si>
    <t>0.24%</t>
  </si>
  <si>
    <t>Fair value adjustment</t>
  </si>
  <si>
    <t>Percentage change on total loans</t>
  </si>
  <si>
    <t>17.77%</t>
  </si>
  <si>
    <t>County First Acquisition [Member] | All Other Loans [Member]</t>
  </si>
  <si>
    <t>7.70%</t>
  </si>
  <si>
    <t>1.76%</t>
  </si>
  <si>
    <t>Loans (Schedule of Accounts, Notes, Loans and Financing Receivable) (Details) - USD ($) $ in Thousands</t>
  </si>
  <si>
    <t>Net deferred costs (fees)</t>
  </si>
  <si>
    <t>Net deferred income</t>
  </si>
  <si>
    <t>Total loans, net of deferred costs</t>
  </si>
  <si>
    <t>Loans and leases receivable net reported amount</t>
  </si>
  <si>
    <t>Deferred loan fees and premiums, percentage</t>
  </si>
  <si>
    <t>0.09%</t>
  </si>
  <si>
    <t>Loans (Schedule of Financing Receivables, Non-Accrual Status) (Details) $ in Thousands</t>
  </si>
  <si>
    <t>Financing Receivable, Recorded Investment, Past Due [Line Items]</t>
  </si>
  <si>
    <t>Non- accrual delinquent loans | $</t>
  </si>
  <si>
    <t>Number of loans, non- accrual delinquent loans | loan</t>
  </si>
  <si>
    <t>Non-accrual current loans | $</t>
  </si>
  <si>
    <t>Number of loans, non-accrual current loans | loan</t>
  </si>
  <si>
    <t>Total non-accrual loans | $</t>
  </si>
  <si>
    <t>Loans (Past Due Financing Receivables) (Details) - USD ($) $ in Thousands</t>
  </si>
  <si>
    <t>Total Loan Receivables</t>
  </si>
  <si>
    <t>Commercial Real Estate Portfolio Segment [Member] | 61 - 89 Days [Member]</t>
  </si>
  <si>
    <t>Commercial Real Estate Portfolio Segment [Member] | 90 or Greater Days [Member]</t>
  </si>
  <si>
    <t>Residential First Mortgages Portfolio Segment [Member] | 61 - 89 Days [Member]</t>
  </si>
  <si>
    <t>Residential First Mortgages Portfolio Segment [Member] | 90 or Greater Days [Member]</t>
  </si>
  <si>
    <t>Residential Rentals Portfolio Segment [Member] | 31 - 60 Days [Member]</t>
  </si>
  <si>
    <t>Residential Rentals Portfolio Segment [Member] | 61 - 89 Days [Member]</t>
  </si>
  <si>
    <t>Residential Rentals Portfolio Segment [Member] | 90 or Greater Days [Member]</t>
  </si>
  <si>
    <t>Home Equity And Second Mortgages Portfolio Segment [Member] | 31 - 60 Days [Member]</t>
  </si>
  <si>
    <t>Home Equity And Second Mortgages Portfolio Segment [Member] | 61 - 89 Days [Member]</t>
  </si>
  <si>
    <t>Home Equity And Second Mortgages Portfolio Segment [Member] | 90 or Greater Days [Member]</t>
  </si>
  <si>
    <t>Commercial Portfolio Segment [Member] | 31 - 60 Days [Member]</t>
  </si>
  <si>
    <t>Commercial Portfolio Segment [Member] | 61 - 89 Days [Member]</t>
  </si>
  <si>
    <t>Commercial Portfolio Segment [Member] | 90 or Greater Days [Member]</t>
  </si>
  <si>
    <t>Consumer Portfolio Segment [Member] | 31 - 60 Days [Member]</t>
  </si>
  <si>
    <t>Consumer Portfolio Segment [Member] | 61 - 89 Days [Member]</t>
  </si>
  <si>
    <t>Commercial Equipment Portfolio Segment [Member] | 31 - 60 Days [Member]</t>
  </si>
  <si>
    <t>Commercial Equipment Portfolio Segment [Member] | 61 - 89 Days [Member]</t>
  </si>
  <si>
    <t>Commercial Equipment Portfolio Segment [Member] | 90 or Greater Days [Member]</t>
  </si>
  <si>
    <t>Current</t>
  </si>
  <si>
    <t>Loans (Impaired Financing Receivables) (Details) - USD ($) $ in Thousands</t>
  </si>
  <si>
    <t>Recorded investment with no allowance</t>
  </si>
  <si>
    <t>Recorded investment with allowance</t>
  </si>
  <si>
    <t>Related allowance</t>
  </si>
  <si>
    <t>Average recorded investment</t>
  </si>
  <si>
    <t>Interest income recognized</t>
  </si>
  <si>
    <t>Loans (Troubled Debt Restructurings on Financing Receivables) (Details) $ in Thousands</t>
  </si>
  <si>
    <t>TDRs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Loans (Loan Receivable and Allowance Balances Disaggregated) (Details) - USD ($) $ in Thousands</t>
  </si>
  <si>
    <t>Dec. 31, 2015</t>
  </si>
  <si>
    <t>Loan receivables:</t>
  </si>
  <si>
    <t>Ending balance: individually evaluated for impairment</t>
  </si>
  <si>
    <t>Ending balance: collectively evaluated for impairment</t>
  </si>
  <si>
    <t>Total Allowance for loan losses</t>
  </si>
  <si>
    <t>Loans (Schedule of Financing Receivable Recorded Investment Credit Quality Indicator) (Details) - USD ($) $ in Thousands</t>
  </si>
  <si>
    <t>Commercial Real Estate Portfolio Segment [Member] | Unrated [Member]</t>
  </si>
  <si>
    <t>Commercial Real Estate Portfolio Segment [Member] | Pass [Member]</t>
  </si>
  <si>
    <t>Commercial Real Estate Portfolio Segment [Member] | Substandard [Member]</t>
  </si>
  <si>
    <t>Residential First Mortgages Portfolio Segment [Member] | Performing Financing Receivable [Member]</t>
  </si>
  <si>
    <t>Residential First Mortgages Portfolio Segment [Member] | Nonperforming Financing Receivable [Member]</t>
  </si>
  <si>
    <t>Residential Rentals Portfolio Segment [Member] | Unrated [Member]</t>
  </si>
  <si>
    <t>Residential Rentals Portfolio Segment [Member] | Pass [Member]</t>
  </si>
  <si>
    <t>Residential Rentals Portfolio Segment [Member] | Substandard [Member]</t>
  </si>
  <si>
    <t>Construction And Land Development Portfolio Segment [Member] | Unrated [Member]</t>
  </si>
  <si>
    <t>Construction And Land Development Portfolio Segment [Member] | Pass [Member]</t>
  </si>
  <si>
    <t>Construction And Land Development Portfolio Segment [Member] | Substandard [Member]</t>
  </si>
  <si>
    <t>Home Equity And Second Mortgages Portfolio Segment [Member] | Performing Financing Receivable [Member]</t>
  </si>
  <si>
    <t>Home Equity And Second Mortgages Portfolio Segment [Member] | Nonperforming Financing Receivable [Member]</t>
  </si>
  <si>
    <t>Commercial Portfolio [Member]</t>
  </si>
  <si>
    <t>Commercial Portfolio [Member] | Unrated [Member]</t>
  </si>
  <si>
    <t>Commercial Portfolio [Member] | Pass [Member]</t>
  </si>
  <si>
    <t>Commercial Portfolio [Member] | Substandard [Member]</t>
  </si>
  <si>
    <t>Commercial Equipment Portfolio Segment [Member] | Unrated [Member]</t>
  </si>
  <si>
    <t>Commercial Equipment Portfolio Segment [Member] | Pass [Member]</t>
  </si>
  <si>
    <t>Commercial Equipment Portfolio Segment [Member] | Substandard [Member]</t>
  </si>
  <si>
    <t>Consumer Portfolio Segment [Member] | Performing Financing Receivable [Member]</t>
  </si>
  <si>
    <t>Non Commercial Portfolio Segment [Member]</t>
  </si>
  <si>
    <t>Non Commercial Portfolio Segment [Member] | Unrated [Member]</t>
  </si>
  <si>
    <t>Non Commercial Portfolio Segment [Member] | Pass [Member]</t>
  </si>
  <si>
    <t>Non Commercial Portfolio Segment [Member] | Special Mention [Member]</t>
  </si>
  <si>
    <t>Non Commercial Portfolio Segment [Member] | Substandard [Member]</t>
  </si>
  <si>
    <t>Loans (Acquired PCI Loans) (Details) - County First Acquisition [Member] - PCI Loans [Member] $ in Thousands</t>
  </si>
  <si>
    <t>Jan. 31, 2018USD ($)</t>
  </si>
  <si>
    <t>Contractual principal and interest at acquisition</t>
  </si>
  <si>
    <t>Nonaccretable difference</t>
  </si>
  <si>
    <t>Expected cash flows at acquisition</t>
  </si>
  <si>
    <t>Accretable yield</t>
  </si>
  <si>
    <t>Basis in PCI loans at acquisition - estimated fair value</t>
  </si>
  <si>
    <t>Loans (Changes in the accretable yield for PCI loans) (Details) - PCI Loans [Member] $ in Thousands</t>
  </si>
  <si>
    <t>Additions</t>
  </si>
  <si>
    <t>Accretion</t>
  </si>
  <si>
    <t>Reclassification from (to) nonaccretable difference</t>
  </si>
  <si>
    <t>Other changes, net</t>
  </si>
  <si>
    <t>Accretable yield, end of period</t>
  </si>
  <si>
    <t>Loans (Acquired and Non-Acquired Loans) (Details) - USD ($) $ in Thousands</t>
  </si>
  <si>
    <t>Deferred loan fees and premiums</t>
  </si>
  <si>
    <t>Percentage Status Of Loan</t>
  </si>
  <si>
    <t>Non Acquired [Member]</t>
  </si>
  <si>
    <t>92.06%</t>
  </si>
  <si>
    <t>Loans (Loans Maturing in Portfolio Based on Contractual Terms) (Details) $ in Thousands</t>
  </si>
  <si>
    <t>Contract receivable, due within one year</t>
  </si>
  <si>
    <t>Contract receivable, due after one year through five years</t>
  </si>
  <si>
    <t>Contract receivable, due in more than five years</t>
  </si>
  <si>
    <t>Loans (Loans Due After One Year) (Details) $ in Thousands</t>
  </si>
  <si>
    <t>Loans with fixed rate</t>
  </si>
  <si>
    <t>Loans with floating or adjustable rates</t>
  </si>
  <si>
    <t>Loans, total</t>
  </si>
  <si>
    <t>Loans (Related Party Loans) (Details) - USD ($) $ in Thousands</t>
  </si>
  <si>
    <t>Balance, beginning of period</t>
  </si>
  <si>
    <t>Loans and additions</t>
  </si>
  <si>
    <t>Change in Directors' status</t>
  </si>
  <si>
    <t>Repayments</t>
  </si>
  <si>
    <t>Balance, end of period</t>
  </si>
  <si>
    <t>Loan Servicing (Narrative) (Details) - USD ($) $ in Millions</t>
  </si>
  <si>
    <t>Outstanding Balances Of Mortgages Serviced For Others</t>
  </si>
  <si>
    <t>Loan Servicing (Schedule of Participating Mortgage Loans) (Details) - USD ($) $ in Thousands</t>
  </si>
  <si>
    <t>Balance, beginning of the year</t>
  </si>
  <si>
    <t>Amortization</t>
  </si>
  <si>
    <t>Balance, end of year</t>
  </si>
  <si>
    <t>Other Real Estate Owned ("OREO") (Narrative) (Details) - USD ($) $ in Thousands</t>
  </si>
  <si>
    <t>Additions of underlying property</t>
  </si>
  <si>
    <t>Foreclosed Real Estate Disposals</t>
  </si>
  <si>
    <t>Other real estate owned, carrying amount</t>
  </si>
  <si>
    <t>Recognized net losses on OREO disposals</t>
  </si>
  <si>
    <t>Repossessed Assets</t>
  </si>
  <si>
    <t>Carrying Value Of Impaired Loans With Formal Foreclosure Proceedings In Process</t>
  </si>
  <si>
    <t>Valuation allowance</t>
  </si>
  <si>
    <t>Residential Lots [Member]</t>
  </si>
  <si>
    <t>Gains (losses) on sale of OREO</t>
  </si>
  <si>
    <t>Commercial Office Building [Member]</t>
  </si>
  <si>
    <t>Development Project [Member]</t>
  </si>
  <si>
    <t>Commercial Real Estate [Member]</t>
  </si>
  <si>
    <t>One Residential Property And Three Residential Lots [Member]</t>
  </si>
  <si>
    <t>Financing provided</t>
  </si>
  <si>
    <t>Stalled Residential Development Project [Member]</t>
  </si>
  <si>
    <t>Other Real Estate Owned ("OREO") (Foreclosed Real Estate Roll Forward) (Details) - USD ($) $ in Thousands</t>
  </si>
  <si>
    <t>Balance at beginning of year</t>
  </si>
  <si>
    <t>Disposals of underlying property</t>
  </si>
  <si>
    <t>Balance at end of period</t>
  </si>
  <si>
    <t>Other Real Estate Owned ("OREO") (Foreclosed Real Estate Expenses) (Details) - USD ($) $ in Thousands</t>
  </si>
  <si>
    <t>Losses (gains) on dispositions</t>
  </si>
  <si>
    <t>Operating expenses</t>
  </si>
  <si>
    <t>Premises and Equipment and Held for Sale Premises and Equipment (Narrative) (Details) - USD ($) $ in Thousands</t>
  </si>
  <si>
    <t>Operating leases, rent expense</t>
  </si>
  <si>
    <t>Small Office Condo [Member]</t>
  </si>
  <si>
    <t>Long Lived Assets To Be Disposed Of Fair Value</t>
  </si>
  <si>
    <t>Proceeds from Sale of Property, Plant, and Equipment</t>
  </si>
  <si>
    <t>Gain (Loss) on Disposition of Property Plant Equipment</t>
  </si>
  <si>
    <t>Premises and Equipment and Held for Sale Premises and Equipment (Property, Plant and Equipment) (Details) - USD ($) $ in Thousands</t>
  </si>
  <si>
    <t>Land</t>
  </si>
  <si>
    <t>Building and improvements</t>
  </si>
  <si>
    <t>Furniture and equipment</t>
  </si>
  <si>
    <t>Automobiles</t>
  </si>
  <si>
    <t>Total cost</t>
  </si>
  <si>
    <t>Less accumulated depreciation</t>
  </si>
  <si>
    <t>Premises and Equipment and Held for Sale Premises and Equipment (Schedule of Future Minimum Rental Payments for Operating Leases) (Details) $ in Thousands</t>
  </si>
  <si>
    <t>Thereafter</t>
  </si>
  <si>
    <t>Deposits (Narrative) (Details) $ in Thousands</t>
  </si>
  <si>
    <t>Dec. 31, 2018USD ($)customer</t>
  </si>
  <si>
    <t>Dec. 31, 2017USD ($)customer</t>
  </si>
  <si>
    <t>Time deposits $250000 or more</t>
  </si>
  <si>
    <t>Customer Concentration Risk [Member] | Sales Revenue, Net [Member]</t>
  </si>
  <si>
    <t>Concentration Risk, Percentage</t>
  </si>
  <si>
    <t>2.00%</t>
  </si>
  <si>
    <t>Concentration Risk, Customer With Deposits Exceeding Threshold | customer</t>
  </si>
  <si>
    <t>Executive Officers And Directors [Member]</t>
  </si>
  <si>
    <t>One Customer With Deposits With Company [Member] | Customer Concentration Risk [Member] | Sales Revenue, Net [Member]</t>
  </si>
  <si>
    <t>Concertration Risk, Percentage Of Total Deposits</t>
  </si>
  <si>
    <t>11.10%</t>
  </si>
  <si>
    <t>Deposits (Schedule Of Deposits) (Details) - USD ($) $ in Thousands</t>
  </si>
  <si>
    <t>Noninterest-bearing demand</t>
  </si>
  <si>
    <t>Interest-bearing</t>
  </si>
  <si>
    <t>Demand</t>
  </si>
  <si>
    <t>Money market deposits</t>
  </si>
  <si>
    <t>Savings</t>
  </si>
  <si>
    <t>Certificates of deposit</t>
  </si>
  <si>
    <t>Total interest-bearing</t>
  </si>
  <si>
    <t>Deposits (Schedule Of Deposits Maturities) (Details) - USD ($) $ in Thousands</t>
  </si>
  <si>
    <t>Within one year</t>
  </si>
  <si>
    <t>Time deposits</t>
  </si>
  <si>
    <t>Short-Term Borrowings and Long-Term Debt (Narrative) (Details) - USD ($) $ in Thousands</t>
  </si>
  <si>
    <t>Debt Instrument [Line Items]</t>
  </si>
  <si>
    <t>Repayments Of Long Term Debt</t>
  </si>
  <si>
    <t>Proceeds From Issuance Of Long-Term Debt</t>
  </si>
  <si>
    <t>Long-Term Debt</t>
  </si>
  <si>
    <t>Debt conversion, original debt, amount</t>
  </si>
  <si>
    <t>Due in 2018</t>
  </si>
  <si>
    <t>Due in 2022</t>
  </si>
  <si>
    <t>Daily advances outstanding</t>
  </si>
  <si>
    <t>Short-term advances</t>
  </si>
  <si>
    <t>Fixed Rate Advance Matures in 2018 [Member]</t>
  </si>
  <si>
    <t>Interest rate</t>
  </si>
  <si>
    <t>1.38%</t>
  </si>
  <si>
    <t>Fixed Rate Advance Matures in 2020 [Member]</t>
  </si>
  <si>
    <t>2.81%</t>
  </si>
  <si>
    <t>Proceeds from Issuance of Debt</t>
  </si>
  <si>
    <t>Fixed Rate Advance Matures in 2021 [Member]</t>
  </si>
  <si>
    <t>2.92%</t>
  </si>
  <si>
    <t>Fixed Rate Convertible [Member]</t>
  </si>
  <si>
    <t>Variable Rate [Member]</t>
  </si>
  <si>
    <t>Federal Reserve Bank Of Richmond [Member]</t>
  </si>
  <si>
    <t>Line of credit facility, maximum borrowing capacity</t>
  </si>
  <si>
    <t>Amount outstanding</t>
  </si>
  <si>
    <t>Other Commercial Banks [Member]</t>
  </si>
  <si>
    <t>Credit Facility With Commercial Bank [Member]</t>
  </si>
  <si>
    <t>Letter of Credit [Member]</t>
  </si>
  <si>
    <t>Line of credit facility, fair value of amount outstanding</t>
  </si>
  <si>
    <t>Federal Home Loan Bank Borrowings [Member]</t>
  </si>
  <si>
    <t>Security owned and pledged as collateral, fair value</t>
  </si>
  <si>
    <t>FHLB lendable collateral</t>
  </si>
  <si>
    <t>FHLB lendable pledged collateral</t>
  </si>
  <si>
    <t>Line of credit facility, current borrowing capacity</t>
  </si>
  <si>
    <t>FHLB lendable unpledged collateral</t>
  </si>
  <si>
    <t>Maximum [Member]</t>
  </si>
  <si>
    <t>Initial period after which debt callable</t>
  </si>
  <si>
    <t>Minimum [Member]</t>
  </si>
  <si>
    <t>6 months</t>
  </si>
  <si>
    <t>Advances and Security Agreement [Member]</t>
  </si>
  <si>
    <t>Percentage of assets limited to maximum borrowing capacity</t>
  </si>
  <si>
    <t>30.00%</t>
  </si>
  <si>
    <t>Short-Term Borrowings and Long-Term Debt (Schedule Related to the Classification of Debt Interest Rate) (Details)</t>
  </si>
  <si>
    <t>Fixed Rate [Member]</t>
  </si>
  <si>
    <t>Weighted average rate</t>
  </si>
  <si>
    <t>2.63%</t>
  </si>
  <si>
    <t>1.42%</t>
  </si>
  <si>
    <t>Matures through</t>
  </si>
  <si>
    <t>Fixed Rate [Member] | Maximum [Member]</t>
  </si>
  <si>
    <t>2.83%</t>
  </si>
  <si>
    <t>Fixed Rate [Member] | Minimum [Member]</t>
  </si>
  <si>
    <t>1.00%</t>
  </si>
  <si>
    <t>0.95%</t>
  </si>
  <si>
    <t>3.47%</t>
  </si>
  <si>
    <t>Fixed Rate Convertible [Member] | Maximum [Member]</t>
  </si>
  <si>
    <t>Fixed Rate Convertible [Member] | Minimum [Member]</t>
  </si>
  <si>
    <t>Variable Rate [Member] | Maximum [Member]</t>
  </si>
  <si>
    <t>Variable Rate [Member] | Minimum [Member]</t>
  </si>
  <si>
    <t>Short-Term Borrowings and Long-Term Debt (Schedule of Debt) (Details) - USD ($) $ in Thousands</t>
  </si>
  <si>
    <t>Long-term debt outstanding at end of period</t>
  </si>
  <si>
    <t>Weighted average rate on outstanding long-term debt</t>
  </si>
  <si>
    <t>2.84%</t>
  </si>
  <si>
    <t>2.38%</t>
  </si>
  <si>
    <t>2.27%</t>
  </si>
  <si>
    <t>Maximum outstanding long-term debt of any month end</t>
  </si>
  <si>
    <t>Average outstanding long-term debt</t>
  </si>
  <si>
    <t>Approximate average rate paid on long-term debt</t>
  </si>
  <si>
    <t>2.39%</t>
  </si>
  <si>
    <t>2.24%</t>
  </si>
  <si>
    <t>2.41%</t>
  </si>
  <si>
    <t>Short-term borrowings outstanding at end of period</t>
  </si>
  <si>
    <t>Weighted average rate on short-term borrowings</t>
  </si>
  <si>
    <t>2.51%</t>
  </si>
  <si>
    <t>1.34%</t>
  </si>
  <si>
    <t>0.71%</t>
  </si>
  <si>
    <t>Maximum outstanding short-term borrowings at any month end</t>
  </si>
  <si>
    <t>Average outstanding short-term borrowings</t>
  </si>
  <si>
    <t>Approximate average rate paid on short-term borrowings</t>
  </si>
  <si>
    <t>1.81%</t>
  </si>
  <si>
    <t>1.15%</t>
  </si>
  <si>
    <t>0.49%</t>
  </si>
  <si>
    <t>Short-Term Borrowings and Long-Term Debt (Schedule of Maturities of Long-term Debt) (Details) - USD ($) $ in Thousands</t>
  </si>
  <si>
    <t>Due in 2019</t>
  </si>
  <si>
    <t>Due in 2020</t>
  </si>
  <si>
    <t>Due in 2021</t>
  </si>
  <si>
    <t>Long-term debt, total</t>
  </si>
  <si>
    <t>Income Taxes (Narrative) (Details) - USD ($) $ in Thousands</t>
  </si>
  <si>
    <t>Effective Income Tax Rate Reconciliation, At Federal Statutory Income Tax Rate</t>
  </si>
  <si>
    <t>21.00%</t>
  </si>
  <si>
    <t>35.00%</t>
  </si>
  <si>
    <t>34.00%</t>
  </si>
  <si>
    <t>Recognized provisional net tax expense</t>
  </si>
  <si>
    <t>Allowance for loan losses</t>
  </si>
  <si>
    <t>Unrecorded income tax liability from bad debt deductions</t>
  </si>
  <si>
    <t>Income Taxes (Schedule of Allocation of Federal and State Income Taxes) (Details) - USD ($) $ in Thousands</t>
  </si>
  <si>
    <t>Federal</t>
  </si>
  <si>
    <t>State</t>
  </si>
  <si>
    <t>Current income tax expense (benefit), total</t>
  </si>
  <si>
    <t>Deferred</t>
  </si>
  <si>
    <t>Deferred income tax expense (benefit), total</t>
  </si>
  <si>
    <t>Income tax expense (benefit), total</t>
  </si>
  <si>
    <t>Income Taxes (Schedule of Effective Income Tax Rate Reconciliation) (Details) - USD ($) $ in Thousands</t>
  </si>
  <si>
    <t>Expected income tax expense at federal tax rate</t>
  </si>
  <si>
    <t>State taxes net of federal benefit</t>
  </si>
  <si>
    <t>Nondeductible expenses</t>
  </si>
  <si>
    <t>Nontaxable income</t>
  </si>
  <si>
    <t>Provisional deferred tax adjustment related to reduction in U.S. federal statutory income tax rate</t>
  </si>
  <si>
    <t>8.32%</t>
  </si>
  <si>
    <t>6.70%</t>
  </si>
  <si>
    <t>6.78%</t>
  </si>
  <si>
    <t>0.55%</t>
  </si>
  <si>
    <t>1.56%</t>
  </si>
  <si>
    <t>0.31%</t>
  </si>
  <si>
    <t>(1.61%)</t>
  </si>
  <si>
    <t>(2.30%)</t>
  </si>
  <si>
    <t>(3.19%)</t>
  </si>
  <si>
    <t>16.74%</t>
  </si>
  <si>
    <t>(1.16%)</t>
  </si>
  <si>
    <t>(1.75%)</t>
  </si>
  <si>
    <t>(0.31%)</t>
  </si>
  <si>
    <t>Total income tax expense</t>
  </si>
  <si>
    <t>27.10%</t>
  </si>
  <si>
    <t>55.95%</t>
  </si>
  <si>
    <t>37.59%</t>
  </si>
  <si>
    <t>Income Taxes (Schedule of Deferred Tax Assets and Liabilities) (Details) - USD ($) $ in Thousands</t>
  </si>
  <si>
    <t>Deferred tax assets</t>
  </si>
  <si>
    <t>Deferred compensation</t>
  </si>
  <si>
    <t>Unrealized loss on investment securities</t>
  </si>
  <si>
    <t>Depreciation</t>
  </si>
  <si>
    <t>Deferred tax assets, gross</t>
  </si>
  <si>
    <t>Deferred tax liabilities</t>
  </si>
  <si>
    <t>Fair value adjustments for acquired assets and liabilities</t>
  </si>
  <si>
    <t>FHLB stock dividends</t>
  </si>
  <si>
    <t>Deferred tax liabilities, gross</t>
  </si>
  <si>
    <t>Commitments and Contingencies (Narrative) (Details) - USD ($) $ in Millions</t>
  </si>
  <si>
    <t>Line of credit facility, commitment amount</t>
  </si>
  <si>
    <t>Letters of credit outstanding, amount</t>
  </si>
  <si>
    <t>Amounts available under lines of credit</t>
  </si>
  <si>
    <t>Stock-Based Compensation (Narrative) (Details) - USD ($) $ in Thousands</t>
  </si>
  <si>
    <t>Share-based Compensation Arrangement by Share-based Payment Award [Line Items]</t>
  </si>
  <si>
    <t>Share-Based Compensation Arrangement By Share-Based Payment Award, Options, Outstanding, Intrinsic Value</t>
  </si>
  <si>
    <t>Aggregate intrinsic value exercisable</t>
  </si>
  <si>
    <t>Restricted Stock and Units [Member]</t>
  </si>
  <si>
    <t>Share-based compensation expense</t>
  </si>
  <si>
    <t>Unrecognized stock compensation expense</t>
  </si>
  <si>
    <t>Option maximum term</t>
  </si>
  <si>
    <t>Stock-Based Compensation (Schedule of Share-based Compensation, Stock Options, Activity) (Details) $ / shares in Units, $ in Thousands</t>
  </si>
  <si>
    <t>Dec. 31, 2017USD ($)$ / sharesshares</t>
  </si>
  <si>
    <t>Shares outstanding, beginning balance | shares</t>
  </si>
  <si>
    <t>Shares exercised | shares</t>
  </si>
  <si>
    <t>Shares expired | shares</t>
  </si>
  <si>
    <t>Shares forfeited | shares</t>
  </si>
  <si>
    <t>Weighted average exercise price outstanding, beginning balance | $ / shares</t>
  </si>
  <si>
    <t>Weighted average exercise price exercised | $ / shares</t>
  </si>
  <si>
    <t>Weighted average exercise price expired | $ / shares</t>
  </si>
  <si>
    <t>Weighted average exercise price forfeited | $ / shares</t>
  </si>
  <si>
    <t>Aggregate intrinsic value outstanding, beginning balance | $</t>
  </si>
  <si>
    <t>Aggregate intrinsic value exercised | $</t>
  </si>
  <si>
    <t>Aggregate intrinsic value outstanding, ending balance | $</t>
  </si>
  <si>
    <t>Aggregate intrinsic value exercisable | $</t>
  </si>
  <si>
    <t>Weighted-average contractual life remaining in years outstanding (in years)</t>
  </si>
  <si>
    <t>0 years</t>
  </si>
  <si>
    <t>Weighted-average contractual life remaining in years exercisable (in years)</t>
  </si>
  <si>
    <t>Stock-Based Compensation (Schedule of Share-based Compensation, Restricted Stock and Restricted Stock Units Activity) (Details) - Restricted Stock [Member]</t>
  </si>
  <si>
    <t>Dec. 31, 2018$ / sharesshares</t>
  </si>
  <si>
    <t>Dec. 31, 2017$ / sharesshares</t>
  </si>
  <si>
    <t>Beginning period, nonvested number of shares | shares</t>
  </si>
  <si>
    <t>Number of shares, granted | shares</t>
  </si>
  <si>
    <t>Number of shares, vested | shares</t>
  </si>
  <si>
    <t>Number of shares, cancelled | shares</t>
  </si>
  <si>
    <t>Ending period, nonvested number of shares | shares</t>
  </si>
  <si>
    <t>Beginning period, weighted average grant date fair value, nonvested number of shares | $ / shares</t>
  </si>
  <si>
    <t>Weighted average grant date fair value, granted | $ / shares</t>
  </si>
  <si>
    <t>Weighted average grant date fair value, vested | $ / shares</t>
  </si>
  <si>
    <t>Weighted average grant date fair value, cancelled | $ / shares</t>
  </si>
  <si>
    <t>Ending period, weighted average grant date fair value, nonvested number of shares | $ / shares</t>
  </si>
  <si>
    <t>Employee Benefit Plans (Narrative) (Details) - USD ($)</t>
  </si>
  <si>
    <t>Defined Benefit Plan Disclosure [Line Items]</t>
  </si>
  <si>
    <t>Employee Stock Ownership Plan (ESOP), cash contributions to ESOP</t>
  </si>
  <si>
    <t>Employee Stock Ownership Plan (ESOP), number of allocated shares</t>
  </si>
  <si>
    <t>Employee Stock Ownership Plan (ESOP), number of unallocated shares</t>
  </si>
  <si>
    <t>Employee Stock Ownership Plan (ESOP), allocated shares market value</t>
  </si>
  <si>
    <t>Employee Stock Ownership Plan (ESOP), allocated excess of fair market value of leveraged ESOP shares released</t>
  </si>
  <si>
    <t>Employee Stock Ownership Plan [Member]</t>
  </si>
  <si>
    <t>Employee Stock Ownership Plan (ESOP) promissory note amortization period</t>
  </si>
  <si>
    <t>7 years</t>
  </si>
  <si>
    <t>Employee Stock Ownership Plan (ESOP), debt structure offset by purchase of common shares, amount</t>
  </si>
  <si>
    <t>Promissory notes</t>
  </si>
  <si>
    <t>Employee Stock Ownership Plan (ESOP), Debt Structure, Direct Loan, Employer Cash Payments Used for Debt Service</t>
  </si>
  <si>
    <t>Employee Stock Ownership Plan (ESOP), debt structure direct loan employer shares used for debt service, Shares</t>
  </si>
  <si>
    <t>Employee Stock Ownership Plan (ESOP), debt structure offset by purchase of common shares</t>
  </si>
  <si>
    <t>Share Price</t>
  </si>
  <si>
    <t>Prime Rate [Member] | Employee Stock Ownership Plan [Member]</t>
  </si>
  <si>
    <t>Employee Stock Ownership Plan (ESOP) basis spread on variable rate</t>
  </si>
  <si>
    <t>401 (K) Plan [Member]</t>
  </si>
  <si>
    <t>Employer matching contribution</t>
  </si>
  <si>
    <t>50.00%</t>
  </si>
  <si>
    <t>Maximum employee contribution employer will match</t>
  </si>
  <si>
    <t>8.00%</t>
  </si>
  <si>
    <t>Minimim period of service</t>
  </si>
  <si>
    <t>Period of service eligible for service</t>
  </si>
  <si>
    <t>Retirement plan expense</t>
  </si>
  <si>
    <t>Individual Supplemental Retirement Plans [Member]</t>
  </si>
  <si>
    <t>Number of years following retirement benefit is paid</t>
  </si>
  <si>
    <t>Nonqualified Retirement Plan For Non Employee Directors [Member]</t>
  </si>
  <si>
    <t>Employee benefit plan requisite service period</t>
  </si>
  <si>
    <t>Employee benefit plan vesting period</t>
  </si>
  <si>
    <t>2 years</t>
  </si>
  <si>
    <t>Liability</t>
  </si>
  <si>
    <t>Maximum annual benefit following retirement</t>
  </si>
  <si>
    <t>Maximum [Member] | Nonqualified Retirement Plan For Non Employee Directors [Member]</t>
  </si>
  <si>
    <t>Period for distribution of deferred amount</t>
  </si>
  <si>
    <t>Minimum [Member] | Nonqualified Retirement Plan For Non Employee Directors [Member]</t>
  </si>
  <si>
    <t>1 year</t>
  </si>
  <si>
    <t>Guaranteed Preferred Beneficial Interest in Junior Subordinated Debentures ("TRUPs") (Narrative) (Details) - USD ($)</t>
  </si>
  <si>
    <t>Jun. 15, 2005</t>
  </si>
  <si>
    <t>Jul. 22, 2004</t>
  </si>
  <si>
    <t>Capital Trust I I [Member]</t>
  </si>
  <si>
    <t>Debt instrument, face amount</t>
  </si>
  <si>
    <t>Additional amount contributed to purchase debt</t>
  </si>
  <si>
    <t>Junior subordinated notes purchased</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 $ in Thousands</t>
  </si>
  <si>
    <t>Feb. 13, 2015</t>
  </si>
  <si>
    <t>Feb. 06, 2015</t>
  </si>
  <si>
    <t>Subordinated notes</t>
  </si>
  <si>
    <t>Subordinated note terms and condition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Preferred stock, redemption date</t>
  </si>
  <si>
    <t>Feb. 13,
		2015</t>
  </si>
  <si>
    <t>Preferred stock, value</t>
  </si>
  <si>
    <t>Subordinated notes due date</t>
  </si>
  <si>
    <t>Feb. 15,
		2025</t>
  </si>
  <si>
    <t>Debt Instrument, Face Amount</t>
  </si>
  <si>
    <t>Debt Instrument, Interest Rate, Stated Percentage</t>
  </si>
  <si>
    <t>Debt Instrument, Maturity Date</t>
  </si>
  <si>
    <t>Feb. 15,
		2020</t>
  </si>
  <si>
    <t>Redemption percentage</t>
  </si>
  <si>
    <t>Subordinated Debt [Member] | London Interbank Offered Rate (LIBOR) [Member]</t>
  </si>
  <si>
    <t>4.79%</t>
  </si>
  <si>
    <t>Regulatory Capital (Narrative) (Details)</t>
  </si>
  <si>
    <t>Jan. 01, 2019</t>
  </si>
  <si>
    <t>Common equity Tier 1 capital to risk-weighted assets minimum ratio</t>
  </si>
  <si>
    <t>4.50%</t>
  </si>
  <si>
    <t>Total Capital to risk-weighted assets</t>
  </si>
  <si>
    <t>Tier 1 leverage ratio</t>
  </si>
  <si>
    <t>PCA well capitalized</t>
  </si>
  <si>
    <t>Minimum ratio of Tier 1 capital to risk-weighted assets</t>
  </si>
  <si>
    <t>6.00%</t>
  </si>
  <si>
    <t>Conservation Buffer Rule Starting January 2016 [Member]</t>
  </si>
  <si>
    <t>Capital conservation buffer percentage increase</t>
  </si>
  <si>
    <t>0.625%</t>
  </si>
  <si>
    <t>Conservation Buffer Rule Subsequent to 2016 [Member]</t>
  </si>
  <si>
    <t>Scenario, Forecast [Member]</t>
  </si>
  <si>
    <t>Capital conversion buffer percentage</t>
  </si>
  <si>
    <t>2.50%</t>
  </si>
  <si>
    <t>Regulatory Capital (Details) - USD ($) $ in Thousands</t>
  </si>
  <si>
    <t>Regulatory Assets</t>
  </si>
  <si>
    <t>Common Equity</t>
  </si>
  <si>
    <t>Core deposit intangible (net of deferred tax liability)</t>
  </si>
  <si>
    <t>AOCI Losse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10.36%</t>
  </si>
  <si>
    <t>9.51%</t>
  </si>
  <si>
    <t>Tier 1 capital to RWA</t>
  </si>
  <si>
    <t>11.23%</t>
  </si>
  <si>
    <t>10.53%</t>
  </si>
  <si>
    <t>Tier 2 capital to RWA</t>
  </si>
  <si>
    <t>13.68%</t>
  </si>
  <si>
    <t>13.40%</t>
  </si>
  <si>
    <t>Tier 1 capital to AA (leverage)</t>
  </si>
  <si>
    <t>9.50%</t>
  </si>
  <si>
    <t>8.79%</t>
  </si>
  <si>
    <t>Capital required for capital adequacy to risk weighted assets</t>
  </si>
  <si>
    <t>Tier one leverage capital required to be well capitalized to average assets</t>
  </si>
  <si>
    <t>Bank [Member]</t>
  </si>
  <si>
    <t>12.58%</t>
  </si>
  <si>
    <t>12.04%</t>
  </si>
  <si>
    <t>13.38%</t>
  </si>
  <si>
    <t>12.95%</t>
  </si>
  <si>
    <t>10.66%</t>
  </si>
  <si>
    <t>10.03%</t>
  </si>
  <si>
    <t>Fair Value Measurements (Narrative) (Details) $ in Thousands</t>
  </si>
  <si>
    <t>Mar. 31, 2017item</t>
  </si>
  <si>
    <t>Fair Value, Assets and Liabilities Measured on Recurring and Nonrecurring Basis [Line Items]</t>
  </si>
  <si>
    <t>Fair value assets, level 1 to 2</t>
  </si>
  <si>
    <t>Fair value assets, level 2 to 1</t>
  </si>
  <si>
    <t>Fair value assets, transfer into level 3</t>
  </si>
  <si>
    <t>Fair value assets, transfer out of level 3</t>
  </si>
  <si>
    <t>Fair value liabilities, level 1 to 2</t>
  </si>
  <si>
    <t>Fair value liabilities, level 2 to 1</t>
  </si>
  <si>
    <t>Fair value liabilities, transfer into level 3</t>
  </si>
  <si>
    <t>Fair value liabilities, transfer out of level 3</t>
  </si>
  <si>
    <t>Fair value assets, transfer from level 2 to level 3 | item</t>
  </si>
  <si>
    <t>Loans with impairment, unpaid principal</t>
  </si>
  <si>
    <t>Fair Value Measurements (Fair Value, Assets Measured on Recurring Basis) (Details) - USD ($) $ in Thousands</t>
  </si>
  <si>
    <t>Securities Available For Sale</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Bond Mutual Funds [Member]</t>
  </si>
  <si>
    <t>Fair Value, Inputs, Level 1 [Member]</t>
  </si>
  <si>
    <t>Fair Value, Inputs, Level 1 [Member] | CRA Investment Fund [Member]</t>
  </si>
  <si>
    <t>Fair Value, Inputs, Level 1 [Member] | Fair Value, Measurements, Recurring [Member]</t>
  </si>
  <si>
    <t>Fair Value, Inputs, Level 1 [Member] | Fair Value, Measurements, Recurring [Member] | Collateralized Mortgage Obligations [Member]</t>
  </si>
  <si>
    <t>Fair Value, Inputs, Level 1 [Member] | Fair Value, Measurements, Recurring [Member] | Collateralized Mortgage Backed Securities [Member]</t>
  </si>
  <si>
    <t>Fair Value, Inputs, Level 1 [Member] | Fair Value, Measurements, Recurring [Member] | US Agency [Member]</t>
  </si>
  <si>
    <t>Fair Value, Inputs, Level 2 [Member]</t>
  </si>
  <si>
    <t>Fair Value, Inputs, Level 2 [Member] | CRA Investment Fund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Bond Mutual Funds [Member]</t>
  </si>
  <si>
    <t>Fair Value, Inputs, Level 3 [Member]</t>
  </si>
  <si>
    <t>Fair Value, Inputs, Level 3 [Member] | CRA Investment Fund [Member]</t>
  </si>
  <si>
    <t>Fair Value, Inputs, Level 3 [Member] | Fair Value, Measurements, Recurring [Member]</t>
  </si>
  <si>
    <t>Fair Value, Inputs, Level 3 [Member] | Fair Value, Measurements, Recurring [Member] | Collateralized Mortgage Obligations [Member]</t>
  </si>
  <si>
    <t>Fair Value, Inputs, Level 3 [Member] | Fair Value, Measurements, Recurring [Member] | Collateralized Mortgage Backed Securities [Member]</t>
  </si>
  <si>
    <t>Fair Value, Inputs, Level 3 [Member] | Fair Value, Measurements, Recurring [Member] | US Agency [Member]</t>
  </si>
  <si>
    <t>Fair Value Measurements (Fair Value, Assets and Liabilities Measured on Nonrecurring Basis) (Details) - Fair Value, Measurements, Nonrecurring [Member] - USD ($) $ in Thousands</t>
  </si>
  <si>
    <t>Impaired Loans, Fair Value Disclosures</t>
  </si>
  <si>
    <t>Other Real Estate Owned, Fair Value Disclosures</t>
  </si>
  <si>
    <t>Commercial Real Estate Portfolio Segment [Member] | Fair Value, Inputs, Level 1 [Member]</t>
  </si>
  <si>
    <t>Commercial Real Estate Portfolio Segment [Member] | Fair Value, Inputs, Level 2 [Member]</t>
  </si>
  <si>
    <t>Commercial Real Estate Portfolio Segment [Member] | Fair Value, Inputs, Level 3 [Member]</t>
  </si>
  <si>
    <t>Commercial Loans [Member]</t>
  </si>
  <si>
    <t>Commercial Loans [Member] | Fair Value, Inputs, Level 1 [Member]</t>
  </si>
  <si>
    <t>Commercial Loans [Member] | Fair Value, Inputs, Level 2 [Member]</t>
  </si>
  <si>
    <t>Commercial Loans [Member] | Fair Value, Inputs, Level 3 [Member]</t>
  </si>
  <si>
    <t>Residential First Mortgages Portfolio Segment [Member] | Fair Value, Inputs, Level 1 [Member]</t>
  </si>
  <si>
    <t>Residential First Mortgages Portfolio Segment [Member] | Fair Value, Inputs, Level 2 [Member]</t>
  </si>
  <si>
    <t>Residential First Mortgages Portfolio Segment [Member] | Fair Value, Inputs, Level 3 [Member]</t>
  </si>
  <si>
    <t>Residential Rentals Portfolio Segment [Member] | Fair Value, Inputs, Level 1 [Member]</t>
  </si>
  <si>
    <t>Residential Rentals Portfolio Segment [Member] | Fair Value, Inputs, Level 2 [Member]</t>
  </si>
  <si>
    <t>Residential Rentals Portfolio Segment [Member] | Fair Value, Inputs, Level 3 [Member]</t>
  </si>
  <si>
    <t>Construction And Land Development Portfolio Segment [Member] | Fair Value, Inputs, Level 1 [Member]</t>
  </si>
  <si>
    <t>Construction And Land Development Portfolio Segment [Member] | Fair Value, Inputs, Level 2 [Member]</t>
  </si>
  <si>
    <t>Construction And Land Development Portfolio Segment [Member] | Fair Value, Inputs, Level 3 [Member]</t>
  </si>
  <si>
    <t>Commercial Equipment [Member]</t>
  </si>
  <si>
    <t>Commercial Equipment [Member] | Fair Value, Inputs, Level 1 [Member]</t>
  </si>
  <si>
    <t>Commercial Equipment [Member] | Fair Value, Inputs, Level 2 [Member]</t>
  </si>
  <si>
    <t>Commercial Equipment [Member] | Fair Value, Inputs, Level 3 [Member]</t>
  </si>
  <si>
    <t>Fair Value Measurements (Unobservable Inputs Used in Level 3 Fair Value Measurements) (Details) - Fair Value, Inputs, Level 3 [Member] - USD ($) $ in Thousands</t>
  </si>
  <si>
    <t>Loans With Impairment [Member]</t>
  </si>
  <si>
    <t>Assets, Fair Value Disclosure</t>
  </si>
  <si>
    <t>Other Real Estate Owned [Member]</t>
  </si>
  <si>
    <t>Maximum [Member] | Loans With Impairment [Member]</t>
  </si>
  <si>
    <t>Fair Value Inputs, Discount Rate</t>
  </si>
  <si>
    <t>Maximum [Member] | Other Real Estate Owned [Member]</t>
  </si>
  <si>
    <t>Minimum [Member] | Loans With Impairment [Member]</t>
  </si>
  <si>
    <t>Minimum [Member] | Other Real Estate Owned [Member]</t>
  </si>
  <si>
    <t>Weighted Average [Member] | Loans With Impairment [Member]</t>
  </si>
  <si>
    <t>29.00%</t>
  </si>
  <si>
    <t>24.00%</t>
  </si>
  <si>
    <t>Weighted Average [Member] | Other Real Estate Owned [Member]</t>
  </si>
  <si>
    <t>14.00%</t>
  </si>
  <si>
    <t>12.00%</t>
  </si>
  <si>
    <t>Fair Value of Financial Instruments (Narrative) (Details) - USD ($)</t>
  </si>
  <si>
    <t>Loans commitments outstanding</t>
  </si>
  <si>
    <t>Line of Credit Facility, Remaining Borrowing Capacity</t>
  </si>
  <si>
    <t>Fair Value of Financial Instruments (Fair Value, by Balance Sheet Grouping) (Details) - USD ($) $ in Thousands</t>
  </si>
  <si>
    <t>Investment securities - AFS</t>
  </si>
  <si>
    <t>Investment securities - HTM</t>
  </si>
  <si>
    <t>Non-marketable equity securities in other financial institutions</t>
  </si>
  <si>
    <t>FHLB stock</t>
  </si>
  <si>
    <t>Accrued Interest Receivable</t>
  </si>
  <si>
    <t>Investments in BOLI</t>
  </si>
  <si>
    <t>Liabilities</t>
  </si>
  <si>
    <t>Savings, NOW and money market accounts</t>
  </si>
  <si>
    <t>Short term borrowings</t>
  </si>
  <si>
    <t>Carrying Amount [Member]</t>
  </si>
  <si>
    <t>Condensed Financial Statements - Parent Company Only (Schedule of Condensed Balance Sheet) (Details) - USD ($) $ in Thousands</t>
  </si>
  <si>
    <t>Common stock</t>
  </si>
  <si>
    <t>Accumulated other comprehensive income</t>
  </si>
  <si>
    <t>Total stockholders' equity</t>
  </si>
  <si>
    <t>Cash - noninterest bearing</t>
  </si>
  <si>
    <t>Investment in wholly owned subsidiaries</t>
  </si>
  <si>
    <t>Current liabilities</t>
  </si>
  <si>
    <t>Subordinated Borrowing, Interest Rate</t>
  </si>
  <si>
    <t>Subordinated Debt [Member] | Parent Company [Member]</t>
  </si>
  <si>
    <t>Condensed Financial Statements - Parent Company Only (Schedule of Condensed Income Statement) (Details) - USD ($) $ in Thousands</t>
  </si>
  <si>
    <t>Interest expense</t>
  </si>
  <si>
    <t>Miscellaneous expenses</t>
  </si>
  <si>
    <t>Income (Loss) before income taxes and equity in undistributed net income of subsidiary</t>
  </si>
  <si>
    <t>Federal and state income tax benefit</t>
  </si>
  <si>
    <t>Dividends from subsidiary</t>
  </si>
  <si>
    <t>Interest income</t>
  </si>
  <si>
    <t>Equity in undistributed net income of subsidiary</t>
  </si>
  <si>
    <t>Condensed Financial Statements - Parent Company Only (Schedule of Condensed Cash Flow Statement) (Details) - USD ($) $ in Thousands</t>
  </si>
  <si>
    <t>(Increase) in other assets</t>
  </si>
  <si>
    <t>Net Cash Used in Financing Activities</t>
  </si>
  <si>
    <t>Increase in Cash</t>
  </si>
  <si>
    <t>Equity in undistributed earnings of subsidiary</t>
  </si>
  <si>
    <t>Increase (decrease) in current liabilities</t>
  </si>
  <si>
    <t>Cash paid to acquire County First Bank</t>
  </si>
  <si>
    <t>Capital (to) from subsidiary</t>
  </si>
  <si>
    <t>Quarterly Financial Comparison (Unaudited) (Details) - USD ($) $ / shares in Units, $ in Thousands</t>
  </si>
  <si>
    <t>Interest and dividend income</t>
  </si>
  <si>
    <t>Noninterest income</t>
  </si>
  <si>
    <t>Noninterest expense</t>
  </si>
  <si>
    <t>Provision for income taxes</t>
  </si>
  <si>
    <t>Diluted</t>
  </si>
  <si>
    <t>Subsequent Event (Details) - USD ($) $ / shares in Units, $ in Thousands</t>
  </si>
  <si>
    <t>Subsequent Event [Line Items]</t>
  </si>
  <si>
    <t>Common Stock Par Or Stated Value Per Share</t>
  </si>
  <si>
    <t>Business Acquisition, Share Price</t>
  </si>
  <si>
    <t>Business Acquisition, Share Price, Cash Consideration</t>
  </si>
  <si>
    <t>Business Acquisition, Share Price, Contingent Cash Consideration</t>
  </si>
  <si>
    <t>Business Combination, Recognized Identifiable Assets Acquired and Liabilities Assumed, Asset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Year &quot;#,##0_);_(&quot;Yea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874</v>
      </c>
    </row>
    <row r="6" spans="1:4">
      <c r="A6" s="4" t="s">
        <v>9</v>
      </c>
      <c r="B6" s="4" t="s">
        <v>10</v>
      </c>
    </row>
    <row r="7" spans="1:4">
      <c r="A7" s="4" t="s">
        <v>11</v>
      </c>
      <c r="B7" s="4" t="s">
        <v>12</v>
      </c>
    </row>
    <row r="8" spans="1:4">
      <c r="A8" s="4" t="s">
        <v>13</v>
      </c>
      <c r="B8" s="4" t="s">
        <v>14</v>
      </c>
    </row>
    <row r="9" spans="1:4">
      <c r="A9" s="4" t="s">
        <v>15</v>
      </c>
      <c r="D9" s="6" t="n">
        <v>166800</v>
      </c>
    </row>
    <row r="10" spans="1:4">
      <c r="A10" s="4" t="s">
        <v>16</v>
      </c>
      <c r="C10" s="5" t="n">
        <v>5581521</v>
      </c>
    </row>
    <row r="11" spans="1:4">
      <c r="A11" s="4" t="s">
        <v>17</v>
      </c>
      <c r="B11" s="4" t="s">
        <v>18</v>
      </c>
    </row>
    <row r="12" spans="1:4">
      <c r="A12" s="4" t="s">
        <v>19</v>
      </c>
      <c r="B12" s="4" t="s">
        <v>20</v>
      </c>
    </row>
    <row r="13" spans="1:4">
      <c r="A13" s="4" t="s">
        <v>21</v>
      </c>
      <c r="B13" s="4" t="s">
        <v>2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2</v>
      </c>
      <c r="B1" s="2" t="s">
        <v>534</v>
      </c>
      <c r="N1" s="2" t="s">
        <v>1</v>
      </c>
    </row>
    <row r="2" spans="1:16">
      <c r="B2" s="2" t="s">
        <v>2</v>
      </c>
      <c r="C2" s="2" t="s">
        <v>536</v>
      </c>
      <c r="D2" s="2" t="s">
        <v>4</v>
      </c>
      <c r="E2" s="2" t="s">
        <v>537</v>
      </c>
      <c r="F2" s="2" t="s">
        <v>32</v>
      </c>
      <c r="G2" s="2" t="s">
        <v>538</v>
      </c>
      <c r="H2" s="2" t="s">
        <v>539</v>
      </c>
      <c r="I2" s="2" t="s">
        <v>540</v>
      </c>
      <c r="J2" s="2" t="s">
        <v>80</v>
      </c>
      <c r="K2" s="2" t="s">
        <v>541</v>
      </c>
      <c r="L2" s="2" t="s">
        <v>542</v>
      </c>
      <c r="M2" s="2" t="s">
        <v>543</v>
      </c>
      <c r="N2" s="2" t="s">
        <v>2</v>
      </c>
      <c r="O2" s="2" t="s">
        <v>32</v>
      </c>
      <c r="P2" s="2" t="s">
        <v>80</v>
      </c>
    </row>
    <row r="3" spans="1:16">
      <c r="A3" s="4" t="s">
        <v>1163</v>
      </c>
      <c r="N3" s="6" t="n">
        <v>3234</v>
      </c>
      <c r="O3" s="6" t="n">
        <v>5728</v>
      </c>
      <c r="P3" s="6" t="n">
        <v>3994</v>
      </c>
    </row>
    <row r="4" spans="1:16">
      <c r="A4" s="4" t="s">
        <v>1164</v>
      </c>
      <c r="N4" s="5" t="n">
        <v>1281</v>
      </c>
      <c r="O4" s="5" t="n">
        <v>1096</v>
      </c>
      <c r="P4" s="5" t="n">
        <v>796</v>
      </c>
    </row>
    <row r="5" spans="1:16">
      <c r="A5" s="4" t="s">
        <v>1165</v>
      </c>
      <c r="N5" s="5" t="n">
        <v>85</v>
      </c>
      <c r="O5" s="5" t="n">
        <v>255</v>
      </c>
      <c r="P5" s="5" t="n">
        <v>37</v>
      </c>
    </row>
    <row r="6" spans="1:16">
      <c r="A6" s="4" t="s">
        <v>1166</v>
      </c>
      <c r="N6" s="5" t="n">
        <v>-248</v>
      </c>
      <c r="O6" s="5" t="n">
        <v>-376</v>
      </c>
      <c r="P6" s="5" t="n">
        <v>-375</v>
      </c>
    </row>
    <row r="7" spans="1:16">
      <c r="A7" s="4" t="s">
        <v>1167</v>
      </c>
      <c r="O7" s="5" t="n">
        <v>2740</v>
      </c>
    </row>
    <row r="8" spans="1:16">
      <c r="A8" s="4" t="s">
        <v>114</v>
      </c>
      <c r="N8" s="5" t="n">
        <v>-179</v>
      </c>
      <c r="O8" s="5" t="n">
        <v>-286</v>
      </c>
      <c r="P8" s="5" t="n">
        <v>-36</v>
      </c>
    </row>
    <row r="9" spans="1:16">
      <c r="A9" s="4" t="s">
        <v>1161</v>
      </c>
      <c r="B9" s="6" t="n">
        <v>1371</v>
      </c>
      <c r="C9" s="6" t="n">
        <v>1441</v>
      </c>
      <c r="D9" s="6" t="n">
        <v>828</v>
      </c>
      <c r="E9" s="6" t="n">
        <v>533</v>
      </c>
      <c r="F9" s="6" t="n">
        <v>4456</v>
      </c>
      <c r="G9" s="6" t="n">
        <v>1717</v>
      </c>
      <c r="H9" s="6" t="n">
        <v>1536</v>
      </c>
      <c r="I9" s="6" t="n">
        <v>1448</v>
      </c>
      <c r="J9" s="6" t="n">
        <v>1356</v>
      </c>
      <c r="K9" s="6" t="n">
        <v>1014</v>
      </c>
      <c r="L9" s="6" t="n">
        <v>1078</v>
      </c>
      <c r="M9" s="6" t="n">
        <v>968</v>
      </c>
      <c r="N9" s="6" t="n">
        <v>4173</v>
      </c>
      <c r="O9" s="6" t="n">
        <v>9157</v>
      </c>
      <c r="P9" s="6" t="n">
        <v>4416</v>
      </c>
    </row>
    <row r="10" spans="1:16">
      <c r="A10" s="4" t="s">
        <v>1163</v>
      </c>
      <c r="N10" s="4" t="s">
        <v>1149</v>
      </c>
      <c r="O10" s="4" t="s">
        <v>1150</v>
      </c>
      <c r="P10" s="4" t="s">
        <v>1151</v>
      </c>
    </row>
    <row r="11" spans="1:16">
      <c r="A11" s="4" t="s">
        <v>1164</v>
      </c>
      <c r="N11" s="4" t="s">
        <v>1168</v>
      </c>
      <c r="O11" s="4" t="s">
        <v>1169</v>
      </c>
      <c r="P11" s="4" t="s">
        <v>1170</v>
      </c>
    </row>
    <row r="12" spans="1:16">
      <c r="A12" s="4" t="s">
        <v>1165</v>
      </c>
      <c r="N12" s="4" t="s">
        <v>1171</v>
      </c>
      <c r="O12" s="4" t="s">
        <v>1172</v>
      </c>
      <c r="P12" s="4" t="s">
        <v>1173</v>
      </c>
    </row>
    <row r="13" spans="1:16">
      <c r="A13" s="4" t="s">
        <v>1166</v>
      </c>
      <c r="N13" s="4" t="s">
        <v>1174</v>
      </c>
      <c r="O13" s="4" t="s">
        <v>1175</v>
      </c>
      <c r="P13" s="4" t="s">
        <v>1176</v>
      </c>
    </row>
    <row r="14" spans="1:16">
      <c r="A14" s="4" t="s">
        <v>1167</v>
      </c>
      <c r="N14" s="4" t="s">
        <v>870</v>
      </c>
      <c r="O14" s="4" t="s">
        <v>1177</v>
      </c>
      <c r="P14" s="4" t="s">
        <v>870</v>
      </c>
    </row>
    <row r="15" spans="1:16">
      <c r="A15" s="4" t="s">
        <v>114</v>
      </c>
      <c r="N15" s="4" t="s">
        <v>1178</v>
      </c>
      <c r="O15" s="4" t="s">
        <v>1179</v>
      </c>
      <c r="P15" s="4" t="s">
        <v>1180</v>
      </c>
    </row>
    <row r="16" spans="1:16">
      <c r="A16" s="4" t="s">
        <v>1181</v>
      </c>
      <c r="N16" s="4" t="s">
        <v>1182</v>
      </c>
      <c r="O16" s="4" t="s">
        <v>1183</v>
      </c>
      <c r="P16" s="4" t="s">
        <v>1184</v>
      </c>
    </row>
    <row r="17" spans="1:16">
      <c r="A17" s="4" t="s">
        <v>564</v>
      </c>
    </row>
    <row r="18" spans="1:16">
      <c r="A18" s="4" t="s">
        <v>1161</v>
      </c>
      <c r="N18" s="6" t="n">
        <v>-1078</v>
      </c>
      <c r="O18" s="6" t="n">
        <v>-1583</v>
      </c>
      <c r="P18" s="6" t="n">
        <v>-1321</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3" t="s">
        <v>1186</v>
      </c>
    </row>
    <row r="3" spans="1:3">
      <c r="A3" s="4" t="s">
        <v>1153</v>
      </c>
      <c r="B3" s="6" t="n">
        <v>3020</v>
      </c>
      <c r="C3" s="6" t="n">
        <v>2893</v>
      </c>
    </row>
    <row r="4" spans="1:3">
      <c r="A4" s="4" t="s">
        <v>1187</v>
      </c>
      <c r="B4" s="5" t="n">
        <v>2676</v>
      </c>
      <c r="C4" s="5" t="n">
        <v>2142</v>
      </c>
    </row>
    <row r="5" spans="1:3">
      <c r="A5" s="4" t="s">
        <v>112</v>
      </c>
      <c r="B5" s="5" t="n">
        <v>355</v>
      </c>
      <c r="C5" s="5" t="n">
        <v>337</v>
      </c>
    </row>
    <row r="6" spans="1:3">
      <c r="A6" s="4" t="s">
        <v>1188</v>
      </c>
      <c r="B6" s="5" t="n">
        <v>724</v>
      </c>
      <c r="C6" s="5" t="n">
        <v>452</v>
      </c>
    </row>
    <row r="7" spans="1:3">
      <c r="A7" s="4" t="s">
        <v>1189</v>
      </c>
      <c r="C7" s="5" t="n">
        <v>29</v>
      </c>
    </row>
    <row r="8" spans="1:3">
      <c r="A8" s="4" t="s">
        <v>114</v>
      </c>
      <c r="B8" s="5" t="n">
        <v>144</v>
      </c>
      <c r="C8" s="5" t="n">
        <v>178</v>
      </c>
    </row>
    <row r="9" spans="1:3">
      <c r="A9" s="4" t="s">
        <v>1190</v>
      </c>
      <c r="B9" s="5" t="n">
        <v>6919</v>
      </c>
      <c r="C9" s="5" t="n">
        <v>6031</v>
      </c>
    </row>
    <row r="10" spans="1:3">
      <c r="A10" s="3" t="s">
        <v>1191</v>
      </c>
    </row>
    <row r="11" spans="1:3">
      <c r="A11" s="4" t="s">
        <v>1192</v>
      </c>
      <c r="B11" s="5" t="n">
        <v>65</v>
      </c>
    </row>
    <row r="12" spans="1:3">
      <c r="A12" s="4" t="s">
        <v>1193</v>
      </c>
      <c r="B12" s="5" t="n">
        <v>109</v>
      </c>
      <c r="C12" s="5" t="n">
        <v>109</v>
      </c>
    </row>
    <row r="13" spans="1:3">
      <c r="A13" s="4" t="s">
        <v>1189</v>
      </c>
      <c r="B13" s="5" t="n">
        <v>52</v>
      </c>
    </row>
    <row r="14" spans="1:3">
      <c r="A14" s="4" t="s">
        <v>1194</v>
      </c>
      <c r="B14" s="5" t="n">
        <v>226</v>
      </c>
      <c r="C14" s="5" t="n">
        <v>109</v>
      </c>
    </row>
    <row r="15" spans="1:3">
      <c r="A15" s="4" t="s">
        <v>51</v>
      </c>
      <c r="B15" s="6" t="n">
        <v>6693</v>
      </c>
      <c r="C15" s="6" t="n">
        <v>59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5</v>
      </c>
      <c r="B1" s="2" t="s">
        <v>1</v>
      </c>
    </row>
    <row r="2" spans="1:3">
      <c r="B2" s="2" t="s">
        <v>2</v>
      </c>
      <c r="C2" s="2" t="s">
        <v>32</v>
      </c>
    </row>
    <row r="3" spans="1:3">
      <c r="A3" s="3" t="s">
        <v>258</v>
      </c>
    </row>
    <row r="4" spans="1:3">
      <c r="A4" s="4" t="s">
        <v>1196</v>
      </c>
      <c r="B4" s="10" t="n">
        <v>56.8</v>
      </c>
      <c r="C4" s="10" t="n">
        <v>65.59999999999999</v>
      </c>
    </row>
    <row r="5" spans="1:3">
      <c r="A5" s="4" t="s">
        <v>1197</v>
      </c>
      <c r="B5" s="12" t="n">
        <v>21.2</v>
      </c>
      <c r="C5" s="12" t="n">
        <v>17.9</v>
      </c>
    </row>
    <row r="6" spans="1:3">
      <c r="A6" s="4" t="s">
        <v>1198</v>
      </c>
      <c r="B6" s="10" t="n">
        <v>211.5</v>
      </c>
      <c r="C6" s="10" t="n">
        <v>162.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80</v>
      </c>
    </row>
    <row r="3" spans="1:4">
      <c r="A3" s="3" t="s">
        <v>1200</v>
      </c>
    </row>
    <row r="4" spans="1:4">
      <c r="A4" s="4" t="s">
        <v>1201</v>
      </c>
      <c r="C4" s="4" t="s">
        <v>127</v>
      </c>
      <c r="D4" s="4" t="s">
        <v>127</v>
      </c>
    </row>
    <row r="5" spans="1:4">
      <c r="A5" s="4" t="s">
        <v>1202</v>
      </c>
      <c r="C5" s="4" t="s">
        <v>127</v>
      </c>
    </row>
    <row r="6" spans="1:4">
      <c r="A6" s="4" t="s">
        <v>1203</v>
      </c>
    </row>
    <row r="7" spans="1:4">
      <c r="A7" s="3" t="s">
        <v>1200</v>
      </c>
    </row>
    <row r="8" spans="1:4">
      <c r="A8" s="4" t="s">
        <v>1204</v>
      </c>
      <c r="B8" s="6" t="n">
        <v>474</v>
      </c>
      <c r="C8" s="5" t="n">
        <v>515</v>
      </c>
      <c r="D8" s="6" t="n">
        <v>489</v>
      </c>
    </row>
    <row r="9" spans="1:4">
      <c r="A9" s="4" t="s">
        <v>1205</v>
      </c>
      <c r="B9" s="6" t="n">
        <v>430</v>
      </c>
      <c r="C9" s="6" t="n">
        <v>521</v>
      </c>
    </row>
    <row r="10" spans="1:4">
      <c r="A10" s="4" t="s">
        <v>566</v>
      </c>
    </row>
    <row r="11" spans="1:4">
      <c r="A11" s="3" t="s">
        <v>1200</v>
      </c>
    </row>
    <row r="12" spans="1:4">
      <c r="A12" s="4" t="s">
        <v>1206</v>
      </c>
      <c r="B12" s="4" t="s">
        <v>4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207</v>
      </c>
      <c r="B1" s="2" t="s">
        <v>1</v>
      </c>
    </row>
    <row r="2" spans="1:2">
      <c r="B2" s="2" t="s">
        <v>1208</v>
      </c>
    </row>
    <row r="3" spans="1:2">
      <c r="A3" s="3" t="s">
        <v>261</v>
      </c>
    </row>
    <row r="4" spans="1:2">
      <c r="A4" s="4" t="s">
        <v>1209</v>
      </c>
      <c r="B4" s="5" t="n">
        <v>15081</v>
      </c>
    </row>
    <row r="5" spans="1:2">
      <c r="A5" s="4" t="s">
        <v>1210</v>
      </c>
      <c r="B5" s="5" t="n">
        <v>-14231</v>
      </c>
    </row>
    <row r="6" spans="1:2">
      <c r="A6" s="4" t="s">
        <v>1211</v>
      </c>
      <c r="B6" s="5" t="n">
        <v>-350</v>
      </c>
    </row>
    <row r="7" spans="1:2">
      <c r="A7" s="4" t="s">
        <v>1212</v>
      </c>
      <c r="B7" s="5" t="n">
        <v>-500</v>
      </c>
    </row>
    <row r="8" spans="1:2">
      <c r="A8" s="4" t="s">
        <v>1213</v>
      </c>
      <c r="B8" s="7" t="n">
        <v>27.7</v>
      </c>
    </row>
    <row r="9" spans="1:2">
      <c r="A9" s="4" t="s">
        <v>1214</v>
      </c>
      <c r="B9" s="8" t="n">
        <v>27.7</v>
      </c>
    </row>
    <row r="10" spans="1:2">
      <c r="A10" s="4" t="s">
        <v>1215</v>
      </c>
      <c r="B10" s="8" t="n">
        <v>27.7</v>
      </c>
    </row>
    <row r="11" spans="1:2">
      <c r="A11" s="4" t="s">
        <v>1216</v>
      </c>
      <c r="B11" s="7" t="n">
        <v>27.7</v>
      </c>
    </row>
    <row r="12" spans="1:2">
      <c r="A12" s="4" t="s">
        <v>1217</v>
      </c>
      <c r="B12" s="4" t="s">
        <v>127</v>
      </c>
    </row>
    <row r="13" spans="1:2">
      <c r="A13" s="4" t="s">
        <v>1218</v>
      </c>
      <c r="B13" s="5" t="n">
        <v>134</v>
      </c>
    </row>
    <row r="14" spans="1:2">
      <c r="A14" s="4" t="s">
        <v>1219</v>
      </c>
      <c r="B14" s="4" t="s">
        <v>127</v>
      </c>
    </row>
    <row r="15" spans="1:2">
      <c r="A15" s="4" t="s">
        <v>1220</v>
      </c>
      <c r="B15" s="4" t="s">
        <v>127</v>
      </c>
    </row>
    <row r="16" spans="1:2">
      <c r="A16" s="4" t="s">
        <v>1221</v>
      </c>
      <c r="B16" s="4" t="s">
        <v>1222</v>
      </c>
    </row>
    <row r="17" spans="1:2">
      <c r="A17" s="4" t="s">
        <v>1223</v>
      </c>
      <c r="B17" s="4" t="s">
        <v>12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224</v>
      </c>
      <c r="B1" s="2" t="s">
        <v>1</v>
      </c>
    </row>
    <row r="2" spans="1:3">
      <c r="B2" s="2" t="s">
        <v>1225</v>
      </c>
      <c r="C2" s="2" t="s">
        <v>1226</v>
      </c>
    </row>
    <row r="3" spans="1:3">
      <c r="A3" s="3" t="s">
        <v>1200</v>
      </c>
    </row>
    <row r="4" spans="1:3">
      <c r="A4" s="4" t="s">
        <v>1227</v>
      </c>
      <c r="B4" s="5" t="n">
        <v>32809</v>
      </c>
      <c r="C4" s="5" t="n">
        <v>47881</v>
      </c>
    </row>
    <row r="5" spans="1:3">
      <c r="A5" s="4" t="s">
        <v>1228</v>
      </c>
      <c r="B5" s="5" t="n">
        <v>10662</v>
      </c>
      <c r="C5" s="5" t="n">
        <v>6752</v>
      </c>
    </row>
    <row r="6" spans="1:3">
      <c r="A6" s="4" t="s">
        <v>1229</v>
      </c>
      <c r="B6" s="5" t="n">
        <v>-17607</v>
      </c>
      <c r="C6" s="5" t="n">
        <v>-21738</v>
      </c>
    </row>
    <row r="7" spans="1:3">
      <c r="A7" s="4" t="s">
        <v>1230</v>
      </c>
      <c r="B7" s="5" t="n">
        <v>-391</v>
      </c>
      <c r="C7" s="5" t="n">
        <v>-86</v>
      </c>
    </row>
    <row r="8" spans="1:3">
      <c r="A8" s="4" t="s">
        <v>1231</v>
      </c>
      <c r="B8" s="5" t="n">
        <v>25473</v>
      </c>
      <c r="C8" s="5" t="n">
        <v>32809</v>
      </c>
    </row>
    <row r="9" spans="1:3">
      <c r="A9" s="4" t="s">
        <v>1232</v>
      </c>
      <c r="B9" s="7" t="n">
        <v>22.61</v>
      </c>
      <c r="C9" s="7" t="n">
        <v>20.41</v>
      </c>
    </row>
    <row r="10" spans="1:3">
      <c r="A10" s="4" t="s">
        <v>1233</v>
      </c>
      <c r="B10" s="8" t="n">
        <v>36.43</v>
      </c>
      <c r="C10" s="8" t="n">
        <v>30.2</v>
      </c>
    </row>
    <row r="11" spans="1:3">
      <c r="A11" s="4" t="s">
        <v>1234</v>
      </c>
      <c r="B11" s="7" t="n">
        <v>21.85</v>
      </c>
      <c r="C11" s="7" t="n">
        <v>20.13</v>
      </c>
    </row>
    <row r="12" spans="1:3">
      <c r="A12" s="4" t="s">
        <v>1235</v>
      </c>
      <c r="B12" s="8" t="n">
        <v>27.69</v>
      </c>
      <c r="C12" s="8" t="n">
        <v>20.75</v>
      </c>
    </row>
    <row r="13" spans="1:3">
      <c r="A13" s="4" t="s">
        <v>1236</v>
      </c>
      <c r="B13" s="7" t="n">
        <v>28.76</v>
      </c>
      <c r="C13" s="7" t="n">
        <v>22.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237</v>
      </c>
      <c r="B1" s="2" t="s">
        <v>534</v>
      </c>
      <c r="E1" s="2" t="s">
        <v>1</v>
      </c>
    </row>
    <row r="2" spans="1:8">
      <c r="B2" s="2" t="s">
        <v>2</v>
      </c>
      <c r="C2" s="2" t="s">
        <v>536</v>
      </c>
      <c r="D2" s="2" t="s">
        <v>538</v>
      </c>
      <c r="E2" s="2" t="s">
        <v>2</v>
      </c>
      <c r="F2" s="2" t="s">
        <v>32</v>
      </c>
      <c r="G2" s="2" t="s">
        <v>80</v>
      </c>
      <c r="H2" s="2" t="s">
        <v>932</v>
      </c>
    </row>
    <row r="3" spans="1:8">
      <c r="A3" s="3" t="s">
        <v>1238</v>
      </c>
    </row>
    <row r="4" spans="1:8">
      <c r="A4" s="4" t="s">
        <v>1239</v>
      </c>
      <c r="E4" s="6" t="n">
        <v>124000</v>
      </c>
      <c r="F4" s="6" t="n">
        <v>242000</v>
      </c>
      <c r="G4" s="6" t="n">
        <v>99000</v>
      </c>
    </row>
    <row r="5" spans="1:8">
      <c r="A5" s="4" t="s">
        <v>1240</v>
      </c>
      <c r="B5" s="5" t="n">
        <v>161173</v>
      </c>
      <c r="E5" s="5" t="n">
        <v>161173</v>
      </c>
      <c r="F5" s="5" t="n">
        <v>223344</v>
      </c>
    </row>
    <row r="6" spans="1:8">
      <c r="A6" s="4" t="s">
        <v>1241</v>
      </c>
      <c r="B6" s="5" t="n">
        <v>21091</v>
      </c>
      <c r="E6" s="5" t="n">
        <v>21091</v>
      </c>
      <c r="F6" s="5" t="n">
        <v>22908</v>
      </c>
    </row>
    <row r="7" spans="1:8">
      <c r="A7" s="4" t="s">
        <v>1242</v>
      </c>
      <c r="B7" s="6" t="n">
        <v>5300000</v>
      </c>
      <c r="E7" s="6" t="n">
        <v>5300000</v>
      </c>
      <c r="F7" s="6" t="n">
        <v>9400000</v>
      </c>
    </row>
    <row r="8" spans="1:8">
      <c r="A8" s="4" t="s">
        <v>1243</v>
      </c>
      <c r="B8" s="5" t="n">
        <v>33000</v>
      </c>
      <c r="E8" s="6" t="n">
        <v>33000</v>
      </c>
      <c r="F8" s="5" t="n">
        <v>110000</v>
      </c>
    </row>
    <row r="9" spans="1:8">
      <c r="A9" s="4" t="s">
        <v>1244</v>
      </c>
    </row>
    <row r="10" spans="1:8">
      <c r="A10" s="3" t="s">
        <v>1238</v>
      </c>
    </row>
    <row r="11" spans="1:8">
      <c r="A11" s="4" t="s">
        <v>1245</v>
      </c>
      <c r="E11" s="4" t="s">
        <v>1246</v>
      </c>
    </row>
    <row r="12" spans="1:8">
      <c r="A12" s="4" t="s">
        <v>1247</v>
      </c>
      <c r="B12" s="5" t="n">
        <v>137000</v>
      </c>
      <c r="C12" s="6" t="n">
        <v>137000</v>
      </c>
      <c r="D12" s="6" t="n">
        <v>823000</v>
      </c>
    </row>
    <row r="13" spans="1:8">
      <c r="A13" s="4" t="s">
        <v>1248</v>
      </c>
      <c r="B13" s="6" t="n">
        <v>718000</v>
      </c>
      <c r="E13" s="6" t="n">
        <v>718000</v>
      </c>
      <c r="F13" s="5" t="n">
        <v>755000</v>
      </c>
    </row>
    <row r="14" spans="1:8">
      <c r="A14" s="4" t="s">
        <v>1249</v>
      </c>
      <c r="E14" s="6" t="n">
        <v>174000</v>
      </c>
      <c r="F14" s="6" t="n">
        <v>237000</v>
      </c>
    </row>
    <row r="15" spans="1:8">
      <c r="A15" s="4" t="s">
        <v>1250</v>
      </c>
      <c r="E15" s="5" t="n">
        <v>6061</v>
      </c>
      <c r="F15" s="5" t="n">
        <v>10157</v>
      </c>
    </row>
    <row r="16" spans="1:8">
      <c r="A16" s="4" t="s">
        <v>1251</v>
      </c>
      <c r="C16" s="5" t="n">
        <v>4244</v>
      </c>
      <c r="D16" s="5" t="n">
        <v>23503</v>
      </c>
    </row>
    <row r="17" spans="1:8">
      <c r="A17" s="4" t="s">
        <v>1252</v>
      </c>
      <c r="B17" s="7" t="n">
        <v>29.24</v>
      </c>
      <c r="E17" s="7" t="n">
        <v>29.24</v>
      </c>
      <c r="F17" s="7" t="n">
        <v>38.3</v>
      </c>
    </row>
    <row r="18" spans="1:8">
      <c r="A18" s="4" t="s">
        <v>1253</v>
      </c>
    </row>
    <row r="19" spans="1:8">
      <c r="A19" s="3" t="s">
        <v>1238</v>
      </c>
    </row>
    <row r="20" spans="1:8">
      <c r="A20" s="4" t="s">
        <v>1254</v>
      </c>
      <c r="E20" s="4" t="s">
        <v>1112</v>
      </c>
    </row>
    <row r="21" spans="1:8">
      <c r="A21" s="4" t="s">
        <v>1255</v>
      </c>
    </row>
    <row r="22" spans="1:8">
      <c r="A22" s="3" t="s">
        <v>1238</v>
      </c>
    </row>
    <row r="23" spans="1:8">
      <c r="A23" s="4" t="s">
        <v>1256</v>
      </c>
      <c r="E23" s="4" t="s">
        <v>1257</v>
      </c>
      <c r="F23" s="4" t="s">
        <v>1257</v>
      </c>
      <c r="G23" s="4" t="s">
        <v>1257</v>
      </c>
    </row>
    <row r="24" spans="1:8">
      <c r="A24" s="4" t="s">
        <v>1258</v>
      </c>
      <c r="F24" s="4" t="s">
        <v>1259</v>
      </c>
      <c r="G24" s="4" t="s">
        <v>1259</v>
      </c>
      <c r="H24" s="4" t="s">
        <v>1259</v>
      </c>
    </row>
    <row r="25" spans="1:8">
      <c r="A25" s="4" t="s">
        <v>1260</v>
      </c>
      <c r="E25" s="4" t="s">
        <v>1099</v>
      </c>
    </row>
    <row r="26" spans="1:8">
      <c r="A26" s="4" t="s">
        <v>1261</v>
      </c>
      <c r="E26" s="4" t="s">
        <v>481</v>
      </c>
    </row>
    <row r="27" spans="1:8">
      <c r="A27" s="4" t="s">
        <v>1262</v>
      </c>
      <c r="E27" s="6" t="n">
        <v>405000</v>
      </c>
      <c r="F27" s="6" t="n">
        <v>298000</v>
      </c>
      <c r="G27" s="6" t="n">
        <v>346000</v>
      </c>
    </row>
    <row r="28" spans="1:8">
      <c r="A28" s="4" t="s">
        <v>1263</v>
      </c>
    </row>
    <row r="29" spans="1:8">
      <c r="A29" s="3" t="s">
        <v>1238</v>
      </c>
    </row>
    <row r="30" spans="1:8">
      <c r="A30" s="4" t="s">
        <v>1262</v>
      </c>
      <c r="E30" s="6" t="n">
        <v>1109000</v>
      </c>
      <c r="F30" s="5" t="n">
        <v>637000</v>
      </c>
      <c r="G30" s="5" t="n">
        <v>525000</v>
      </c>
    </row>
    <row r="31" spans="1:8">
      <c r="A31" s="4" t="s">
        <v>1264</v>
      </c>
      <c r="E31" s="4" t="s">
        <v>479</v>
      </c>
    </row>
    <row r="32" spans="1:8">
      <c r="A32" s="4" t="s">
        <v>1265</v>
      </c>
    </row>
    <row r="33" spans="1:8">
      <c r="A33" s="3" t="s">
        <v>1238</v>
      </c>
    </row>
    <row r="34" spans="1:8">
      <c r="A34" s="4" t="s">
        <v>1266</v>
      </c>
      <c r="E34" s="4" t="s">
        <v>479</v>
      </c>
    </row>
    <row r="35" spans="1:8">
      <c r="A35" s="4" t="s">
        <v>1267</v>
      </c>
      <c r="E35" s="4" t="s">
        <v>1268</v>
      </c>
    </row>
    <row r="36" spans="1:8">
      <c r="A36" s="4" t="s">
        <v>1262</v>
      </c>
      <c r="E36" s="6" t="n">
        <v>35000</v>
      </c>
      <c r="F36" s="5" t="n">
        <v>29000</v>
      </c>
      <c r="G36" s="6" t="n">
        <v>20000</v>
      </c>
    </row>
    <row r="37" spans="1:8">
      <c r="A37" s="4" t="s">
        <v>1269</v>
      </c>
      <c r="B37" s="6" t="n">
        <v>2100000</v>
      </c>
      <c r="E37" s="5" t="n">
        <v>2100000</v>
      </c>
      <c r="F37" s="6" t="n">
        <v>2000000</v>
      </c>
    </row>
    <row r="38" spans="1:8">
      <c r="A38" s="4" t="s">
        <v>1270</v>
      </c>
      <c r="E38" s="6" t="n">
        <v>3500</v>
      </c>
    </row>
    <row r="39" spans="1:8">
      <c r="A39" s="4" t="s">
        <v>1264</v>
      </c>
      <c r="E39" s="4" t="s">
        <v>477</v>
      </c>
    </row>
    <row r="40" spans="1:8">
      <c r="A40" s="4" t="s">
        <v>1271</v>
      </c>
    </row>
    <row r="41" spans="1:8">
      <c r="A41" s="3" t="s">
        <v>1238</v>
      </c>
    </row>
    <row r="42" spans="1:8">
      <c r="A42" s="4" t="s">
        <v>1272</v>
      </c>
      <c r="E42" s="4" t="s">
        <v>477</v>
      </c>
    </row>
    <row r="43" spans="1:8">
      <c r="A43" s="4" t="s">
        <v>1273</v>
      </c>
    </row>
    <row r="44" spans="1:8">
      <c r="A44" s="3" t="s">
        <v>1238</v>
      </c>
    </row>
    <row r="45" spans="1:8">
      <c r="A45" s="4" t="s">
        <v>1272</v>
      </c>
      <c r="E45" s="4" t="s">
        <v>1274</v>
      </c>
    </row>
  </sheetData>
  <mergeCells count="3">
    <mergeCell ref="A1:A2"/>
    <mergeCell ref="B1:D1"/>
    <mergeCell ref="E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s>
  <sheetData>
    <row r="1" spans="1:4">
      <c r="A1" s="1" t="s">
        <v>1275</v>
      </c>
      <c r="B1" s="2" t="s">
        <v>1276</v>
      </c>
      <c r="C1" s="2" t="s">
        <v>1277</v>
      </c>
      <c r="D1" s="2" t="s">
        <v>2</v>
      </c>
    </row>
    <row r="2" spans="1:4">
      <c r="A2" s="4" t="s">
        <v>1278</v>
      </c>
    </row>
    <row r="3" spans="1:4">
      <c r="A3" s="3" t="s">
        <v>1064</v>
      </c>
    </row>
    <row r="4" spans="1:4">
      <c r="A4" s="4" t="s">
        <v>1279</v>
      </c>
      <c r="B4" s="6" t="n">
        <v>5000000</v>
      </c>
    </row>
    <row r="5" spans="1:4">
      <c r="A5" s="4" t="s">
        <v>1280</v>
      </c>
      <c r="B5" s="5" t="n">
        <v>155000</v>
      </c>
    </row>
    <row r="6" spans="1:4">
      <c r="A6" s="4" t="s">
        <v>1281</v>
      </c>
      <c r="B6" s="6" t="n">
        <v>5200000</v>
      </c>
    </row>
    <row r="7" spans="1:4">
      <c r="A7" s="4" t="s">
        <v>1282</v>
      </c>
      <c r="D7" s="4" t="s">
        <v>1283</v>
      </c>
    </row>
    <row r="8" spans="1:4">
      <c r="A8" s="4" t="s">
        <v>1284</v>
      </c>
    </row>
    <row r="9" spans="1:4">
      <c r="A9" s="3" t="s">
        <v>1064</v>
      </c>
    </row>
    <row r="10" spans="1:4">
      <c r="A10" s="4" t="s">
        <v>1279</v>
      </c>
      <c r="C10" s="6" t="n">
        <v>7000000</v>
      </c>
    </row>
    <row r="11" spans="1:4">
      <c r="A11" s="4" t="s">
        <v>1280</v>
      </c>
      <c r="C11" s="5" t="n">
        <v>217000</v>
      </c>
    </row>
    <row r="12" spans="1:4">
      <c r="A12" s="4" t="s">
        <v>1281</v>
      </c>
      <c r="C12" s="6" t="n">
        <v>7200000</v>
      </c>
    </row>
    <row r="13" spans="1:4">
      <c r="A13" s="4" t="s">
        <v>1282</v>
      </c>
      <c r="D13" s="4" t="s">
        <v>1285</v>
      </c>
    </row>
    <row r="14" spans="1:4">
      <c r="A14" s="4" t="s">
        <v>1286</v>
      </c>
    </row>
    <row r="15" spans="1:4">
      <c r="A15" s="3" t="s">
        <v>1064</v>
      </c>
    </row>
    <row r="16" spans="1:4">
      <c r="A16" s="4" t="s">
        <v>1287</v>
      </c>
      <c r="D16" s="4" t="s">
        <v>1288</v>
      </c>
    </row>
    <row r="17" spans="1:4">
      <c r="A17" s="4" t="s">
        <v>1289</v>
      </c>
      <c r="D17" s="4" t="s">
        <v>1290</v>
      </c>
    </row>
    <row r="18" spans="1:4">
      <c r="A18" s="4" t="s">
        <v>1291</v>
      </c>
    </row>
    <row r="19" spans="1:4">
      <c r="A19" s="3" t="s">
        <v>1064</v>
      </c>
    </row>
    <row r="20" spans="1:4">
      <c r="A20" s="4" t="s">
        <v>1287</v>
      </c>
      <c r="D20" s="4" t="s">
        <v>1292</v>
      </c>
    </row>
    <row r="21" spans="1:4">
      <c r="A21" s="4" t="s">
        <v>1289</v>
      </c>
      <c r="D21" s="4" t="s">
        <v>12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1294</v>
      </c>
      <c r="B1" s="2" t="s">
        <v>1</v>
      </c>
    </row>
    <row r="2" spans="1:5">
      <c r="B2" s="2" t="s">
        <v>2</v>
      </c>
      <c r="C2" s="2" t="s">
        <v>32</v>
      </c>
      <c r="D2" s="2" t="s">
        <v>1295</v>
      </c>
      <c r="E2" s="2" t="s">
        <v>1296</v>
      </c>
    </row>
    <row r="3" spans="1:5">
      <c r="A3" s="4" t="s">
        <v>1297</v>
      </c>
      <c r="B3" s="6" t="n">
        <v>23000</v>
      </c>
      <c r="C3" s="6" t="n">
        <v>23000</v>
      </c>
    </row>
    <row r="4" spans="1:5">
      <c r="A4" s="4" t="s">
        <v>1298</v>
      </c>
      <c r="B4" s="4" t="s">
        <v>1299</v>
      </c>
    </row>
    <row r="5" spans="1:5">
      <c r="A5" s="4" t="s">
        <v>1300</v>
      </c>
      <c r="B5" s="4" t="s">
        <v>1301</v>
      </c>
    </row>
    <row r="6" spans="1:5">
      <c r="A6" s="4" t="s">
        <v>1302</v>
      </c>
      <c r="D6" s="6" t="n">
        <v>20000</v>
      </c>
    </row>
    <row r="7" spans="1:5">
      <c r="A7" s="4" t="s">
        <v>76</v>
      </c>
    </row>
    <row r="8" spans="1:5">
      <c r="A8" s="4" t="s">
        <v>1303</v>
      </c>
      <c r="B8" s="4" t="s">
        <v>1304</v>
      </c>
    </row>
    <row r="9" spans="1:5">
      <c r="A9" s="4" t="s">
        <v>1305</v>
      </c>
      <c r="E9" s="6" t="n">
        <v>23000</v>
      </c>
    </row>
    <row r="10" spans="1:5">
      <c r="A10" s="4" t="s">
        <v>1306</v>
      </c>
      <c r="B10" s="4" t="s">
        <v>78</v>
      </c>
    </row>
    <row r="11" spans="1:5">
      <c r="A11" s="4" t="s">
        <v>77</v>
      </c>
      <c r="B11" s="4" t="s">
        <v>78</v>
      </c>
      <c r="C11" s="4" t="s">
        <v>78</v>
      </c>
    </row>
    <row r="12" spans="1:5">
      <c r="A12" s="4" t="s">
        <v>1307</v>
      </c>
      <c r="B12" s="4" t="s">
        <v>1308</v>
      </c>
    </row>
    <row r="13" spans="1:5">
      <c r="A13" s="4" t="s">
        <v>1309</v>
      </c>
      <c r="B13" s="4" t="s">
        <v>714</v>
      </c>
    </row>
    <row r="14" spans="1:5">
      <c r="A14" s="4" t="s">
        <v>1310</v>
      </c>
    </row>
    <row r="15" spans="1:5">
      <c r="A15" s="4" t="s">
        <v>1289</v>
      </c>
      <c r="B15" s="4" t="s">
        <v>131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12</v>
      </c>
      <c r="B1" s="2" t="s">
        <v>1</v>
      </c>
    </row>
    <row r="2" spans="1:3">
      <c r="B2" s="2" t="s">
        <v>2</v>
      </c>
      <c r="C2" s="2" t="s">
        <v>1313</v>
      </c>
    </row>
    <row r="3" spans="1:3">
      <c r="A3" s="4" t="s">
        <v>1314</v>
      </c>
      <c r="B3" s="4" t="s">
        <v>1315</v>
      </c>
    </row>
    <row r="4" spans="1:3">
      <c r="A4" s="4" t="s">
        <v>1316</v>
      </c>
      <c r="B4" s="4" t="s">
        <v>1259</v>
      </c>
    </row>
    <row r="5" spans="1:3">
      <c r="A5" s="4" t="s">
        <v>1317</v>
      </c>
      <c r="B5" s="4" t="s">
        <v>769</v>
      </c>
    </row>
    <row r="6" spans="1:3">
      <c r="A6" s="4" t="s">
        <v>1318</v>
      </c>
      <c r="B6" s="4" t="s">
        <v>770</v>
      </c>
    </row>
    <row r="7" spans="1:3">
      <c r="A7" s="4" t="s">
        <v>1098</v>
      </c>
    </row>
    <row r="8" spans="1:3">
      <c r="A8" s="4" t="s">
        <v>1319</v>
      </c>
      <c r="B8" s="4" t="s">
        <v>769</v>
      </c>
    </row>
    <row r="9" spans="1:3">
      <c r="A9" s="4" t="s">
        <v>1096</v>
      </c>
    </row>
    <row r="10" spans="1:3">
      <c r="A10" s="4" t="s">
        <v>1319</v>
      </c>
      <c r="B10" s="4" t="s">
        <v>1320</v>
      </c>
    </row>
    <row r="11" spans="1:3">
      <c r="A11" s="4" t="s">
        <v>1321</v>
      </c>
    </row>
    <row r="12" spans="1:3">
      <c r="A12" s="4" t="s">
        <v>1322</v>
      </c>
      <c r="B12" s="4" t="s">
        <v>1323</v>
      </c>
    </row>
    <row r="13" spans="1:3">
      <c r="A13" s="4" t="s">
        <v>1324</v>
      </c>
    </row>
    <row r="14" spans="1:3">
      <c r="A14" s="4" t="s">
        <v>1322</v>
      </c>
      <c r="B14" s="4" t="s">
        <v>1323</v>
      </c>
    </row>
    <row r="15" spans="1:3">
      <c r="A15" s="4" t="s">
        <v>1325</v>
      </c>
    </row>
    <row r="16" spans="1:3">
      <c r="A16" s="4" t="s">
        <v>1326</v>
      </c>
      <c r="C16" s="4" t="s">
        <v>13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28</v>
      </c>
      <c r="B1" s="2" t="s">
        <v>2</v>
      </c>
      <c r="C1" s="2" t="s">
        <v>32</v>
      </c>
      <c r="D1" s="2" t="s">
        <v>80</v>
      </c>
      <c r="E1" s="2" t="s">
        <v>932</v>
      </c>
    </row>
    <row r="2" spans="1:5">
      <c r="A2" s="3" t="s">
        <v>1329</v>
      </c>
    </row>
    <row r="3" spans="1:5">
      <c r="A3" s="4" t="s">
        <v>1330</v>
      </c>
      <c r="B3" s="6" t="n">
        <v>154482</v>
      </c>
      <c r="C3" s="6" t="n">
        <v>109957</v>
      </c>
    </row>
    <row r="4" spans="1:5">
      <c r="A4" s="4" t="s">
        <v>45</v>
      </c>
      <c r="B4" s="5" t="n">
        <v>-10835</v>
      </c>
    </row>
    <row r="5" spans="1:5">
      <c r="A5" s="4" t="s">
        <v>1331</v>
      </c>
      <c r="B5" s="5" t="n">
        <v>-2034</v>
      </c>
    </row>
    <row r="6" spans="1:5">
      <c r="A6" s="4" t="s">
        <v>1332</v>
      </c>
      <c r="B6" s="5" t="n">
        <v>1847</v>
      </c>
      <c r="C6" s="5" t="n">
        <v>1191</v>
      </c>
      <c r="D6" s="6" t="n">
        <v>928</v>
      </c>
      <c r="E6" s="6" t="n">
        <v>251</v>
      </c>
    </row>
    <row r="7" spans="1:5">
      <c r="A7" s="4" t="s">
        <v>1333</v>
      </c>
      <c r="B7" s="5" t="n">
        <v>143460</v>
      </c>
      <c r="C7" s="5" t="n">
        <v>111148</v>
      </c>
    </row>
    <row r="8" spans="1:5">
      <c r="A8" s="4" t="s">
        <v>1334</v>
      </c>
      <c r="B8" s="5" t="n">
        <v>12000</v>
      </c>
      <c r="C8" s="5" t="n">
        <v>12000</v>
      </c>
    </row>
    <row r="9" spans="1:5">
      <c r="A9" s="4" t="s">
        <v>1335</v>
      </c>
      <c r="B9" s="5" t="n">
        <v>155460</v>
      </c>
      <c r="C9" s="5" t="n">
        <v>123148</v>
      </c>
    </row>
    <row r="10" spans="1:5">
      <c r="A10" s="4" t="s">
        <v>1336</v>
      </c>
      <c r="B10" s="5" t="n">
        <v>11027</v>
      </c>
      <c r="C10" s="5" t="n">
        <v>10545</v>
      </c>
    </row>
    <row r="11" spans="1:5">
      <c r="A11" s="4" t="s">
        <v>1297</v>
      </c>
      <c r="B11" s="5" t="n">
        <v>23000</v>
      </c>
      <c r="C11" s="5" t="n">
        <v>23000</v>
      </c>
    </row>
    <row r="12" spans="1:5">
      <c r="A12" s="4" t="s">
        <v>1337</v>
      </c>
      <c r="B12" s="5" t="n">
        <v>189487</v>
      </c>
      <c r="C12" s="5" t="n">
        <v>156693</v>
      </c>
    </row>
    <row r="13" spans="1:5">
      <c r="A13" s="4" t="s">
        <v>1338</v>
      </c>
      <c r="B13" s="5" t="n">
        <v>1384807</v>
      </c>
      <c r="C13" s="5" t="n">
        <v>1169341</v>
      </c>
    </row>
    <row r="14" spans="1:5">
      <c r="A14" s="4" t="s">
        <v>1339</v>
      </c>
      <c r="B14" s="6" t="n">
        <v>1635594</v>
      </c>
      <c r="C14" s="6" t="n">
        <v>1401741</v>
      </c>
    </row>
    <row r="15" spans="1:5">
      <c r="A15" s="4" t="s">
        <v>1340</v>
      </c>
      <c r="B15" s="4" t="s">
        <v>1341</v>
      </c>
    </row>
    <row r="16" spans="1:5">
      <c r="A16" s="4" t="s">
        <v>1342</v>
      </c>
      <c r="B16" s="4" t="s">
        <v>1343</v>
      </c>
    </row>
    <row r="17" spans="1:5">
      <c r="A17" s="4" t="s">
        <v>1344</v>
      </c>
      <c r="B17" s="4" t="s">
        <v>1345</v>
      </c>
    </row>
    <row r="18" spans="1:5">
      <c r="A18" s="4" t="s">
        <v>1346</v>
      </c>
      <c r="B18" s="4" t="s">
        <v>1347</v>
      </c>
      <c r="C18" s="4" t="s">
        <v>1348</v>
      </c>
    </row>
    <row r="19" spans="1:5">
      <c r="A19" s="4" t="s">
        <v>1349</v>
      </c>
      <c r="B19" s="4" t="s">
        <v>1350</v>
      </c>
      <c r="C19" s="4" t="s">
        <v>1351</v>
      </c>
    </row>
    <row r="20" spans="1:5">
      <c r="A20" s="4" t="s">
        <v>1352</v>
      </c>
      <c r="B20" s="4" t="s">
        <v>1353</v>
      </c>
      <c r="C20" s="4" t="s">
        <v>1354</v>
      </c>
    </row>
    <row r="21" spans="1:5">
      <c r="A21" s="4" t="s">
        <v>1355</v>
      </c>
      <c r="B21" s="4" t="s">
        <v>1356</v>
      </c>
      <c r="C21" s="4" t="s">
        <v>1357</v>
      </c>
    </row>
    <row r="22" spans="1:5">
      <c r="A22" s="4" t="s">
        <v>1358</v>
      </c>
      <c r="B22" s="4" t="s">
        <v>1259</v>
      </c>
    </row>
    <row r="23" spans="1:5">
      <c r="A23" s="4" t="s">
        <v>1359</v>
      </c>
      <c r="B23" s="4" t="s">
        <v>770</v>
      </c>
    </row>
    <row r="24" spans="1:5">
      <c r="A24" s="4" t="s">
        <v>1360</v>
      </c>
    </row>
    <row r="25" spans="1:5">
      <c r="A25" s="3" t="s">
        <v>1329</v>
      </c>
    </row>
    <row r="26" spans="1:5">
      <c r="A26" s="4" t="s">
        <v>1330</v>
      </c>
      <c r="B26" s="6" t="n">
        <v>185073</v>
      </c>
      <c r="C26" s="6" t="n">
        <v>139046</v>
      </c>
    </row>
    <row r="27" spans="1:5">
      <c r="A27" s="4" t="s">
        <v>45</v>
      </c>
      <c r="B27" s="5" t="n">
        <v>-10835</v>
      </c>
    </row>
    <row r="28" spans="1:5">
      <c r="A28" s="4" t="s">
        <v>1331</v>
      </c>
      <c r="B28" s="5" t="n">
        <v>-2034</v>
      </c>
    </row>
    <row r="29" spans="1:5">
      <c r="A29" s="4" t="s">
        <v>1332</v>
      </c>
      <c r="B29" s="5" t="n">
        <v>1847</v>
      </c>
      <c r="C29" s="5" t="n">
        <v>1191</v>
      </c>
    </row>
    <row r="30" spans="1:5">
      <c r="A30" s="4" t="s">
        <v>1333</v>
      </c>
      <c r="B30" s="5" t="n">
        <v>174051</v>
      </c>
      <c r="C30" s="5" t="n">
        <v>140237</v>
      </c>
    </row>
    <row r="31" spans="1:5">
      <c r="A31" s="4" t="s">
        <v>1335</v>
      </c>
      <c r="B31" s="5" t="n">
        <v>174051</v>
      </c>
      <c r="C31" s="5" t="n">
        <v>140237</v>
      </c>
    </row>
    <row r="32" spans="1:5">
      <c r="A32" s="4" t="s">
        <v>1336</v>
      </c>
      <c r="B32" s="5" t="n">
        <v>11027</v>
      </c>
      <c r="C32" s="5" t="n">
        <v>10545</v>
      </c>
    </row>
    <row r="33" spans="1:5">
      <c r="A33" s="4" t="s">
        <v>1337</v>
      </c>
      <c r="B33" s="5" t="n">
        <v>185078</v>
      </c>
      <c r="C33" s="5" t="n">
        <v>150782</v>
      </c>
    </row>
    <row r="34" spans="1:5">
      <c r="A34" s="4" t="s">
        <v>1338</v>
      </c>
      <c r="B34" s="5" t="n">
        <v>1383048</v>
      </c>
      <c r="C34" s="5" t="n">
        <v>1164478</v>
      </c>
    </row>
    <row r="35" spans="1:5">
      <c r="A35" s="4" t="s">
        <v>1339</v>
      </c>
      <c r="B35" s="6" t="n">
        <v>1632846</v>
      </c>
      <c r="C35" s="6" t="n">
        <v>1398001</v>
      </c>
    </row>
    <row r="36" spans="1:5">
      <c r="A36" s="4" t="s">
        <v>1346</v>
      </c>
      <c r="B36" s="4" t="s">
        <v>1361</v>
      </c>
      <c r="C36" s="4" t="s">
        <v>1362</v>
      </c>
    </row>
    <row r="37" spans="1:5">
      <c r="A37" s="4" t="s">
        <v>1349</v>
      </c>
      <c r="B37" s="4" t="s">
        <v>1361</v>
      </c>
      <c r="C37" s="4" t="s">
        <v>1362</v>
      </c>
    </row>
    <row r="38" spans="1:5">
      <c r="A38" s="4" t="s">
        <v>1352</v>
      </c>
      <c r="B38" s="4" t="s">
        <v>1363</v>
      </c>
      <c r="C38" s="4" t="s">
        <v>1364</v>
      </c>
    </row>
    <row r="39" spans="1:5">
      <c r="A39" s="4" t="s">
        <v>1355</v>
      </c>
      <c r="B39" s="4" t="s">
        <v>1365</v>
      </c>
      <c r="C39" s="4" t="s">
        <v>13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1367</v>
      </c>
      <c r="B1" s="2" t="s">
        <v>534</v>
      </c>
      <c r="C1" s="2" t="s">
        <v>1</v>
      </c>
    </row>
    <row r="2" spans="1:5">
      <c r="B2" s="2" t="s">
        <v>526</v>
      </c>
      <c r="C2" s="2" t="s">
        <v>449</v>
      </c>
      <c r="D2" s="2" t="s">
        <v>450</v>
      </c>
      <c r="E2" s="2" t="s">
        <v>1368</v>
      </c>
    </row>
    <row r="3" spans="1:5">
      <c r="A3" s="3" t="s">
        <v>1369</v>
      </c>
    </row>
    <row r="4" spans="1:5">
      <c r="A4" s="4" t="s">
        <v>1370</v>
      </c>
      <c r="B4" s="6" t="n">
        <v>0</v>
      </c>
      <c r="C4" s="6" t="n">
        <v>0</v>
      </c>
    </row>
    <row r="5" spans="1:5">
      <c r="A5" s="4" t="s">
        <v>1371</v>
      </c>
      <c r="B5" s="5" t="n">
        <v>0</v>
      </c>
      <c r="C5" s="5" t="n">
        <v>0</v>
      </c>
    </row>
    <row r="6" spans="1:5">
      <c r="A6" s="4" t="s">
        <v>1372</v>
      </c>
      <c r="B6" s="5" t="n">
        <v>0</v>
      </c>
    </row>
    <row r="7" spans="1:5">
      <c r="A7" s="4" t="s">
        <v>1373</v>
      </c>
      <c r="B7" s="5" t="n">
        <v>0</v>
      </c>
    </row>
    <row r="8" spans="1:5">
      <c r="A8" s="4" t="s">
        <v>1374</v>
      </c>
      <c r="B8" s="5" t="n">
        <v>0</v>
      </c>
      <c r="C8" s="5" t="n">
        <v>0</v>
      </c>
    </row>
    <row r="9" spans="1:5">
      <c r="A9" s="4" t="s">
        <v>1375</v>
      </c>
      <c r="B9" s="5" t="n">
        <v>0</v>
      </c>
      <c r="C9" s="5" t="n">
        <v>0</v>
      </c>
    </row>
    <row r="10" spans="1:5">
      <c r="A10" s="4" t="s">
        <v>1376</v>
      </c>
      <c r="B10" s="5" t="n">
        <v>0</v>
      </c>
    </row>
    <row r="11" spans="1:5">
      <c r="A11" s="4" t="s">
        <v>1377</v>
      </c>
      <c r="B11" s="5" t="n">
        <v>0</v>
      </c>
    </row>
    <row r="12" spans="1:5">
      <c r="A12" s="4" t="s">
        <v>1378</v>
      </c>
      <c r="E12" s="5" t="n">
        <v>1</v>
      </c>
    </row>
    <row r="13" spans="1:5">
      <c r="A13" s="4" t="s">
        <v>1379</v>
      </c>
      <c r="B13" s="6" t="n">
        <v>4100</v>
      </c>
      <c r="C13" s="5" t="n">
        <v>4200</v>
      </c>
    </row>
    <row r="14" spans="1:5">
      <c r="A14" s="4" t="s">
        <v>1027</v>
      </c>
    </row>
    <row r="15" spans="1:5">
      <c r="A15" s="3" t="s">
        <v>1369</v>
      </c>
    </row>
    <row r="16" spans="1:5">
      <c r="A16" s="4" t="s">
        <v>1028</v>
      </c>
      <c r="D16" s="6" t="n">
        <v>345</v>
      </c>
    </row>
    <row r="17" spans="1:5">
      <c r="A17" s="4" t="s">
        <v>1029</v>
      </c>
      <c r="C17" s="5" t="n">
        <v>392</v>
      </c>
    </row>
    <row r="18" spans="1:5">
      <c r="A18" s="4" t="s">
        <v>1030</v>
      </c>
      <c r="C18" s="6" t="n">
        <v>47</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2</v>
      </c>
    </row>
    <row r="2" spans="1:3">
      <c r="A2" s="3" t="s">
        <v>1369</v>
      </c>
    </row>
    <row r="3" spans="1:3">
      <c r="A3" s="4" t="s">
        <v>1381</v>
      </c>
      <c r="B3" s="6" t="n">
        <v>119976</v>
      </c>
      <c r="C3" s="6" t="n">
        <v>68164</v>
      </c>
    </row>
    <row r="4" spans="1:3">
      <c r="A4" s="4" t="s">
        <v>39</v>
      </c>
      <c r="B4" s="5" t="n">
        <v>4428</v>
      </c>
    </row>
    <row r="5" spans="1:3">
      <c r="A5" s="4" t="s">
        <v>652</v>
      </c>
    </row>
    <row r="6" spans="1:3">
      <c r="A6" s="3" t="s">
        <v>1369</v>
      </c>
    </row>
    <row r="7" spans="1:3">
      <c r="A7" s="4" t="s">
        <v>1381</v>
      </c>
      <c r="B7" s="5" t="n">
        <v>11875</v>
      </c>
      <c r="C7" s="5" t="n">
        <v>12517</v>
      </c>
    </row>
    <row r="8" spans="1:3">
      <c r="A8" s="4" t="s">
        <v>638</v>
      </c>
    </row>
    <row r="9" spans="1:3">
      <c r="A9" s="3" t="s">
        <v>1369</v>
      </c>
    </row>
    <row r="10" spans="1:3">
      <c r="A10" s="4" t="s">
        <v>1381</v>
      </c>
      <c r="C10" s="5" t="n">
        <v>4423</v>
      </c>
    </row>
    <row r="11" spans="1:3">
      <c r="A11" s="4" t="s">
        <v>655</v>
      </c>
    </row>
    <row r="12" spans="1:3">
      <c r="A12" s="3" t="s">
        <v>1369</v>
      </c>
    </row>
    <row r="13" spans="1:3">
      <c r="A13" s="4" t="s">
        <v>39</v>
      </c>
      <c r="B13" s="5" t="n">
        <v>4428</v>
      </c>
    </row>
    <row r="14" spans="1:3">
      <c r="A14" s="4" t="s">
        <v>1382</v>
      </c>
    </row>
    <row r="15" spans="1:3">
      <c r="A15" s="3" t="s">
        <v>1369</v>
      </c>
    </row>
    <row r="16" spans="1:3">
      <c r="A16" s="4" t="s">
        <v>1381</v>
      </c>
      <c r="B16" s="5" t="n">
        <v>119976</v>
      </c>
      <c r="C16" s="5" t="n">
        <v>68164</v>
      </c>
    </row>
    <row r="17" spans="1:3">
      <c r="A17" s="4" t="s">
        <v>1383</v>
      </c>
    </row>
    <row r="18" spans="1:3">
      <c r="A18" s="3" t="s">
        <v>1369</v>
      </c>
    </row>
    <row r="19" spans="1:3">
      <c r="A19" s="4" t="s">
        <v>1381</v>
      </c>
      <c r="B19" s="5" t="n">
        <v>100740</v>
      </c>
      <c r="C19" s="5" t="n">
        <v>44137</v>
      </c>
    </row>
    <row r="20" spans="1:3">
      <c r="A20" s="4" t="s">
        <v>1384</v>
      </c>
    </row>
    <row r="21" spans="1:3">
      <c r="A21" s="3" t="s">
        <v>1369</v>
      </c>
    </row>
    <row r="22" spans="1:3">
      <c r="A22" s="4" t="s">
        <v>1381</v>
      </c>
      <c r="B22" s="5" t="n">
        <v>7361</v>
      </c>
      <c r="C22" s="5" t="n">
        <v>7087</v>
      </c>
    </row>
    <row r="23" spans="1:3">
      <c r="A23" s="4" t="s">
        <v>1385</v>
      </c>
    </row>
    <row r="24" spans="1:3">
      <c r="A24" s="3" t="s">
        <v>1369</v>
      </c>
    </row>
    <row r="25" spans="1:3">
      <c r="A25" s="4" t="s">
        <v>1381</v>
      </c>
      <c r="B25" s="5" t="n">
        <v>11875</v>
      </c>
      <c r="C25" s="5" t="n">
        <v>12517</v>
      </c>
    </row>
    <row r="26" spans="1:3">
      <c r="A26" s="4" t="s">
        <v>1386</v>
      </c>
    </row>
    <row r="27" spans="1:3">
      <c r="A27" s="3" t="s">
        <v>1369</v>
      </c>
    </row>
    <row r="28" spans="1:3">
      <c r="A28" s="4" t="s">
        <v>1381</v>
      </c>
      <c r="C28" s="5" t="n">
        <v>4423</v>
      </c>
    </row>
    <row r="29" spans="1:3">
      <c r="A29" s="4" t="s">
        <v>1387</v>
      </c>
    </row>
    <row r="30" spans="1:3">
      <c r="A30" s="3" t="s">
        <v>1369</v>
      </c>
    </row>
    <row r="31" spans="1:3">
      <c r="A31" s="4" t="s">
        <v>1381</v>
      </c>
      <c r="B31" s="4" t="s">
        <v>127</v>
      </c>
      <c r="C31" s="4" t="s">
        <v>127</v>
      </c>
    </row>
    <row r="32" spans="1:3">
      <c r="A32" s="4" t="s">
        <v>1388</v>
      </c>
    </row>
    <row r="33" spans="1:3">
      <c r="A33" s="3" t="s">
        <v>1369</v>
      </c>
    </row>
    <row r="34" spans="1:3">
      <c r="A34" s="4" t="s">
        <v>39</v>
      </c>
      <c r="B34" s="4" t="s">
        <v>127</v>
      </c>
    </row>
    <row r="35" spans="1:3">
      <c r="A35" s="4" t="s">
        <v>1389</v>
      </c>
    </row>
    <row r="36" spans="1:3">
      <c r="A36" s="3" t="s">
        <v>1369</v>
      </c>
    </row>
    <row r="37" spans="1:3">
      <c r="A37" s="4" t="s">
        <v>1381</v>
      </c>
      <c r="B37" s="4" t="s">
        <v>127</v>
      </c>
    </row>
    <row r="38" spans="1:3">
      <c r="A38" s="4" t="s">
        <v>1390</v>
      </c>
    </row>
    <row r="39" spans="1:3">
      <c r="A39" s="3" t="s">
        <v>1369</v>
      </c>
    </row>
    <row r="40" spans="1:3">
      <c r="A40" s="4" t="s">
        <v>1381</v>
      </c>
      <c r="B40" s="4" t="s">
        <v>127</v>
      </c>
    </row>
    <row r="41" spans="1:3">
      <c r="A41" s="4" t="s">
        <v>1391</v>
      </c>
    </row>
    <row r="42" spans="1:3">
      <c r="A42" s="3" t="s">
        <v>1369</v>
      </c>
    </row>
    <row r="43" spans="1:3">
      <c r="A43" s="4" t="s">
        <v>1381</v>
      </c>
      <c r="B43" s="4" t="s">
        <v>127</v>
      </c>
    </row>
    <row r="44" spans="1:3">
      <c r="A44" s="4" t="s">
        <v>1392</v>
      </c>
    </row>
    <row r="45" spans="1:3">
      <c r="A45" s="3" t="s">
        <v>1369</v>
      </c>
    </row>
    <row r="46" spans="1:3">
      <c r="A46" s="4" t="s">
        <v>1381</v>
      </c>
      <c r="B46" s="4" t="s">
        <v>127</v>
      </c>
    </row>
    <row r="47" spans="1:3">
      <c r="A47" s="4" t="s">
        <v>1393</v>
      </c>
    </row>
    <row r="48" spans="1:3">
      <c r="A48" s="3" t="s">
        <v>1369</v>
      </c>
    </row>
    <row r="49" spans="1:3">
      <c r="A49" s="4" t="s">
        <v>1381</v>
      </c>
      <c r="B49" s="5" t="n">
        <v>119976</v>
      </c>
      <c r="C49" s="5" t="n">
        <v>68164</v>
      </c>
    </row>
    <row r="50" spans="1:3">
      <c r="A50" s="4" t="s">
        <v>1394</v>
      </c>
    </row>
    <row r="51" spans="1:3">
      <c r="A51" s="3" t="s">
        <v>1369</v>
      </c>
    </row>
    <row r="52" spans="1:3">
      <c r="A52" s="4" t="s">
        <v>39</v>
      </c>
      <c r="B52" s="5" t="n">
        <v>4428</v>
      </c>
    </row>
    <row r="53" spans="1:3">
      <c r="A53" s="4" t="s">
        <v>1395</v>
      </c>
    </row>
    <row r="54" spans="1:3">
      <c r="A54" s="3" t="s">
        <v>1369</v>
      </c>
    </row>
    <row r="55" spans="1:3">
      <c r="A55" s="4" t="s">
        <v>1381</v>
      </c>
      <c r="B55" s="5" t="n">
        <v>119976</v>
      </c>
      <c r="C55" s="5" t="n">
        <v>68164</v>
      </c>
    </row>
    <row r="56" spans="1:3">
      <c r="A56" s="4" t="s">
        <v>1396</v>
      </c>
    </row>
    <row r="57" spans="1:3">
      <c r="A57" s="3" t="s">
        <v>1369</v>
      </c>
    </row>
    <row r="58" spans="1:3">
      <c r="A58" s="4" t="s">
        <v>1381</v>
      </c>
      <c r="B58" s="5" t="n">
        <v>100740</v>
      </c>
      <c r="C58" s="5" t="n">
        <v>44137</v>
      </c>
    </row>
    <row r="59" spans="1:3">
      <c r="A59" s="4" t="s">
        <v>1397</v>
      </c>
    </row>
    <row r="60" spans="1:3">
      <c r="A60" s="3" t="s">
        <v>1369</v>
      </c>
    </row>
    <row r="61" spans="1:3">
      <c r="A61" s="4" t="s">
        <v>1381</v>
      </c>
      <c r="B61" s="5" t="n">
        <v>7361</v>
      </c>
      <c r="C61" s="5" t="n">
        <v>7087</v>
      </c>
    </row>
    <row r="62" spans="1:3">
      <c r="A62" s="4" t="s">
        <v>1398</v>
      </c>
    </row>
    <row r="63" spans="1:3">
      <c r="A63" s="3" t="s">
        <v>1369</v>
      </c>
    </row>
    <row r="64" spans="1:3">
      <c r="A64" s="4" t="s">
        <v>1381</v>
      </c>
      <c r="B64" s="5" t="n">
        <v>11875</v>
      </c>
      <c r="C64" s="5" t="n">
        <v>12517</v>
      </c>
    </row>
    <row r="65" spans="1:3">
      <c r="A65" s="4" t="s">
        <v>1399</v>
      </c>
    </row>
    <row r="66" spans="1:3">
      <c r="A66" s="3" t="s">
        <v>1369</v>
      </c>
    </row>
    <row r="67" spans="1:3">
      <c r="A67" s="4" t="s">
        <v>1381</v>
      </c>
      <c r="C67" s="5" t="n">
        <v>4423</v>
      </c>
    </row>
    <row r="68" spans="1:3">
      <c r="A68" s="4" t="s">
        <v>1400</v>
      </c>
    </row>
    <row r="69" spans="1:3">
      <c r="A69" s="3" t="s">
        <v>1369</v>
      </c>
    </row>
    <row r="70" spans="1:3">
      <c r="A70" s="4" t="s">
        <v>1381</v>
      </c>
      <c r="B70" s="4" t="s">
        <v>127</v>
      </c>
      <c r="C70" s="4" t="s">
        <v>127</v>
      </c>
    </row>
    <row r="71" spans="1:3">
      <c r="A71" s="4" t="s">
        <v>1401</v>
      </c>
    </row>
    <row r="72" spans="1:3">
      <c r="A72" s="3" t="s">
        <v>1369</v>
      </c>
    </row>
    <row r="73" spans="1:3">
      <c r="A73" s="4" t="s">
        <v>39</v>
      </c>
      <c r="B73" s="4" t="s">
        <v>127</v>
      </c>
    </row>
    <row r="74" spans="1:3">
      <c r="A74" s="4" t="s">
        <v>1402</v>
      </c>
    </row>
    <row r="75" spans="1:3">
      <c r="A75" s="3" t="s">
        <v>1369</v>
      </c>
    </row>
    <row r="76" spans="1:3">
      <c r="A76" s="4" t="s">
        <v>1381</v>
      </c>
      <c r="B76" s="4" t="s">
        <v>127</v>
      </c>
    </row>
    <row r="77" spans="1:3">
      <c r="A77" s="4" t="s">
        <v>1403</v>
      </c>
    </row>
    <row r="78" spans="1:3">
      <c r="A78" s="3" t="s">
        <v>1369</v>
      </c>
    </row>
    <row r="79" spans="1:3">
      <c r="A79" s="4" t="s">
        <v>1381</v>
      </c>
      <c r="B79" s="4" t="s">
        <v>127</v>
      </c>
    </row>
    <row r="80" spans="1:3">
      <c r="A80" s="4" t="s">
        <v>1404</v>
      </c>
    </row>
    <row r="81" spans="1:3">
      <c r="A81" s="3" t="s">
        <v>1369</v>
      </c>
    </row>
    <row r="82" spans="1:3">
      <c r="A82" s="4" t="s">
        <v>1381</v>
      </c>
      <c r="B82" s="4" t="s">
        <v>127</v>
      </c>
    </row>
    <row r="83" spans="1:3">
      <c r="A83" s="4" t="s">
        <v>1405</v>
      </c>
    </row>
    <row r="84" spans="1:3">
      <c r="A84" s="3" t="s">
        <v>1369</v>
      </c>
    </row>
    <row r="85" spans="1:3">
      <c r="A85" s="4" t="s">
        <v>1381</v>
      </c>
      <c r="B85" s="4" t="s">
        <v>12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32</v>
      </c>
    </row>
    <row r="2" spans="1:3">
      <c r="A2" s="3" t="s">
        <v>1369</v>
      </c>
    </row>
    <row r="3" spans="1:3">
      <c r="A3" s="4" t="s">
        <v>1407</v>
      </c>
      <c r="B3" s="6" t="n">
        <v>2887</v>
      </c>
      <c r="C3" s="6" t="n">
        <v>3202</v>
      </c>
    </row>
    <row r="4" spans="1:3">
      <c r="A4" s="4" t="s">
        <v>1408</v>
      </c>
      <c r="B4" s="5" t="n">
        <v>8111</v>
      </c>
      <c r="C4" s="5" t="n">
        <v>9341</v>
      </c>
    </row>
    <row r="5" spans="1:3">
      <c r="A5" s="4" t="s">
        <v>1387</v>
      </c>
    </row>
    <row r="6" spans="1:3">
      <c r="A6" s="3" t="s">
        <v>1369</v>
      </c>
    </row>
    <row r="7" spans="1:3">
      <c r="A7" s="4" t="s">
        <v>1407</v>
      </c>
      <c r="B7" s="4" t="s">
        <v>127</v>
      </c>
      <c r="C7" s="4" t="s">
        <v>127</v>
      </c>
    </row>
    <row r="8" spans="1:3">
      <c r="A8" s="4" t="s">
        <v>1408</v>
      </c>
      <c r="B8" s="4" t="s">
        <v>127</v>
      </c>
      <c r="C8" s="4" t="s">
        <v>127</v>
      </c>
    </row>
    <row r="9" spans="1:3">
      <c r="A9" s="4" t="s">
        <v>1393</v>
      </c>
    </row>
    <row r="10" spans="1:3">
      <c r="A10" s="3" t="s">
        <v>1369</v>
      </c>
    </row>
    <row r="11" spans="1:3">
      <c r="A11" s="4" t="s">
        <v>1407</v>
      </c>
      <c r="B11" s="4" t="s">
        <v>127</v>
      </c>
      <c r="C11" s="4" t="s">
        <v>127</v>
      </c>
    </row>
    <row r="12" spans="1:3">
      <c r="A12" s="4" t="s">
        <v>1408</v>
      </c>
      <c r="B12" s="4" t="s">
        <v>127</v>
      </c>
      <c r="C12" s="4" t="s">
        <v>127</v>
      </c>
    </row>
    <row r="13" spans="1:3">
      <c r="A13" s="4" t="s">
        <v>1400</v>
      </c>
    </row>
    <row r="14" spans="1:3">
      <c r="A14" s="3" t="s">
        <v>1369</v>
      </c>
    </row>
    <row r="15" spans="1:3">
      <c r="A15" s="4" t="s">
        <v>1407</v>
      </c>
      <c r="B15" s="5" t="n">
        <v>2887</v>
      </c>
      <c r="C15" s="5" t="n">
        <v>3202</v>
      </c>
    </row>
    <row r="16" spans="1:3">
      <c r="A16" s="4" t="s">
        <v>1408</v>
      </c>
      <c r="B16" s="5" t="n">
        <v>8111</v>
      </c>
      <c r="C16" s="5" t="n">
        <v>9341</v>
      </c>
    </row>
    <row r="17" spans="1:3">
      <c r="A17" s="4" t="s">
        <v>735</v>
      </c>
    </row>
    <row r="18" spans="1:3">
      <c r="A18" s="3" t="s">
        <v>1369</v>
      </c>
    </row>
    <row r="19" spans="1:3">
      <c r="A19" s="4" t="s">
        <v>1407</v>
      </c>
      <c r="B19" s="5" t="n">
        <v>2699</v>
      </c>
      <c r="C19" s="5" t="n">
        <v>1638</v>
      </c>
    </row>
    <row r="20" spans="1:3">
      <c r="A20" s="4" t="s">
        <v>1409</v>
      </c>
    </row>
    <row r="21" spans="1:3">
      <c r="A21" s="3" t="s">
        <v>1369</v>
      </c>
    </row>
    <row r="22" spans="1:3">
      <c r="A22" s="4" t="s">
        <v>1407</v>
      </c>
      <c r="B22" s="4" t="s">
        <v>127</v>
      </c>
      <c r="C22" s="4" t="s">
        <v>127</v>
      </c>
    </row>
    <row r="23" spans="1:3">
      <c r="A23" s="4" t="s">
        <v>1410</v>
      </c>
    </row>
    <row r="24" spans="1:3">
      <c r="A24" s="3" t="s">
        <v>1369</v>
      </c>
    </row>
    <row r="25" spans="1:3">
      <c r="A25" s="4" t="s">
        <v>1407</v>
      </c>
      <c r="B25" s="4" t="s">
        <v>127</v>
      </c>
      <c r="C25" s="4" t="s">
        <v>127</v>
      </c>
    </row>
    <row r="26" spans="1:3">
      <c r="A26" s="4" t="s">
        <v>1411</v>
      </c>
    </row>
    <row r="27" spans="1:3">
      <c r="A27" s="3" t="s">
        <v>1369</v>
      </c>
    </row>
    <row r="28" spans="1:3">
      <c r="A28" s="4" t="s">
        <v>1407</v>
      </c>
      <c r="B28" s="5" t="n">
        <v>2699</v>
      </c>
      <c r="C28" s="5" t="n">
        <v>1638</v>
      </c>
    </row>
    <row r="29" spans="1:3">
      <c r="A29" s="4" t="s">
        <v>1412</v>
      </c>
    </row>
    <row r="30" spans="1:3">
      <c r="A30" s="3" t="s">
        <v>1369</v>
      </c>
    </row>
    <row r="31" spans="1:3">
      <c r="A31" s="4" t="s">
        <v>1407</v>
      </c>
      <c r="B31" s="5" t="n">
        <v>163</v>
      </c>
    </row>
    <row r="32" spans="1:3">
      <c r="A32" s="4" t="s">
        <v>1413</v>
      </c>
    </row>
    <row r="33" spans="1:3">
      <c r="A33" s="3" t="s">
        <v>1369</v>
      </c>
    </row>
    <row r="34" spans="1:3">
      <c r="A34" s="4" t="s">
        <v>1407</v>
      </c>
      <c r="B34" s="4" t="s">
        <v>127</v>
      </c>
    </row>
    <row r="35" spans="1:3">
      <c r="A35" s="4" t="s">
        <v>1414</v>
      </c>
    </row>
    <row r="36" spans="1:3">
      <c r="A36" s="3" t="s">
        <v>1369</v>
      </c>
    </row>
    <row r="37" spans="1:3">
      <c r="A37" s="4" t="s">
        <v>1407</v>
      </c>
      <c r="B37" s="4" t="s">
        <v>127</v>
      </c>
    </row>
    <row r="38" spans="1:3">
      <c r="A38" s="4" t="s">
        <v>1415</v>
      </c>
    </row>
    <row r="39" spans="1:3">
      <c r="A39" s="3" t="s">
        <v>1369</v>
      </c>
    </row>
    <row r="40" spans="1:3">
      <c r="A40" s="4" t="s">
        <v>1407</v>
      </c>
      <c r="B40" s="5" t="n">
        <v>163</v>
      </c>
    </row>
    <row r="41" spans="1:3">
      <c r="A41" s="4" t="s">
        <v>741</v>
      </c>
    </row>
    <row r="42" spans="1:3">
      <c r="A42" s="3" t="s">
        <v>1369</v>
      </c>
    </row>
    <row r="43" spans="1:3">
      <c r="A43" s="4" t="s">
        <v>1407</v>
      </c>
      <c r="C43" s="5" t="n">
        <v>457</v>
      </c>
    </row>
    <row r="44" spans="1:3">
      <c r="A44" s="4" t="s">
        <v>1416</v>
      </c>
    </row>
    <row r="45" spans="1:3">
      <c r="A45" s="3" t="s">
        <v>1369</v>
      </c>
    </row>
    <row r="46" spans="1:3">
      <c r="A46" s="4" t="s">
        <v>1407</v>
      </c>
      <c r="C46" s="4" t="s">
        <v>127</v>
      </c>
    </row>
    <row r="47" spans="1:3">
      <c r="A47" s="4" t="s">
        <v>1417</v>
      </c>
    </row>
    <row r="48" spans="1:3">
      <c r="A48" s="3" t="s">
        <v>1369</v>
      </c>
    </row>
    <row r="49" spans="1:3">
      <c r="A49" s="4" t="s">
        <v>1407</v>
      </c>
      <c r="C49" s="4" t="s">
        <v>127</v>
      </c>
    </row>
    <row r="50" spans="1:3">
      <c r="A50" s="4" t="s">
        <v>1418</v>
      </c>
    </row>
    <row r="51" spans="1:3">
      <c r="A51" s="3" t="s">
        <v>1369</v>
      </c>
    </row>
    <row r="52" spans="1:3">
      <c r="A52" s="4" t="s">
        <v>1407</v>
      </c>
      <c r="C52" s="5" t="n">
        <v>457</v>
      </c>
    </row>
    <row r="53" spans="1:3">
      <c r="A53" s="4" t="s">
        <v>745</v>
      </c>
    </row>
    <row r="54" spans="1:3">
      <c r="A54" s="3" t="s">
        <v>1369</v>
      </c>
    </row>
    <row r="55" spans="1:3">
      <c r="A55" s="4" t="s">
        <v>1407</v>
      </c>
      <c r="C55" s="5" t="n">
        <v>377</v>
      </c>
    </row>
    <row r="56" spans="1:3">
      <c r="A56" s="4" t="s">
        <v>1419</v>
      </c>
    </row>
    <row r="57" spans="1:3">
      <c r="A57" s="3" t="s">
        <v>1369</v>
      </c>
    </row>
    <row r="58" spans="1:3">
      <c r="A58" s="4" t="s">
        <v>1407</v>
      </c>
      <c r="C58" s="4" t="s">
        <v>127</v>
      </c>
    </row>
    <row r="59" spans="1:3">
      <c r="A59" s="4" t="s">
        <v>1420</v>
      </c>
    </row>
    <row r="60" spans="1:3">
      <c r="A60" s="3" t="s">
        <v>1369</v>
      </c>
    </row>
    <row r="61" spans="1:3">
      <c r="A61" s="4" t="s">
        <v>1407</v>
      </c>
      <c r="C61" s="4" t="s">
        <v>127</v>
      </c>
    </row>
    <row r="62" spans="1:3">
      <c r="A62" s="4" t="s">
        <v>1421</v>
      </c>
    </row>
    <row r="63" spans="1:3">
      <c r="A63" s="3" t="s">
        <v>1369</v>
      </c>
    </row>
    <row r="64" spans="1:3">
      <c r="A64" s="4" t="s">
        <v>1407</v>
      </c>
      <c r="C64" s="5" t="n">
        <v>377</v>
      </c>
    </row>
    <row r="65" spans="1:3">
      <c r="A65" s="4" t="s">
        <v>748</v>
      </c>
    </row>
    <row r="66" spans="1:3">
      <c r="A66" s="3" t="s">
        <v>1369</v>
      </c>
    </row>
    <row r="67" spans="1:3">
      <c r="A67" s="4" t="s">
        <v>1407</v>
      </c>
      <c r="C67" s="5" t="n">
        <v>566</v>
      </c>
    </row>
    <row r="68" spans="1:3">
      <c r="A68" s="4" t="s">
        <v>1422</v>
      </c>
    </row>
    <row r="69" spans="1:3">
      <c r="A69" s="3" t="s">
        <v>1369</v>
      </c>
    </row>
    <row r="70" spans="1:3">
      <c r="A70" s="4" t="s">
        <v>1407</v>
      </c>
      <c r="C70" s="4" t="s">
        <v>127</v>
      </c>
    </row>
    <row r="71" spans="1:3">
      <c r="A71" s="4" t="s">
        <v>1423</v>
      </c>
    </row>
    <row r="72" spans="1:3">
      <c r="A72" s="3" t="s">
        <v>1369</v>
      </c>
    </row>
    <row r="73" spans="1:3">
      <c r="A73" s="4" t="s">
        <v>1407</v>
      </c>
      <c r="C73" s="4" t="s">
        <v>127</v>
      </c>
    </row>
    <row r="74" spans="1:3">
      <c r="A74" s="4" t="s">
        <v>1424</v>
      </c>
    </row>
    <row r="75" spans="1:3">
      <c r="A75" s="3" t="s">
        <v>1369</v>
      </c>
    </row>
    <row r="76" spans="1:3">
      <c r="A76" s="4" t="s">
        <v>1407</v>
      </c>
      <c r="C76" s="5" t="n">
        <v>566</v>
      </c>
    </row>
    <row r="77" spans="1:3">
      <c r="A77" s="4" t="s">
        <v>1425</v>
      </c>
    </row>
    <row r="78" spans="1:3">
      <c r="A78" s="3" t="s">
        <v>1369</v>
      </c>
    </row>
    <row r="79" spans="1:3">
      <c r="A79" s="4" t="s">
        <v>1407</v>
      </c>
      <c r="B79" s="5" t="n">
        <v>25</v>
      </c>
      <c r="C79" s="5" t="n">
        <v>164</v>
      </c>
    </row>
    <row r="80" spans="1:3">
      <c r="A80" s="4" t="s">
        <v>1426</v>
      </c>
    </row>
    <row r="81" spans="1:3">
      <c r="A81" s="3" t="s">
        <v>1369</v>
      </c>
    </row>
    <row r="82" spans="1:3">
      <c r="A82" s="4" t="s">
        <v>1407</v>
      </c>
      <c r="B82" s="4" t="s">
        <v>127</v>
      </c>
      <c r="C82" s="4" t="s">
        <v>127</v>
      </c>
    </row>
    <row r="83" spans="1:3">
      <c r="A83" s="4" t="s">
        <v>1427</v>
      </c>
    </row>
    <row r="84" spans="1:3">
      <c r="A84" s="3" t="s">
        <v>1369</v>
      </c>
    </row>
    <row r="85" spans="1:3">
      <c r="A85" s="4" t="s">
        <v>1407</v>
      </c>
      <c r="B85" s="4" t="s">
        <v>127</v>
      </c>
      <c r="C85" s="4" t="s">
        <v>127</v>
      </c>
    </row>
    <row r="86" spans="1:3">
      <c r="A86" s="4" t="s">
        <v>1428</v>
      </c>
    </row>
    <row r="87" spans="1:3">
      <c r="A87" s="3" t="s">
        <v>1369</v>
      </c>
    </row>
    <row r="88" spans="1:3">
      <c r="A88" s="4" t="s">
        <v>1407</v>
      </c>
      <c r="B88" s="6" t="n">
        <v>25</v>
      </c>
      <c r="C88" s="6" t="n">
        <v>1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v>
      </c>
      <c r="C2" s="2" t="s">
        <v>32</v>
      </c>
    </row>
    <row r="3" spans="1:3">
      <c r="A3" s="4" t="s">
        <v>1430</v>
      </c>
    </row>
    <row r="4" spans="1:3">
      <c r="A4" s="4" t="s">
        <v>1431</v>
      </c>
      <c r="B4" s="6" t="n">
        <v>2887</v>
      </c>
      <c r="C4" s="6" t="n">
        <v>3202</v>
      </c>
    </row>
    <row r="5" spans="1:3">
      <c r="A5" s="4" t="s">
        <v>1432</v>
      </c>
    </row>
    <row r="6" spans="1:3">
      <c r="A6" s="4" t="s">
        <v>1431</v>
      </c>
      <c r="B6" s="6" t="n">
        <v>8111</v>
      </c>
      <c r="C6" s="6" t="n">
        <v>9341</v>
      </c>
    </row>
    <row r="7" spans="1:3">
      <c r="A7" s="4" t="s">
        <v>1433</v>
      </c>
    </row>
    <row r="8" spans="1:3">
      <c r="A8" s="4" t="s">
        <v>1434</v>
      </c>
      <c r="B8" s="4" t="s">
        <v>1257</v>
      </c>
      <c r="C8" s="4" t="s">
        <v>1257</v>
      </c>
    </row>
    <row r="9" spans="1:3">
      <c r="A9" s="4" t="s">
        <v>1435</v>
      </c>
    </row>
    <row r="10" spans="1:3">
      <c r="A10" s="4" t="s">
        <v>1434</v>
      </c>
      <c r="B10" s="4" t="s">
        <v>1257</v>
      </c>
      <c r="C10" s="4" t="s">
        <v>1257</v>
      </c>
    </row>
    <row r="11" spans="1:3">
      <c r="A11" s="4" t="s">
        <v>1436</v>
      </c>
    </row>
    <row r="12" spans="1:3">
      <c r="A12" s="4" t="s">
        <v>1434</v>
      </c>
      <c r="B12" s="4" t="s">
        <v>870</v>
      </c>
      <c r="C12" s="4" t="s">
        <v>870</v>
      </c>
    </row>
    <row r="13" spans="1:3">
      <c r="A13" s="4" t="s">
        <v>1437</v>
      </c>
    </row>
    <row r="14" spans="1:3">
      <c r="A14" s="4" t="s">
        <v>1434</v>
      </c>
      <c r="B14" s="4" t="s">
        <v>870</v>
      </c>
      <c r="C14" s="4" t="s">
        <v>870</v>
      </c>
    </row>
    <row r="15" spans="1:3">
      <c r="A15" s="4" t="s">
        <v>1438</v>
      </c>
    </row>
    <row r="16" spans="1:3">
      <c r="A16" s="4" t="s">
        <v>1434</v>
      </c>
      <c r="B16" s="4" t="s">
        <v>1439</v>
      </c>
      <c r="C16" s="4" t="s">
        <v>1440</v>
      </c>
    </row>
    <row r="17" spans="1:3">
      <c r="A17" s="4" t="s">
        <v>1441</v>
      </c>
    </row>
    <row r="18" spans="1:3">
      <c r="A18" s="4" t="s">
        <v>1434</v>
      </c>
      <c r="B18" s="4" t="s">
        <v>1442</v>
      </c>
      <c r="C18" s="4" t="s">
        <v>144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4</v>
      </c>
      <c r="B1" s="2" t="s">
        <v>2</v>
      </c>
      <c r="C1" s="2" t="s">
        <v>32</v>
      </c>
    </row>
    <row r="2" spans="1:3">
      <c r="A2" s="3" t="s">
        <v>279</v>
      </c>
    </row>
    <row r="3" spans="1:3">
      <c r="A3" s="4" t="s">
        <v>461</v>
      </c>
      <c r="B3" s="6" t="n">
        <v>0</v>
      </c>
      <c r="C3" s="6" t="n">
        <v>0</v>
      </c>
    </row>
    <row r="4" spans="1:3">
      <c r="A4" s="4" t="s">
        <v>1445</v>
      </c>
      <c r="B4" s="5" t="n">
        <v>47300000</v>
      </c>
      <c r="C4" s="5" t="n">
        <v>65600000</v>
      </c>
    </row>
    <row r="5" spans="1:3">
      <c r="A5" s="4" t="s">
        <v>1197</v>
      </c>
      <c r="B5" s="5" t="n">
        <v>21200000</v>
      </c>
      <c r="C5" s="5" t="n">
        <v>17900000</v>
      </c>
    </row>
    <row r="6" spans="1:3">
      <c r="A6" s="4" t="s">
        <v>1446</v>
      </c>
      <c r="B6" s="6" t="n">
        <v>211500000</v>
      </c>
      <c r="C6" s="6" t="n">
        <v>1622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32</v>
      </c>
    </row>
    <row r="2" spans="1:3">
      <c r="A2" s="3" t="s">
        <v>33</v>
      </c>
    </row>
    <row r="3" spans="1:3">
      <c r="A3" s="4" t="s">
        <v>1448</v>
      </c>
      <c r="B3" s="6" t="n">
        <v>119976</v>
      </c>
      <c r="C3" s="6" t="n">
        <v>68164</v>
      </c>
    </row>
    <row r="4" spans="1:3">
      <c r="A4" s="4" t="s">
        <v>1449</v>
      </c>
      <c r="B4" s="5" t="n">
        <v>93745</v>
      </c>
      <c r="C4" s="5" t="n">
        <v>98007</v>
      </c>
    </row>
    <row r="5" spans="1:3">
      <c r="A5" s="4" t="s">
        <v>39</v>
      </c>
      <c r="B5" s="5" t="n">
        <v>4428</v>
      </c>
    </row>
    <row r="6" spans="1:3">
      <c r="A6" s="4" t="s">
        <v>1450</v>
      </c>
      <c r="B6" s="5" t="n">
        <v>209</v>
      </c>
      <c r="C6" s="5" t="n">
        <v>121</v>
      </c>
    </row>
    <row r="7" spans="1:3">
      <c r="A7" s="4" t="s">
        <v>1451</v>
      </c>
      <c r="B7" s="5" t="n">
        <v>3821</v>
      </c>
      <c r="C7" s="5" t="n">
        <v>7276</v>
      </c>
    </row>
    <row r="8" spans="1:3">
      <c r="A8" s="4" t="s">
        <v>42</v>
      </c>
      <c r="B8" s="5" t="n">
        <v>1298465</v>
      </c>
      <c r="C8" s="5" t="n">
        <v>1097592</v>
      </c>
    </row>
    <row r="9" spans="1:3">
      <c r="A9" s="4" t="s">
        <v>1452</v>
      </c>
      <c r="B9" s="5" t="n">
        <v>4957</v>
      </c>
      <c r="C9" s="5" t="n">
        <v>4511</v>
      </c>
    </row>
    <row r="10" spans="1:3">
      <c r="A10" s="4" t="s">
        <v>1453</v>
      </c>
      <c r="B10" s="5" t="n">
        <v>36295</v>
      </c>
      <c r="C10" s="5" t="n">
        <v>29398</v>
      </c>
    </row>
    <row r="11" spans="1:3">
      <c r="A11" s="3" t="s">
        <v>1454</v>
      </c>
    </row>
    <row r="12" spans="1:3">
      <c r="A12" s="4" t="s">
        <v>1455</v>
      </c>
      <c r="B12" s="5" t="n">
        <v>982600</v>
      </c>
      <c r="C12" s="5" t="n">
        <v>654632</v>
      </c>
    </row>
    <row r="13" spans="1:3">
      <c r="A13" s="4" t="s">
        <v>1062</v>
      </c>
      <c r="B13" s="5" t="n">
        <v>446683</v>
      </c>
      <c r="C13" s="5" t="n">
        <v>453644</v>
      </c>
    </row>
    <row r="14" spans="1:3">
      <c r="A14" s="4" t="s">
        <v>59</v>
      </c>
      <c r="B14" s="5" t="n">
        <v>20568</v>
      </c>
      <c r="C14" s="5" t="n">
        <v>57421</v>
      </c>
    </row>
    <row r="15" spans="1:3">
      <c r="A15" s="4" t="s">
        <v>1456</v>
      </c>
      <c r="B15" s="5" t="n">
        <v>35016</v>
      </c>
      <c r="C15" s="5" t="n">
        <v>87208</v>
      </c>
    </row>
    <row r="16" spans="1:3">
      <c r="A16" s="4" t="s">
        <v>1334</v>
      </c>
      <c r="B16" s="5" t="n">
        <v>10924</v>
      </c>
      <c r="C16" s="5" t="n">
        <v>9400</v>
      </c>
    </row>
    <row r="17" spans="1:3">
      <c r="A17" s="4" t="s">
        <v>1297</v>
      </c>
      <c r="B17" s="5" t="n">
        <v>23085</v>
      </c>
      <c r="C17" s="5" t="n">
        <v>22400</v>
      </c>
    </row>
    <row r="18" spans="1:3">
      <c r="A18" s="4" t="s">
        <v>1387</v>
      </c>
    </row>
    <row r="19" spans="1:3">
      <c r="A19" s="3" t="s">
        <v>33</v>
      </c>
    </row>
    <row r="20" spans="1:3">
      <c r="A20" s="4" t="s">
        <v>1448</v>
      </c>
      <c r="B20" s="4" t="s">
        <v>127</v>
      </c>
      <c r="C20" s="4" t="s">
        <v>127</v>
      </c>
    </row>
    <row r="21" spans="1:3">
      <c r="A21" s="4" t="s">
        <v>1449</v>
      </c>
      <c r="B21" s="5" t="n">
        <v>999</v>
      </c>
      <c r="C21" s="5" t="n">
        <v>1000</v>
      </c>
    </row>
    <row r="22" spans="1:3">
      <c r="A22" s="4" t="s">
        <v>39</v>
      </c>
      <c r="B22" s="4" t="s">
        <v>127</v>
      </c>
    </row>
    <row r="23" spans="1:3">
      <c r="A23" s="4" t="s">
        <v>1450</v>
      </c>
      <c r="B23" s="4" t="s">
        <v>127</v>
      </c>
      <c r="C23" s="4" t="s">
        <v>127</v>
      </c>
    </row>
    <row r="24" spans="1:3">
      <c r="A24" s="4" t="s">
        <v>1451</v>
      </c>
      <c r="B24" s="4" t="s">
        <v>127</v>
      </c>
      <c r="C24" s="4" t="s">
        <v>127</v>
      </c>
    </row>
    <row r="25" spans="1:3">
      <c r="A25" s="4" t="s">
        <v>42</v>
      </c>
      <c r="B25" s="4" t="s">
        <v>127</v>
      </c>
      <c r="C25" s="4" t="s">
        <v>127</v>
      </c>
    </row>
    <row r="26" spans="1:3">
      <c r="A26" s="4" t="s">
        <v>1452</v>
      </c>
      <c r="B26" s="4" t="s">
        <v>127</v>
      </c>
      <c r="C26" s="4" t="s">
        <v>127</v>
      </c>
    </row>
    <row r="27" spans="1:3">
      <c r="A27" s="4" t="s">
        <v>1453</v>
      </c>
      <c r="B27" s="4" t="s">
        <v>127</v>
      </c>
      <c r="C27" s="4" t="s">
        <v>127</v>
      </c>
    </row>
    <row r="28" spans="1:3">
      <c r="A28" s="3" t="s">
        <v>1454</v>
      </c>
    </row>
    <row r="29" spans="1:3">
      <c r="A29" s="4" t="s">
        <v>1455</v>
      </c>
      <c r="B29" s="4" t="s">
        <v>127</v>
      </c>
      <c r="C29" s="4" t="s">
        <v>127</v>
      </c>
    </row>
    <row r="30" spans="1:3">
      <c r="A30" s="4" t="s">
        <v>1062</v>
      </c>
      <c r="B30" s="4" t="s">
        <v>127</v>
      </c>
      <c r="C30" s="4" t="s">
        <v>127</v>
      </c>
    </row>
    <row r="31" spans="1:3">
      <c r="A31" s="4" t="s">
        <v>59</v>
      </c>
      <c r="B31" s="4" t="s">
        <v>127</v>
      </c>
      <c r="C31" s="4" t="s">
        <v>127</v>
      </c>
    </row>
    <row r="32" spans="1:3">
      <c r="A32" s="4" t="s">
        <v>1456</v>
      </c>
      <c r="B32" s="4" t="s">
        <v>127</v>
      </c>
      <c r="C32" s="4" t="s">
        <v>127</v>
      </c>
    </row>
    <row r="33" spans="1:3">
      <c r="A33" s="4" t="s">
        <v>1334</v>
      </c>
      <c r="B33" s="4" t="s">
        <v>127</v>
      </c>
      <c r="C33" s="4" t="s">
        <v>127</v>
      </c>
    </row>
    <row r="34" spans="1:3">
      <c r="A34" s="4" t="s">
        <v>1297</v>
      </c>
      <c r="B34" s="4" t="s">
        <v>127</v>
      </c>
      <c r="C34" s="4" t="s">
        <v>127</v>
      </c>
    </row>
    <row r="35" spans="1:3">
      <c r="A35" s="4" t="s">
        <v>1393</v>
      </c>
    </row>
    <row r="36" spans="1:3">
      <c r="A36" s="3" t="s">
        <v>33</v>
      </c>
    </row>
    <row r="37" spans="1:3">
      <c r="A37" s="4" t="s">
        <v>1448</v>
      </c>
      <c r="B37" s="5" t="n">
        <v>119976</v>
      </c>
      <c r="C37" s="5" t="n">
        <v>68164</v>
      </c>
    </row>
    <row r="38" spans="1:3">
      <c r="A38" s="4" t="s">
        <v>1449</v>
      </c>
      <c r="B38" s="5" t="n">
        <v>92746</v>
      </c>
      <c r="C38" s="5" t="n">
        <v>97007</v>
      </c>
    </row>
    <row r="39" spans="1:3">
      <c r="A39" s="4" t="s">
        <v>39</v>
      </c>
      <c r="B39" s="5" t="n">
        <v>4428</v>
      </c>
    </row>
    <row r="40" spans="1:3">
      <c r="A40" s="4" t="s">
        <v>1450</v>
      </c>
      <c r="B40" s="5" t="n">
        <v>209</v>
      </c>
      <c r="C40" s="5" t="n">
        <v>121</v>
      </c>
    </row>
    <row r="41" spans="1:3">
      <c r="A41" s="4" t="s">
        <v>1451</v>
      </c>
      <c r="B41" s="5" t="n">
        <v>3821</v>
      </c>
      <c r="C41" s="5" t="n">
        <v>7276</v>
      </c>
    </row>
    <row r="42" spans="1:3">
      <c r="A42" s="4" t="s">
        <v>42</v>
      </c>
      <c r="B42" s="4" t="s">
        <v>127</v>
      </c>
      <c r="C42" s="4" t="s">
        <v>127</v>
      </c>
    </row>
    <row r="43" spans="1:3">
      <c r="A43" s="4" t="s">
        <v>1452</v>
      </c>
      <c r="B43" s="5" t="n">
        <v>4957</v>
      </c>
      <c r="C43" s="5" t="n">
        <v>4511</v>
      </c>
    </row>
    <row r="44" spans="1:3">
      <c r="A44" s="4" t="s">
        <v>1453</v>
      </c>
      <c r="B44" s="5" t="n">
        <v>36295</v>
      </c>
      <c r="C44" s="5" t="n">
        <v>29398</v>
      </c>
    </row>
    <row r="45" spans="1:3">
      <c r="A45" s="3" t="s">
        <v>1454</v>
      </c>
    </row>
    <row r="46" spans="1:3">
      <c r="A46" s="4" t="s">
        <v>1455</v>
      </c>
      <c r="B46" s="5" t="n">
        <v>982600</v>
      </c>
      <c r="C46" s="5" t="n">
        <v>654632</v>
      </c>
    </row>
    <row r="47" spans="1:3">
      <c r="A47" s="4" t="s">
        <v>1062</v>
      </c>
      <c r="B47" s="5" t="n">
        <v>446683</v>
      </c>
      <c r="C47" s="5" t="n">
        <v>453644</v>
      </c>
    </row>
    <row r="48" spans="1:3">
      <c r="A48" s="4" t="s">
        <v>59</v>
      </c>
      <c r="B48" s="5" t="n">
        <v>20568</v>
      </c>
      <c r="C48" s="5" t="n">
        <v>57421</v>
      </c>
    </row>
    <row r="49" spans="1:3">
      <c r="A49" s="4" t="s">
        <v>1456</v>
      </c>
      <c r="B49" s="5" t="n">
        <v>35016</v>
      </c>
      <c r="C49" s="5" t="n">
        <v>87208</v>
      </c>
    </row>
    <row r="50" spans="1:3">
      <c r="A50" s="4" t="s">
        <v>1334</v>
      </c>
      <c r="B50" s="5" t="n">
        <v>10924</v>
      </c>
      <c r="C50" s="5" t="n">
        <v>9400</v>
      </c>
    </row>
    <row r="51" spans="1:3">
      <c r="A51" s="4" t="s">
        <v>1297</v>
      </c>
      <c r="B51" s="5" t="n">
        <v>23085</v>
      </c>
      <c r="C51" s="5" t="n">
        <v>22400</v>
      </c>
    </row>
    <row r="52" spans="1:3">
      <c r="A52" s="4" t="s">
        <v>1400</v>
      </c>
    </row>
    <row r="53" spans="1:3">
      <c r="A53" s="3" t="s">
        <v>33</v>
      </c>
    </row>
    <row r="54" spans="1:3">
      <c r="A54" s="4" t="s">
        <v>1448</v>
      </c>
      <c r="B54" s="4" t="s">
        <v>127</v>
      </c>
      <c r="C54" s="4" t="s">
        <v>127</v>
      </c>
    </row>
    <row r="55" spans="1:3">
      <c r="A55" s="4" t="s">
        <v>1449</v>
      </c>
      <c r="B55" s="4" t="s">
        <v>127</v>
      </c>
      <c r="C55" s="4" t="s">
        <v>127</v>
      </c>
    </row>
    <row r="56" spans="1:3">
      <c r="A56" s="4" t="s">
        <v>39</v>
      </c>
      <c r="B56" s="4" t="s">
        <v>127</v>
      </c>
    </row>
    <row r="57" spans="1:3">
      <c r="A57" s="4" t="s">
        <v>1450</v>
      </c>
      <c r="B57" s="4" t="s">
        <v>127</v>
      </c>
      <c r="C57" s="4" t="s">
        <v>127</v>
      </c>
    </row>
    <row r="58" spans="1:3">
      <c r="A58" s="4" t="s">
        <v>1451</v>
      </c>
      <c r="B58" s="4" t="s">
        <v>127</v>
      </c>
      <c r="C58" s="4" t="s">
        <v>127</v>
      </c>
    </row>
    <row r="59" spans="1:3">
      <c r="A59" s="4" t="s">
        <v>42</v>
      </c>
      <c r="B59" s="5" t="n">
        <v>1298465</v>
      </c>
      <c r="C59" s="5" t="n">
        <v>1097592</v>
      </c>
    </row>
    <row r="60" spans="1:3">
      <c r="A60" s="4" t="s">
        <v>1452</v>
      </c>
      <c r="B60" s="4" t="s">
        <v>127</v>
      </c>
      <c r="C60" s="4" t="s">
        <v>127</v>
      </c>
    </row>
    <row r="61" spans="1:3">
      <c r="A61" s="4" t="s">
        <v>1453</v>
      </c>
      <c r="B61" s="4" t="s">
        <v>127</v>
      </c>
      <c r="C61" s="4" t="s">
        <v>127</v>
      </c>
    </row>
    <row r="62" spans="1:3">
      <c r="A62" s="3" t="s">
        <v>1454</v>
      </c>
    </row>
    <row r="63" spans="1:3">
      <c r="A63" s="4" t="s">
        <v>1455</v>
      </c>
      <c r="B63" s="4" t="s">
        <v>127</v>
      </c>
      <c r="C63" s="4" t="s">
        <v>127</v>
      </c>
    </row>
    <row r="64" spans="1:3">
      <c r="A64" s="4" t="s">
        <v>1062</v>
      </c>
      <c r="B64" s="4" t="s">
        <v>127</v>
      </c>
      <c r="C64" s="4" t="s">
        <v>127</v>
      </c>
    </row>
    <row r="65" spans="1:3">
      <c r="A65" s="4" t="s">
        <v>59</v>
      </c>
      <c r="B65" s="4" t="s">
        <v>127</v>
      </c>
      <c r="C65" s="4" t="s">
        <v>127</v>
      </c>
    </row>
    <row r="66" spans="1:3">
      <c r="A66" s="4" t="s">
        <v>1456</v>
      </c>
      <c r="B66" s="4" t="s">
        <v>127</v>
      </c>
      <c r="C66" s="4" t="s">
        <v>127</v>
      </c>
    </row>
    <row r="67" spans="1:3">
      <c r="A67" s="4" t="s">
        <v>1334</v>
      </c>
      <c r="B67" s="4" t="s">
        <v>127</v>
      </c>
      <c r="C67" s="4" t="s">
        <v>127</v>
      </c>
    </row>
    <row r="68" spans="1:3">
      <c r="A68" s="4" t="s">
        <v>1297</v>
      </c>
      <c r="B68" s="4" t="s">
        <v>127</v>
      </c>
      <c r="C68" s="4" t="s">
        <v>127</v>
      </c>
    </row>
    <row r="69" spans="1:3">
      <c r="A69" s="4" t="s">
        <v>1457</v>
      </c>
    </row>
    <row r="70" spans="1:3">
      <c r="A70" s="3" t="s">
        <v>33</v>
      </c>
    </row>
    <row r="71" spans="1:3">
      <c r="A71" s="4" t="s">
        <v>1448</v>
      </c>
      <c r="B71" s="5" t="n">
        <v>119976</v>
      </c>
      <c r="C71" s="5" t="n">
        <v>68164</v>
      </c>
    </row>
    <row r="72" spans="1:3">
      <c r="A72" s="4" t="s">
        <v>1449</v>
      </c>
      <c r="B72" s="5" t="n">
        <v>96271</v>
      </c>
      <c r="C72" s="5" t="n">
        <v>99246</v>
      </c>
    </row>
    <row r="73" spans="1:3">
      <c r="A73" s="4" t="s">
        <v>39</v>
      </c>
      <c r="B73" s="5" t="n">
        <v>4428</v>
      </c>
    </row>
    <row r="74" spans="1:3">
      <c r="A74" s="4" t="s">
        <v>1450</v>
      </c>
      <c r="B74" s="5" t="n">
        <v>209</v>
      </c>
      <c r="C74" s="5" t="n">
        <v>121</v>
      </c>
    </row>
    <row r="75" spans="1:3">
      <c r="A75" s="4" t="s">
        <v>1451</v>
      </c>
      <c r="B75" s="5" t="n">
        <v>3821</v>
      </c>
      <c r="C75" s="5" t="n">
        <v>7276</v>
      </c>
    </row>
    <row r="76" spans="1:3">
      <c r="A76" s="4" t="s">
        <v>42</v>
      </c>
      <c r="B76" s="5" t="n">
        <v>1337129</v>
      </c>
      <c r="C76" s="5" t="n">
        <v>1140615</v>
      </c>
    </row>
    <row r="77" spans="1:3">
      <c r="A77" s="4" t="s">
        <v>1452</v>
      </c>
      <c r="B77" s="5" t="n">
        <v>4957</v>
      </c>
      <c r="C77" s="5" t="n">
        <v>4511</v>
      </c>
    </row>
    <row r="78" spans="1:3">
      <c r="A78" s="4" t="s">
        <v>1453</v>
      </c>
      <c r="B78" s="5" t="n">
        <v>36295</v>
      </c>
      <c r="C78" s="5" t="n">
        <v>29398</v>
      </c>
    </row>
    <row r="79" spans="1:3">
      <c r="A79" s="3" t="s">
        <v>1454</v>
      </c>
    </row>
    <row r="80" spans="1:3">
      <c r="A80" s="4" t="s">
        <v>1455</v>
      </c>
      <c r="B80" s="5" t="n">
        <v>982600</v>
      </c>
      <c r="C80" s="5" t="n">
        <v>654632</v>
      </c>
    </row>
    <row r="81" spans="1:3">
      <c r="A81" s="4" t="s">
        <v>1062</v>
      </c>
      <c r="B81" s="5" t="n">
        <v>447029</v>
      </c>
      <c r="C81" s="5" t="n">
        <v>451605</v>
      </c>
    </row>
    <row r="82" spans="1:3">
      <c r="A82" s="4" t="s">
        <v>59</v>
      </c>
      <c r="B82" s="5" t="n">
        <v>20436</v>
      </c>
      <c r="C82" s="5" t="n">
        <v>55498</v>
      </c>
    </row>
    <row r="83" spans="1:3">
      <c r="A83" s="4" t="s">
        <v>1456</v>
      </c>
      <c r="B83" s="5" t="n">
        <v>35000</v>
      </c>
      <c r="C83" s="5" t="n">
        <v>87500</v>
      </c>
    </row>
    <row r="84" spans="1:3">
      <c r="A84" s="4" t="s">
        <v>1334</v>
      </c>
      <c r="B84" s="5" t="n">
        <v>12000</v>
      </c>
      <c r="C84" s="5" t="n">
        <v>12000</v>
      </c>
    </row>
    <row r="85" spans="1:3">
      <c r="A85" s="4" t="s">
        <v>1297</v>
      </c>
      <c r="B85" s="6" t="n">
        <v>23000</v>
      </c>
      <c r="C85" s="6" t="n">
        <v>23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58</v>
      </c>
      <c r="B1" s="2" t="s">
        <v>1</v>
      </c>
    </row>
    <row r="2" spans="1:6">
      <c r="B2" s="2" t="s">
        <v>2</v>
      </c>
      <c r="C2" s="2" t="s">
        <v>32</v>
      </c>
      <c r="D2" s="2" t="s">
        <v>80</v>
      </c>
      <c r="E2" s="2" t="s">
        <v>932</v>
      </c>
      <c r="F2" s="2" t="s">
        <v>1295</v>
      </c>
    </row>
    <row r="3" spans="1:6">
      <c r="A3" s="3" t="s">
        <v>33</v>
      </c>
    </row>
    <row r="4" spans="1:6">
      <c r="A4" s="4" t="s">
        <v>52</v>
      </c>
      <c r="B4" s="6" t="n">
        <v>1738</v>
      </c>
      <c r="C4" s="6" t="n">
        <v>4559</v>
      </c>
    </row>
    <row r="5" spans="1:6">
      <c r="A5" s="4" t="s">
        <v>53</v>
      </c>
      <c r="B5" s="5" t="n">
        <v>1689227</v>
      </c>
      <c r="C5" s="5" t="n">
        <v>1405961</v>
      </c>
    </row>
    <row r="6" spans="1:6">
      <c r="A6" s="3" t="s">
        <v>54</v>
      </c>
    </row>
    <row r="7" spans="1:6">
      <c r="A7" s="4" t="s">
        <v>60</v>
      </c>
      <c r="B7" s="5" t="n">
        <v>12000</v>
      </c>
      <c r="C7" s="5" t="n">
        <v>12000</v>
      </c>
    </row>
    <row r="8" spans="1:6">
      <c r="A8" s="4" t="s">
        <v>61</v>
      </c>
      <c r="B8" s="5" t="n">
        <v>23000</v>
      </c>
      <c r="C8" s="5" t="n">
        <v>23000</v>
      </c>
    </row>
    <row r="9" spans="1:6">
      <c r="A9" s="4" t="s">
        <v>63</v>
      </c>
      <c r="B9" s="5" t="n">
        <v>1534745</v>
      </c>
      <c r="C9" s="5" t="n">
        <v>1296004</v>
      </c>
    </row>
    <row r="10" spans="1:6">
      <c r="A10" s="3" t="s">
        <v>64</v>
      </c>
    </row>
    <row r="11" spans="1:6">
      <c r="A11" s="4" t="s">
        <v>1302</v>
      </c>
      <c r="F11" s="6" t="n">
        <v>20000</v>
      </c>
    </row>
    <row r="12" spans="1:6">
      <c r="A12" s="4" t="s">
        <v>1459</v>
      </c>
      <c r="B12" s="5" t="n">
        <v>56</v>
      </c>
      <c r="C12" s="5" t="n">
        <v>46</v>
      </c>
    </row>
    <row r="13" spans="1:6">
      <c r="A13" s="4" t="s">
        <v>66</v>
      </c>
      <c r="B13" s="5" t="n">
        <v>84397</v>
      </c>
      <c r="C13" s="5" t="n">
        <v>48209</v>
      </c>
    </row>
    <row r="14" spans="1:6">
      <c r="A14" s="4" t="s">
        <v>67</v>
      </c>
      <c r="B14" s="5" t="n">
        <v>72594</v>
      </c>
      <c r="C14" s="5" t="n">
        <v>63648</v>
      </c>
    </row>
    <row r="15" spans="1:6">
      <c r="A15" s="4" t="s">
        <v>1460</v>
      </c>
      <c r="B15" s="5" t="n">
        <v>-1847</v>
      </c>
      <c r="C15" s="5" t="n">
        <v>-1191</v>
      </c>
      <c r="D15" s="6" t="n">
        <v>-928</v>
      </c>
      <c r="E15" s="6" t="n">
        <v>-251</v>
      </c>
    </row>
    <row r="16" spans="1:6">
      <c r="A16" s="4" t="s">
        <v>69</v>
      </c>
      <c r="B16" s="5" t="n">
        <v>-718</v>
      </c>
      <c r="C16" s="5" t="n">
        <v>-755</v>
      </c>
    </row>
    <row r="17" spans="1:6">
      <c r="A17" s="4" t="s">
        <v>1461</v>
      </c>
      <c r="B17" s="5" t="n">
        <v>154482</v>
      </c>
      <c r="C17" s="5" t="n">
        <v>109957</v>
      </c>
      <c r="D17" s="6" t="n">
        <v>104426</v>
      </c>
      <c r="E17" s="6" t="n">
        <v>99783</v>
      </c>
    </row>
    <row r="18" spans="1:6">
      <c r="A18" s="4" t="s">
        <v>71</v>
      </c>
      <c r="B18" s="5" t="n">
        <v>1689227</v>
      </c>
      <c r="C18" s="5" t="n">
        <v>1405961</v>
      </c>
    </row>
    <row r="19" spans="1:6">
      <c r="A19" s="4" t="s">
        <v>564</v>
      </c>
    </row>
    <row r="20" spans="1:6">
      <c r="A20" s="3" t="s">
        <v>33</v>
      </c>
    </row>
    <row r="21" spans="1:6">
      <c r="A21" s="4" t="s">
        <v>1462</v>
      </c>
      <c r="B21" s="5" t="n">
        <v>4246</v>
      </c>
      <c r="C21" s="5" t="n">
        <v>2812</v>
      </c>
    </row>
    <row r="22" spans="1:6">
      <c r="A22" s="4" t="s">
        <v>1463</v>
      </c>
      <c r="B22" s="5" t="n">
        <v>185445</v>
      </c>
      <c r="C22" s="5" t="n">
        <v>139418</v>
      </c>
    </row>
    <row r="23" spans="1:6">
      <c r="A23" s="4" t="s">
        <v>52</v>
      </c>
      <c r="B23" s="5" t="n">
        <v>1387</v>
      </c>
      <c r="C23" s="5" t="n">
        <v>4491</v>
      </c>
    </row>
    <row r="24" spans="1:6">
      <c r="A24" s="4" t="s">
        <v>53</v>
      </c>
      <c r="B24" s="5" t="n">
        <v>191078</v>
      </c>
      <c r="C24" s="5" t="n">
        <v>146721</v>
      </c>
    </row>
    <row r="25" spans="1:6">
      <c r="A25" s="3" t="s">
        <v>54</v>
      </c>
    </row>
    <row r="26" spans="1:6">
      <c r="A26" s="4" t="s">
        <v>1464</v>
      </c>
      <c r="B26" s="5" t="n">
        <v>1224</v>
      </c>
      <c r="C26" s="5" t="n">
        <v>1392</v>
      </c>
    </row>
    <row r="27" spans="1:6">
      <c r="A27" s="4" t="s">
        <v>60</v>
      </c>
      <c r="B27" s="5" t="n">
        <v>12372</v>
      </c>
      <c r="C27" s="5" t="n">
        <v>12372</v>
      </c>
    </row>
    <row r="28" spans="1:6">
      <c r="A28" s="4" t="s">
        <v>61</v>
      </c>
      <c r="B28" s="5" t="n">
        <v>23000</v>
      </c>
      <c r="C28" s="5" t="n">
        <v>23000</v>
      </c>
    </row>
    <row r="29" spans="1:6">
      <c r="A29" s="4" t="s">
        <v>63</v>
      </c>
      <c r="B29" s="5" t="n">
        <v>36596</v>
      </c>
      <c r="C29" s="5" t="n">
        <v>36764</v>
      </c>
    </row>
    <row r="30" spans="1:6">
      <c r="A30" s="3" t="s">
        <v>64</v>
      </c>
    </row>
    <row r="31" spans="1:6">
      <c r="A31" s="4" t="s">
        <v>1459</v>
      </c>
      <c r="B31" s="5" t="n">
        <v>56</v>
      </c>
      <c r="C31" s="5" t="n">
        <v>46</v>
      </c>
    </row>
    <row r="32" spans="1:6">
      <c r="A32" s="4" t="s">
        <v>66</v>
      </c>
      <c r="B32" s="5" t="n">
        <v>84397</v>
      </c>
      <c r="C32" s="5" t="n">
        <v>48209</v>
      </c>
    </row>
    <row r="33" spans="1:6">
      <c r="A33" s="4" t="s">
        <v>67</v>
      </c>
      <c r="B33" s="5" t="n">
        <v>72594</v>
      </c>
      <c r="C33" s="5" t="n">
        <v>63648</v>
      </c>
    </row>
    <row r="34" spans="1:6">
      <c r="A34" s="4" t="s">
        <v>1460</v>
      </c>
      <c r="B34" s="5" t="n">
        <v>-1847</v>
      </c>
      <c r="C34" s="5" t="n">
        <v>-1191</v>
      </c>
    </row>
    <row r="35" spans="1:6">
      <c r="A35" s="4" t="s">
        <v>69</v>
      </c>
      <c r="B35" s="5" t="n">
        <v>-718</v>
      </c>
      <c r="C35" s="5" t="n">
        <v>-755</v>
      </c>
    </row>
    <row r="36" spans="1:6">
      <c r="A36" s="4" t="s">
        <v>1461</v>
      </c>
      <c r="B36" s="5" t="n">
        <v>154482</v>
      </c>
      <c r="C36" s="5" t="n">
        <v>109957</v>
      </c>
    </row>
    <row r="37" spans="1:6">
      <c r="A37" s="4" t="s">
        <v>71</v>
      </c>
      <c r="B37" s="6" t="n">
        <v>191078</v>
      </c>
      <c r="C37" s="6" t="n">
        <v>146721</v>
      </c>
    </row>
    <row r="38" spans="1:6">
      <c r="A38" s="4" t="s">
        <v>76</v>
      </c>
    </row>
    <row r="39" spans="1:6">
      <c r="A39" s="3" t="s">
        <v>64</v>
      </c>
    </row>
    <row r="40" spans="1:6">
      <c r="A40" s="4" t="s">
        <v>1465</v>
      </c>
      <c r="B40" s="4" t="s">
        <v>78</v>
      </c>
      <c r="C40" s="4" t="s">
        <v>78</v>
      </c>
    </row>
    <row r="41" spans="1:6">
      <c r="A41" s="4" t="s">
        <v>1466</v>
      </c>
    </row>
    <row r="42" spans="1:6">
      <c r="A42" s="3" t="s">
        <v>64</v>
      </c>
    </row>
    <row r="43" spans="1:6">
      <c r="A43" s="4" t="s">
        <v>1465</v>
      </c>
      <c r="B43" s="4" t="s">
        <v>78</v>
      </c>
      <c r="C43" s="4" t="s">
        <v>7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67</v>
      </c>
      <c r="B1" s="2" t="s">
        <v>534</v>
      </c>
      <c r="N1" s="2" t="s">
        <v>1</v>
      </c>
    </row>
    <row r="2" spans="1:16">
      <c r="B2" s="2" t="s">
        <v>2</v>
      </c>
      <c r="C2" s="2" t="s">
        <v>536</v>
      </c>
      <c r="D2" s="2" t="s">
        <v>4</v>
      </c>
      <c r="E2" s="2" t="s">
        <v>537</v>
      </c>
      <c r="F2" s="2" t="s">
        <v>32</v>
      </c>
      <c r="G2" s="2" t="s">
        <v>538</v>
      </c>
      <c r="H2" s="2" t="s">
        <v>539</v>
      </c>
      <c r="I2" s="2" t="s">
        <v>540</v>
      </c>
      <c r="J2" s="2" t="s">
        <v>80</v>
      </c>
      <c r="K2" s="2" t="s">
        <v>541</v>
      </c>
      <c r="L2" s="2" t="s">
        <v>542</v>
      </c>
      <c r="M2" s="2" t="s">
        <v>543</v>
      </c>
      <c r="N2" s="2" t="s">
        <v>2</v>
      </c>
      <c r="O2" s="2" t="s">
        <v>32</v>
      </c>
      <c r="P2" s="2" t="s">
        <v>80</v>
      </c>
    </row>
    <row r="3" spans="1:16">
      <c r="A3" s="4" t="s">
        <v>1468</v>
      </c>
      <c r="B3" s="6" t="n">
        <v>4217</v>
      </c>
      <c r="C3" s="6" t="n">
        <v>3724</v>
      </c>
      <c r="D3" s="6" t="n">
        <v>3343</v>
      </c>
      <c r="E3" s="6" t="n">
        <v>3002</v>
      </c>
      <c r="F3" s="6" t="n">
        <v>2800</v>
      </c>
      <c r="G3" s="6" t="n">
        <v>2672</v>
      </c>
      <c r="H3" s="6" t="n">
        <v>2462</v>
      </c>
      <c r="I3" s="6" t="n">
        <v>2248</v>
      </c>
      <c r="J3" s="6" t="n">
        <v>2111</v>
      </c>
      <c r="K3" s="6" t="n">
        <v>2079</v>
      </c>
      <c r="L3" s="6" t="n">
        <v>2033</v>
      </c>
      <c r="M3" s="6" t="n">
        <v>1919</v>
      </c>
      <c r="N3" s="6" t="n">
        <v>14286</v>
      </c>
      <c r="O3" s="6" t="n">
        <v>10182</v>
      </c>
      <c r="P3" s="6" t="n">
        <v>8142</v>
      </c>
    </row>
    <row r="4" spans="1:16">
      <c r="A4" s="4" t="s">
        <v>89</v>
      </c>
      <c r="B4" s="5" t="n">
        <v>12826</v>
      </c>
      <c r="C4" s="5" t="n">
        <v>12760</v>
      </c>
      <c r="D4" s="5" t="n">
        <v>12411</v>
      </c>
      <c r="E4" s="5" t="n">
        <v>12890</v>
      </c>
      <c r="F4" s="5" t="n">
        <v>10773</v>
      </c>
      <c r="G4" s="5" t="n">
        <v>11008</v>
      </c>
      <c r="H4" s="5" t="n">
        <v>10933</v>
      </c>
      <c r="I4" s="5" t="n">
        <v>10674</v>
      </c>
      <c r="J4" s="5" t="n">
        <v>10473</v>
      </c>
      <c r="K4" s="5" t="n">
        <v>10144</v>
      </c>
      <c r="L4" s="5" t="n">
        <v>9895</v>
      </c>
      <c r="M4" s="5" t="n">
        <v>9393</v>
      </c>
      <c r="N4" s="5" t="n">
        <v>50887</v>
      </c>
      <c r="O4" s="5" t="n">
        <v>43388</v>
      </c>
      <c r="P4" s="5" t="n">
        <v>39905</v>
      </c>
    </row>
    <row r="5" spans="1:16">
      <c r="A5" s="4" t="s">
        <v>1469</v>
      </c>
      <c r="N5" s="5" t="n">
        <v>-657</v>
      </c>
      <c r="O5" s="5" t="n">
        <v>-703</v>
      </c>
      <c r="P5" s="5" t="n">
        <v>-1297</v>
      </c>
    </row>
    <row r="6" spans="1:16">
      <c r="A6" s="4" t="s">
        <v>1470</v>
      </c>
      <c r="B6" s="5" t="n">
        <v>5188</v>
      </c>
      <c r="C6" s="5" t="n">
        <v>5298</v>
      </c>
      <c r="D6" s="5" t="n">
        <v>3162</v>
      </c>
      <c r="E6" s="5" t="n">
        <v>1753</v>
      </c>
      <c r="F6" s="5" t="n">
        <v>3997</v>
      </c>
      <c r="G6" s="5" t="n">
        <v>4499</v>
      </c>
      <c r="H6" s="5" t="n">
        <v>4079</v>
      </c>
      <c r="I6" s="5" t="n">
        <v>3790</v>
      </c>
      <c r="J6" s="5" t="n">
        <v>3378</v>
      </c>
      <c r="K6" s="5" t="n">
        <v>2977</v>
      </c>
      <c r="L6" s="5" t="n">
        <v>2816</v>
      </c>
      <c r="M6" s="5" t="n">
        <v>2576</v>
      </c>
      <c r="N6" s="5" t="n">
        <v>15401</v>
      </c>
      <c r="O6" s="5" t="n">
        <v>16365</v>
      </c>
      <c r="P6" s="5" t="n">
        <v>11747</v>
      </c>
    </row>
    <row r="7" spans="1:16">
      <c r="A7" s="4" t="s">
        <v>1471</v>
      </c>
      <c r="B7" s="5" t="n">
        <v>-1371</v>
      </c>
      <c r="C7" s="5" t="n">
        <v>-1441</v>
      </c>
      <c r="D7" s="5" t="n">
        <v>-828</v>
      </c>
      <c r="E7" s="5" t="n">
        <v>-533</v>
      </c>
      <c r="F7" s="5" t="n">
        <v>-4456</v>
      </c>
      <c r="G7" s="5" t="n">
        <v>-1717</v>
      </c>
      <c r="H7" s="5" t="n">
        <v>-1536</v>
      </c>
      <c r="I7" s="5" t="n">
        <v>-1448</v>
      </c>
      <c r="J7" s="5" t="n">
        <v>-1356</v>
      </c>
      <c r="K7" s="5" t="n">
        <v>-1014</v>
      </c>
      <c r="L7" s="5" t="n">
        <v>-1078</v>
      </c>
      <c r="M7" s="5" t="n">
        <v>-968</v>
      </c>
      <c r="N7" s="5" t="n">
        <v>-4173</v>
      </c>
      <c r="O7" s="5" t="n">
        <v>-9157</v>
      </c>
      <c r="P7" s="5" t="n">
        <v>-4416</v>
      </c>
    </row>
    <row r="8" spans="1:16">
      <c r="A8" s="4" t="s">
        <v>118</v>
      </c>
      <c r="N8" s="5" t="n">
        <v>11228</v>
      </c>
      <c r="O8" s="5" t="n">
        <v>7208</v>
      </c>
      <c r="P8" s="5" t="n">
        <v>7331</v>
      </c>
    </row>
    <row r="9" spans="1:16">
      <c r="A9" s="4" t="s">
        <v>570</v>
      </c>
      <c r="B9" s="6" t="n">
        <v>3817</v>
      </c>
      <c r="C9" s="6" t="n">
        <v>3857</v>
      </c>
      <c r="D9" s="6" t="n">
        <v>2334</v>
      </c>
      <c r="E9" s="6" t="n">
        <v>1220</v>
      </c>
      <c r="F9" s="6" t="n">
        <v>-459</v>
      </c>
      <c r="G9" s="6" t="n">
        <v>2782</v>
      </c>
      <c r="H9" s="6" t="n">
        <v>2543</v>
      </c>
      <c r="I9" s="6" t="n">
        <v>2342</v>
      </c>
      <c r="J9" s="6" t="n">
        <v>2022</v>
      </c>
      <c r="K9" s="6" t="n">
        <v>1963</v>
      </c>
      <c r="L9" s="6" t="n">
        <v>1738</v>
      </c>
      <c r="M9" s="6" t="n">
        <v>1608</v>
      </c>
    </row>
    <row r="10" spans="1:16">
      <c r="A10" s="4" t="s">
        <v>564</v>
      </c>
    </row>
    <row r="11" spans="1:16">
      <c r="A11" s="4" t="s">
        <v>1472</v>
      </c>
      <c r="N11" s="5" t="n">
        <v>6000</v>
      </c>
      <c r="O11" s="5" t="n">
        <v>7500</v>
      </c>
      <c r="P11" s="5" t="n">
        <v>5500</v>
      </c>
    </row>
    <row r="12" spans="1:16">
      <c r="A12" s="4" t="s">
        <v>1473</v>
      </c>
      <c r="N12" s="5" t="n">
        <v>65</v>
      </c>
      <c r="O12" s="5" t="n">
        <v>64</v>
      </c>
      <c r="P12" s="5" t="n">
        <v>19</v>
      </c>
    </row>
    <row r="13" spans="1:16">
      <c r="A13" s="4" t="s">
        <v>1468</v>
      </c>
      <c r="N13" s="5" t="n">
        <v>1984</v>
      </c>
      <c r="O13" s="5" t="n">
        <v>1865</v>
      </c>
      <c r="P13" s="5" t="n">
        <v>1795</v>
      </c>
    </row>
    <row r="14" spans="1:16">
      <c r="A14" s="4" t="s">
        <v>89</v>
      </c>
      <c r="N14" s="5" t="n">
        <v>4081</v>
      </c>
      <c r="O14" s="5" t="n">
        <v>5699</v>
      </c>
      <c r="P14" s="5" t="n">
        <v>3724</v>
      </c>
    </row>
    <row r="15" spans="1:16">
      <c r="A15" s="4" t="s">
        <v>1469</v>
      </c>
      <c r="N15" s="5" t="n">
        <v>-2818</v>
      </c>
      <c r="O15" s="5" t="n">
        <v>-2968</v>
      </c>
      <c r="P15" s="5" t="n">
        <v>-2110</v>
      </c>
    </row>
    <row r="16" spans="1:16">
      <c r="A16" s="4" t="s">
        <v>1470</v>
      </c>
      <c r="N16" s="5" t="n">
        <v>1263</v>
      </c>
      <c r="O16" s="5" t="n">
        <v>2731</v>
      </c>
      <c r="P16" s="5" t="n">
        <v>1614</v>
      </c>
    </row>
    <row r="17" spans="1:16">
      <c r="A17" s="4" t="s">
        <v>1471</v>
      </c>
      <c r="N17" s="5" t="n">
        <v>1078</v>
      </c>
      <c r="O17" s="5" t="n">
        <v>1583</v>
      </c>
      <c r="P17" s="5" t="n">
        <v>1321</v>
      </c>
    </row>
    <row r="18" spans="1:16">
      <c r="A18" s="4" t="s">
        <v>1474</v>
      </c>
      <c r="N18" s="5" t="n">
        <v>8887</v>
      </c>
      <c r="O18" s="5" t="n">
        <v>2894</v>
      </c>
      <c r="P18" s="5" t="n">
        <v>4396</v>
      </c>
    </row>
    <row r="19" spans="1:16">
      <c r="A19" s="4" t="s">
        <v>118</v>
      </c>
      <c r="N19" s="6" t="n">
        <v>11228</v>
      </c>
      <c r="O19" s="6" t="n">
        <v>7208</v>
      </c>
      <c r="P19" s="6" t="n">
        <v>7331</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2</v>
      </c>
      <c r="D2" s="2" t="s">
        <v>80</v>
      </c>
    </row>
    <row r="3" spans="1:4">
      <c r="A3" s="3" t="s">
        <v>162</v>
      </c>
    </row>
    <row r="4" spans="1:4">
      <c r="A4" s="4" t="s">
        <v>118</v>
      </c>
      <c r="B4" s="6" t="n">
        <v>11228</v>
      </c>
      <c r="C4" s="6" t="n">
        <v>7208</v>
      </c>
      <c r="D4" s="6" t="n">
        <v>7331</v>
      </c>
    </row>
    <row r="5" spans="1:4">
      <c r="A5" s="3" t="s">
        <v>163</v>
      </c>
    </row>
    <row r="6" spans="1:4">
      <c r="A6" s="4" t="s">
        <v>148</v>
      </c>
      <c r="B6" s="5" t="n">
        <v>474</v>
      </c>
      <c r="C6" s="5" t="n">
        <v>515</v>
      </c>
      <c r="D6" s="5" t="n">
        <v>489</v>
      </c>
    </row>
    <row r="7" spans="1:4">
      <c r="A7" s="4" t="s">
        <v>1476</v>
      </c>
      <c r="B7" s="5" t="n">
        <v>3670</v>
      </c>
      <c r="C7" s="5" t="n">
        <v>-1281</v>
      </c>
      <c r="D7" s="5" t="n">
        <v>1959</v>
      </c>
    </row>
    <row r="8" spans="1:4">
      <c r="A8" s="4" t="s">
        <v>175</v>
      </c>
      <c r="B8" s="5" t="n">
        <v>-290</v>
      </c>
      <c r="C8" s="5" t="n">
        <v>1887</v>
      </c>
      <c r="D8" s="5" t="n">
        <v>-555</v>
      </c>
    </row>
    <row r="9" spans="1:4">
      <c r="A9" s="4" t="s">
        <v>181</v>
      </c>
      <c r="B9" s="5" t="n">
        <v>19400</v>
      </c>
      <c r="C9" s="5" t="n">
        <v>10102</v>
      </c>
      <c r="D9" s="5" t="n">
        <v>12915</v>
      </c>
    </row>
    <row r="10" spans="1:4">
      <c r="A10" s="3" t="s">
        <v>182</v>
      </c>
    </row>
    <row r="11" spans="1:4">
      <c r="A11" s="4" t="s">
        <v>196</v>
      </c>
      <c r="B11" s="5" t="n">
        <v>36190</v>
      </c>
      <c r="C11" s="5" t="n">
        <v>69564</v>
      </c>
      <c r="D11" s="5" t="n">
        <v>195126</v>
      </c>
    </row>
    <row r="12" spans="1:4">
      <c r="A12" s="3" t="s">
        <v>197</v>
      </c>
    </row>
    <row r="13" spans="1:4">
      <c r="A13" s="4" t="s">
        <v>202</v>
      </c>
      <c r="B13" s="5" t="n">
        <v>-2163</v>
      </c>
      <c r="C13" s="5" t="n">
        <v>-1804</v>
      </c>
      <c r="D13" s="5" t="n">
        <v>-1814</v>
      </c>
    </row>
    <row r="14" spans="1:4">
      <c r="A14" s="4" t="s">
        <v>153</v>
      </c>
      <c r="C14" s="5" t="n">
        <v>155</v>
      </c>
    </row>
    <row r="15" spans="1:4">
      <c r="A15" s="4" t="s">
        <v>146</v>
      </c>
      <c r="B15" s="5" t="n">
        <v>37</v>
      </c>
      <c r="C15" s="5" t="n">
        <v>-586</v>
      </c>
      <c r="D15" s="5" t="n">
        <v>147</v>
      </c>
    </row>
    <row r="16" spans="1:4">
      <c r="A16" s="4" t="s">
        <v>147</v>
      </c>
      <c r="B16" s="5" t="n">
        <v>-70</v>
      </c>
      <c r="D16" s="5" t="n">
        <v>-865</v>
      </c>
    </row>
    <row r="17" spans="1:4">
      <c r="A17" s="4" t="s">
        <v>1477</v>
      </c>
      <c r="B17" s="5" t="n">
        <v>34409</v>
      </c>
      <c r="C17" s="5" t="n">
        <v>63616</v>
      </c>
      <c r="D17" s="5" t="n">
        <v>182335</v>
      </c>
    </row>
    <row r="18" spans="1:4">
      <c r="A18" s="4" t="s">
        <v>1478</v>
      </c>
      <c r="B18" s="5" t="n">
        <v>17619</v>
      </c>
      <c r="C18" s="5" t="n">
        <v>4154</v>
      </c>
      <c r="D18" s="5" t="n">
        <v>124</v>
      </c>
    </row>
    <row r="19" spans="1:4">
      <c r="A19" s="4" t="s">
        <v>205</v>
      </c>
      <c r="B19" s="5" t="n">
        <v>15417</v>
      </c>
      <c r="C19" s="5" t="n">
        <v>11263</v>
      </c>
      <c r="D19" s="5" t="n">
        <v>11139</v>
      </c>
    </row>
    <row r="20" spans="1:4">
      <c r="A20" s="4" t="s">
        <v>206</v>
      </c>
      <c r="B20" s="5" t="n">
        <v>33036</v>
      </c>
      <c r="C20" s="5" t="n">
        <v>15417</v>
      </c>
      <c r="D20" s="5" t="n">
        <v>11263</v>
      </c>
    </row>
    <row r="21" spans="1:4">
      <c r="A21" s="4" t="s">
        <v>564</v>
      </c>
    </row>
    <row r="22" spans="1:4">
      <c r="A22" s="3" t="s">
        <v>162</v>
      </c>
    </row>
    <row r="23" spans="1:4">
      <c r="A23" s="4" t="s">
        <v>118</v>
      </c>
      <c r="B23" s="5" t="n">
        <v>11228</v>
      </c>
      <c r="C23" s="5" t="n">
        <v>7208</v>
      </c>
      <c r="D23" s="5" t="n">
        <v>7331</v>
      </c>
    </row>
    <row r="24" spans="1:4">
      <c r="A24" s="3" t="s">
        <v>163</v>
      </c>
    </row>
    <row r="25" spans="1:4">
      <c r="A25" s="4" t="s">
        <v>1479</v>
      </c>
      <c r="B25" s="5" t="n">
        <v>-8887</v>
      </c>
      <c r="C25" s="5" t="n">
        <v>-2894</v>
      </c>
      <c r="D25" s="5" t="n">
        <v>-4396</v>
      </c>
    </row>
    <row r="26" spans="1:4">
      <c r="A26" s="4" t="s">
        <v>148</v>
      </c>
      <c r="B26" s="5" t="n">
        <v>474</v>
      </c>
      <c r="C26" s="5" t="n">
        <v>515</v>
      </c>
      <c r="D26" s="5" t="n">
        <v>489</v>
      </c>
    </row>
    <row r="27" spans="1:4">
      <c r="A27" s="4" t="s">
        <v>1476</v>
      </c>
      <c r="B27" s="5" t="n">
        <v>3109</v>
      </c>
      <c r="C27" s="5" t="n">
        <v>-2446</v>
      </c>
      <c r="D27" s="5" t="n">
        <v>-145</v>
      </c>
    </row>
    <row r="28" spans="1:4">
      <c r="A28" s="4" t="s">
        <v>175</v>
      </c>
      <c r="B28" s="5" t="n">
        <v>-6</v>
      </c>
      <c r="C28" s="5" t="n">
        <v>-29</v>
      </c>
      <c r="D28" s="5" t="n">
        <v>55</v>
      </c>
    </row>
    <row r="29" spans="1:4">
      <c r="A29" s="4" t="s">
        <v>1480</v>
      </c>
      <c r="B29" s="5" t="n">
        <v>-168</v>
      </c>
      <c r="C29" s="5" t="n">
        <v>327</v>
      </c>
      <c r="D29" s="5" t="n">
        <v>-157</v>
      </c>
    </row>
    <row r="30" spans="1:4">
      <c r="A30" s="4" t="s">
        <v>181</v>
      </c>
      <c r="B30" s="5" t="n">
        <v>5750</v>
      </c>
      <c r="C30" s="5" t="n">
        <v>2681</v>
      </c>
      <c r="D30" s="5" t="n">
        <v>3177</v>
      </c>
    </row>
    <row r="31" spans="1:4">
      <c r="A31" s="3" t="s">
        <v>182</v>
      </c>
    </row>
    <row r="32" spans="1:4">
      <c r="A32" s="4" t="s">
        <v>1481</v>
      </c>
      <c r="B32" s="5" t="n">
        <v>-2120</v>
      </c>
    </row>
    <row r="33" spans="1:4">
      <c r="A33" s="4" t="s">
        <v>196</v>
      </c>
      <c r="B33" s="5" t="n">
        <v>-2120</v>
      </c>
    </row>
    <row r="34" spans="1:4">
      <c r="A34" s="3" t="s">
        <v>197</v>
      </c>
    </row>
    <row r="35" spans="1:4">
      <c r="A35" s="4" t="s">
        <v>202</v>
      </c>
      <c r="B35" s="5" t="n">
        <v>-2163</v>
      </c>
      <c r="C35" s="5" t="n">
        <v>-1804</v>
      </c>
      <c r="D35" s="5" t="n">
        <v>-1814</v>
      </c>
    </row>
    <row r="36" spans="1:4">
      <c r="A36" s="4" t="s">
        <v>1482</v>
      </c>
      <c r="D36" s="5" t="n">
        <v>180</v>
      </c>
    </row>
    <row r="37" spans="1:4">
      <c r="A37" s="4" t="s">
        <v>153</v>
      </c>
      <c r="C37" s="5" t="n">
        <v>155</v>
      </c>
    </row>
    <row r="38" spans="1:4">
      <c r="A38" s="4" t="s">
        <v>146</v>
      </c>
      <c r="B38" s="5" t="n">
        <v>37</v>
      </c>
      <c r="C38" s="5" t="n">
        <v>-586</v>
      </c>
      <c r="D38" s="5" t="n">
        <v>147</v>
      </c>
    </row>
    <row r="39" spans="1:4">
      <c r="A39" s="4" t="s">
        <v>147</v>
      </c>
      <c r="B39" s="5" t="n">
        <v>-70</v>
      </c>
      <c r="D39" s="5" t="n">
        <v>-865</v>
      </c>
    </row>
    <row r="40" spans="1:4">
      <c r="A40" s="4" t="s">
        <v>1477</v>
      </c>
      <c r="B40" s="5" t="n">
        <v>-2196</v>
      </c>
      <c r="C40" s="5" t="n">
        <v>-2235</v>
      </c>
      <c r="D40" s="5" t="n">
        <v>-2352</v>
      </c>
    </row>
    <row r="41" spans="1:4">
      <c r="A41" s="4" t="s">
        <v>1478</v>
      </c>
      <c r="B41" s="5" t="n">
        <v>1434</v>
      </c>
      <c r="C41" s="5" t="n">
        <v>446</v>
      </c>
      <c r="D41" s="5" t="n">
        <v>825</v>
      </c>
    </row>
    <row r="42" spans="1:4">
      <c r="A42" s="4" t="s">
        <v>205</v>
      </c>
      <c r="B42" s="5" t="n">
        <v>2812</v>
      </c>
      <c r="C42" s="5" t="n">
        <v>2366</v>
      </c>
      <c r="D42" s="5" t="n">
        <v>1541</v>
      </c>
    </row>
    <row r="43" spans="1:4">
      <c r="A43" s="4" t="s">
        <v>206</v>
      </c>
      <c r="B43" s="6" t="n">
        <v>4246</v>
      </c>
      <c r="C43" s="6" t="n">
        <v>2812</v>
      </c>
      <c r="D43" s="6" t="n">
        <v>23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 customWidth="1" max="22" min="22" width="16"/>
    <col customWidth="1" max="23" min="23" width="14"/>
    <col customWidth="1" max="24" min="24" width="14"/>
  </cols>
  <sheetData>
    <row r="1" spans="1:24">
      <c r="A1" s="1" t="s">
        <v>1483</v>
      </c>
      <c r="B1" s="2" t="s">
        <v>534</v>
      </c>
      <c r="V1" s="2" t="s">
        <v>1</v>
      </c>
    </row>
    <row r="2" spans="1:24">
      <c r="B2" s="2" t="s">
        <v>2</v>
      </c>
      <c r="D2" s="2" t="s">
        <v>536</v>
      </c>
      <c r="F2" s="2" t="s">
        <v>4</v>
      </c>
      <c r="H2" s="2" t="s">
        <v>537</v>
      </c>
      <c r="J2" s="2" t="s">
        <v>32</v>
      </c>
      <c r="L2" s="2" t="s">
        <v>538</v>
      </c>
      <c r="N2" s="2" t="s">
        <v>539</v>
      </c>
      <c r="P2" s="2" t="s">
        <v>540</v>
      </c>
      <c r="R2" s="2" t="s">
        <v>80</v>
      </c>
      <c r="S2" s="2" t="s">
        <v>541</v>
      </c>
      <c r="T2" s="2" t="s">
        <v>542</v>
      </c>
      <c r="U2" s="2" t="s">
        <v>543</v>
      </c>
      <c r="V2" s="2" t="s">
        <v>2</v>
      </c>
      <c r="W2" s="2" t="s">
        <v>32</v>
      </c>
      <c r="X2" s="2" t="s">
        <v>80</v>
      </c>
    </row>
    <row r="3" spans="1:24">
      <c r="A3" s="4" t="s">
        <v>1484</v>
      </c>
      <c r="B3" s="6" t="n">
        <v>17043</v>
      </c>
      <c r="D3" s="6" t="n">
        <v>16484</v>
      </c>
      <c r="F3" s="6" t="n">
        <v>15754</v>
      </c>
      <c r="H3" s="6" t="n">
        <v>15892</v>
      </c>
      <c r="J3" s="6" t="n">
        <v>13573</v>
      </c>
      <c r="L3" s="6" t="n">
        <v>13680</v>
      </c>
      <c r="N3" s="6" t="n">
        <v>13395</v>
      </c>
      <c r="P3" s="6" t="n">
        <v>12922</v>
      </c>
      <c r="R3" s="6" t="n">
        <v>12584</v>
      </c>
      <c r="S3" s="6" t="n">
        <v>12223</v>
      </c>
      <c r="T3" s="6" t="n">
        <v>11928</v>
      </c>
      <c r="U3" s="6" t="n">
        <v>11312</v>
      </c>
      <c r="V3" s="6" t="n">
        <v>65173</v>
      </c>
      <c r="W3" s="6" t="n">
        <v>53570</v>
      </c>
      <c r="X3" s="6" t="n">
        <v>48047</v>
      </c>
    </row>
    <row r="4" spans="1:24">
      <c r="A4" s="4" t="s">
        <v>1468</v>
      </c>
      <c r="B4" s="5" t="n">
        <v>4217</v>
      </c>
      <c r="D4" s="5" t="n">
        <v>3724</v>
      </c>
      <c r="F4" s="5" t="n">
        <v>3343</v>
      </c>
      <c r="H4" s="5" t="n">
        <v>3002</v>
      </c>
      <c r="J4" s="5" t="n">
        <v>2800</v>
      </c>
      <c r="L4" s="5" t="n">
        <v>2672</v>
      </c>
      <c r="N4" s="5" t="n">
        <v>2462</v>
      </c>
      <c r="P4" s="5" t="n">
        <v>2248</v>
      </c>
      <c r="R4" s="5" t="n">
        <v>2111</v>
      </c>
      <c r="S4" s="5" t="n">
        <v>2079</v>
      </c>
      <c r="T4" s="5" t="n">
        <v>2033</v>
      </c>
      <c r="U4" s="5" t="n">
        <v>1919</v>
      </c>
      <c r="V4" s="5" t="n">
        <v>14286</v>
      </c>
      <c r="W4" s="5" t="n">
        <v>10182</v>
      </c>
      <c r="X4" s="5" t="n">
        <v>8142</v>
      </c>
    </row>
    <row r="5" spans="1:24">
      <c r="A5" s="4" t="s">
        <v>89</v>
      </c>
      <c r="B5" s="5" t="n">
        <v>12826</v>
      </c>
      <c r="D5" s="5" t="n">
        <v>12760</v>
      </c>
      <c r="F5" s="5" t="n">
        <v>12411</v>
      </c>
      <c r="H5" s="5" t="n">
        <v>12890</v>
      </c>
      <c r="J5" s="5" t="n">
        <v>10773</v>
      </c>
      <c r="L5" s="5" t="n">
        <v>11008</v>
      </c>
      <c r="N5" s="5" t="n">
        <v>10933</v>
      </c>
      <c r="P5" s="5" t="n">
        <v>10674</v>
      </c>
      <c r="R5" s="5" t="n">
        <v>10473</v>
      </c>
      <c r="S5" s="5" t="n">
        <v>10144</v>
      </c>
      <c r="T5" s="5" t="n">
        <v>9895</v>
      </c>
      <c r="U5" s="5" t="n">
        <v>9393</v>
      </c>
      <c r="V5" s="5" t="n">
        <v>50887</v>
      </c>
      <c r="W5" s="5" t="n">
        <v>43388</v>
      </c>
      <c r="X5" s="5" t="n">
        <v>39905</v>
      </c>
    </row>
    <row r="6" spans="1:24">
      <c r="A6" s="4" t="s">
        <v>90</v>
      </c>
      <c r="B6" s="5" t="n">
        <v>465</v>
      </c>
      <c r="D6" s="5" t="n">
        <v>40</v>
      </c>
      <c r="F6" s="5" t="n">
        <v>400</v>
      </c>
      <c r="H6" s="5" t="n">
        <v>500</v>
      </c>
      <c r="J6" s="5" t="n">
        <v>30</v>
      </c>
      <c r="L6" s="5" t="n">
        <v>224</v>
      </c>
      <c r="N6" s="5" t="n">
        <v>376</v>
      </c>
      <c r="P6" s="5" t="n">
        <v>380</v>
      </c>
      <c r="R6" s="5" t="n">
        <v>670</v>
      </c>
      <c r="S6" s="5" t="n">
        <v>698</v>
      </c>
      <c r="T6" s="5" t="n">
        <v>564</v>
      </c>
      <c r="U6" s="5" t="n">
        <v>427</v>
      </c>
      <c r="V6" s="5" t="n">
        <v>1405</v>
      </c>
      <c r="W6" s="5" t="n">
        <v>1010</v>
      </c>
      <c r="X6" s="5" t="n">
        <v>2359</v>
      </c>
    </row>
    <row r="7" spans="1:24">
      <c r="A7" s="4" t="s">
        <v>91</v>
      </c>
      <c r="B7" s="5" t="n">
        <v>12361</v>
      </c>
      <c r="D7" s="5" t="n">
        <v>12720</v>
      </c>
      <c r="F7" s="5" t="n">
        <v>12011</v>
      </c>
      <c r="H7" s="5" t="n">
        <v>12390</v>
      </c>
      <c r="J7" s="5" t="n">
        <v>10743</v>
      </c>
      <c r="L7" s="5" t="n">
        <v>10784</v>
      </c>
      <c r="N7" s="5" t="n">
        <v>10557</v>
      </c>
      <c r="P7" s="5" t="n">
        <v>10294</v>
      </c>
      <c r="R7" s="5" t="n">
        <v>9803</v>
      </c>
      <c r="S7" s="5" t="n">
        <v>9446</v>
      </c>
      <c r="T7" s="5" t="n">
        <v>9331</v>
      </c>
      <c r="U7" s="5" t="n">
        <v>8966</v>
      </c>
      <c r="V7" s="5" t="n">
        <v>49482</v>
      </c>
      <c r="W7" s="5" t="n">
        <v>42378</v>
      </c>
      <c r="X7" s="5" t="n">
        <v>37546</v>
      </c>
    </row>
    <row r="8" spans="1:24">
      <c r="A8" s="4" t="s">
        <v>1485</v>
      </c>
      <c r="B8" s="5" t="n">
        <v>1067</v>
      </c>
      <c r="D8" s="5" t="n">
        <v>1069</v>
      </c>
      <c r="F8" s="5" t="n">
        <v>901</v>
      </c>
      <c r="H8" s="5" t="n">
        <v>1031</v>
      </c>
      <c r="J8" s="5" t="n">
        <v>993</v>
      </c>
      <c r="L8" s="5" t="n">
        <v>1157</v>
      </c>
      <c r="N8" s="5" t="n">
        <v>1043</v>
      </c>
      <c r="P8" s="5" t="n">
        <v>848</v>
      </c>
      <c r="R8" s="5" t="n">
        <v>887</v>
      </c>
      <c r="S8" s="5" t="n">
        <v>839</v>
      </c>
      <c r="T8" s="5" t="n">
        <v>1225</v>
      </c>
      <c r="U8" s="5" t="n">
        <v>845</v>
      </c>
      <c r="V8" s="5" t="n">
        <v>4068</v>
      </c>
      <c r="W8" s="5" t="n">
        <v>4041</v>
      </c>
      <c r="X8" s="5" t="n">
        <v>3796</v>
      </c>
    </row>
    <row r="9" spans="1:24">
      <c r="A9" s="4" t="s">
        <v>1486</v>
      </c>
      <c r="B9" s="5" t="n">
        <v>8240</v>
      </c>
      <c r="D9" s="5" t="n">
        <v>8491</v>
      </c>
      <c r="F9" s="5" t="n">
        <v>9750</v>
      </c>
      <c r="H9" s="5" t="n">
        <v>11668</v>
      </c>
      <c r="J9" s="5" t="n">
        <v>7739</v>
      </c>
      <c r="L9" s="5" t="n">
        <v>7442</v>
      </c>
      <c r="N9" s="5" t="n">
        <v>7521</v>
      </c>
      <c r="P9" s="5" t="n">
        <v>7352</v>
      </c>
      <c r="R9" s="5" t="n">
        <v>7312</v>
      </c>
      <c r="S9" s="5" t="n">
        <v>7308</v>
      </c>
      <c r="T9" s="5" t="n">
        <v>7740</v>
      </c>
      <c r="U9" s="5" t="n">
        <v>7235</v>
      </c>
      <c r="V9" s="5" t="n">
        <v>38149</v>
      </c>
      <c r="W9" s="5" t="n">
        <v>30054</v>
      </c>
      <c r="X9" s="5" t="n">
        <v>29595</v>
      </c>
    </row>
    <row r="10" spans="1:24">
      <c r="A10" s="4" t="s">
        <v>116</v>
      </c>
      <c r="B10" s="5" t="n">
        <v>5188</v>
      </c>
      <c r="D10" s="5" t="n">
        <v>5298</v>
      </c>
      <c r="F10" s="5" t="n">
        <v>3162</v>
      </c>
      <c r="H10" s="5" t="n">
        <v>1753</v>
      </c>
      <c r="J10" s="5" t="n">
        <v>3997</v>
      </c>
      <c r="L10" s="5" t="n">
        <v>4499</v>
      </c>
      <c r="N10" s="5" t="n">
        <v>4079</v>
      </c>
      <c r="P10" s="5" t="n">
        <v>3790</v>
      </c>
      <c r="R10" s="5" t="n">
        <v>3378</v>
      </c>
      <c r="S10" s="5" t="n">
        <v>2977</v>
      </c>
      <c r="T10" s="5" t="n">
        <v>2816</v>
      </c>
      <c r="U10" s="5" t="n">
        <v>2576</v>
      </c>
      <c r="V10" s="5" t="n">
        <v>15401</v>
      </c>
      <c r="W10" s="5" t="n">
        <v>16365</v>
      </c>
      <c r="X10" s="5" t="n">
        <v>11747</v>
      </c>
    </row>
    <row r="11" spans="1:24">
      <c r="A11" s="4" t="s">
        <v>1487</v>
      </c>
      <c r="B11" s="5" t="n">
        <v>1371</v>
      </c>
      <c r="D11" s="5" t="n">
        <v>1441</v>
      </c>
      <c r="F11" s="5" t="n">
        <v>828</v>
      </c>
      <c r="H11" s="5" t="n">
        <v>533</v>
      </c>
      <c r="J11" s="5" t="n">
        <v>4456</v>
      </c>
      <c r="L11" s="5" t="n">
        <v>1717</v>
      </c>
      <c r="N11" s="5" t="n">
        <v>1536</v>
      </c>
      <c r="P11" s="5" t="n">
        <v>1448</v>
      </c>
      <c r="R11" s="5" t="n">
        <v>1356</v>
      </c>
      <c r="S11" s="5" t="n">
        <v>1014</v>
      </c>
      <c r="T11" s="5" t="n">
        <v>1078</v>
      </c>
      <c r="U11" s="5" t="n">
        <v>968</v>
      </c>
      <c r="V11" s="6" t="n">
        <v>4173</v>
      </c>
      <c r="W11" s="6" t="n">
        <v>9157</v>
      </c>
      <c r="X11" s="6" t="n">
        <v>4416</v>
      </c>
    </row>
    <row r="12" spans="1:24">
      <c r="A12" s="4" t="s">
        <v>570</v>
      </c>
      <c r="B12" s="6" t="n">
        <v>3817</v>
      </c>
      <c r="D12" s="6" t="n">
        <v>3857</v>
      </c>
      <c r="F12" s="6" t="n">
        <v>2334</v>
      </c>
      <c r="H12" s="6" t="n">
        <v>1220</v>
      </c>
      <c r="J12" s="6" t="n">
        <v>-459</v>
      </c>
      <c r="L12" s="6" t="n">
        <v>2782</v>
      </c>
      <c r="N12" s="6" t="n">
        <v>2543</v>
      </c>
      <c r="P12" s="6" t="n">
        <v>2342</v>
      </c>
      <c r="R12" s="6" t="n">
        <v>2022</v>
      </c>
      <c r="S12" s="6" t="n">
        <v>1963</v>
      </c>
      <c r="T12" s="6" t="n">
        <v>1738</v>
      </c>
      <c r="U12" s="6" t="n">
        <v>1608</v>
      </c>
    </row>
    <row r="13" spans="1:24">
      <c r="A13" s="3" t="s">
        <v>119</v>
      </c>
    </row>
    <row r="14" spans="1:24">
      <c r="A14" s="4" t="s">
        <v>545</v>
      </c>
      <c r="B14" s="7" t="n">
        <v>0.6899999999999999</v>
      </c>
      <c r="C14" s="4" t="s">
        <v>535</v>
      </c>
      <c r="D14" s="7" t="n">
        <v>0.7</v>
      </c>
      <c r="E14" s="4" t="s">
        <v>535</v>
      </c>
      <c r="F14" s="7" t="n">
        <v>0.42</v>
      </c>
      <c r="G14" s="4" t="s">
        <v>535</v>
      </c>
      <c r="H14" s="7" t="n">
        <v>0.22</v>
      </c>
      <c r="I14" s="4" t="s">
        <v>535</v>
      </c>
      <c r="J14" s="7" t="n">
        <v>-0.1</v>
      </c>
      <c r="L14" s="7" t="n">
        <v>0.6</v>
      </c>
      <c r="N14" s="7" t="n">
        <v>0.55</v>
      </c>
      <c r="P14" s="7" t="n">
        <v>0.51</v>
      </c>
      <c r="R14" s="7" t="n">
        <v>0.44</v>
      </c>
      <c r="S14" s="7" t="n">
        <v>0.43</v>
      </c>
      <c r="T14" s="7" t="n">
        <v>0.38</v>
      </c>
      <c r="U14" s="7" t="n">
        <v>0.35</v>
      </c>
      <c r="V14" s="7" t="n">
        <v>2.02</v>
      </c>
      <c r="W14" s="7" t="n">
        <v>1.56</v>
      </c>
      <c r="X14" s="7" t="n">
        <v>1.59</v>
      </c>
    </row>
    <row r="15" spans="1:24">
      <c r="A15" s="4" t="s">
        <v>1488</v>
      </c>
      <c r="B15" s="7" t="n">
        <v>0.6899999999999999</v>
      </c>
      <c r="C15" s="4" t="s">
        <v>535</v>
      </c>
      <c r="D15" s="7" t="n">
        <v>0.7</v>
      </c>
      <c r="E15" s="4" t="s">
        <v>535</v>
      </c>
      <c r="F15" s="7" t="n">
        <v>0.42</v>
      </c>
      <c r="G15" s="4" t="s">
        <v>535</v>
      </c>
      <c r="H15" s="7" t="n">
        <v>0.22</v>
      </c>
      <c r="I15" s="4" t="s">
        <v>535</v>
      </c>
      <c r="J15" s="7" t="n">
        <v>-0.1</v>
      </c>
      <c r="K15" s="4" t="s">
        <v>535</v>
      </c>
      <c r="L15" s="7" t="n">
        <v>0.6</v>
      </c>
      <c r="M15" s="4" t="s">
        <v>535</v>
      </c>
      <c r="N15" s="7" t="n">
        <v>0.55</v>
      </c>
      <c r="O15" s="4" t="s">
        <v>535</v>
      </c>
      <c r="P15" s="7" t="n">
        <v>0.51</v>
      </c>
      <c r="Q15" s="4" t="s">
        <v>535</v>
      </c>
      <c r="R15" s="7" t="n">
        <v>0.44</v>
      </c>
      <c r="S15" s="7" t="n">
        <v>0.42</v>
      </c>
      <c r="T15" s="7" t="n">
        <v>0.38</v>
      </c>
      <c r="U15" s="7" t="n">
        <v>0.35</v>
      </c>
      <c r="V15" s="7" t="n">
        <v>2.02</v>
      </c>
      <c r="W15" s="7" t="n">
        <v>1.56</v>
      </c>
      <c r="X15" s="7" t="n">
        <v>1.59</v>
      </c>
    </row>
    <row r="16" spans="1:24">
      <c r="A16" s="4" t="s">
        <v>564</v>
      </c>
    </row>
    <row r="17" spans="1:24">
      <c r="A17" s="4" t="s">
        <v>1468</v>
      </c>
      <c r="V17" s="6" t="n">
        <v>1984</v>
      </c>
      <c r="W17" s="6" t="n">
        <v>1865</v>
      </c>
      <c r="X17" s="6" t="n">
        <v>1795</v>
      </c>
    </row>
    <row r="18" spans="1:24">
      <c r="A18" s="4" t="s">
        <v>89</v>
      </c>
      <c r="V18" s="5" t="n">
        <v>4081</v>
      </c>
      <c r="W18" s="5" t="n">
        <v>5699</v>
      </c>
      <c r="X18" s="5" t="n">
        <v>3724</v>
      </c>
    </row>
    <row r="19" spans="1:24">
      <c r="A19" s="4" t="s">
        <v>116</v>
      </c>
      <c r="V19" s="5" t="n">
        <v>1263</v>
      </c>
      <c r="W19" s="5" t="n">
        <v>2731</v>
      </c>
      <c r="X19" s="5" t="n">
        <v>1614</v>
      </c>
    </row>
    <row r="20" spans="1:24">
      <c r="A20" s="4" t="s">
        <v>1487</v>
      </c>
      <c r="V20" s="6" t="n">
        <v>-1078</v>
      </c>
      <c r="W20" s="6" t="n">
        <v>-1583</v>
      </c>
      <c r="X20" s="6" t="n">
        <v>-1321</v>
      </c>
    </row>
    <row r="21" spans="1:24"/>
    <row r="22" spans="1:24">
      <c r="A22" s="4" t="s">
        <v>535</v>
      </c>
      <c r="B22" s="4" t="s">
        <v>549</v>
      </c>
    </row>
  </sheetData>
  <mergeCells count="13">
    <mergeCell ref="A1:A2"/>
    <mergeCell ref="B1:U1"/>
    <mergeCell ref="V1:X1"/>
    <mergeCell ref="B2:C2"/>
    <mergeCell ref="D2:E2"/>
    <mergeCell ref="F2:G2"/>
    <mergeCell ref="H2:I2"/>
    <mergeCell ref="J2:K2"/>
    <mergeCell ref="L2:M2"/>
    <mergeCell ref="N2:O2"/>
    <mergeCell ref="P2:Q2"/>
    <mergeCell ref="A21:X21"/>
    <mergeCell ref="B22:X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506</v>
      </c>
      <c r="D2" s="2" t="s">
        <v>32</v>
      </c>
    </row>
    <row r="3" spans="1:4">
      <c r="A3" s="3" t="s">
        <v>1490</v>
      </c>
    </row>
    <row r="4" spans="1:4">
      <c r="A4" s="4" t="s">
        <v>1491</v>
      </c>
      <c r="B4" s="7" t="n">
        <v>0.01</v>
      </c>
      <c r="D4" s="7" t="n">
        <v>0.01</v>
      </c>
    </row>
    <row r="5" spans="1:4">
      <c r="A5" s="4" t="s">
        <v>496</v>
      </c>
    </row>
    <row r="6" spans="1:4">
      <c r="A6" s="3" t="s">
        <v>1490</v>
      </c>
    </row>
    <row r="7" spans="1:4">
      <c r="A7" s="4" t="s">
        <v>1492</v>
      </c>
      <c r="C7" s="7" t="n">
        <v>2.2</v>
      </c>
    </row>
    <row r="8" spans="1:4">
      <c r="A8" s="4" t="s">
        <v>1493</v>
      </c>
      <c r="C8" s="5" t="n">
        <v>1</v>
      </c>
    </row>
    <row r="9" spans="1:4">
      <c r="A9" s="4" t="s">
        <v>1494</v>
      </c>
      <c r="C9" s="8" t="n">
        <v>1.2</v>
      </c>
    </row>
    <row r="10" spans="1:4">
      <c r="A10" s="4" t="s">
        <v>502</v>
      </c>
      <c r="B10" s="6" t="n">
        <v>2122</v>
      </c>
    </row>
    <row r="11" spans="1:4">
      <c r="A11" s="4" t="s">
        <v>504</v>
      </c>
      <c r="B11" s="5" t="n">
        <v>37742</v>
      </c>
    </row>
    <row r="12" spans="1:4">
      <c r="A12" s="4" t="s">
        <v>1495</v>
      </c>
      <c r="B12" s="6" t="n">
        <v>227687</v>
      </c>
    </row>
    <row r="13" spans="1:4">
      <c r="A13" s="4" t="s">
        <v>493</v>
      </c>
    </row>
    <row r="14" spans="1:4">
      <c r="A14" s="3" t="s">
        <v>1490</v>
      </c>
    </row>
    <row r="15" spans="1:4">
      <c r="A15" s="4" t="s">
        <v>1252</v>
      </c>
      <c r="C15" s="7" t="n">
        <v>38.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064</v>
      </c>
      <c r="C3" s="6" t="n">
        <v>13315</v>
      </c>
    </row>
    <row r="4" spans="1:3">
      <c r="A4" s="4" t="s">
        <v>35</v>
      </c>
      <c r="B4" s="5" t="n">
        <v>5700</v>
      </c>
    </row>
    <row r="5" spans="1:3">
      <c r="A5" s="4" t="s">
        <v>36</v>
      </c>
      <c r="B5" s="5" t="n">
        <v>3272</v>
      </c>
      <c r="C5" s="5" t="n">
        <v>2102</v>
      </c>
    </row>
    <row r="6" spans="1:3">
      <c r="A6" s="4" t="s">
        <v>37</v>
      </c>
      <c r="B6" s="5" t="n">
        <v>119976</v>
      </c>
      <c r="C6" s="5" t="n">
        <v>68164</v>
      </c>
    </row>
    <row r="7" spans="1:3">
      <c r="A7" s="4" t="s">
        <v>38</v>
      </c>
      <c r="B7" s="5" t="n">
        <v>96271</v>
      </c>
      <c r="C7" s="5" t="n">
        <v>99246</v>
      </c>
    </row>
    <row r="8" spans="1:3">
      <c r="A8" s="4" t="s">
        <v>39</v>
      </c>
      <c r="B8" s="5" t="n">
        <v>4428</v>
      </c>
    </row>
    <row r="9" spans="1:3">
      <c r="A9" s="4" t="s">
        <v>40</v>
      </c>
      <c r="B9" s="5" t="n">
        <v>209</v>
      </c>
      <c r="C9" s="5" t="n">
        <v>121</v>
      </c>
    </row>
    <row r="10" spans="1:3">
      <c r="A10" s="4" t="s">
        <v>41</v>
      </c>
      <c r="B10" s="5" t="n">
        <v>3821</v>
      </c>
      <c r="C10" s="5" t="n">
        <v>7276</v>
      </c>
    </row>
    <row r="11" spans="1:3">
      <c r="A11" s="4" t="s">
        <v>42</v>
      </c>
      <c r="B11" s="5" t="n">
        <v>1348105</v>
      </c>
      <c r="C11" s="5" t="n">
        <v>1151130</v>
      </c>
    </row>
    <row r="12" spans="1:3">
      <c r="A12" s="4" t="s">
        <v>43</v>
      </c>
      <c r="B12" s="5" t="n">
        <v>-10976</v>
      </c>
      <c r="C12" s="5" t="n">
        <v>-10515</v>
      </c>
    </row>
    <row r="13" spans="1:3">
      <c r="A13" s="4" t="s">
        <v>44</v>
      </c>
      <c r="B13" s="5" t="n">
        <v>1337129</v>
      </c>
      <c r="C13" s="5" t="n">
        <v>1140615</v>
      </c>
    </row>
    <row r="14" spans="1:3">
      <c r="A14" s="4" t="s">
        <v>45</v>
      </c>
      <c r="B14" s="5" t="n">
        <v>10835</v>
      </c>
    </row>
    <row r="15" spans="1:3">
      <c r="A15" s="4" t="s">
        <v>46</v>
      </c>
      <c r="B15" s="5" t="n">
        <v>22922</v>
      </c>
      <c r="C15" s="5" t="n">
        <v>21391</v>
      </c>
    </row>
    <row r="16" spans="1:3">
      <c r="A16" s="4" t="s">
        <v>47</v>
      </c>
      <c r="B16" s="5" t="n">
        <v>8111</v>
      </c>
      <c r="C16" s="5" t="n">
        <v>9341</v>
      </c>
    </row>
    <row r="17" spans="1:3">
      <c r="A17" s="4" t="s">
        <v>48</v>
      </c>
      <c r="B17" s="5" t="n">
        <v>4957</v>
      </c>
      <c r="C17" s="5" t="n">
        <v>4511</v>
      </c>
    </row>
    <row r="18" spans="1:3">
      <c r="A18" s="4" t="s">
        <v>49</v>
      </c>
      <c r="B18" s="5" t="n">
        <v>36295</v>
      </c>
      <c r="C18" s="5" t="n">
        <v>29398</v>
      </c>
    </row>
    <row r="19" spans="1:3">
      <c r="A19" s="4" t="s">
        <v>50</v>
      </c>
      <c r="B19" s="5" t="n">
        <v>2806</v>
      </c>
    </row>
    <row r="20" spans="1:3">
      <c r="A20" s="4" t="s">
        <v>51</v>
      </c>
      <c r="B20" s="5" t="n">
        <v>6693</v>
      </c>
      <c r="C20" s="5" t="n">
        <v>5922</v>
      </c>
    </row>
    <row r="21" spans="1:3">
      <c r="A21" s="4" t="s">
        <v>52</v>
      </c>
      <c r="B21" s="5" t="n">
        <v>1738</v>
      </c>
      <c r="C21" s="5" t="n">
        <v>4559</v>
      </c>
    </row>
    <row r="22" spans="1:3">
      <c r="A22" s="4" t="s">
        <v>53</v>
      </c>
      <c r="B22" s="5" t="n">
        <v>1689227</v>
      </c>
      <c r="C22" s="5" t="n">
        <v>1405961</v>
      </c>
    </row>
    <row r="23" spans="1:3">
      <c r="A23" s="3" t="s">
        <v>54</v>
      </c>
    </row>
    <row r="24" spans="1:3">
      <c r="A24" s="4" t="s">
        <v>55</v>
      </c>
      <c r="B24" s="5" t="n">
        <v>209378</v>
      </c>
      <c r="C24" s="5" t="n">
        <v>159844</v>
      </c>
    </row>
    <row r="25" spans="1:3">
      <c r="A25" s="4" t="s">
        <v>56</v>
      </c>
      <c r="B25" s="5" t="n">
        <v>1220251</v>
      </c>
      <c r="C25" s="5" t="n">
        <v>946393</v>
      </c>
    </row>
    <row r="26" spans="1:3">
      <c r="A26" s="4" t="s">
        <v>57</v>
      </c>
      <c r="B26" s="5" t="n">
        <v>1429629</v>
      </c>
      <c r="C26" s="5" t="n">
        <v>1106237</v>
      </c>
    </row>
    <row r="27" spans="1:3">
      <c r="A27" s="4" t="s">
        <v>58</v>
      </c>
      <c r="B27" s="5" t="n">
        <v>35000</v>
      </c>
      <c r="C27" s="5" t="n">
        <v>87500</v>
      </c>
    </row>
    <row r="28" spans="1:3">
      <c r="A28" s="4" t="s">
        <v>59</v>
      </c>
      <c r="B28" s="5" t="n">
        <v>20436</v>
      </c>
      <c r="C28" s="5" t="n">
        <v>55498</v>
      </c>
    </row>
    <row r="29" spans="1:3">
      <c r="A29" s="4" t="s">
        <v>60</v>
      </c>
      <c r="B29" s="5" t="n">
        <v>12000</v>
      </c>
      <c r="C29" s="5" t="n">
        <v>12000</v>
      </c>
    </row>
    <row r="30" spans="1:3">
      <c r="A30" s="4" t="s">
        <v>61</v>
      </c>
      <c r="B30" s="5" t="n">
        <v>23000</v>
      </c>
      <c r="C30" s="5" t="n">
        <v>23000</v>
      </c>
    </row>
    <row r="31" spans="1:3">
      <c r="A31" s="4" t="s">
        <v>62</v>
      </c>
      <c r="B31" s="5" t="n">
        <v>14680</v>
      </c>
      <c r="C31" s="5" t="n">
        <v>11769</v>
      </c>
    </row>
    <row r="32" spans="1:3">
      <c r="A32" s="4" t="s">
        <v>63</v>
      </c>
      <c r="B32" s="5" t="n">
        <v>1534745</v>
      </c>
      <c r="C32" s="5" t="n">
        <v>1296004</v>
      </c>
    </row>
    <row r="33" spans="1:3">
      <c r="A33" s="3" t="s">
        <v>64</v>
      </c>
    </row>
    <row r="34" spans="1:3">
      <c r="A34" s="4" t="s">
        <v>65</v>
      </c>
      <c r="B34" s="5" t="n">
        <v>56</v>
      </c>
      <c r="C34" s="5" t="n">
        <v>46</v>
      </c>
    </row>
    <row r="35" spans="1:3">
      <c r="A35" s="4" t="s">
        <v>66</v>
      </c>
      <c r="B35" s="5" t="n">
        <v>84397</v>
      </c>
      <c r="C35" s="5" t="n">
        <v>48209</v>
      </c>
    </row>
    <row r="36" spans="1:3">
      <c r="A36" s="4" t="s">
        <v>67</v>
      </c>
      <c r="B36" s="5" t="n">
        <v>72594</v>
      </c>
      <c r="C36" s="5" t="n">
        <v>63648</v>
      </c>
    </row>
    <row r="37" spans="1:3">
      <c r="A37" s="4" t="s">
        <v>68</v>
      </c>
      <c r="B37" s="5" t="n">
        <v>-1847</v>
      </c>
      <c r="C37" s="5" t="n">
        <v>-1191</v>
      </c>
    </row>
    <row r="38" spans="1:3">
      <c r="A38" s="4" t="s">
        <v>69</v>
      </c>
      <c r="B38" s="5" t="n">
        <v>-718</v>
      </c>
      <c r="C38" s="5" t="n">
        <v>-755</v>
      </c>
    </row>
    <row r="39" spans="1:3">
      <c r="A39" s="4" t="s">
        <v>70</v>
      </c>
      <c r="B39" s="5" t="n">
        <v>154482</v>
      </c>
      <c r="C39" s="5" t="n">
        <v>109957</v>
      </c>
    </row>
    <row r="40" spans="1:3">
      <c r="A40" s="4" t="s">
        <v>71</v>
      </c>
      <c r="B40" s="6" t="n">
        <v>1689227</v>
      </c>
      <c r="C40" s="6" t="n">
        <v>140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49</v>
      </c>
    </row>
    <row r="4" spans="1:2">
      <c r="A4" s="4" t="s">
        <v>87</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v>
      </c>
      <c r="B1" s="2" t="s">
        <v>1</v>
      </c>
    </row>
    <row r="2" spans="1:3">
      <c r="B2" s="2" t="s">
        <v>2</v>
      </c>
      <c r="C2" s="2" t="s">
        <v>32</v>
      </c>
    </row>
    <row r="3" spans="1:3">
      <c r="A3" s="4" t="s">
        <v>73</v>
      </c>
      <c r="B3" s="7" t="n">
        <v>0.01</v>
      </c>
      <c r="C3" s="7" t="n">
        <v>0.01</v>
      </c>
    </row>
    <row r="4" spans="1:3">
      <c r="A4" s="4" t="s">
        <v>74</v>
      </c>
      <c r="B4" s="5" t="n">
        <v>15000000</v>
      </c>
      <c r="C4" s="5" t="n">
        <v>15000000</v>
      </c>
    </row>
    <row r="5" spans="1:3">
      <c r="A5" s="4" t="s">
        <v>75</v>
      </c>
      <c r="B5" s="5" t="n">
        <v>5577559</v>
      </c>
      <c r="C5" s="5" t="n">
        <v>4649658</v>
      </c>
    </row>
    <row r="6" spans="1:3">
      <c r="A6" s="4" t="s">
        <v>76</v>
      </c>
    </row>
    <row r="7" spans="1:3">
      <c r="A7" s="4" t="s">
        <v>77</v>
      </c>
      <c r="B7" s="4" t="s">
        <v>78</v>
      </c>
      <c r="C7" s="4" t="s">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234</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246</v>
      </c>
      <c r="B15" s="4" t="s">
        <v>309</v>
      </c>
    </row>
    <row r="16" spans="1:2">
      <c r="A16" s="4" t="s">
        <v>243</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254</v>
      </c>
      <c r="B21" s="4" t="s">
        <v>319</v>
      </c>
    </row>
    <row r="22" spans="1:2">
      <c r="A22" s="4" t="s">
        <v>320</v>
      </c>
      <c r="B22" s="4" t="s">
        <v>321</v>
      </c>
    </row>
    <row r="23" spans="1:2">
      <c r="A23" s="4" t="s">
        <v>260</v>
      </c>
      <c r="B23" s="4" t="s">
        <v>322</v>
      </c>
    </row>
    <row r="24" spans="1:2">
      <c r="A24" s="4" t="s">
        <v>323</v>
      </c>
      <c r="B24" s="4" t="s">
        <v>324</v>
      </c>
    </row>
    <row r="25" spans="1:2">
      <c r="A25" s="4" t="s">
        <v>325</v>
      </c>
      <c r="B25" s="4" t="s">
        <v>326</v>
      </c>
    </row>
    <row r="26" spans="1:2">
      <c r="A26" s="4" t="s">
        <v>141</v>
      </c>
      <c r="B26" s="4" t="s">
        <v>327</v>
      </c>
    </row>
    <row r="27" spans="1:2">
      <c r="A27" s="4" t="s">
        <v>328</v>
      </c>
      <c r="B2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4" t="s">
        <v>234</v>
      </c>
      <c r="B3" s="4" t="s">
        <v>348</v>
      </c>
    </row>
    <row r="4" spans="1:2">
      <c r="A4" s="4" t="s">
        <v>349</v>
      </c>
      <c r="B4" s="4" t="s">
        <v>350</v>
      </c>
    </row>
    <row r="5" spans="1:2">
      <c r="A5" s="4" t="s">
        <v>351</v>
      </c>
      <c r="B5" s="4" t="s">
        <v>352</v>
      </c>
    </row>
    <row r="6" spans="1:2">
      <c r="A6" s="4" t="s">
        <v>353</v>
      </c>
    </row>
    <row r="7" spans="1:2">
      <c r="A7" s="4" t="s">
        <v>354</v>
      </c>
      <c r="B7" s="4" t="s">
        <v>355</v>
      </c>
    </row>
    <row r="8" spans="1:2">
      <c r="A8" s="4" t="s">
        <v>356</v>
      </c>
    </row>
    <row r="9" spans="1:2">
      <c r="A9" s="4" t="s">
        <v>354</v>
      </c>
      <c r="B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c r="B1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41</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9755000</v>
      </c>
      <c r="C4" s="6" t="n">
        <v>49611000</v>
      </c>
      <c r="D4" s="6" t="n">
        <v>44919000</v>
      </c>
    </row>
    <row r="5" spans="1:4">
      <c r="A5" s="4" t="s">
        <v>83</v>
      </c>
      <c r="B5" s="5" t="n">
        <v>5153000</v>
      </c>
      <c r="C5" s="5" t="n">
        <v>3906000</v>
      </c>
      <c r="D5" s="5" t="n">
        <v>3108000</v>
      </c>
    </row>
    <row r="6" spans="1:4">
      <c r="A6" s="4" t="s">
        <v>84</v>
      </c>
      <c r="B6" s="5" t="n">
        <v>265000</v>
      </c>
      <c r="C6" s="5" t="n">
        <v>53000</v>
      </c>
      <c r="D6" s="5" t="n">
        <v>20000</v>
      </c>
    </row>
    <row r="7" spans="1:4">
      <c r="A7" s="4" t="s">
        <v>85</v>
      </c>
      <c r="B7" s="5" t="n">
        <v>65173000</v>
      </c>
      <c r="C7" s="5" t="n">
        <v>53570000</v>
      </c>
      <c r="D7" s="5" t="n">
        <v>48047000</v>
      </c>
    </row>
    <row r="8" spans="1:4">
      <c r="A8" s="3" t="s">
        <v>86</v>
      </c>
    </row>
    <row r="9" spans="1:4">
      <c r="A9" s="4" t="s">
        <v>87</v>
      </c>
      <c r="B9" s="5" t="n">
        <v>10682000</v>
      </c>
      <c r="C9" s="5" t="n">
        <v>5946000</v>
      </c>
      <c r="D9" s="5" t="n">
        <v>4695000</v>
      </c>
    </row>
    <row r="10" spans="1:4">
      <c r="A10" s="4" t="s">
        <v>58</v>
      </c>
      <c r="B10" s="5" t="n">
        <v>767000</v>
      </c>
      <c r="C10" s="5" t="n">
        <v>1057000</v>
      </c>
      <c r="D10" s="5" t="n">
        <v>196000</v>
      </c>
    </row>
    <row r="11" spans="1:4">
      <c r="A11" s="4" t="s">
        <v>59</v>
      </c>
      <c r="B11" s="5" t="n">
        <v>2837000</v>
      </c>
      <c r="C11" s="5" t="n">
        <v>3179000</v>
      </c>
      <c r="D11" s="5" t="n">
        <v>3251000</v>
      </c>
    </row>
    <row r="12" spans="1:4">
      <c r="A12" s="4" t="s">
        <v>88</v>
      </c>
      <c r="B12" s="5" t="n">
        <v>14286000</v>
      </c>
      <c r="C12" s="5" t="n">
        <v>10182000</v>
      </c>
      <c r="D12" s="5" t="n">
        <v>8142000</v>
      </c>
    </row>
    <row r="13" spans="1:4">
      <c r="A13" s="4" t="s">
        <v>89</v>
      </c>
      <c r="B13" s="5" t="n">
        <v>50887000</v>
      </c>
      <c r="C13" s="5" t="n">
        <v>43388000</v>
      </c>
      <c r="D13" s="5" t="n">
        <v>39905000</v>
      </c>
    </row>
    <row r="14" spans="1:4">
      <c r="A14" s="4" t="s">
        <v>90</v>
      </c>
      <c r="B14" s="5" t="n">
        <v>1405000</v>
      </c>
      <c r="C14" s="5" t="n">
        <v>1010000</v>
      </c>
      <c r="D14" s="5" t="n">
        <v>2359000</v>
      </c>
    </row>
    <row r="15" spans="1:4">
      <c r="A15" s="4" t="s">
        <v>91</v>
      </c>
      <c r="B15" s="5" t="n">
        <v>49482000</v>
      </c>
      <c r="C15" s="5" t="n">
        <v>42378000</v>
      </c>
      <c r="D15" s="5" t="n">
        <v>37546000</v>
      </c>
    </row>
    <row r="16" spans="1:4">
      <c r="A16" s="3" t="s">
        <v>92</v>
      </c>
    </row>
    <row r="17" spans="1:4">
      <c r="A17" s="4" t="s">
        <v>93</v>
      </c>
      <c r="B17" s="5" t="n">
        <v>183000</v>
      </c>
      <c r="C17" s="5" t="n">
        <v>157000</v>
      </c>
      <c r="D17" s="5" t="n">
        <v>289000</v>
      </c>
    </row>
    <row r="18" spans="1:4">
      <c r="A18" s="4" t="s">
        <v>94</v>
      </c>
      <c r="B18" s="5" t="n">
        <v>1000</v>
      </c>
      <c r="C18" s="5" t="n">
        <v>47000</v>
      </c>
      <c r="D18" s="5" t="n">
        <v>12000</v>
      </c>
    </row>
    <row r="19" spans="1:4">
      <c r="A19" s="4" t="s">
        <v>95</v>
      </c>
      <c r="C19" s="5" t="n">
        <v>175000</v>
      </c>
      <c r="D19" s="5" t="n">
        <v>31000</v>
      </c>
    </row>
    <row r="20" spans="1:4">
      <c r="A20" s="4" t="s">
        <v>96</v>
      </c>
      <c r="B20" s="5" t="n">
        <v>-81000</v>
      </c>
    </row>
    <row r="21" spans="1:4">
      <c r="A21" s="4" t="s">
        <v>97</v>
      </c>
      <c r="B21" s="5" t="n">
        <v>902000</v>
      </c>
      <c r="C21" s="5" t="n">
        <v>773000</v>
      </c>
      <c r="D21" s="5" t="n">
        <v>789000</v>
      </c>
    </row>
    <row r="22" spans="1:4">
      <c r="A22" s="4" t="s">
        <v>98</v>
      </c>
      <c r="B22" s="5" t="n">
        <v>3063000</v>
      </c>
      <c r="C22" s="5" t="n">
        <v>2595000</v>
      </c>
      <c r="D22" s="5" t="n">
        <v>2675000</v>
      </c>
    </row>
    <row r="23" spans="1:4">
      <c r="A23" s="4" t="s">
        <v>99</v>
      </c>
      <c r="C23" s="5" t="n">
        <v>294000</v>
      </c>
    </row>
    <row r="24" spans="1:4">
      <c r="A24" s="4" t="s">
        <v>100</v>
      </c>
      <c r="B24" s="5" t="n">
        <v>4068000</v>
      </c>
      <c r="C24" s="5" t="n">
        <v>4041000</v>
      </c>
      <c r="D24" s="5" t="n">
        <v>3796000</v>
      </c>
    </row>
    <row r="25" spans="1:4">
      <c r="A25" s="3" t="s">
        <v>101</v>
      </c>
    </row>
    <row r="26" spans="1:4">
      <c r="A26" s="4" t="s">
        <v>102</v>
      </c>
      <c r="B26" s="5" t="n">
        <v>19548000</v>
      </c>
      <c r="C26" s="5" t="n">
        <v>16758000</v>
      </c>
      <c r="D26" s="5" t="n">
        <v>16810000</v>
      </c>
    </row>
    <row r="27" spans="1:4">
      <c r="A27" s="4" t="s">
        <v>103</v>
      </c>
      <c r="B27" s="5" t="n">
        <v>3116000</v>
      </c>
      <c r="C27" s="5" t="n">
        <v>2632000</v>
      </c>
      <c r="D27" s="5" t="n">
        <v>2488000</v>
      </c>
    </row>
    <row r="28" spans="1:4">
      <c r="A28" s="4" t="s">
        <v>104</v>
      </c>
      <c r="B28" s="5" t="n">
        <v>671000</v>
      </c>
      <c r="C28" s="5" t="n">
        <v>543000</v>
      </c>
      <c r="D28" s="5" t="n">
        <v>647000</v>
      </c>
    </row>
    <row r="29" spans="1:4">
      <c r="A29" s="4" t="s">
        <v>105</v>
      </c>
      <c r="B29" s="5" t="n">
        <v>3020000</v>
      </c>
      <c r="C29" s="5" t="n">
        <v>2354000</v>
      </c>
      <c r="D29" s="5" t="n">
        <v>2267000</v>
      </c>
    </row>
    <row r="30" spans="1:4">
      <c r="A30" s="4" t="s">
        <v>106</v>
      </c>
      <c r="B30" s="5" t="n">
        <v>1513000</v>
      </c>
      <c r="C30" s="5" t="n">
        <v>1662000</v>
      </c>
      <c r="D30" s="5" t="n">
        <v>1568000</v>
      </c>
    </row>
    <row r="31" spans="1:4">
      <c r="A31" s="4" t="s">
        <v>107</v>
      </c>
      <c r="B31" s="5" t="n">
        <v>3625000</v>
      </c>
      <c r="C31" s="5" t="n">
        <v>829000</v>
      </c>
    </row>
    <row r="32" spans="1:4">
      <c r="A32" s="4" t="s">
        <v>108</v>
      </c>
      <c r="B32" s="5" t="n">
        <v>810000</v>
      </c>
      <c r="C32" s="5" t="n">
        <v>786000</v>
      </c>
      <c r="D32" s="5" t="n">
        <v>812000</v>
      </c>
    </row>
    <row r="33" spans="1:4">
      <c r="A33" s="4" t="s">
        <v>109</v>
      </c>
      <c r="B33" s="5" t="n">
        <v>277000</v>
      </c>
      <c r="C33" s="5" t="n">
        <v>191000</v>
      </c>
      <c r="D33" s="5" t="n">
        <v>174000</v>
      </c>
    </row>
    <row r="34" spans="1:4">
      <c r="A34" s="4" t="s">
        <v>110</v>
      </c>
      <c r="B34" s="5" t="n">
        <v>149000</v>
      </c>
      <c r="C34" s="5" t="n">
        <v>119000</v>
      </c>
      <c r="D34" s="5" t="n">
        <v>136000</v>
      </c>
    </row>
    <row r="35" spans="1:4">
      <c r="A35" s="4" t="s">
        <v>111</v>
      </c>
      <c r="B35" s="5" t="n">
        <v>654000</v>
      </c>
      <c r="C35" s="5" t="n">
        <v>638000</v>
      </c>
      <c r="D35" s="5" t="n">
        <v>739000</v>
      </c>
    </row>
    <row r="36" spans="1:4">
      <c r="A36" s="4" t="s">
        <v>112</v>
      </c>
      <c r="B36" s="5" t="n">
        <v>657000</v>
      </c>
      <c r="C36" s="5" t="n">
        <v>703000</v>
      </c>
      <c r="D36" s="5" t="n">
        <v>1297000</v>
      </c>
    </row>
    <row r="37" spans="1:4">
      <c r="A37" s="4" t="s">
        <v>113</v>
      </c>
      <c r="B37" s="5" t="n">
        <v>784000</v>
      </c>
    </row>
    <row r="38" spans="1:4">
      <c r="A38" s="4" t="s">
        <v>114</v>
      </c>
      <c r="B38" s="5" t="n">
        <v>3325000</v>
      </c>
      <c r="C38" s="5" t="n">
        <v>2839000</v>
      </c>
      <c r="D38" s="5" t="n">
        <v>2657000</v>
      </c>
    </row>
    <row r="39" spans="1:4">
      <c r="A39" s="4" t="s">
        <v>115</v>
      </c>
      <c r="B39" s="5" t="n">
        <v>38149000</v>
      </c>
      <c r="C39" s="5" t="n">
        <v>30054000</v>
      </c>
      <c r="D39" s="5" t="n">
        <v>29595000</v>
      </c>
    </row>
    <row r="40" spans="1:4">
      <c r="A40" s="4" t="s">
        <v>116</v>
      </c>
      <c r="B40" s="5" t="n">
        <v>15401000</v>
      </c>
      <c r="C40" s="5" t="n">
        <v>16365000</v>
      </c>
      <c r="D40" s="5" t="n">
        <v>11747000</v>
      </c>
    </row>
    <row r="41" spans="1:4">
      <c r="A41" s="4" t="s">
        <v>117</v>
      </c>
      <c r="B41" s="5" t="n">
        <v>4173000</v>
      </c>
      <c r="C41" s="5" t="n">
        <v>9157000</v>
      </c>
      <c r="D41" s="5" t="n">
        <v>4416000</v>
      </c>
    </row>
    <row r="42" spans="1:4">
      <c r="A42" s="4" t="s">
        <v>118</v>
      </c>
      <c r="B42" s="6" t="n">
        <v>11228000</v>
      </c>
      <c r="C42" s="6" t="n">
        <v>7208000</v>
      </c>
      <c r="D42" s="6" t="n">
        <v>7331000</v>
      </c>
    </row>
    <row r="43" spans="1:4">
      <c r="A43" s="3" t="s">
        <v>119</v>
      </c>
    </row>
    <row r="44" spans="1:4">
      <c r="A44" s="4" t="s">
        <v>120</v>
      </c>
      <c r="B44" s="7" t="n">
        <v>2.02</v>
      </c>
      <c r="C44" s="7" t="n">
        <v>1.56</v>
      </c>
      <c r="D44" s="7" t="n">
        <v>1.59</v>
      </c>
    </row>
    <row r="45" spans="1:4">
      <c r="A45" s="4" t="s">
        <v>121</v>
      </c>
      <c r="B45" s="8" t="n">
        <v>2.02</v>
      </c>
      <c r="C45" s="8" t="n">
        <v>1.56</v>
      </c>
      <c r="D45" s="8" t="n">
        <v>1.59</v>
      </c>
    </row>
    <row r="46" spans="1:4">
      <c r="A46" s="4" t="s">
        <v>122</v>
      </c>
      <c r="B46" s="7" t="n">
        <v>0.4</v>
      </c>
      <c r="C46" s="7" t="n">
        <v>0.4</v>
      </c>
      <c r="D46"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4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25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5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6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4</v>
      </c>
      <c r="B1" s="2" t="s">
        <v>1</v>
      </c>
    </row>
    <row r="2" spans="1:2">
      <c r="B2" s="2" t="s">
        <v>2</v>
      </c>
    </row>
    <row r="3" spans="1:2">
      <c r="A3" s="3" t="s">
        <v>273</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27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2</v>
      </c>
    </row>
    <row r="3" spans="1:2">
      <c r="A3" s="3" t="s">
        <v>279</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8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0</v>
      </c>
    </row>
    <row r="3" spans="1:4">
      <c r="A3" s="3" t="s">
        <v>124</v>
      </c>
    </row>
    <row r="4" spans="1:4">
      <c r="A4" s="4" t="s">
        <v>118</v>
      </c>
      <c r="B4" s="6" t="n">
        <v>11228</v>
      </c>
      <c r="C4" s="6" t="n">
        <v>7208</v>
      </c>
      <c r="D4" s="6" t="n">
        <v>7331</v>
      </c>
    </row>
    <row r="5" spans="1:4">
      <c r="A5" s="4" t="s">
        <v>125</v>
      </c>
      <c r="B5" s="5" t="n">
        <v>-637</v>
      </c>
      <c r="C5" s="5" t="n">
        <v>-62</v>
      </c>
      <c r="D5" s="5" t="n">
        <v>-662</v>
      </c>
    </row>
    <row r="6" spans="1:4">
      <c r="A6" s="4" t="s">
        <v>126</v>
      </c>
      <c r="B6" s="4" t="s">
        <v>127</v>
      </c>
      <c r="C6" s="5" t="n">
        <v>-5</v>
      </c>
      <c r="D6" s="5" t="n">
        <v>-15</v>
      </c>
    </row>
    <row r="7" spans="1:4">
      <c r="A7" s="4" t="s">
        <v>128</v>
      </c>
      <c r="B7" s="6" t="n">
        <v>10591</v>
      </c>
      <c r="C7" s="6" t="n">
        <v>7141</v>
      </c>
      <c r="D7" s="6" t="n">
        <v>66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85</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47</v>
      </c>
      <c r="B1" s="2" t="s">
        <v>1</v>
      </c>
    </row>
    <row r="2" spans="1:6">
      <c r="B2" s="2" t="s">
        <v>448</v>
      </c>
      <c r="C2" s="2" t="s">
        <v>449</v>
      </c>
      <c r="D2" s="2" t="s">
        <v>450</v>
      </c>
      <c r="E2" s="2" t="s">
        <v>451</v>
      </c>
      <c r="F2" s="2" t="s">
        <v>452</v>
      </c>
    </row>
    <row r="3" spans="1:6">
      <c r="A3" s="3" t="s">
        <v>453</v>
      </c>
    </row>
    <row r="4" spans="1:6">
      <c r="A4" s="4" t="s">
        <v>454</v>
      </c>
      <c r="C4" s="6" t="n">
        <v>294000</v>
      </c>
    </row>
    <row r="5" spans="1:6">
      <c r="A5" s="4" t="s">
        <v>455</v>
      </c>
      <c r="B5" s="6" t="n">
        <v>19000</v>
      </c>
    </row>
    <row r="6" spans="1:6">
      <c r="A6" s="4" t="s">
        <v>456</v>
      </c>
      <c r="B6" s="5" t="n">
        <v>2</v>
      </c>
    </row>
    <row r="7" spans="1:6">
      <c r="A7" s="4" t="s">
        <v>457</v>
      </c>
      <c r="B7" s="5" t="n">
        <v>5</v>
      </c>
    </row>
    <row r="8" spans="1:6">
      <c r="A8" s="4" t="s">
        <v>458</v>
      </c>
      <c r="C8" s="5" t="n">
        <v>43000000</v>
      </c>
      <c r="D8" s="6" t="n">
        <v>436000000</v>
      </c>
    </row>
    <row r="9" spans="1:6">
      <c r="A9" s="4" t="s">
        <v>459</v>
      </c>
      <c r="F9" s="6" t="n">
        <v>1600000000</v>
      </c>
    </row>
    <row r="10" spans="1:6">
      <c r="A10" s="4" t="s">
        <v>460</v>
      </c>
      <c r="B10" s="6" t="n">
        <v>0</v>
      </c>
      <c r="C10" s="5" t="n">
        <v>0</v>
      </c>
      <c r="D10" s="6" t="n">
        <v>0</v>
      </c>
    </row>
    <row r="11" spans="1:6">
      <c r="A11" s="4" t="s">
        <v>461</v>
      </c>
      <c r="B11" s="6" t="n">
        <v>0</v>
      </c>
      <c r="C11" s="5" t="n">
        <v>0</v>
      </c>
    </row>
    <row r="12" spans="1:6">
      <c r="A12" s="4" t="s">
        <v>462</v>
      </c>
      <c r="B12" s="5" t="n">
        <v>0</v>
      </c>
    </row>
    <row r="13" spans="1:6">
      <c r="A13" s="4" t="s">
        <v>463</v>
      </c>
      <c r="B13" s="6" t="n">
        <v>4428000</v>
      </c>
    </row>
    <row r="14" spans="1:6">
      <c r="A14" s="4" t="s">
        <v>464</v>
      </c>
      <c r="B14" s="6" t="n">
        <v>19000</v>
      </c>
      <c r="C14" s="5" t="n">
        <v>196000</v>
      </c>
    </row>
    <row r="15" spans="1:6">
      <c r="A15" s="4" t="s">
        <v>465</v>
      </c>
      <c r="C15" s="6" t="n">
        <v>43000</v>
      </c>
    </row>
    <row r="16" spans="1:6">
      <c r="A16" s="4" t="s">
        <v>466</v>
      </c>
    </row>
    <row r="17" spans="1:6">
      <c r="A17" s="3" t="s">
        <v>453</v>
      </c>
    </row>
    <row r="18" spans="1:6">
      <c r="A18" s="4" t="s">
        <v>467</v>
      </c>
      <c r="B18" s="5" t="n">
        <v>12</v>
      </c>
    </row>
    <row r="19" spans="1:6">
      <c r="A19" s="4" t="s">
        <v>468</v>
      </c>
    </row>
    <row r="20" spans="1:6">
      <c r="A20" s="3" t="s">
        <v>453</v>
      </c>
    </row>
    <row r="21" spans="1:6">
      <c r="A21" s="4" t="s">
        <v>467</v>
      </c>
      <c r="B21" s="5" t="n">
        <v>2</v>
      </c>
    </row>
    <row r="22" spans="1:6">
      <c r="A22" s="4" t="s">
        <v>469</v>
      </c>
    </row>
    <row r="23" spans="1:6">
      <c r="A23" s="3" t="s">
        <v>453</v>
      </c>
    </row>
    <row r="24" spans="1:6">
      <c r="A24" s="4" t="s">
        <v>467</v>
      </c>
      <c r="B24" s="5" t="n">
        <v>2</v>
      </c>
    </row>
    <row r="25" spans="1:6">
      <c r="A25" s="4" t="s">
        <v>470</v>
      </c>
    </row>
    <row r="26" spans="1:6">
      <c r="A26" s="3" t="s">
        <v>453</v>
      </c>
    </row>
    <row r="27" spans="1:6">
      <c r="A27" s="4" t="s">
        <v>471</v>
      </c>
      <c r="E27" s="6" t="n">
        <v>8000000</v>
      </c>
    </row>
    <row r="28" spans="1:6">
      <c r="A28" s="4" t="s">
        <v>472</v>
      </c>
      <c r="E28" s="6" t="n">
        <v>11000000</v>
      </c>
    </row>
    <row r="29" spans="1:6">
      <c r="A29" s="4" t="s">
        <v>473</v>
      </c>
    </row>
    <row r="30" spans="1:6">
      <c r="A30" s="3" t="s">
        <v>453</v>
      </c>
    </row>
    <row r="31" spans="1:6">
      <c r="A31" s="4" t="s">
        <v>474</v>
      </c>
      <c r="B31" s="4" t="s">
        <v>475</v>
      </c>
    </row>
    <row r="32" spans="1:6">
      <c r="A32" s="4" t="s">
        <v>476</v>
      </c>
    </row>
    <row r="33" spans="1:6">
      <c r="A33" s="3" t="s">
        <v>453</v>
      </c>
    </row>
    <row r="34" spans="1:6">
      <c r="A34" s="4" t="s">
        <v>474</v>
      </c>
      <c r="B34" s="4" t="s">
        <v>477</v>
      </c>
    </row>
    <row r="35" spans="1:6">
      <c r="A35" s="4" t="s">
        <v>478</v>
      </c>
    </row>
    <row r="36" spans="1:6">
      <c r="A36" s="3" t="s">
        <v>453</v>
      </c>
    </row>
    <row r="37" spans="1:6">
      <c r="A37" s="4" t="s">
        <v>474</v>
      </c>
      <c r="B37" s="4" t="s">
        <v>479</v>
      </c>
    </row>
    <row r="38" spans="1:6">
      <c r="A38" s="4" t="s">
        <v>480</v>
      </c>
    </row>
    <row r="39" spans="1:6">
      <c r="A39" s="3" t="s">
        <v>453</v>
      </c>
    </row>
    <row r="40" spans="1:6">
      <c r="A40" s="4" t="s">
        <v>474</v>
      </c>
      <c r="B40" s="4" t="s">
        <v>481</v>
      </c>
    </row>
    <row r="41" spans="1:6">
      <c r="A41" s="4" t="s">
        <v>482</v>
      </c>
    </row>
    <row r="42" spans="1:6">
      <c r="A42" s="3" t="s">
        <v>453</v>
      </c>
    </row>
    <row r="43" spans="1:6">
      <c r="A43" s="4" t="s">
        <v>474</v>
      </c>
      <c r="B43" s="4" t="s">
        <v>483</v>
      </c>
    </row>
    <row r="44" spans="1:6">
      <c r="A44" s="4" t="s">
        <v>484</v>
      </c>
    </row>
    <row r="45" spans="1:6">
      <c r="A45" s="3" t="s">
        <v>453</v>
      </c>
    </row>
    <row r="46" spans="1:6">
      <c r="A46" s="4" t="s">
        <v>474</v>
      </c>
      <c r="B46" s="4" t="s">
        <v>4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s>
  <sheetData>
    <row r="1" spans="1:4">
      <c r="A1" s="1" t="s">
        <v>486</v>
      </c>
      <c r="B1" s="2" t="s">
        <v>1</v>
      </c>
    </row>
    <row r="2" spans="1:4">
      <c r="B2" s="2" t="s">
        <v>487</v>
      </c>
      <c r="C2" s="2" t="s">
        <v>488</v>
      </c>
      <c r="D2" s="2" t="s">
        <v>489</v>
      </c>
    </row>
    <row r="3" spans="1:4">
      <c r="A3" s="4" t="s">
        <v>490</v>
      </c>
      <c r="B3" s="7" t="n">
        <v>0.01</v>
      </c>
      <c r="C3" s="7" t="n">
        <v>0.01</v>
      </c>
    </row>
    <row r="4" spans="1:4">
      <c r="A4" s="4" t="s">
        <v>107</v>
      </c>
      <c r="B4" s="6" t="n">
        <v>3625000</v>
      </c>
      <c r="C4" s="6" t="n">
        <v>829000</v>
      </c>
    </row>
    <row r="5" spans="1:4">
      <c r="A5" s="4" t="s">
        <v>172</v>
      </c>
      <c r="B5" s="6" t="n">
        <v>784000</v>
      </c>
    </row>
    <row r="6" spans="1:4">
      <c r="A6" s="4" t="s">
        <v>491</v>
      </c>
      <c r="B6" s="4" t="s">
        <v>492</v>
      </c>
    </row>
    <row r="7" spans="1:4">
      <c r="A7" s="4" t="s">
        <v>45</v>
      </c>
      <c r="B7" s="6" t="n">
        <v>10835000</v>
      </c>
    </row>
    <row r="8" spans="1:4">
      <c r="A8" s="4" t="s">
        <v>493</v>
      </c>
    </row>
    <row r="9" spans="1:4">
      <c r="A9" s="4" t="s">
        <v>494</v>
      </c>
      <c r="D9" s="7" t="n">
        <v>38.78</v>
      </c>
    </row>
    <row r="10" spans="1:4">
      <c r="A10" s="4" t="s">
        <v>495</v>
      </c>
    </row>
    <row r="11" spans="1:4">
      <c r="A11" s="4" t="s">
        <v>490</v>
      </c>
      <c r="D11" s="6" t="n">
        <v>1</v>
      </c>
    </row>
    <row r="12" spans="1:4">
      <c r="A12" s="4" t="s">
        <v>496</v>
      </c>
    </row>
    <row r="13" spans="1:4">
      <c r="A13" s="4" t="s">
        <v>497</v>
      </c>
      <c r="D13" s="9" t="n">
        <v>0.9543</v>
      </c>
    </row>
    <row r="14" spans="1:4">
      <c r="A14" s="4" t="s">
        <v>498</v>
      </c>
      <c r="D14" s="7" t="n">
        <v>2.2</v>
      </c>
    </row>
    <row r="15" spans="1:4">
      <c r="A15" s="4" t="s">
        <v>499</v>
      </c>
      <c r="D15" s="5" t="n">
        <v>1</v>
      </c>
    </row>
    <row r="16" spans="1:4">
      <c r="A16" s="4" t="s">
        <v>500</v>
      </c>
      <c r="D16" s="7" t="n">
        <v>1.2</v>
      </c>
    </row>
    <row r="17" spans="1:4">
      <c r="A17" s="4" t="s">
        <v>501</v>
      </c>
      <c r="D17" s="5" t="n">
        <v>918526</v>
      </c>
    </row>
    <row r="18" spans="1:4">
      <c r="A18" s="4" t="s">
        <v>502</v>
      </c>
      <c r="B18" s="5" t="n">
        <v>2122000</v>
      </c>
    </row>
    <row r="19" spans="1:4">
      <c r="A19" s="4" t="s">
        <v>503</v>
      </c>
      <c r="B19" s="5" t="n">
        <v>558236</v>
      </c>
    </row>
    <row r="20" spans="1:4">
      <c r="A20" s="4" t="s">
        <v>45</v>
      </c>
      <c r="B20" s="5" t="n">
        <v>10835000</v>
      </c>
      <c r="D20" s="6" t="n">
        <v>10300000</v>
      </c>
    </row>
    <row r="21" spans="1:4">
      <c r="A21" s="4" t="s">
        <v>504</v>
      </c>
      <c r="B21" s="6" t="n">
        <v>3774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506</v>
      </c>
    </row>
    <row r="3" spans="1:3">
      <c r="A3" s="3" t="s">
        <v>507</v>
      </c>
    </row>
    <row r="4" spans="1:3">
      <c r="A4" s="4" t="s">
        <v>45</v>
      </c>
      <c r="B4" s="6" t="n">
        <v>10835</v>
      </c>
    </row>
    <row r="5" spans="1:3">
      <c r="A5" s="4" t="s">
        <v>496</v>
      </c>
    </row>
    <row r="6" spans="1:3">
      <c r="A6" s="3" t="s">
        <v>508</v>
      </c>
    </row>
    <row r="7" spans="1:3">
      <c r="A7" s="4" t="s">
        <v>509</v>
      </c>
      <c r="B7" s="5" t="n">
        <v>2122</v>
      </c>
    </row>
    <row r="8" spans="1:3">
      <c r="A8" s="4" t="s">
        <v>510</v>
      </c>
      <c r="B8" s="5" t="n">
        <v>35620</v>
      </c>
    </row>
    <row r="9" spans="1:3">
      <c r="A9" s="4" t="s">
        <v>511</v>
      </c>
      <c r="B9" s="5" t="n">
        <v>37742</v>
      </c>
    </row>
    <row r="10" spans="1:3">
      <c r="A10" s="3" t="s">
        <v>507</v>
      </c>
    </row>
    <row r="11" spans="1:3">
      <c r="A11" s="4" t="s">
        <v>512</v>
      </c>
      <c r="B11" s="5" t="n">
        <v>34409</v>
      </c>
    </row>
    <row r="12" spans="1:3">
      <c r="A12" s="4" t="s">
        <v>234</v>
      </c>
      <c r="B12" s="5" t="n">
        <v>38202</v>
      </c>
    </row>
    <row r="13" spans="1:3">
      <c r="A13" s="4" t="s">
        <v>513</v>
      </c>
      <c r="B13" s="5" t="n">
        <v>140750</v>
      </c>
    </row>
    <row r="14" spans="1:3">
      <c r="A14" s="4" t="s">
        <v>514</v>
      </c>
      <c r="B14" s="5" t="n">
        <v>3161</v>
      </c>
    </row>
    <row r="15" spans="1:3">
      <c r="A15" s="4" t="s">
        <v>515</v>
      </c>
      <c r="B15" s="5" t="n">
        <v>3590</v>
      </c>
    </row>
    <row r="16" spans="1:3">
      <c r="A16" s="4" t="s">
        <v>516</v>
      </c>
      <c r="B16" s="5" t="n">
        <v>501</v>
      </c>
    </row>
    <row r="17" spans="1:3">
      <c r="A17" s="4" t="s">
        <v>517</v>
      </c>
      <c r="B17" s="5" t="n">
        <v>6275</v>
      </c>
    </row>
    <row r="18" spans="1:3">
      <c r="A18" s="4" t="s">
        <v>518</v>
      </c>
      <c r="B18" s="5" t="n">
        <v>213</v>
      </c>
    </row>
    <row r="19" spans="1:3">
      <c r="A19" s="4" t="s">
        <v>52</v>
      </c>
      <c r="B19" s="5" t="n">
        <v>586</v>
      </c>
    </row>
    <row r="20" spans="1:3">
      <c r="A20" s="4" t="s">
        <v>519</v>
      </c>
      <c r="B20" s="5" t="n">
        <v>227687</v>
      </c>
    </row>
    <row r="21" spans="1:3">
      <c r="A21" s="4" t="s">
        <v>87</v>
      </c>
      <c r="B21" s="5" t="n">
        <v>199228</v>
      </c>
    </row>
    <row r="22" spans="1:3">
      <c r="A22" s="4" t="s">
        <v>520</v>
      </c>
      <c r="B22" s="5" t="n">
        <v>1552</v>
      </c>
    </row>
    <row r="23" spans="1:3">
      <c r="A23" s="4" t="s">
        <v>521</v>
      </c>
      <c r="B23" s="5" t="n">
        <v>200780</v>
      </c>
    </row>
    <row r="24" spans="1:3">
      <c r="A24" s="4" t="s">
        <v>522</v>
      </c>
      <c r="B24" s="5" t="n">
        <v>26907</v>
      </c>
    </row>
    <row r="25" spans="1:3">
      <c r="A25" s="4" t="s">
        <v>45</v>
      </c>
      <c r="B25" s="6" t="n">
        <v>10835</v>
      </c>
      <c r="C25" s="6" t="n">
        <v>10300</v>
      </c>
    </row>
    <row r="26" spans="1:3">
      <c r="A26" s="4" t="s">
        <v>523</v>
      </c>
    </row>
    <row r="27" spans="1:3">
      <c r="A27" s="3" t="s">
        <v>507</v>
      </c>
    </row>
    <row r="28" spans="1:3">
      <c r="A28" s="4" t="s">
        <v>234</v>
      </c>
      <c r="C28" s="5" t="n">
        <v>-659</v>
      </c>
    </row>
    <row r="29" spans="1:3">
      <c r="A29" s="4" t="s">
        <v>513</v>
      </c>
      <c r="C29" s="5" t="n">
        <v>-1654</v>
      </c>
    </row>
    <row r="30" spans="1:3">
      <c r="A30" s="4" t="s">
        <v>514</v>
      </c>
      <c r="C30" s="5" t="n">
        <v>181</v>
      </c>
    </row>
    <row r="31" spans="1:3">
      <c r="A31" s="4" t="s">
        <v>515</v>
      </c>
      <c r="C31" s="5" t="n">
        <v>3590</v>
      </c>
    </row>
    <row r="32" spans="1:3">
      <c r="A32" s="4" t="s">
        <v>516</v>
      </c>
      <c r="C32" s="5" t="n">
        <v>-12</v>
      </c>
    </row>
    <row r="33" spans="1:3">
      <c r="A33" s="4" t="s">
        <v>518</v>
      </c>
      <c r="C33" s="5" t="n">
        <v>-426</v>
      </c>
    </row>
    <row r="34" spans="1:3">
      <c r="A34" s="4" t="s">
        <v>519</v>
      </c>
      <c r="C34" s="5" t="n">
        <v>1020</v>
      </c>
    </row>
    <row r="35" spans="1:3">
      <c r="A35" s="4" t="s">
        <v>87</v>
      </c>
      <c r="C35" s="5" t="n">
        <v>18</v>
      </c>
    </row>
    <row r="36" spans="1:3">
      <c r="A36" s="4" t="s">
        <v>520</v>
      </c>
      <c r="C36" s="5" t="n">
        <v>103</v>
      </c>
    </row>
    <row r="37" spans="1:3">
      <c r="A37" s="4" t="s">
        <v>521</v>
      </c>
      <c r="C37" s="5" t="n">
        <v>121</v>
      </c>
    </row>
    <row r="38" spans="1:3">
      <c r="A38" s="4" t="s">
        <v>522</v>
      </c>
      <c r="C38" s="5" t="n">
        <v>899</v>
      </c>
    </row>
    <row r="39" spans="1:3">
      <c r="A39" s="4" t="s">
        <v>524</v>
      </c>
    </row>
    <row r="40" spans="1:3">
      <c r="A40" s="3" t="s">
        <v>507</v>
      </c>
    </row>
    <row r="41" spans="1:3">
      <c r="A41" s="4" t="s">
        <v>512</v>
      </c>
      <c r="C41" s="5" t="n">
        <v>34409</v>
      </c>
    </row>
    <row r="42" spans="1:3">
      <c r="A42" s="4" t="s">
        <v>234</v>
      </c>
      <c r="C42" s="5" t="n">
        <v>38861</v>
      </c>
    </row>
    <row r="43" spans="1:3">
      <c r="A43" s="4" t="s">
        <v>513</v>
      </c>
      <c r="C43" s="5" t="n">
        <v>142404</v>
      </c>
    </row>
    <row r="44" spans="1:3">
      <c r="A44" s="4" t="s">
        <v>514</v>
      </c>
      <c r="C44" s="5" t="n">
        <v>2980</v>
      </c>
    </row>
    <row r="45" spans="1:3">
      <c r="A45" s="4" t="s">
        <v>516</v>
      </c>
      <c r="C45" s="5" t="n">
        <v>513</v>
      </c>
    </row>
    <row r="46" spans="1:3">
      <c r="A46" s="4" t="s">
        <v>517</v>
      </c>
      <c r="C46" s="5" t="n">
        <v>6275</v>
      </c>
    </row>
    <row r="47" spans="1:3">
      <c r="A47" s="4" t="s">
        <v>518</v>
      </c>
      <c r="C47" s="5" t="n">
        <v>639</v>
      </c>
    </row>
    <row r="48" spans="1:3">
      <c r="A48" s="4" t="s">
        <v>52</v>
      </c>
      <c r="C48" s="5" t="n">
        <v>586</v>
      </c>
    </row>
    <row r="49" spans="1:3">
      <c r="A49" s="4" t="s">
        <v>519</v>
      </c>
      <c r="C49" s="5" t="n">
        <v>226667</v>
      </c>
    </row>
    <row r="50" spans="1:3">
      <c r="A50" s="4" t="s">
        <v>87</v>
      </c>
      <c r="C50" s="5" t="n">
        <v>199210</v>
      </c>
    </row>
    <row r="51" spans="1:3">
      <c r="A51" s="4" t="s">
        <v>520</v>
      </c>
      <c r="C51" s="5" t="n">
        <v>1449</v>
      </c>
    </row>
    <row r="52" spans="1:3">
      <c r="A52" s="4" t="s">
        <v>521</v>
      </c>
      <c r="C52" s="5" t="n">
        <v>200659</v>
      </c>
    </row>
    <row r="53" spans="1:3">
      <c r="A53" s="4" t="s">
        <v>522</v>
      </c>
      <c r="C53" s="6" t="n">
        <v>260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27</v>
      </c>
    </row>
    <row r="3" spans="1:2">
      <c r="A3" s="4" t="s">
        <v>139</v>
      </c>
      <c r="B3" s="6" t="n">
        <v>2474</v>
      </c>
    </row>
    <row r="4" spans="1:2">
      <c r="A4" s="4" t="s">
        <v>528</v>
      </c>
    </row>
    <row r="5" spans="1:2">
      <c r="A5" s="3" t="s">
        <v>527</v>
      </c>
    </row>
    <row r="6" spans="1:2">
      <c r="A6" s="4" t="s">
        <v>529</v>
      </c>
      <c r="B6" s="5" t="n">
        <v>3590</v>
      </c>
    </row>
    <row r="7" spans="1:2">
      <c r="A7" s="4" t="s">
        <v>530</v>
      </c>
      <c r="B7" s="5" t="n">
        <v>-784</v>
      </c>
    </row>
    <row r="8" spans="1:2">
      <c r="A8" s="4" t="s">
        <v>139</v>
      </c>
      <c r="B8" s="6" t="n">
        <v>28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26</v>
      </c>
    </row>
    <row r="2" spans="1:2">
      <c r="A2" s="3" t="s">
        <v>532</v>
      </c>
    </row>
    <row r="3" spans="1:2">
      <c r="A3" s="5" t="n">
        <v>2019</v>
      </c>
      <c r="B3" s="6" t="n">
        <v>688</v>
      </c>
    </row>
    <row r="4" spans="1:2">
      <c r="A4" s="5" t="n">
        <v>2020</v>
      </c>
      <c r="B4" s="5" t="n">
        <v>591</v>
      </c>
    </row>
    <row r="5" spans="1:2">
      <c r="A5" s="5" t="n">
        <v>2021</v>
      </c>
      <c r="B5" s="5" t="n">
        <v>495</v>
      </c>
    </row>
    <row r="6" spans="1:2">
      <c r="A6" s="5" t="n">
        <v>2022</v>
      </c>
      <c r="B6" s="5" t="n">
        <v>398</v>
      </c>
    </row>
    <row r="7" spans="1:2">
      <c r="A7" s="5" t="n">
        <v>2023</v>
      </c>
      <c r="B7" s="5" t="n">
        <v>302</v>
      </c>
    </row>
    <row r="8" spans="1:2">
      <c r="A8" s="4" t="s">
        <v>139</v>
      </c>
      <c r="B8" s="6" t="n">
        <v>2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533</v>
      </c>
      <c r="B1" s="2" t="s">
        <v>534</v>
      </c>
      <c r="R1" s="2" t="s">
        <v>1</v>
      </c>
    </row>
    <row r="2" spans="1:20">
      <c r="B2" s="2" t="s">
        <v>2</v>
      </c>
      <c r="C2" s="2" t="s">
        <v>535</v>
      </c>
      <c r="D2" s="2" t="s">
        <v>536</v>
      </c>
      <c r="E2" s="2" t="s">
        <v>535</v>
      </c>
      <c r="F2" s="2" t="s">
        <v>4</v>
      </c>
      <c r="G2" s="2" t="s">
        <v>535</v>
      </c>
      <c r="H2" s="2" t="s">
        <v>537</v>
      </c>
      <c r="I2" s="2" t="s">
        <v>535</v>
      </c>
      <c r="J2" s="2" t="s">
        <v>32</v>
      </c>
      <c r="K2" s="2" t="s">
        <v>538</v>
      </c>
      <c r="L2" s="2" t="s">
        <v>539</v>
      </c>
      <c r="M2" s="2" t="s">
        <v>540</v>
      </c>
      <c r="N2" s="2" t="s">
        <v>80</v>
      </c>
      <c r="O2" s="2" t="s">
        <v>541</v>
      </c>
      <c r="P2" s="2" t="s">
        <v>542</v>
      </c>
      <c r="Q2" s="2" t="s">
        <v>543</v>
      </c>
      <c r="R2" s="2" t="s">
        <v>2</v>
      </c>
      <c r="S2" s="2" t="s">
        <v>32</v>
      </c>
      <c r="T2" s="2" t="s">
        <v>80</v>
      </c>
    </row>
    <row r="3" spans="1:20">
      <c r="A3" s="4" t="s">
        <v>544</v>
      </c>
      <c r="R3" s="6" t="n">
        <v>54955</v>
      </c>
      <c r="S3" s="6" t="n">
        <v>47429</v>
      </c>
    </row>
    <row r="4" spans="1:20">
      <c r="A4" s="4" t="s">
        <v>118</v>
      </c>
      <c r="R4" s="6" t="n">
        <v>11228</v>
      </c>
      <c r="S4" s="6" t="n">
        <v>7208</v>
      </c>
      <c r="T4" s="6" t="n">
        <v>7331</v>
      </c>
    </row>
    <row r="5" spans="1:20">
      <c r="A5" s="4" t="s">
        <v>545</v>
      </c>
      <c r="B5" s="7" t="n">
        <v>0.6899999999999999</v>
      </c>
      <c r="D5" s="7" t="n">
        <v>0.7</v>
      </c>
      <c r="F5" s="7" t="n">
        <v>0.42</v>
      </c>
      <c r="H5" s="7" t="n">
        <v>0.22</v>
      </c>
      <c r="J5" s="7" t="n">
        <v>-0.1</v>
      </c>
      <c r="K5" s="7" t="n">
        <v>0.6</v>
      </c>
      <c r="L5" s="7" t="n">
        <v>0.55</v>
      </c>
      <c r="M5" s="7" t="n">
        <v>0.51</v>
      </c>
      <c r="N5" s="7" t="n">
        <v>0.44</v>
      </c>
      <c r="O5" s="7" t="n">
        <v>0.43</v>
      </c>
      <c r="P5" s="7" t="n">
        <v>0.38</v>
      </c>
      <c r="Q5" s="7" t="n">
        <v>0.35</v>
      </c>
      <c r="R5" s="7" t="n">
        <v>2.02</v>
      </c>
      <c r="S5" s="7" t="n">
        <v>1.56</v>
      </c>
      <c r="T5" s="7" t="n">
        <v>1.59</v>
      </c>
    </row>
    <row r="6" spans="1:20">
      <c r="A6" s="4" t="s">
        <v>496</v>
      </c>
    </row>
    <row r="7" spans="1:20">
      <c r="A7" s="4" t="s">
        <v>546</v>
      </c>
      <c r="S7" s="6" t="n">
        <v>56241</v>
      </c>
    </row>
    <row r="8" spans="1:20">
      <c r="A8" s="4" t="s">
        <v>547</v>
      </c>
      <c r="S8" s="6" t="n">
        <v>8134</v>
      </c>
    </row>
    <row r="9" spans="1:20">
      <c r="A9" s="4" t="s">
        <v>548</v>
      </c>
      <c r="S9" s="7" t="n">
        <v>1.47</v>
      </c>
    </row>
    <row r="10" spans="1:20">
      <c r="A10" s="4" t="s">
        <v>495</v>
      </c>
    </row>
    <row r="11" spans="1:20">
      <c r="A11" s="4" t="s">
        <v>544</v>
      </c>
      <c r="S11" s="6" t="n">
        <v>8812</v>
      </c>
    </row>
    <row r="12" spans="1:20">
      <c r="A12" s="4" t="s">
        <v>118</v>
      </c>
      <c r="S12" s="6" t="n">
        <v>926</v>
      </c>
    </row>
    <row r="13" spans="1:20">
      <c r="A13" s="4" t="s">
        <v>545</v>
      </c>
      <c r="S13" s="7" t="n">
        <v>1.01</v>
      </c>
    </row>
    <row r="14" spans="1:20"/>
    <row r="15" spans="1:20">
      <c r="A15" s="4" t="s">
        <v>535</v>
      </c>
      <c r="B15" s="4" t="s">
        <v>549</v>
      </c>
    </row>
  </sheetData>
  <mergeCells count="49">
    <mergeCell ref="A1:A2"/>
    <mergeCell ref="B1:Q1"/>
    <mergeCell ref="R1:T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T14"/>
    <mergeCell ref="B15:T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0</v>
      </c>
    </row>
    <row r="3" spans="1:4">
      <c r="A3" s="3" t="s">
        <v>226</v>
      </c>
    </row>
    <row r="4" spans="1:4">
      <c r="A4" s="4" t="s">
        <v>551</v>
      </c>
      <c r="B4" s="6" t="n">
        <v>-879</v>
      </c>
      <c r="C4" s="6" t="n">
        <v>-103</v>
      </c>
      <c r="D4" s="6" t="n">
        <v>-1095</v>
      </c>
    </row>
    <row r="5" spans="1:4">
      <c r="A5" s="4" t="s">
        <v>552</v>
      </c>
      <c r="C5" s="5" t="n">
        <v>-8</v>
      </c>
      <c r="D5" s="5" t="n">
        <v>-22</v>
      </c>
    </row>
    <row r="6" spans="1:4">
      <c r="A6" s="4" t="s">
        <v>553</v>
      </c>
      <c r="B6" s="5" t="n">
        <v>-879</v>
      </c>
      <c r="C6" s="5" t="n">
        <v>-111</v>
      </c>
      <c r="D6" s="5" t="n">
        <v>-1117</v>
      </c>
    </row>
    <row r="7" spans="1:4">
      <c r="A7" s="4" t="s">
        <v>131</v>
      </c>
      <c r="B7" s="5" t="n">
        <v>-242</v>
      </c>
      <c r="C7" s="5" t="n">
        <v>-41</v>
      </c>
      <c r="D7" s="5" t="n">
        <v>-433</v>
      </c>
    </row>
    <row r="8" spans="1:4">
      <c r="A8" s="4" t="s">
        <v>132</v>
      </c>
      <c r="B8" s="5" t="n">
        <v>0</v>
      </c>
      <c r="C8" s="5" t="n">
        <v>-3</v>
      </c>
      <c r="D8" s="5" t="n">
        <v>-7</v>
      </c>
    </row>
    <row r="9" spans="1:4">
      <c r="A9" s="4" t="s">
        <v>554</v>
      </c>
      <c r="B9" s="5" t="n">
        <v>-242</v>
      </c>
      <c r="C9" s="5" t="n">
        <v>-44</v>
      </c>
      <c r="D9" s="5" t="n">
        <v>-440</v>
      </c>
    </row>
    <row r="10" spans="1:4">
      <c r="A10" s="4" t="s">
        <v>555</v>
      </c>
      <c r="B10" s="5" t="n">
        <v>-637</v>
      </c>
      <c r="C10" s="5" t="n">
        <v>-62</v>
      </c>
      <c r="D10" s="5" t="n">
        <v>-662</v>
      </c>
    </row>
    <row r="11" spans="1:4">
      <c r="A11" s="4" t="s">
        <v>556</v>
      </c>
      <c r="B11" s="4" t="s">
        <v>127</v>
      </c>
      <c r="C11" s="5" t="n">
        <v>-5</v>
      </c>
      <c r="D11" s="5" t="n">
        <v>-15</v>
      </c>
    </row>
    <row r="12" spans="1:4">
      <c r="A12" s="4" t="s">
        <v>557</v>
      </c>
      <c r="B12" s="6" t="n">
        <v>-637</v>
      </c>
      <c r="C12" s="6" t="n">
        <v>-67</v>
      </c>
      <c r="D12" s="6" t="n">
        <v>-6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0</v>
      </c>
    </row>
    <row r="3" spans="1:4">
      <c r="A3" s="4" t="s">
        <v>559</v>
      </c>
      <c r="B3" s="6" t="n">
        <v>-1191000</v>
      </c>
      <c r="C3" s="6" t="n">
        <v>-928000</v>
      </c>
      <c r="D3" s="6" t="n">
        <v>-251000</v>
      </c>
    </row>
    <row r="4" spans="1:4">
      <c r="A4" s="4" t="s">
        <v>560</v>
      </c>
      <c r="B4" s="5" t="n">
        <v>-637000</v>
      </c>
      <c r="C4" s="5" t="n">
        <v>-62000</v>
      </c>
      <c r="D4" s="5" t="n">
        <v>-662000</v>
      </c>
    </row>
    <row r="5" spans="1:4">
      <c r="A5" s="4" t="s">
        <v>561</v>
      </c>
      <c r="B5" s="4" t="s">
        <v>127</v>
      </c>
      <c r="C5" s="5" t="n">
        <v>-5000</v>
      </c>
      <c r="D5" s="5" t="n">
        <v>-15000</v>
      </c>
    </row>
    <row r="6" spans="1:4">
      <c r="A6" s="4" t="s">
        <v>562</v>
      </c>
      <c r="B6" s="5" t="n">
        <v>-637000</v>
      </c>
      <c r="C6" s="5" t="n">
        <v>-67000</v>
      </c>
      <c r="D6" s="5" t="n">
        <v>-677000</v>
      </c>
    </row>
    <row r="7" spans="1:4">
      <c r="A7" s="4" t="s">
        <v>151</v>
      </c>
      <c r="B7" s="5" t="n">
        <v>-19000</v>
      </c>
      <c r="C7" s="5" t="n">
        <v>-196000</v>
      </c>
    </row>
    <row r="8" spans="1:4">
      <c r="A8" s="4" t="s">
        <v>563</v>
      </c>
      <c r="B8" s="5" t="n">
        <v>-1847000</v>
      </c>
      <c r="C8" s="5" t="n">
        <v>-1191000</v>
      </c>
      <c r="D8" s="6" t="n">
        <v>-928000</v>
      </c>
    </row>
    <row r="9" spans="1:4">
      <c r="A9" s="4" t="s">
        <v>455</v>
      </c>
      <c r="B9" s="5" t="n">
        <v>19000</v>
      </c>
    </row>
    <row r="10" spans="1:4">
      <c r="A10" s="4" t="s">
        <v>564</v>
      </c>
    </row>
    <row r="11" spans="1:4">
      <c r="A11" s="4" t="s">
        <v>559</v>
      </c>
      <c r="B11" s="5" t="n">
        <v>-1191000</v>
      </c>
    </row>
    <row r="12" spans="1:4">
      <c r="A12" s="4" t="s">
        <v>563</v>
      </c>
      <c r="B12" s="6" t="n">
        <v>-1847000</v>
      </c>
      <c r="C12" s="6" t="n">
        <v>-119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0</v>
      </c>
    </row>
    <row r="3" spans="1:4">
      <c r="A3" s="4" t="s">
        <v>566</v>
      </c>
    </row>
    <row r="4" spans="1:4">
      <c r="A4" s="3" t="s">
        <v>567</v>
      </c>
    </row>
    <row r="5" spans="1:4">
      <c r="A5" s="4" t="s">
        <v>568</v>
      </c>
      <c r="B5" s="5" t="n">
        <v>0</v>
      </c>
      <c r="C5" s="5" t="n">
        <v>0</v>
      </c>
      <c r="D5" s="5" t="n">
        <v>150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0</v>
      </c>
    </row>
    <row r="3" spans="1:4">
      <c r="A3" s="3" t="s">
        <v>130</v>
      </c>
    </row>
    <row r="4" spans="1:4">
      <c r="A4" s="4" t="s">
        <v>131</v>
      </c>
      <c r="B4" s="6" t="n">
        <v>242</v>
      </c>
      <c r="C4" s="6" t="n">
        <v>41</v>
      </c>
      <c r="D4" s="6" t="n">
        <v>433</v>
      </c>
    </row>
    <row r="5" spans="1:4">
      <c r="A5" s="4" t="s">
        <v>132</v>
      </c>
      <c r="B5" s="6" t="n">
        <v>0</v>
      </c>
      <c r="C5" s="6" t="n">
        <v>3</v>
      </c>
      <c r="D5" s="6"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 customWidth="1" max="22" min="22" width="16"/>
    <col customWidth="1" max="23" min="23" width="14"/>
    <col customWidth="1" max="24" min="24" width="14"/>
  </cols>
  <sheetData>
    <row r="1" spans="1:24">
      <c r="A1" s="1" t="s">
        <v>569</v>
      </c>
      <c r="B1" s="2" t="s">
        <v>534</v>
      </c>
      <c r="V1" s="2" t="s">
        <v>1</v>
      </c>
    </row>
    <row r="2" spans="1:24">
      <c r="B2" s="2" t="s">
        <v>2</v>
      </c>
      <c r="D2" s="2" t="s">
        <v>536</v>
      </c>
      <c r="F2" s="2" t="s">
        <v>4</v>
      </c>
      <c r="H2" s="2" t="s">
        <v>537</v>
      </c>
      <c r="J2" s="2" t="s">
        <v>32</v>
      </c>
      <c r="L2" s="2" t="s">
        <v>538</v>
      </c>
      <c r="N2" s="2" t="s">
        <v>539</v>
      </c>
      <c r="P2" s="2" t="s">
        <v>540</v>
      </c>
      <c r="R2" s="2" t="s">
        <v>80</v>
      </c>
      <c r="S2" s="2" t="s">
        <v>541</v>
      </c>
      <c r="T2" s="2" t="s">
        <v>542</v>
      </c>
      <c r="U2" s="2" t="s">
        <v>543</v>
      </c>
      <c r="V2" s="2" t="s">
        <v>2</v>
      </c>
      <c r="W2" s="2" t="s">
        <v>32</v>
      </c>
      <c r="X2" s="2" t="s">
        <v>80</v>
      </c>
    </row>
    <row r="3" spans="1:24">
      <c r="A3" s="3" t="s">
        <v>229</v>
      </c>
    </row>
    <row r="4" spans="1:24">
      <c r="A4" s="4" t="s">
        <v>118</v>
      </c>
      <c r="V4" s="6" t="n">
        <v>11228</v>
      </c>
      <c r="W4" s="6" t="n">
        <v>7208</v>
      </c>
      <c r="X4" s="6" t="n">
        <v>7331</v>
      </c>
    </row>
    <row r="5" spans="1:24">
      <c r="A5" s="4" t="s">
        <v>570</v>
      </c>
      <c r="B5" s="6" t="n">
        <v>3817</v>
      </c>
      <c r="D5" s="6" t="n">
        <v>3857</v>
      </c>
      <c r="F5" s="6" t="n">
        <v>2334</v>
      </c>
      <c r="H5" s="6" t="n">
        <v>1220</v>
      </c>
      <c r="J5" s="6" t="n">
        <v>-459</v>
      </c>
      <c r="L5" s="6" t="n">
        <v>2782</v>
      </c>
      <c r="N5" s="6" t="n">
        <v>2543</v>
      </c>
      <c r="P5" s="6" t="n">
        <v>2342</v>
      </c>
      <c r="R5" s="6" t="n">
        <v>2022</v>
      </c>
      <c r="S5" s="6" t="n">
        <v>1963</v>
      </c>
      <c r="T5" s="6" t="n">
        <v>1738</v>
      </c>
      <c r="U5" s="6" t="n">
        <v>1608</v>
      </c>
    </row>
    <row r="6" spans="1:24">
      <c r="A6" s="4" t="s">
        <v>571</v>
      </c>
      <c r="V6" s="5" t="n">
        <v>5550510</v>
      </c>
      <c r="W6" s="5" t="n">
        <v>4627776</v>
      </c>
      <c r="X6" s="5" t="n">
        <v>4599502</v>
      </c>
    </row>
    <row r="7" spans="1:24">
      <c r="A7" s="4" t="s">
        <v>572</v>
      </c>
      <c r="W7" s="5" t="n">
        <v>1452</v>
      </c>
    </row>
    <row r="8" spans="1:24">
      <c r="A8" s="4" t="s">
        <v>573</v>
      </c>
      <c r="V8" s="5" t="n">
        <v>5550510</v>
      </c>
      <c r="W8" s="5" t="n">
        <v>4629228</v>
      </c>
      <c r="X8" s="5" t="n">
        <v>4599502</v>
      </c>
    </row>
    <row r="9" spans="1:24">
      <c r="A9" s="4" t="s">
        <v>574</v>
      </c>
      <c r="B9" s="7" t="n">
        <v>0.6899999999999999</v>
      </c>
      <c r="C9" s="4" t="s">
        <v>535</v>
      </c>
      <c r="D9" s="7" t="n">
        <v>0.7</v>
      </c>
      <c r="E9" s="4" t="s">
        <v>535</v>
      </c>
      <c r="F9" s="7" t="n">
        <v>0.42</v>
      </c>
      <c r="G9" s="4" t="s">
        <v>535</v>
      </c>
      <c r="H9" s="7" t="n">
        <v>0.22</v>
      </c>
      <c r="I9" s="4" t="s">
        <v>535</v>
      </c>
      <c r="J9" s="7" t="n">
        <v>-0.1</v>
      </c>
      <c r="L9" s="7" t="n">
        <v>0.6</v>
      </c>
      <c r="N9" s="7" t="n">
        <v>0.55</v>
      </c>
      <c r="P9" s="7" t="n">
        <v>0.51</v>
      </c>
      <c r="R9" s="7" t="n">
        <v>0.44</v>
      </c>
      <c r="S9" s="7" t="n">
        <v>0.43</v>
      </c>
      <c r="T9" s="7" t="n">
        <v>0.38</v>
      </c>
      <c r="U9" s="7" t="n">
        <v>0.35</v>
      </c>
      <c r="V9" s="7" t="n">
        <v>2.02</v>
      </c>
      <c r="W9" s="7" t="n">
        <v>1.56</v>
      </c>
      <c r="X9" s="7" t="n">
        <v>1.59</v>
      </c>
    </row>
    <row r="10" spans="1:24">
      <c r="A10" s="4" t="s">
        <v>575</v>
      </c>
      <c r="B10" s="7" t="n">
        <v>0.6899999999999999</v>
      </c>
      <c r="C10" s="4" t="s">
        <v>535</v>
      </c>
      <c r="D10" s="7" t="n">
        <v>0.7</v>
      </c>
      <c r="E10" s="4" t="s">
        <v>535</v>
      </c>
      <c r="F10" s="7" t="n">
        <v>0.42</v>
      </c>
      <c r="G10" s="4" t="s">
        <v>535</v>
      </c>
      <c r="H10" s="7" t="n">
        <v>0.22</v>
      </c>
      <c r="I10" s="4" t="s">
        <v>535</v>
      </c>
      <c r="J10" s="7" t="n">
        <v>-0.1</v>
      </c>
      <c r="K10" s="4" t="s">
        <v>535</v>
      </c>
      <c r="L10" s="7" t="n">
        <v>0.6</v>
      </c>
      <c r="M10" s="4" t="s">
        <v>535</v>
      </c>
      <c r="N10" s="7" t="n">
        <v>0.55</v>
      </c>
      <c r="O10" s="4" t="s">
        <v>535</v>
      </c>
      <c r="P10" s="7" t="n">
        <v>0.51</v>
      </c>
      <c r="Q10" s="4" t="s">
        <v>535</v>
      </c>
      <c r="R10" s="7" t="n">
        <v>0.44</v>
      </c>
      <c r="S10" s="7" t="n">
        <v>0.42</v>
      </c>
      <c r="T10" s="7" t="n">
        <v>0.38</v>
      </c>
      <c r="U10" s="7" t="n">
        <v>0.35</v>
      </c>
      <c r="V10" s="7" t="n">
        <v>2.02</v>
      </c>
      <c r="W10" s="7" t="n">
        <v>1.56</v>
      </c>
      <c r="X10" s="7" t="n">
        <v>1.59</v>
      </c>
    </row>
    <row r="11" spans="1:24"/>
    <row r="12" spans="1:24">
      <c r="A12" s="4" t="s">
        <v>535</v>
      </c>
      <c r="B12" s="4" t="s">
        <v>549</v>
      </c>
    </row>
  </sheetData>
  <mergeCells count="13">
    <mergeCell ref="A1:A2"/>
    <mergeCell ref="B1:U1"/>
    <mergeCell ref="V1:X1"/>
    <mergeCell ref="B2:C2"/>
    <mergeCell ref="D2:E2"/>
    <mergeCell ref="F2:G2"/>
    <mergeCell ref="H2:I2"/>
    <mergeCell ref="J2:K2"/>
    <mergeCell ref="L2:M2"/>
    <mergeCell ref="N2:O2"/>
    <mergeCell ref="P2:Q2"/>
    <mergeCell ref="A11:X11"/>
    <mergeCell ref="B12:X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232</v>
      </c>
    </row>
    <row r="3" spans="1:3">
      <c r="A3" s="4" t="s">
        <v>577</v>
      </c>
      <c r="B3" s="6" t="n">
        <v>1300</v>
      </c>
      <c r="C3" s="6" t="n">
        <v>9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8</v>
      </c>
      <c r="B1" s="2" t="s">
        <v>1</v>
      </c>
    </row>
    <row r="2" spans="1:4">
      <c r="B2" s="2" t="s">
        <v>579</v>
      </c>
      <c r="C2" s="2" t="s">
        <v>580</v>
      </c>
      <c r="D2" s="2" t="s">
        <v>581</v>
      </c>
    </row>
    <row r="3" spans="1:4">
      <c r="A3" s="3" t="s">
        <v>582</v>
      </c>
    </row>
    <row r="4" spans="1:4">
      <c r="A4" s="4" t="s">
        <v>583</v>
      </c>
      <c r="B4" s="6" t="n">
        <v>41300000</v>
      </c>
      <c r="C4" s="6" t="n">
        <v>31500000</v>
      </c>
    </row>
    <row r="5" spans="1:4">
      <c r="A5" s="4" t="s">
        <v>584</v>
      </c>
      <c r="B5" s="5" t="n">
        <v>3300000</v>
      </c>
      <c r="C5" s="5" t="n">
        <v>4000000</v>
      </c>
    </row>
    <row r="6" spans="1:4">
      <c r="A6" s="4" t="s">
        <v>585</v>
      </c>
      <c r="B6" s="5" t="n">
        <v>216247000</v>
      </c>
      <c r="C6" s="5" t="n">
        <v>162987000</v>
      </c>
    </row>
    <row r="7" spans="1:4">
      <c r="A7" s="4" t="s">
        <v>586</v>
      </c>
      <c r="B7" s="5" t="n">
        <v>122524000</v>
      </c>
      <c r="C7" s="5" t="n">
        <v>69808000</v>
      </c>
    </row>
    <row r="8" spans="1:4">
      <c r="A8" s="4" t="s">
        <v>587</v>
      </c>
      <c r="B8" s="6" t="n">
        <v>0</v>
      </c>
      <c r="C8" s="5" t="n">
        <v>0</v>
      </c>
      <c r="D8" s="6" t="n">
        <v>0</v>
      </c>
    </row>
    <row r="9" spans="1:4">
      <c r="A9" s="4" t="s">
        <v>588</v>
      </c>
      <c r="B9" s="5" t="n">
        <v>0</v>
      </c>
    </row>
    <row r="10" spans="1:4">
      <c r="A10" s="4" t="s">
        <v>589</v>
      </c>
      <c r="C10" s="5" t="n">
        <v>175000</v>
      </c>
      <c r="D10" s="5" t="n">
        <v>31000</v>
      </c>
    </row>
    <row r="11" spans="1:4">
      <c r="A11" s="4" t="s">
        <v>590</v>
      </c>
      <c r="B11" s="4" t="s">
        <v>591</v>
      </c>
    </row>
    <row r="12" spans="1:4">
      <c r="A12" s="4" t="s">
        <v>38</v>
      </c>
      <c r="B12" s="6" t="n">
        <v>96271000</v>
      </c>
      <c r="C12" s="5" t="n">
        <v>99246000</v>
      </c>
    </row>
    <row r="13" spans="1:4">
      <c r="A13" s="4" t="s">
        <v>37</v>
      </c>
      <c r="B13" s="5" t="n">
        <v>119976000</v>
      </c>
      <c r="C13" s="5" t="n">
        <v>68164000</v>
      </c>
    </row>
    <row r="14" spans="1:4">
      <c r="A14" s="4" t="s">
        <v>592</v>
      </c>
      <c r="B14" s="5" t="n">
        <v>93745000</v>
      </c>
      <c r="C14" s="5" t="n">
        <v>98007000</v>
      </c>
    </row>
    <row r="15" spans="1:4">
      <c r="A15" s="4" t="s">
        <v>593</v>
      </c>
      <c r="B15" s="5" t="n">
        <v>2757000</v>
      </c>
      <c r="C15" s="5" t="n">
        <v>1682000</v>
      </c>
    </row>
    <row r="16" spans="1:4">
      <c r="A16" s="4" t="s">
        <v>594</v>
      </c>
      <c r="B16" s="5" t="n">
        <v>84941000</v>
      </c>
      <c r="C16" s="5" t="n">
        <v>62999000</v>
      </c>
    </row>
    <row r="17" spans="1:4">
      <c r="A17" s="4" t="s">
        <v>595</v>
      </c>
      <c r="B17" s="5" t="n">
        <v>83047000</v>
      </c>
      <c r="C17" s="5" t="n">
        <v>82325000</v>
      </c>
    </row>
    <row r="18" spans="1:4">
      <c r="A18" s="4" t="s">
        <v>596</v>
      </c>
      <c r="B18" s="5" t="n">
        <v>2672000</v>
      </c>
      <c r="C18" s="5" t="n">
        <v>1436000</v>
      </c>
    </row>
    <row r="19" spans="1:4">
      <c r="A19" s="4" t="s">
        <v>597</v>
      </c>
    </row>
    <row r="20" spans="1:4">
      <c r="A20" s="3" t="s">
        <v>582</v>
      </c>
    </row>
    <row r="21" spans="1:4">
      <c r="A21" s="4" t="s">
        <v>598</v>
      </c>
      <c r="C21" s="5" t="n">
        <v>9000</v>
      </c>
    </row>
    <row r="22" spans="1:4">
      <c r="A22" s="4" t="s">
        <v>37</v>
      </c>
      <c r="C22" s="6" t="n">
        <v>3700000</v>
      </c>
    </row>
    <row r="23" spans="1:4">
      <c r="A23" s="4" t="s">
        <v>599</v>
      </c>
      <c r="C23" s="5" t="n">
        <v>3</v>
      </c>
    </row>
    <row r="24" spans="1:4">
      <c r="A24" s="4" t="s">
        <v>600</v>
      </c>
    </row>
    <row r="25" spans="1:4">
      <c r="A25" s="3" t="s">
        <v>582</v>
      </c>
    </row>
    <row r="26" spans="1:4">
      <c r="A26" s="4" t="s">
        <v>598</v>
      </c>
      <c r="D26" s="5" t="n">
        <v>23000</v>
      </c>
    </row>
    <row r="27" spans="1:4">
      <c r="A27" s="4" t="s">
        <v>37</v>
      </c>
      <c r="D27" s="6" t="n">
        <v>6500000</v>
      </c>
    </row>
    <row r="28" spans="1:4">
      <c r="A28" s="4" t="s">
        <v>599</v>
      </c>
      <c r="D28" s="5" t="n">
        <v>5</v>
      </c>
    </row>
    <row r="29" spans="1:4">
      <c r="A29" s="4" t="s">
        <v>601</v>
      </c>
    </row>
    <row r="30" spans="1:4">
      <c r="A30" s="3" t="s">
        <v>582</v>
      </c>
    </row>
    <row r="31" spans="1:4">
      <c r="A31" s="4" t="s">
        <v>602</v>
      </c>
      <c r="D31" s="6" t="n">
        <v>8000</v>
      </c>
    </row>
    <row r="32" spans="1:4">
      <c r="A32" s="4" t="s">
        <v>38</v>
      </c>
      <c r="D32" s="6" t="n">
        <v>698000</v>
      </c>
    </row>
    <row r="33" spans="1:4">
      <c r="A33" s="4" t="s">
        <v>603</v>
      </c>
      <c r="D33" s="5" t="n">
        <v>1</v>
      </c>
    </row>
    <row r="34" spans="1:4">
      <c r="A34" s="4" t="s">
        <v>604</v>
      </c>
    </row>
    <row r="35" spans="1:4">
      <c r="A35" s="3" t="s">
        <v>582</v>
      </c>
    </row>
    <row r="36" spans="1:4">
      <c r="A36" s="4" t="s">
        <v>602</v>
      </c>
      <c r="C36" s="6" t="n">
        <v>166000</v>
      </c>
    </row>
    <row r="37" spans="1:4">
      <c r="A37" s="4" t="s">
        <v>38</v>
      </c>
      <c r="C37" s="6" t="n">
        <v>4800000</v>
      </c>
    </row>
    <row r="38" spans="1:4">
      <c r="A38" s="4" t="s">
        <v>603</v>
      </c>
      <c r="C38" s="5" t="n">
        <v>9</v>
      </c>
    </row>
    <row r="39" spans="1:4">
      <c r="A39" s="4" t="s">
        <v>605</v>
      </c>
    </row>
    <row r="40" spans="1:4">
      <c r="A40" s="3" t="s">
        <v>582</v>
      </c>
    </row>
    <row r="41" spans="1:4">
      <c r="A41" s="4" t="s">
        <v>586</v>
      </c>
      <c r="B41" s="5" t="n">
        <v>7641000</v>
      </c>
      <c r="C41" s="6" t="n">
        <v>7265000</v>
      </c>
    </row>
    <row r="42" spans="1:4">
      <c r="A42" s="4" t="s">
        <v>38</v>
      </c>
      <c r="B42" s="5" t="n">
        <v>25948000</v>
      </c>
      <c r="C42" s="5" t="n">
        <v>29113000</v>
      </c>
    </row>
    <row r="43" spans="1:4">
      <c r="A43" s="4" t="s">
        <v>37</v>
      </c>
      <c r="B43" s="5" t="n">
        <v>7361000</v>
      </c>
      <c r="C43" s="5" t="n">
        <v>7087000</v>
      </c>
    </row>
    <row r="44" spans="1:4">
      <c r="A44" s="4" t="s">
        <v>592</v>
      </c>
      <c r="B44" s="5" t="n">
        <v>25267000</v>
      </c>
      <c r="C44" s="5" t="n">
        <v>28987000</v>
      </c>
    </row>
    <row r="45" spans="1:4">
      <c r="A45" s="4" t="s">
        <v>593</v>
      </c>
      <c r="B45" s="5" t="n">
        <v>281000</v>
      </c>
      <c r="C45" s="5" t="n">
        <v>178000</v>
      </c>
    </row>
    <row r="46" spans="1:4">
      <c r="A46" s="4" t="s">
        <v>596</v>
      </c>
      <c r="B46" s="5" t="n">
        <v>756000</v>
      </c>
      <c r="C46" s="5" t="n">
        <v>261000</v>
      </c>
    </row>
    <row r="47" spans="1:4">
      <c r="A47" s="4" t="s">
        <v>606</v>
      </c>
    </row>
    <row r="48" spans="1:4">
      <c r="A48" s="3" t="s">
        <v>582</v>
      </c>
    </row>
    <row r="49" spans="1:4">
      <c r="A49" s="4" t="s">
        <v>586</v>
      </c>
      <c r="B49" s="5" t="n">
        <v>102411000</v>
      </c>
      <c r="C49" s="5" t="n">
        <v>45283000</v>
      </c>
    </row>
    <row r="50" spans="1:4">
      <c r="A50" s="4" t="s">
        <v>38</v>
      </c>
      <c r="B50" s="5" t="n">
        <v>52375000</v>
      </c>
      <c r="C50" s="5" t="n">
        <v>54805000</v>
      </c>
    </row>
    <row r="51" spans="1:4">
      <c r="A51" s="4" t="s">
        <v>37</v>
      </c>
      <c r="B51" s="5" t="n">
        <v>100740000</v>
      </c>
      <c r="C51" s="5" t="n">
        <v>44137000</v>
      </c>
    </row>
    <row r="52" spans="1:4">
      <c r="A52" s="4" t="s">
        <v>592</v>
      </c>
      <c r="B52" s="5" t="n">
        <v>51079000</v>
      </c>
      <c r="C52" s="5" t="n">
        <v>54022000</v>
      </c>
    </row>
    <row r="53" spans="1:4">
      <c r="A53" s="4" t="s">
        <v>593</v>
      </c>
      <c r="B53" s="5" t="n">
        <v>1870000</v>
      </c>
      <c r="C53" s="5" t="n">
        <v>1158000</v>
      </c>
    </row>
    <row r="54" spans="1:4">
      <c r="A54" s="4" t="s">
        <v>596</v>
      </c>
      <c r="B54" s="6" t="n">
        <v>1360000</v>
      </c>
      <c r="C54" s="6" t="n">
        <v>845000</v>
      </c>
    </row>
    <row r="55" spans="1:4">
      <c r="A55" s="4" t="s">
        <v>607</v>
      </c>
    </row>
    <row r="56" spans="1:4">
      <c r="A56" s="3" t="s">
        <v>582</v>
      </c>
    </row>
    <row r="57" spans="1:4">
      <c r="A57" s="4" t="s">
        <v>608</v>
      </c>
      <c r="B57" s="4" t="s">
        <v>609</v>
      </c>
      <c r="C57" s="4" t="s">
        <v>610</v>
      </c>
    </row>
    <row r="58" spans="1:4">
      <c r="A58" s="4" t="s">
        <v>611</v>
      </c>
      <c r="B58" s="4" t="s">
        <v>612</v>
      </c>
      <c r="C58" s="4" t="s">
        <v>613</v>
      </c>
    </row>
    <row r="59" spans="1:4">
      <c r="A59" s="4" t="s">
        <v>594</v>
      </c>
      <c r="B59" s="6" t="n">
        <v>84941000</v>
      </c>
      <c r="C59" s="6" t="n">
        <v>62999000</v>
      </c>
    </row>
    <row r="60" spans="1:4">
      <c r="A60" s="4" t="s">
        <v>595</v>
      </c>
      <c r="B60" s="6" t="n">
        <v>77707000</v>
      </c>
      <c r="C60" s="6" t="n">
        <v>81726000</v>
      </c>
    </row>
    <row r="61" spans="1:4">
      <c r="A61" s="4" t="s">
        <v>614</v>
      </c>
    </row>
    <row r="62" spans="1:4">
      <c r="A62" s="3" t="s">
        <v>582</v>
      </c>
    </row>
    <row r="63" spans="1:4">
      <c r="A63" s="4" t="s">
        <v>608</v>
      </c>
      <c r="B63" s="4" t="s">
        <v>615</v>
      </c>
      <c r="C63" s="4" t="s">
        <v>616</v>
      </c>
    </row>
    <row r="64" spans="1:4">
      <c r="A64" s="4" t="s">
        <v>611</v>
      </c>
      <c r="B64" s="4" t="s">
        <v>617</v>
      </c>
      <c r="C64" s="4" t="s">
        <v>618</v>
      </c>
    </row>
    <row r="65" spans="1:4">
      <c r="A65" s="4" t="s">
        <v>595</v>
      </c>
      <c r="B65" s="6" t="n">
        <v>441000</v>
      </c>
      <c r="C65" s="6" t="n">
        <v>599000</v>
      </c>
    </row>
    <row r="66" spans="1:4">
      <c r="A66" s="4" t="s">
        <v>619</v>
      </c>
    </row>
    <row r="67" spans="1:4">
      <c r="A67" s="3" t="s">
        <v>582</v>
      </c>
    </row>
    <row r="68" spans="1:4">
      <c r="A68" s="4" t="s">
        <v>620</v>
      </c>
      <c r="B68" s="4" t="s">
        <v>621</v>
      </c>
      <c r="C68" s="4" t="s">
        <v>622</v>
      </c>
    </row>
    <row r="69" spans="1:4">
      <c r="A69" s="4" t="s">
        <v>623</v>
      </c>
      <c r="B69" s="4" t="s">
        <v>624</v>
      </c>
      <c r="C69" s="4" t="s">
        <v>625</v>
      </c>
    </row>
    <row r="70" spans="1:4">
      <c r="A70" s="4" t="s">
        <v>626</v>
      </c>
      <c r="B70" s="4" t="s">
        <v>609</v>
      </c>
      <c r="C70" s="4" t="s">
        <v>627</v>
      </c>
    </row>
    <row r="71" spans="1:4">
      <c r="A71" s="4" t="s">
        <v>628</v>
      </c>
      <c r="B71" s="4" t="s">
        <v>629</v>
      </c>
      <c r="C71" s="4" t="s">
        <v>630</v>
      </c>
    </row>
    <row r="72" spans="1:4">
      <c r="A72" s="4" t="s">
        <v>631</v>
      </c>
      <c r="B72" s="4" t="s">
        <v>632</v>
      </c>
      <c r="C72" s="4" t="s">
        <v>633</v>
      </c>
    </row>
    <row r="73" spans="1:4">
      <c r="A73" s="4" t="s">
        <v>634</v>
      </c>
      <c r="B73" s="4" t="s">
        <v>635</v>
      </c>
      <c r="C73" s="4" t="s">
        <v>636</v>
      </c>
    </row>
    <row r="74" spans="1:4">
      <c r="A74" s="4" t="s">
        <v>586</v>
      </c>
      <c r="B74" s="6" t="n">
        <v>122500000</v>
      </c>
      <c r="C74" s="6" t="n">
        <v>65400000</v>
      </c>
    </row>
    <row r="75" spans="1:4">
      <c r="A75" s="4" t="s">
        <v>637</v>
      </c>
    </row>
    <row r="76" spans="1:4">
      <c r="A76" s="3" t="s">
        <v>582</v>
      </c>
    </row>
    <row r="77" spans="1:4">
      <c r="A77" s="4" t="s">
        <v>38</v>
      </c>
      <c r="B77" s="5" t="n">
        <v>482000</v>
      </c>
      <c r="C77" s="5" t="n">
        <v>651000</v>
      </c>
    </row>
    <row r="78" spans="1:4">
      <c r="A78" s="4" t="s">
        <v>592</v>
      </c>
      <c r="B78" s="5" t="n">
        <v>441000</v>
      </c>
      <c r="C78" s="5" t="n">
        <v>599000</v>
      </c>
    </row>
    <row r="79" spans="1:4">
      <c r="A79" s="4" t="s">
        <v>596</v>
      </c>
      <c r="B79" s="5" t="n">
        <v>41000</v>
      </c>
      <c r="C79" s="5" t="n">
        <v>52000</v>
      </c>
    </row>
    <row r="80" spans="1:4">
      <c r="A80" s="4" t="s">
        <v>638</v>
      </c>
    </row>
    <row r="81" spans="1:4">
      <c r="A81" s="3" t="s">
        <v>582</v>
      </c>
    </row>
    <row r="82" spans="1:4">
      <c r="A82" s="4" t="s">
        <v>586</v>
      </c>
      <c r="C82" s="5" t="n">
        <v>4397000</v>
      </c>
    </row>
    <row r="83" spans="1:4">
      <c r="A83" s="4" t="s">
        <v>37</v>
      </c>
      <c r="C83" s="5" t="n">
        <v>4423000</v>
      </c>
    </row>
    <row r="84" spans="1:4">
      <c r="A84" s="4" t="s">
        <v>639</v>
      </c>
    </row>
    <row r="85" spans="1:4">
      <c r="A85" s="3" t="s">
        <v>582</v>
      </c>
    </row>
    <row r="86" spans="1:4">
      <c r="A86" s="4" t="s">
        <v>38</v>
      </c>
      <c r="B86" s="5" t="n">
        <v>999000</v>
      </c>
      <c r="C86" s="5" t="n">
        <v>1000000</v>
      </c>
    </row>
    <row r="87" spans="1:4">
      <c r="A87" s="4" t="s">
        <v>592</v>
      </c>
      <c r="B87" s="5" t="n">
        <v>998000</v>
      </c>
      <c r="C87" s="6" t="n">
        <v>1000000</v>
      </c>
    </row>
    <row r="88" spans="1:4">
      <c r="A88" s="4" t="s">
        <v>596</v>
      </c>
      <c r="B88" s="6" t="n">
        <v>1000</v>
      </c>
    </row>
    <row r="89" spans="1:4">
      <c r="A89" s="4" t="s">
        <v>640</v>
      </c>
    </row>
    <row r="90" spans="1:4">
      <c r="A90" s="3" t="s">
        <v>582</v>
      </c>
    </row>
    <row r="91" spans="1:4">
      <c r="A91" s="4" t="s">
        <v>641</v>
      </c>
      <c r="B91" s="4" t="s">
        <v>642</v>
      </c>
      <c r="C91" s="4" t="s">
        <v>642</v>
      </c>
    </row>
    <row r="92" spans="1:4">
      <c r="A92" s="4" t="s">
        <v>585</v>
      </c>
      <c r="B92" s="6" t="n">
        <v>215764000</v>
      </c>
      <c r="C92" s="6" t="n">
        <v>162336000</v>
      </c>
    </row>
    <row r="93" spans="1:4">
      <c r="A93" s="4" t="s">
        <v>643</v>
      </c>
    </row>
    <row r="94" spans="1:4">
      <c r="A94" s="3" t="s">
        <v>582</v>
      </c>
    </row>
    <row r="95" spans="1:4">
      <c r="A95" s="4" t="s">
        <v>585</v>
      </c>
      <c r="B95" s="5" t="n">
        <v>483000</v>
      </c>
      <c r="C95" s="5" t="n">
        <v>651000</v>
      </c>
    </row>
    <row r="96" spans="1:4">
      <c r="A96" s="4" t="s">
        <v>644</v>
      </c>
    </row>
    <row r="97" spans="1:4">
      <c r="A97" s="3" t="s">
        <v>582</v>
      </c>
    </row>
    <row r="98" spans="1:4">
      <c r="A98" s="4" t="s">
        <v>585</v>
      </c>
      <c r="B98" s="4" t="s">
        <v>127</v>
      </c>
      <c r="C98" s="4" t="s">
        <v>1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582</v>
      </c>
    </row>
    <row r="3" spans="1:3">
      <c r="A3" s="4" t="s">
        <v>586</v>
      </c>
      <c r="B3" s="6" t="n">
        <v>122524000</v>
      </c>
      <c r="C3" s="6" t="n">
        <v>69808000</v>
      </c>
    </row>
    <row r="4" spans="1:3">
      <c r="A4" s="4" t="s">
        <v>646</v>
      </c>
      <c r="B4" s="5" t="n">
        <v>209000</v>
      </c>
      <c r="C4" s="5" t="n">
        <v>38000</v>
      </c>
    </row>
    <row r="5" spans="1:3">
      <c r="A5" s="4" t="s">
        <v>593</v>
      </c>
      <c r="B5" s="5" t="n">
        <v>2757000</v>
      </c>
      <c r="C5" s="5" t="n">
        <v>1682000</v>
      </c>
    </row>
    <row r="6" spans="1:3">
      <c r="A6" s="4" t="s">
        <v>647</v>
      </c>
      <c r="B6" s="5" t="n">
        <v>119976000</v>
      </c>
      <c r="C6" s="5" t="n">
        <v>68164000</v>
      </c>
    </row>
    <row r="7" spans="1:3">
      <c r="A7" s="4" t="s">
        <v>648</v>
      </c>
      <c r="B7" s="5" t="n">
        <v>96271000</v>
      </c>
      <c r="C7" s="5" t="n">
        <v>99246000</v>
      </c>
    </row>
    <row r="8" spans="1:3">
      <c r="A8" s="4" t="s">
        <v>649</v>
      </c>
      <c r="B8" s="5" t="n">
        <v>147000</v>
      </c>
      <c r="C8" s="5" t="n">
        <v>197000</v>
      </c>
    </row>
    <row r="9" spans="1:3">
      <c r="A9" s="4" t="s">
        <v>596</v>
      </c>
      <c r="B9" s="5" t="n">
        <v>2672000</v>
      </c>
      <c r="C9" s="5" t="n">
        <v>1436000</v>
      </c>
    </row>
    <row r="10" spans="1:3">
      <c r="A10" s="4" t="s">
        <v>592</v>
      </c>
      <c r="B10" s="5" t="n">
        <v>93745000</v>
      </c>
      <c r="C10" s="5" t="n">
        <v>98007000</v>
      </c>
    </row>
    <row r="11" spans="1:3">
      <c r="A11" s="4" t="s">
        <v>650</v>
      </c>
      <c r="B11" s="5" t="n">
        <v>4428000</v>
      </c>
    </row>
    <row r="12" spans="1:3">
      <c r="A12" s="4" t="s">
        <v>40</v>
      </c>
      <c r="B12" s="5" t="n">
        <v>209000</v>
      </c>
      <c r="C12" s="5" t="n">
        <v>121000</v>
      </c>
    </row>
    <row r="13" spans="1:3">
      <c r="A13" s="4" t="s">
        <v>651</v>
      </c>
      <c r="B13" s="5" t="n">
        <v>209000</v>
      </c>
      <c r="C13" s="5" t="n">
        <v>121000</v>
      </c>
    </row>
    <row r="14" spans="1:3">
      <c r="A14" s="4" t="s">
        <v>605</v>
      </c>
    </row>
    <row r="15" spans="1:3">
      <c r="A15" s="3" t="s">
        <v>582</v>
      </c>
    </row>
    <row r="16" spans="1:3">
      <c r="A16" s="4" t="s">
        <v>586</v>
      </c>
      <c r="B16" s="5" t="n">
        <v>7641000</v>
      </c>
      <c r="C16" s="5" t="n">
        <v>7265000</v>
      </c>
    </row>
    <row r="17" spans="1:3">
      <c r="A17" s="4" t="s">
        <v>646</v>
      </c>
      <c r="B17" s="5" t="n">
        <v>1000</v>
      </c>
    </row>
    <row r="18" spans="1:3">
      <c r="A18" s="4" t="s">
        <v>593</v>
      </c>
      <c r="B18" s="5" t="n">
        <v>281000</v>
      </c>
      <c r="C18" s="5" t="n">
        <v>178000</v>
      </c>
    </row>
    <row r="19" spans="1:3">
      <c r="A19" s="4" t="s">
        <v>647</v>
      </c>
      <c r="B19" s="5" t="n">
        <v>7361000</v>
      </c>
      <c r="C19" s="5" t="n">
        <v>7087000</v>
      </c>
    </row>
    <row r="20" spans="1:3">
      <c r="A20" s="4" t="s">
        <v>648</v>
      </c>
      <c r="B20" s="5" t="n">
        <v>25948000</v>
      </c>
      <c r="C20" s="5" t="n">
        <v>29113000</v>
      </c>
    </row>
    <row r="21" spans="1:3">
      <c r="A21" s="4" t="s">
        <v>649</v>
      </c>
      <c r="B21" s="5" t="n">
        <v>75000</v>
      </c>
      <c r="C21" s="5" t="n">
        <v>135000</v>
      </c>
    </row>
    <row r="22" spans="1:3">
      <c r="A22" s="4" t="s">
        <v>596</v>
      </c>
      <c r="B22" s="5" t="n">
        <v>756000</v>
      </c>
      <c r="C22" s="5" t="n">
        <v>261000</v>
      </c>
    </row>
    <row r="23" spans="1:3">
      <c r="A23" s="4" t="s">
        <v>592</v>
      </c>
      <c r="B23" s="5" t="n">
        <v>25267000</v>
      </c>
      <c r="C23" s="5" t="n">
        <v>28987000</v>
      </c>
    </row>
    <row r="24" spans="1:3">
      <c r="A24" s="4" t="s">
        <v>606</v>
      </c>
    </row>
    <row r="25" spans="1:3">
      <c r="A25" s="3" t="s">
        <v>582</v>
      </c>
    </row>
    <row r="26" spans="1:3">
      <c r="A26" s="4" t="s">
        <v>586</v>
      </c>
      <c r="B26" s="5" t="n">
        <v>102411000</v>
      </c>
      <c r="C26" s="5" t="n">
        <v>45283000</v>
      </c>
    </row>
    <row r="27" spans="1:3">
      <c r="A27" s="4" t="s">
        <v>646</v>
      </c>
      <c r="B27" s="5" t="n">
        <v>199000</v>
      </c>
      <c r="C27" s="5" t="n">
        <v>12000</v>
      </c>
    </row>
    <row r="28" spans="1:3">
      <c r="A28" s="4" t="s">
        <v>593</v>
      </c>
      <c r="B28" s="5" t="n">
        <v>1870000</v>
      </c>
      <c r="C28" s="5" t="n">
        <v>1158000</v>
      </c>
    </row>
    <row r="29" spans="1:3">
      <c r="A29" s="4" t="s">
        <v>647</v>
      </c>
      <c r="B29" s="5" t="n">
        <v>100740000</v>
      </c>
      <c r="C29" s="5" t="n">
        <v>44137000</v>
      </c>
    </row>
    <row r="30" spans="1:3">
      <c r="A30" s="4" t="s">
        <v>648</v>
      </c>
      <c r="B30" s="5" t="n">
        <v>52375000</v>
      </c>
      <c r="C30" s="5" t="n">
        <v>54805000</v>
      </c>
    </row>
    <row r="31" spans="1:3">
      <c r="A31" s="4" t="s">
        <v>649</v>
      </c>
      <c r="B31" s="5" t="n">
        <v>64000</v>
      </c>
      <c r="C31" s="5" t="n">
        <v>62000</v>
      </c>
    </row>
    <row r="32" spans="1:3">
      <c r="A32" s="4" t="s">
        <v>596</v>
      </c>
      <c r="B32" s="5" t="n">
        <v>1360000</v>
      </c>
      <c r="C32" s="5" t="n">
        <v>845000</v>
      </c>
    </row>
    <row r="33" spans="1:3">
      <c r="A33" s="4" t="s">
        <v>592</v>
      </c>
      <c r="B33" s="5" t="n">
        <v>51079000</v>
      </c>
      <c r="C33" s="5" t="n">
        <v>54022000</v>
      </c>
    </row>
    <row r="34" spans="1:3">
      <c r="A34" s="4" t="s">
        <v>652</v>
      </c>
    </row>
    <row r="35" spans="1:3">
      <c r="A35" s="3" t="s">
        <v>582</v>
      </c>
    </row>
    <row r="36" spans="1:3">
      <c r="A36" s="4" t="s">
        <v>586</v>
      </c>
      <c r="B36" s="5" t="n">
        <v>12472000</v>
      </c>
      <c r="C36" s="5" t="n">
        <v>12863000</v>
      </c>
    </row>
    <row r="37" spans="1:3">
      <c r="A37" s="4" t="s">
        <v>646</v>
      </c>
      <c r="B37" s="5" t="n">
        <v>9000</v>
      </c>
    </row>
    <row r="38" spans="1:3">
      <c r="A38" s="4" t="s">
        <v>593</v>
      </c>
      <c r="B38" s="5" t="n">
        <v>606000</v>
      </c>
      <c r="C38" s="5" t="n">
        <v>346000</v>
      </c>
    </row>
    <row r="39" spans="1:3">
      <c r="A39" s="4" t="s">
        <v>647</v>
      </c>
      <c r="B39" s="5" t="n">
        <v>11875000</v>
      </c>
      <c r="C39" s="5" t="n">
        <v>12517000</v>
      </c>
    </row>
    <row r="40" spans="1:3">
      <c r="A40" s="4" t="s">
        <v>648</v>
      </c>
      <c r="B40" s="5" t="n">
        <v>10508000</v>
      </c>
      <c r="C40" s="5" t="n">
        <v>8660000</v>
      </c>
    </row>
    <row r="41" spans="1:3">
      <c r="A41" s="4" t="s">
        <v>649</v>
      </c>
      <c r="B41" s="5" t="n">
        <v>7000</v>
      </c>
    </row>
    <row r="42" spans="1:3">
      <c r="A42" s="4" t="s">
        <v>596</v>
      </c>
      <c r="B42" s="5" t="n">
        <v>404000</v>
      </c>
      <c r="C42" s="5" t="n">
        <v>235000</v>
      </c>
    </row>
    <row r="43" spans="1:3">
      <c r="A43" s="4" t="s">
        <v>592</v>
      </c>
      <c r="B43" s="5" t="n">
        <v>10111000</v>
      </c>
      <c r="C43" s="5" t="n">
        <v>8425000</v>
      </c>
    </row>
    <row r="44" spans="1:3">
      <c r="A44" s="4" t="s">
        <v>637</v>
      </c>
    </row>
    <row r="45" spans="1:3">
      <c r="A45" s="3" t="s">
        <v>582</v>
      </c>
    </row>
    <row r="46" spans="1:3">
      <c r="A46" s="4" t="s">
        <v>648</v>
      </c>
      <c r="B46" s="5" t="n">
        <v>482000</v>
      </c>
      <c r="C46" s="5" t="n">
        <v>651000</v>
      </c>
    </row>
    <row r="47" spans="1:3">
      <c r="A47" s="4" t="s">
        <v>596</v>
      </c>
      <c r="B47" s="5" t="n">
        <v>41000</v>
      </c>
      <c r="C47" s="5" t="n">
        <v>52000</v>
      </c>
    </row>
    <row r="48" spans="1:3">
      <c r="A48" s="4" t="s">
        <v>592</v>
      </c>
      <c r="B48" s="5" t="n">
        <v>441000</v>
      </c>
      <c r="C48" s="5" t="n">
        <v>599000</v>
      </c>
    </row>
    <row r="49" spans="1:3">
      <c r="A49" s="4" t="s">
        <v>653</v>
      </c>
    </row>
    <row r="50" spans="1:3">
      <c r="A50" s="3" t="s">
        <v>582</v>
      </c>
    </row>
    <row r="51" spans="1:3">
      <c r="A51" s="4" t="s">
        <v>648</v>
      </c>
      <c r="B51" s="5" t="n">
        <v>5009000</v>
      </c>
      <c r="C51" s="5" t="n">
        <v>5017000</v>
      </c>
    </row>
    <row r="52" spans="1:3">
      <c r="A52" s="4" t="s">
        <v>596</v>
      </c>
      <c r="B52" s="5" t="n">
        <v>110000</v>
      </c>
      <c r="C52" s="5" t="n">
        <v>43000</v>
      </c>
    </row>
    <row r="53" spans="1:3">
      <c r="A53" s="4" t="s">
        <v>592</v>
      </c>
      <c r="B53" s="5" t="n">
        <v>4899000</v>
      </c>
      <c r="C53" s="5" t="n">
        <v>4974000</v>
      </c>
    </row>
    <row r="54" spans="1:3">
      <c r="A54" s="4" t="s">
        <v>654</v>
      </c>
    </row>
    <row r="55" spans="1:3">
      <c r="A55" s="3" t="s">
        <v>582</v>
      </c>
    </row>
    <row r="56" spans="1:3">
      <c r="A56" s="4" t="s">
        <v>648</v>
      </c>
      <c r="B56" s="5" t="n">
        <v>950000</v>
      </c>
    </row>
    <row r="57" spans="1:3">
      <c r="A57" s="4" t="s">
        <v>592</v>
      </c>
      <c r="B57" s="5" t="n">
        <v>950000</v>
      </c>
    </row>
    <row r="58" spans="1:3">
      <c r="A58" s="4" t="s">
        <v>639</v>
      </c>
    </row>
    <row r="59" spans="1:3">
      <c r="A59" s="3" t="s">
        <v>582</v>
      </c>
    </row>
    <row r="60" spans="1:3">
      <c r="A60" s="4" t="s">
        <v>648</v>
      </c>
      <c r="B60" s="5" t="n">
        <v>999000</v>
      </c>
      <c r="C60" s="5" t="n">
        <v>1000000</v>
      </c>
    </row>
    <row r="61" spans="1:3">
      <c r="A61" s="4" t="s">
        <v>596</v>
      </c>
      <c r="B61" s="5" t="n">
        <v>1000</v>
      </c>
    </row>
    <row r="62" spans="1:3">
      <c r="A62" s="4" t="s">
        <v>592</v>
      </c>
      <c r="B62" s="5" t="n">
        <v>998000</v>
      </c>
      <c r="C62" s="5" t="n">
        <v>1000000</v>
      </c>
    </row>
    <row r="63" spans="1:3">
      <c r="A63" s="4" t="s">
        <v>638</v>
      </c>
    </row>
    <row r="64" spans="1:3">
      <c r="A64" s="3" t="s">
        <v>582</v>
      </c>
    </row>
    <row r="65" spans="1:3">
      <c r="A65" s="4" t="s">
        <v>586</v>
      </c>
      <c r="C65" s="5" t="n">
        <v>4397000</v>
      </c>
    </row>
    <row r="66" spans="1:3">
      <c r="A66" s="4" t="s">
        <v>646</v>
      </c>
      <c r="C66" s="5" t="n">
        <v>26000</v>
      </c>
    </row>
    <row r="67" spans="1:3">
      <c r="A67" s="4" t="s">
        <v>647</v>
      </c>
      <c r="C67" s="5" t="n">
        <v>4423000</v>
      </c>
    </row>
    <row r="68" spans="1:3">
      <c r="A68" s="4" t="s">
        <v>655</v>
      </c>
    </row>
    <row r="69" spans="1:3">
      <c r="A69" s="3" t="s">
        <v>582</v>
      </c>
    </row>
    <row r="70" spans="1:3">
      <c r="A70" s="4" t="s">
        <v>39</v>
      </c>
      <c r="B70" s="5" t="n">
        <v>4428000</v>
      </c>
    </row>
    <row r="71" spans="1:3">
      <c r="A71" s="4" t="s">
        <v>650</v>
      </c>
      <c r="B71" s="5" t="n">
        <v>4428000</v>
      </c>
    </row>
    <row r="72" spans="1:3">
      <c r="A72" s="4" t="s">
        <v>656</v>
      </c>
    </row>
    <row r="73" spans="1:3">
      <c r="A73" s="3" t="s">
        <v>582</v>
      </c>
    </row>
    <row r="74" spans="1:3">
      <c r="A74" s="4" t="s">
        <v>40</v>
      </c>
      <c r="B74" s="5" t="n">
        <v>209000</v>
      </c>
      <c r="C74" s="5" t="n">
        <v>121000</v>
      </c>
    </row>
    <row r="75" spans="1:3">
      <c r="A75" s="4" t="s">
        <v>651</v>
      </c>
      <c r="B75" s="6" t="n">
        <v>209000</v>
      </c>
      <c r="C75" s="6" t="n">
        <v>1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30095</v>
      </c>
      <c r="C2" s="6" t="n">
        <v>24571</v>
      </c>
    </row>
    <row r="3" spans="1:3">
      <c r="A3" s="4" t="s">
        <v>659</v>
      </c>
      <c r="B3" s="5" t="n">
        <v>54846</v>
      </c>
      <c r="C3" s="5" t="n">
        <v>38428</v>
      </c>
    </row>
    <row r="4" spans="1:3">
      <c r="A4" s="4" t="s">
        <v>660</v>
      </c>
      <c r="B4" s="5" t="n">
        <v>84941</v>
      </c>
      <c r="C4" s="5" t="n">
        <v>62999</v>
      </c>
    </row>
    <row r="5" spans="1:3">
      <c r="A5" s="4" t="s">
        <v>661</v>
      </c>
      <c r="B5" s="5" t="n">
        <v>163</v>
      </c>
      <c r="C5" s="5" t="n">
        <v>328</v>
      </c>
    </row>
    <row r="6" spans="1:3">
      <c r="A6" s="4" t="s">
        <v>662</v>
      </c>
      <c r="B6" s="5" t="n">
        <v>2594</v>
      </c>
      <c r="C6" s="5" t="n">
        <v>1354</v>
      </c>
    </row>
    <row r="7" spans="1:3">
      <c r="A7" s="4" t="s">
        <v>663</v>
      </c>
      <c r="B7" s="5" t="n">
        <v>2757</v>
      </c>
      <c r="C7" s="5" t="n">
        <v>1682</v>
      </c>
    </row>
    <row r="8" spans="1:3">
      <c r="A8" s="4" t="s">
        <v>607</v>
      </c>
    </row>
    <row r="9" spans="1:3">
      <c r="A9" s="4" t="s">
        <v>658</v>
      </c>
      <c r="B9" s="5" t="n">
        <v>30095</v>
      </c>
      <c r="C9" s="5" t="n">
        <v>24571</v>
      </c>
    </row>
    <row r="10" spans="1:3">
      <c r="A10" s="4" t="s">
        <v>659</v>
      </c>
      <c r="B10" s="5" t="n">
        <v>54846</v>
      </c>
      <c r="C10" s="5" t="n">
        <v>38428</v>
      </c>
    </row>
    <row r="11" spans="1:3">
      <c r="A11" s="4" t="s">
        <v>660</v>
      </c>
      <c r="B11" s="5" t="n">
        <v>84941</v>
      </c>
      <c r="C11" s="5" t="n">
        <v>62999</v>
      </c>
    </row>
    <row r="12" spans="1:3">
      <c r="A12" s="4" t="s">
        <v>661</v>
      </c>
      <c r="B12" s="5" t="n">
        <v>163</v>
      </c>
      <c r="C12" s="5" t="n">
        <v>328</v>
      </c>
    </row>
    <row r="13" spans="1:3">
      <c r="A13" s="4" t="s">
        <v>662</v>
      </c>
      <c r="B13" s="5" t="n">
        <v>2594</v>
      </c>
      <c r="C13" s="5" t="n">
        <v>1354</v>
      </c>
    </row>
    <row r="14" spans="1:3">
      <c r="A14" s="4" t="s">
        <v>663</v>
      </c>
      <c r="B14" s="6" t="n">
        <v>2757</v>
      </c>
      <c r="C14" s="6" t="n">
        <v>1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58</v>
      </c>
      <c r="B3" s="6" t="n">
        <v>6955</v>
      </c>
      <c r="C3" s="6" t="n">
        <v>36607</v>
      </c>
    </row>
    <row r="4" spans="1:3">
      <c r="A4" s="4" t="s">
        <v>661</v>
      </c>
      <c r="B4" s="5" t="n">
        <v>38</v>
      </c>
      <c r="C4" s="5" t="n">
        <v>254</v>
      </c>
    </row>
    <row r="5" spans="1:3">
      <c r="A5" s="4" t="s">
        <v>659</v>
      </c>
      <c r="B5" s="5" t="n">
        <v>76092</v>
      </c>
      <c r="C5" s="5" t="n">
        <v>45718</v>
      </c>
    </row>
    <row r="6" spans="1:3">
      <c r="A6" s="4" t="s">
        <v>662</v>
      </c>
      <c r="B6" s="5" t="n">
        <v>2634</v>
      </c>
      <c r="C6" s="5" t="n">
        <v>1182</v>
      </c>
    </row>
    <row r="7" spans="1:3">
      <c r="A7" s="4" t="s">
        <v>666</v>
      </c>
      <c r="B7" s="5" t="n">
        <v>83047</v>
      </c>
      <c r="C7" s="5" t="n">
        <v>82325</v>
      </c>
    </row>
    <row r="8" spans="1:3">
      <c r="A8" s="4" t="s">
        <v>667</v>
      </c>
      <c r="B8" s="5" t="n">
        <v>2672</v>
      </c>
      <c r="C8" s="5" t="n">
        <v>1436</v>
      </c>
    </row>
    <row r="9" spans="1:3">
      <c r="A9" s="4" t="s">
        <v>607</v>
      </c>
    </row>
    <row r="10" spans="1:3">
      <c r="A10" s="3" t="s">
        <v>665</v>
      </c>
    </row>
    <row r="11" spans="1:3">
      <c r="A11" s="4" t="s">
        <v>658</v>
      </c>
      <c r="B11" s="5" t="n">
        <v>6955</v>
      </c>
      <c r="C11" s="5" t="n">
        <v>36607</v>
      </c>
    </row>
    <row r="12" spans="1:3">
      <c r="A12" s="4" t="s">
        <v>661</v>
      </c>
      <c r="B12" s="5" t="n">
        <v>38</v>
      </c>
      <c r="C12" s="5" t="n">
        <v>254</v>
      </c>
    </row>
    <row r="13" spans="1:3">
      <c r="A13" s="4" t="s">
        <v>659</v>
      </c>
      <c r="B13" s="5" t="n">
        <v>70752</v>
      </c>
      <c r="C13" s="5" t="n">
        <v>45119</v>
      </c>
    </row>
    <row r="14" spans="1:3">
      <c r="A14" s="4" t="s">
        <v>662</v>
      </c>
      <c r="B14" s="5" t="n">
        <v>2483</v>
      </c>
      <c r="C14" s="5" t="n">
        <v>1130</v>
      </c>
    </row>
    <row r="15" spans="1:3">
      <c r="A15" s="4" t="s">
        <v>666</v>
      </c>
      <c r="B15" s="5" t="n">
        <v>77707</v>
      </c>
      <c r="C15" s="5" t="n">
        <v>81726</v>
      </c>
    </row>
    <row r="16" spans="1:3">
      <c r="A16" s="4" t="s">
        <v>667</v>
      </c>
      <c r="B16" s="5" t="n">
        <v>2521</v>
      </c>
      <c r="C16" s="5" t="n">
        <v>1384</v>
      </c>
    </row>
    <row r="17" spans="1:3">
      <c r="A17" s="4" t="s">
        <v>614</v>
      </c>
    </row>
    <row r="18" spans="1:3">
      <c r="A18" s="3" t="s">
        <v>665</v>
      </c>
    </row>
    <row r="19" spans="1:3">
      <c r="A19" s="4" t="s">
        <v>659</v>
      </c>
      <c r="B19" s="5" t="n">
        <v>441</v>
      </c>
      <c r="C19" s="5" t="n">
        <v>599</v>
      </c>
    </row>
    <row r="20" spans="1:3">
      <c r="A20" s="4" t="s">
        <v>662</v>
      </c>
      <c r="B20" s="5" t="n">
        <v>41</v>
      </c>
      <c r="C20" s="5" t="n">
        <v>52</v>
      </c>
    </row>
    <row r="21" spans="1:3">
      <c r="A21" s="4" t="s">
        <v>666</v>
      </c>
      <c r="B21" s="5" t="n">
        <v>441</v>
      </c>
      <c r="C21" s="5" t="n">
        <v>599</v>
      </c>
    </row>
    <row r="22" spans="1:3">
      <c r="A22" s="4" t="s">
        <v>667</v>
      </c>
      <c r="B22" s="5" t="n">
        <v>41</v>
      </c>
      <c r="C22" s="6" t="n">
        <v>52</v>
      </c>
    </row>
    <row r="23" spans="1:3">
      <c r="A23" s="4" t="s">
        <v>653</v>
      </c>
    </row>
    <row r="24" spans="1:3">
      <c r="A24" s="3" t="s">
        <v>665</v>
      </c>
    </row>
    <row r="25" spans="1:3">
      <c r="A25" s="4" t="s">
        <v>659</v>
      </c>
      <c r="B25" s="5" t="n">
        <v>4899</v>
      </c>
    </row>
    <row r="26" spans="1:3">
      <c r="A26" s="4" t="s">
        <v>662</v>
      </c>
      <c r="B26" s="5" t="n">
        <v>110</v>
      </c>
    </row>
    <row r="27" spans="1:3">
      <c r="A27" s="4" t="s">
        <v>666</v>
      </c>
      <c r="B27" s="5" t="n">
        <v>4899</v>
      </c>
    </row>
    <row r="28" spans="1:3">
      <c r="A28" s="4" t="s">
        <v>667</v>
      </c>
      <c r="B28" s="6" t="n">
        <v>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526</v>
      </c>
    </row>
    <row r="2" spans="1:2">
      <c r="A2" s="3" t="s">
        <v>582</v>
      </c>
    </row>
    <row r="3" spans="1:2">
      <c r="A3" s="4" t="s">
        <v>669</v>
      </c>
      <c r="B3" s="6" t="n">
        <v>122524</v>
      </c>
    </row>
    <row r="4" spans="1:2">
      <c r="A4" s="4" t="s">
        <v>670</v>
      </c>
      <c r="B4" s="5" t="n">
        <v>119976</v>
      </c>
    </row>
    <row r="5" spans="1:2">
      <c r="A5" s="4" t="s">
        <v>671</v>
      </c>
      <c r="B5" s="5" t="n">
        <v>96271</v>
      </c>
    </row>
    <row r="6" spans="1:2">
      <c r="A6" s="4" t="s">
        <v>672</v>
      </c>
      <c r="B6" s="5" t="n">
        <v>93745</v>
      </c>
    </row>
    <row r="7" spans="1:2">
      <c r="A7" s="4" t="s">
        <v>619</v>
      </c>
    </row>
    <row r="8" spans="1:2">
      <c r="A8" s="3" t="s">
        <v>582</v>
      </c>
    </row>
    <row r="9" spans="1:2">
      <c r="A9" s="4" t="s">
        <v>673</v>
      </c>
      <c r="B9" s="5" t="n">
        <v>19719</v>
      </c>
    </row>
    <row r="10" spans="1:2">
      <c r="A10" s="4" t="s">
        <v>674</v>
      </c>
      <c r="B10" s="5" t="n">
        <v>59732</v>
      </c>
    </row>
    <row r="11" spans="1:2">
      <c r="A11" s="4" t="s">
        <v>675</v>
      </c>
      <c r="B11" s="5" t="n">
        <v>33788</v>
      </c>
    </row>
    <row r="12" spans="1:2">
      <c r="A12" s="4" t="s">
        <v>676</v>
      </c>
      <c r="B12" s="5" t="n">
        <v>9285</v>
      </c>
    </row>
    <row r="13" spans="1:2">
      <c r="A13" s="4" t="s">
        <v>669</v>
      </c>
      <c r="B13" s="5" t="n">
        <v>122524</v>
      </c>
    </row>
    <row r="14" spans="1:2">
      <c r="A14" s="4" t="s">
        <v>677</v>
      </c>
      <c r="B14" s="5" t="n">
        <v>19309</v>
      </c>
    </row>
    <row r="15" spans="1:2">
      <c r="A15" s="4" t="s">
        <v>678</v>
      </c>
      <c r="B15" s="5" t="n">
        <v>58490</v>
      </c>
    </row>
    <row r="16" spans="1:2">
      <c r="A16" s="4" t="s">
        <v>679</v>
      </c>
      <c r="B16" s="5" t="n">
        <v>33085</v>
      </c>
    </row>
    <row r="17" spans="1:2">
      <c r="A17" s="4" t="s">
        <v>680</v>
      </c>
      <c r="B17" s="5" t="n">
        <v>9092</v>
      </c>
    </row>
    <row r="18" spans="1:2">
      <c r="A18" s="4" t="s">
        <v>670</v>
      </c>
      <c r="B18" s="5" t="n">
        <v>119976</v>
      </c>
    </row>
    <row r="19" spans="1:2">
      <c r="A19" s="4" t="s">
        <v>681</v>
      </c>
      <c r="B19" s="5" t="n">
        <v>19862</v>
      </c>
    </row>
    <row r="20" spans="1:2">
      <c r="A20" s="4" t="s">
        <v>682</v>
      </c>
      <c r="B20" s="5" t="n">
        <v>41013</v>
      </c>
    </row>
    <row r="21" spans="1:2">
      <c r="A21" s="4" t="s">
        <v>683</v>
      </c>
      <c r="B21" s="5" t="n">
        <v>22422</v>
      </c>
    </row>
    <row r="22" spans="1:2">
      <c r="A22" s="4" t="s">
        <v>684</v>
      </c>
      <c r="B22" s="5" t="n">
        <v>11975</v>
      </c>
    </row>
    <row r="23" spans="1:2">
      <c r="A23" s="4" t="s">
        <v>671</v>
      </c>
      <c r="B23" s="5" t="n">
        <v>95272</v>
      </c>
    </row>
    <row r="24" spans="1:2">
      <c r="A24" s="4" t="s">
        <v>685</v>
      </c>
      <c r="B24" s="5" t="n">
        <v>23965</v>
      </c>
    </row>
    <row r="25" spans="1:2">
      <c r="A25" s="4" t="s">
        <v>686</v>
      </c>
      <c r="B25" s="5" t="n">
        <v>37408</v>
      </c>
    </row>
    <row r="26" spans="1:2">
      <c r="A26" s="4" t="s">
        <v>687</v>
      </c>
      <c r="B26" s="5" t="n">
        <v>20451</v>
      </c>
    </row>
    <row r="27" spans="1:2">
      <c r="A27" s="4" t="s">
        <v>688</v>
      </c>
      <c r="B27" s="5" t="n">
        <v>10922</v>
      </c>
    </row>
    <row r="28" spans="1:2">
      <c r="A28" s="4" t="s">
        <v>672</v>
      </c>
      <c r="B28" s="5" t="n">
        <v>92746</v>
      </c>
    </row>
    <row r="29" spans="1:2">
      <c r="A29" s="4" t="s">
        <v>639</v>
      </c>
    </row>
    <row r="30" spans="1:2">
      <c r="A30" s="3" t="s">
        <v>582</v>
      </c>
    </row>
    <row r="31" spans="1:2">
      <c r="A31" s="4" t="s">
        <v>681</v>
      </c>
      <c r="B31" s="5" t="n">
        <v>999</v>
      </c>
    </row>
    <row r="32" spans="1:2">
      <c r="A32" s="4" t="s">
        <v>685</v>
      </c>
      <c r="B32" s="6" t="n">
        <v>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585</v>
      </c>
      <c r="B3" s="6" t="n">
        <v>216247</v>
      </c>
      <c r="C3" s="6" t="n">
        <v>162987</v>
      </c>
    </row>
    <row r="4" spans="1:3">
      <c r="A4" s="4" t="s">
        <v>640</v>
      </c>
    </row>
    <row r="5" spans="1:3">
      <c r="A5" s="3" t="s">
        <v>690</v>
      </c>
    </row>
    <row r="6" spans="1:3">
      <c r="A6" s="4" t="s">
        <v>585</v>
      </c>
      <c r="B6" s="5" t="n">
        <v>215764</v>
      </c>
      <c r="C6" s="5" t="n">
        <v>162336</v>
      </c>
    </row>
    <row r="7" spans="1:3">
      <c r="A7" s="4" t="s">
        <v>643</v>
      </c>
    </row>
    <row r="8" spans="1:3">
      <c r="A8" s="3" t="s">
        <v>690</v>
      </c>
    </row>
    <row r="9" spans="1:3">
      <c r="A9" s="4" t="s">
        <v>585</v>
      </c>
      <c r="B9" s="5" t="n">
        <v>483</v>
      </c>
      <c r="C9" s="5" t="n">
        <v>651</v>
      </c>
    </row>
    <row r="10" spans="1:3">
      <c r="A10" s="4" t="s">
        <v>644</v>
      </c>
    </row>
    <row r="11" spans="1:3">
      <c r="A11" s="3" t="s">
        <v>690</v>
      </c>
    </row>
    <row r="12" spans="1:3">
      <c r="A12" s="4" t="s">
        <v>585</v>
      </c>
      <c r="B12" s="4" t="s">
        <v>127</v>
      </c>
      <c r="C12" s="4" t="s">
        <v>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91</v>
      </c>
      <c r="B1" s="2" t="s">
        <v>1</v>
      </c>
    </row>
    <row r="2" spans="1:5">
      <c r="B2" s="2" t="s">
        <v>692</v>
      </c>
      <c r="C2" s="2" t="s">
        <v>693</v>
      </c>
      <c r="D2" s="2" t="s">
        <v>450</v>
      </c>
      <c r="E2" s="2" t="s">
        <v>694</v>
      </c>
    </row>
    <row r="3" spans="1:5">
      <c r="A3" s="3" t="s">
        <v>695</v>
      </c>
    </row>
    <row r="4" spans="1:5">
      <c r="A4" s="4" t="s">
        <v>696</v>
      </c>
      <c r="B4" s="6" t="n">
        <v>10976000</v>
      </c>
      <c r="C4" s="6" t="n">
        <v>10515000</v>
      </c>
    </row>
    <row r="5" spans="1:5">
      <c r="A5" s="4" t="s">
        <v>697</v>
      </c>
      <c r="B5" s="4" t="s">
        <v>698</v>
      </c>
      <c r="C5" s="4" t="s">
        <v>699</v>
      </c>
    </row>
    <row r="6" spans="1:5">
      <c r="A6" s="4" t="s">
        <v>700</v>
      </c>
      <c r="B6" s="5" t="n">
        <v>38</v>
      </c>
      <c r="C6" s="5" t="n">
        <v>24</v>
      </c>
    </row>
    <row r="7" spans="1:5">
      <c r="A7" s="4" t="s">
        <v>701</v>
      </c>
      <c r="B7" s="6" t="n">
        <v>11152000</v>
      </c>
      <c r="C7" s="6" t="n">
        <v>2483000</v>
      </c>
    </row>
    <row r="8" spans="1:5">
      <c r="A8" s="4" t="s">
        <v>702</v>
      </c>
      <c r="B8" s="6" t="n">
        <v>19282000</v>
      </c>
      <c r="C8" s="5" t="n">
        <v>4693000</v>
      </c>
    </row>
    <row r="9" spans="1:5">
      <c r="A9" s="4" t="s">
        <v>703</v>
      </c>
      <c r="B9" s="4" t="s">
        <v>704</v>
      </c>
    </row>
    <row r="10" spans="1:5">
      <c r="A10" s="4" t="s">
        <v>705</v>
      </c>
      <c r="B10" s="4" t="s">
        <v>706</v>
      </c>
    </row>
    <row r="11" spans="1:5">
      <c r="A11" s="4" t="s">
        <v>707</v>
      </c>
      <c r="B11" s="6" t="n">
        <v>978000</v>
      </c>
    </row>
    <row r="12" spans="1:5">
      <c r="A12" s="4" t="s">
        <v>708</v>
      </c>
      <c r="B12" s="5" t="n">
        <v>534000</v>
      </c>
    </row>
    <row r="13" spans="1:5">
      <c r="A13" s="4" t="s">
        <v>709</v>
      </c>
      <c r="B13" s="5" t="n">
        <v>14600000</v>
      </c>
    </row>
    <row r="14" spans="1:5">
      <c r="A14" s="4" t="s">
        <v>710</v>
      </c>
      <c r="B14" s="5" t="n">
        <v>1200000</v>
      </c>
      <c r="C14" s="5" t="n">
        <v>1100000</v>
      </c>
    </row>
    <row r="15" spans="1:5">
      <c r="A15" s="4" t="s">
        <v>711</v>
      </c>
      <c r="B15" s="5" t="n">
        <v>3100000</v>
      </c>
      <c r="C15" s="5" t="n">
        <v>2800000</v>
      </c>
    </row>
    <row r="16" spans="1:5">
      <c r="A16" s="4" t="s">
        <v>712</v>
      </c>
      <c r="B16" s="5" t="n">
        <v>4300000</v>
      </c>
      <c r="C16" s="5" t="n">
        <v>3900000</v>
      </c>
    </row>
    <row r="17" spans="1:5">
      <c r="A17" s="4" t="s">
        <v>42</v>
      </c>
      <c r="B17" s="6" t="n">
        <v>1346922000</v>
      </c>
      <c r="C17" s="6" t="n">
        <v>1150044000</v>
      </c>
    </row>
    <row r="18" spans="1:5">
      <c r="A18" s="4" t="s">
        <v>713</v>
      </c>
      <c r="B18" s="4" t="s">
        <v>714</v>
      </c>
      <c r="C18" s="4" t="s">
        <v>714</v>
      </c>
    </row>
    <row r="19" spans="1:5">
      <c r="A19" s="4" t="s">
        <v>715</v>
      </c>
      <c r="B19" s="4" t="s">
        <v>716</v>
      </c>
      <c r="C19" s="4" t="s">
        <v>717</v>
      </c>
    </row>
    <row r="20" spans="1:5">
      <c r="A20" s="4" t="s">
        <v>718</v>
      </c>
      <c r="B20" s="4" t="s">
        <v>719</v>
      </c>
      <c r="C20" s="4" t="s">
        <v>720</v>
      </c>
    </row>
    <row r="21" spans="1:5">
      <c r="A21" s="4" t="s">
        <v>721</v>
      </c>
      <c r="B21" s="6" t="n">
        <v>1217000</v>
      </c>
      <c r="C21" s="6" t="n">
        <v>482000</v>
      </c>
      <c r="D21" s="6" t="n">
        <v>1169000</v>
      </c>
    </row>
    <row r="22" spans="1:5">
      <c r="A22" s="4" t="s">
        <v>722</v>
      </c>
      <c r="B22" s="5" t="n">
        <v>37208000</v>
      </c>
      <c r="C22" s="5" t="n">
        <v>43618000</v>
      </c>
    </row>
    <row r="23" spans="1:5">
      <c r="A23" s="4" t="s">
        <v>723</v>
      </c>
      <c r="B23" s="5" t="n">
        <v>36880000</v>
      </c>
      <c r="C23" s="5" t="n">
        <v>43254000</v>
      </c>
    </row>
    <row r="24" spans="1:5">
      <c r="A24" s="4" t="s">
        <v>724</v>
      </c>
      <c r="B24" s="5" t="n">
        <v>1337129000</v>
      </c>
      <c r="C24" s="5" t="n">
        <v>1140615000</v>
      </c>
    </row>
    <row r="25" spans="1:5">
      <c r="A25" s="4" t="s">
        <v>725</v>
      </c>
      <c r="B25" s="5" t="n">
        <v>8130000</v>
      </c>
      <c r="C25" s="5" t="n">
        <v>2210000</v>
      </c>
    </row>
    <row r="26" spans="1:5">
      <c r="A26" s="4" t="s">
        <v>726</v>
      </c>
      <c r="B26" s="5" t="n">
        <v>12244000</v>
      </c>
      <c r="C26" s="5" t="n">
        <v>11710000</v>
      </c>
    </row>
    <row r="27" spans="1:5">
      <c r="A27" s="4" t="s">
        <v>727</v>
      </c>
      <c r="B27" s="6" t="n">
        <v>24852000</v>
      </c>
      <c r="C27" s="6" t="n">
        <v>26476000</v>
      </c>
      <c r="D27" s="5" t="n">
        <v>26464000</v>
      </c>
      <c r="E27" s="6" t="n">
        <v>28105000</v>
      </c>
    </row>
    <row r="28" spans="1:5">
      <c r="A28" s="4" t="s">
        <v>728</v>
      </c>
      <c r="B28" s="5" t="n">
        <v>13</v>
      </c>
      <c r="C28" s="5" t="n">
        <v>16</v>
      </c>
    </row>
    <row r="29" spans="1:5">
      <c r="A29" s="4" t="s">
        <v>729</v>
      </c>
      <c r="B29" s="5" t="n">
        <v>12</v>
      </c>
      <c r="C29" s="5" t="n">
        <v>15</v>
      </c>
    </row>
    <row r="30" spans="1:5">
      <c r="A30" s="4" t="s">
        <v>730</v>
      </c>
      <c r="B30" s="6" t="n">
        <v>6705000</v>
      </c>
      <c r="C30" s="6" t="n">
        <v>10790000</v>
      </c>
    </row>
    <row r="31" spans="1:5">
      <c r="A31" s="4" t="s">
        <v>731</v>
      </c>
      <c r="B31" s="6" t="n">
        <v>6676000</v>
      </c>
      <c r="C31" s="6" t="n">
        <v>10021000</v>
      </c>
    </row>
    <row r="32" spans="1:5">
      <c r="A32" s="4" t="s">
        <v>732</v>
      </c>
    </row>
    <row r="33" spans="1:5">
      <c r="A33" s="3" t="s">
        <v>695</v>
      </c>
    </row>
    <row r="34" spans="1:5">
      <c r="A34" s="4" t="s">
        <v>733</v>
      </c>
      <c r="B34" s="4" t="s">
        <v>734</v>
      </c>
    </row>
    <row r="35" spans="1:5">
      <c r="A35" s="4" t="s">
        <v>735</v>
      </c>
    </row>
    <row r="36" spans="1:5">
      <c r="A36" s="3" t="s">
        <v>695</v>
      </c>
    </row>
    <row r="37" spans="1:5">
      <c r="A37" s="4" t="s">
        <v>700</v>
      </c>
      <c r="B37" s="5" t="n">
        <v>17</v>
      </c>
      <c r="C37" s="5" t="n">
        <v>7</v>
      </c>
    </row>
    <row r="38" spans="1:5">
      <c r="A38" s="4" t="s">
        <v>701</v>
      </c>
      <c r="B38" s="6" t="n">
        <v>8474000</v>
      </c>
      <c r="C38" s="6" t="n">
        <v>1148000</v>
      </c>
    </row>
    <row r="39" spans="1:5">
      <c r="A39" s="4" t="s">
        <v>702</v>
      </c>
      <c r="B39" s="6" t="n">
        <v>14632000</v>
      </c>
      <c r="C39" s="5" t="n">
        <v>1987000</v>
      </c>
    </row>
    <row r="40" spans="1:5">
      <c r="A40" s="4" t="s">
        <v>733</v>
      </c>
      <c r="B40" s="4" t="s">
        <v>734</v>
      </c>
    </row>
    <row r="41" spans="1:5">
      <c r="A41" s="4" t="s">
        <v>42</v>
      </c>
      <c r="B41" s="6" t="n">
        <v>878016000</v>
      </c>
      <c r="C41" s="6" t="n">
        <v>727314000</v>
      </c>
    </row>
    <row r="42" spans="1:5">
      <c r="A42" s="4" t="s">
        <v>713</v>
      </c>
      <c r="B42" s="4" t="s">
        <v>736</v>
      </c>
      <c r="C42" s="4" t="s">
        <v>737</v>
      </c>
    </row>
    <row r="43" spans="1:5">
      <c r="A43" s="4" t="s">
        <v>721</v>
      </c>
      <c r="B43" s="6" t="n">
        <v>268000</v>
      </c>
      <c r="C43" s="6" t="n">
        <v>217000</v>
      </c>
    </row>
    <row r="44" spans="1:5">
      <c r="A44" s="4" t="s">
        <v>722</v>
      </c>
      <c r="B44" s="5" t="n">
        <v>27835000</v>
      </c>
      <c r="C44" s="5" t="n">
        <v>33180000</v>
      </c>
    </row>
    <row r="45" spans="1:5">
      <c r="A45" s="4" t="s">
        <v>723</v>
      </c>
      <c r="B45" s="5" t="n">
        <v>27540000</v>
      </c>
      <c r="C45" s="5" t="n">
        <v>32929000</v>
      </c>
    </row>
    <row r="46" spans="1:5">
      <c r="A46" s="4" t="s">
        <v>725</v>
      </c>
      <c r="B46" s="5" t="n">
        <v>6158000</v>
      </c>
      <c r="C46" s="5" t="n">
        <v>839000</v>
      </c>
    </row>
    <row r="47" spans="1:5">
      <c r="A47" s="4" t="s">
        <v>726</v>
      </c>
      <c r="B47" s="6" t="n">
        <v>9151000</v>
      </c>
      <c r="C47" s="6" t="n">
        <v>7859000</v>
      </c>
    </row>
    <row r="48" spans="1:5">
      <c r="A48" s="4" t="s">
        <v>728</v>
      </c>
      <c r="B48" s="5" t="n">
        <v>7</v>
      </c>
      <c r="C48" s="5" t="n">
        <v>9</v>
      </c>
    </row>
    <row r="49" spans="1:5">
      <c r="A49" s="4" t="s">
        <v>730</v>
      </c>
      <c r="B49" s="6" t="n">
        <v>5612000</v>
      </c>
      <c r="C49" s="6" t="n">
        <v>9273000</v>
      </c>
    </row>
    <row r="50" spans="1:5">
      <c r="A50" s="4" t="s">
        <v>738</v>
      </c>
    </row>
    <row r="51" spans="1:5">
      <c r="A51" s="3" t="s">
        <v>695</v>
      </c>
    </row>
    <row r="52" spans="1:5">
      <c r="A52" s="4" t="s">
        <v>713</v>
      </c>
      <c r="B52" s="4" t="s">
        <v>739</v>
      </c>
      <c r="C52" s="4" t="s">
        <v>740</v>
      </c>
    </row>
    <row r="53" spans="1:5">
      <c r="A53" s="4" t="s">
        <v>741</v>
      </c>
    </row>
    <row r="54" spans="1:5">
      <c r="A54" s="3" t="s">
        <v>695</v>
      </c>
    </row>
    <row r="55" spans="1:5">
      <c r="A55" s="4" t="s">
        <v>700</v>
      </c>
      <c r="B55" s="5" t="n">
        <v>5</v>
      </c>
      <c r="C55" s="5" t="n">
        <v>4</v>
      </c>
    </row>
    <row r="56" spans="1:5">
      <c r="A56" s="4" t="s">
        <v>701</v>
      </c>
      <c r="B56" s="6" t="n">
        <v>146000</v>
      </c>
      <c r="C56" s="6" t="n">
        <v>478000</v>
      </c>
    </row>
    <row r="57" spans="1:5">
      <c r="A57" s="4" t="s">
        <v>702</v>
      </c>
      <c r="B57" s="5" t="n">
        <v>1374000</v>
      </c>
      <c r="C57" s="5" t="n">
        <v>985000</v>
      </c>
    </row>
    <row r="58" spans="1:5">
      <c r="A58" s="4" t="s">
        <v>742</v>
      </c>
      <c r="B58" s="5" t="n">
        <v>11000000</v>
      </c>
      <c r="C58" s="5" t="n">
        <v>25500000</v>
      </c>
    </row>
    <row r="59" spans="1:5">
      <c r="A59" s="4" t="s">
        <v>42</v>
      </c>
      <c r="B59" s="6" t="n">
        <v>156709000</v>
      </c>
      <c r="C59" s="6" t="n">
        <v>170374000</v>
      </c>
    </row>
    <row r="60" spans="1:5">
      <c r="A60" s="4" t="s">
        <v>713</v>
      </c>
      <c r="B60" s="4" t="s">
        <v>743</v>
      </c>
      <c r="C60" s="4" t="s">
        <v>744</v>
      </c>
    </row>
    <row r="61" spans="1:5">
      <c r="A61" s="4" t="s">
        <v>721</v>
      </c>
      <c r="B61" s="6" t="n">
        <v>115000</v>
      </c>
    </row>
    <row r="62" spans="1:5">
      <c r="A62" s="4" t="s">
        <v>722</v>
      </c>
      <c r="B62" s="5" t="n">
        <v>2527000</v>
      </c>
      <c r="C62" s="6" t="n">
        <v>2455000</v>
      </c>
    </row>
    <row r="63" spans="1:5">
      <c r="A63" s="4" t="s">
        <v>723</v>
      </c>
      <c r="B63" s="5" t="n">
        <v>2527000</v>
      </c>
      <c r="C63" s="5" t="n">
        <v>2437000</v>
      </c>
    </row>
    <row r="64" spans="1:5">
      <c r="A64" s="4" t="s">
        <v>725</v>
      </c>
      <c r="B64" s="5" t="n">
        <v>1228000</v>
      </c>
      <c r="C64" s="5" t="n">
        <v>507000</v>
      </c>
    </row>
    <row r="65" spans="1:5">
      <c r="A65" s="4" t="s">
        <v>726</v>
      </c>
      <c r="B65" s="6" t="n">
        <v>212000</v>
      </c>
      <c r="C65" s="6" t="n">
        <v>546000</v>
      </c>
    </row>
    <row r="66" spans="1:5">
      <c r="A66" s="4" t="s">
        <v>728</v>
      </c>
      <c r="B66" s="5" t="n">
        <v>1</v>
      </c>
      <c r="C66" s="5" t="n">
        <v>2</v>
      </c>
    </row>
    <row r="67" spans="1:5">
      <c r="A67" s="4" t="s">
        <v>730</v>
      </c>
      <c r="B67" s="6" t="n">
        <v>66000</v>
      </c>
      <c r="C67" s="6" t="n">
        <v>527000</v>
      </c>
    </row>
    <row r="68" spans="1:5">
      <c r="A68" s="4" t="s">
        <v>745</v>
      </c>
    </row>
    <row r="69" spans="1:5">
      <c r="A69" s="3" t="s">
        <v>695</v>
      </c>
    </row>
    <row r="70" spans="1:5">
      <c r="A70" s="4" t="s">
        <v>700</v>
      </c>
      <c r="B70" s="5" t="n">
        <v>5</v>
      </c>
      <c r="C70" s="5" t="n">
        <v>4</v>
      </c>
    </row>
    <row r="71" spans="1:5">
      <c r="A71" s="4" t="s">
        <v>701</v>
      </c>
      <c r="B71" s="6" t="n">
        <v>260000</v>
      </c>
      <c r="C71" s="6" t="n">
        <v>84000</v>
      </c>
    </row>
    <row r="72" spans="1:5">
      <c r="A72" s="4" t="s">
        <v>702</v>
      </c>
      <c r="B72" s="5" t="n">
        <v>963000</v>
      </c>
      <c r="C72" s="5" t="n">
        <v>825000</v>
      </c>
    </row>
    <row r="73" spans="1:5">
      <c r="A73" s="4" t="s">
        <v>42</v>
      </c>
      <c r="B73" s="6" t="n">
        <v>124298000</v>
      </c>
      <c r="C73" s="6" t="n">
        <v>110228000</v>
      </c>
    </row>
    <row r="74" spans="1:5">
      <c r="A74" s="4" t="s">
        <v>713</v>
      </c>
      <c r="B74" s="4" t="s">
        <v>746</v>
      </c>
      <c r="C74" s="4" t="s">
        <v>747</v>
      </c>
    </row>
    <row r="75" spans="1:5">
      <c r="A75" s="4" t="s">
        <v>721</v>
      </c>
      <c r="B75" s="6" t="n">
        <v>84000</v>
      </c>
      <c r="C75" s="6" t="n">
        <v>42000</v>
      </c>
      <c r="D75" s="5" t="n">
        <v>14000</v>
      </c>
    </row>
    <row r="76" spans="1:5">
      <c r="A76" s="4" t="s">
        <v>722</v>
      </c>
      <c r="B76" s="5" t="n">
        <v>1745000</v>
      </c>
      <c r="C76" s="5" t="n">
        <v>2389000</v>
      </c>
    </row>
    <row r="77" spans="1:5">
      <c r="A77" s="4" t="s">
        <v>723</v>
      </c>
      <c r="B77" s="5" t="n">
        <v>1745000</v>
      </c>
      <c r="C77" s="5" t="n">
        <v>2376000</v>
      </c>
    </row>
    <row r="78" spans="1:5">
      <c r="A78" s="4" t="s">
        <v>725</v>
      </c>
      <c r="B78" s="5" t="n">
        <v>703000</v>
      </c>
      <c r="C78" s="5" t="n">
        <v>741000</v>
      </c>
    </row>
    <row r="79" spans="1:5">
      <c r="A79" s="4" t="s">
        <v>726</v>
      </c>
      <c r="B79" s="6" t="n">
        <v>313000</v>
      </c>
      <c r="C79" s="6" t="n">
        <v>291000</v>
      </c>
    </row>
    <row r="80" spans="1:5">
      <c r="A80" s="4" t="s">
        <v>728</v>
      </c>
      <c r="B80" s="5" t="n">
        <v>1</v>
      </c>
      <c r="C80" s="5" t="n">
        <v>1</v>
      </c>
    </row>
    <row r="81" spans="1:5">
      <c r="A81" s="4" t="s">
        <v>730</v>
      </c>
      <c r="B81" s="6" t="n">
        <v>216000</v>
      </c>
      <c r="C81" s="6" t="n">
        <v>221000</v>
      </c>
    </row>
    <row r="82" spans="1:5">
      <c r="A82" s="4" t="s">
        <v>748</v>
      </c>
    </row>
    <row r="83" spans="1:5">
      <c r="A83" s="3" t="s">
        <v>695</v>
      </c>
    </row>
    <row r="84" spans="1:5">
      <c r="A84" s="4" t="s">
        <v>42</v>
      </c>
      <c r="B84" s="6" t="n">
        <v>29705000</v>
      </c>
      <c r="C84" s="6" t="n">
        <v>27871000</v>
      </c>
    </row>
    <row r="85" spans="1:5">
      <c r="A85" s="4" t="s">
        <v>713</v>
      </c>
      <c r="B85" s="4" t="s">
        <v>749</v>
      </c>
      <c r="C85" s="4" t="s">
        <v>750</v>
      </c>
    </row>
    <row r="86" spans="1:5">
      <c r="A86" s="4" t="s">
        <v>721</v>
      </c>
      <c r="C86" s="6" t="n">
        <v>26000</v>
      </c>
      <c r="D86" s="5" t="n">
        <v>526000</v>
      </c>
    </row>
    <row r="87" spans="1:5">
      <c r="A87" s="4" t="s">
        <v>722</v>
      </c>
      <c r="B87" s="6" t="n">
        <v>729000</v>
      </c>
      <c r="C87" s="5" t="n">
        <v>729000</v>
      </c>
    </row>
    <row r="88" spans="1:5">
      <c r="A88" s="4" t="s">
        <v>723</v>
      </c>
      <c r="B88" s="6" t="n">
        <v>729000</v>
      </c>
      <c r="C88" s="6" t="n">
        <v>729000</v>
      </c>
    </row>
    <row r="89" spans="1:5">
      <c r="A89" s="4" t="s">
        <v>728</v>
      </c>
      <c r="B89" s="5" t="n">
        <v>2</v>
      </c>
      <c r="C89" s="5" t="n">
        <v>2</v>
      </c>
    </row>
    <row r="90" spans="1:5">
      <c r="A90" s="4" t="s">
        <v>730</v>
      </c>
      <c r="B90" s="6" t="n">
        <v>729000</v>
      </c>
      <c r="C90" s="6" t="n">
        <v>729000</v>
      </c>
    </row>
    <row r="91" spans="1:5">
      <c r="A91" s="4" t="s">
        <v>751</v>
      </c>
    </row>
    <row r="92" spans="1:5">
      <c r="A92" s="3" t="s">
        <v>695</v>
      </c>
    </row>
    <row r="93" spans="1:5">
      <c r="A93" s="4" t="s">
        <v>700</v>
      </c>
      <c r="B93" s="5" t="n">
        <v>2</v>
      </c>
      <c r="C93" s="5" t="n">
        <v>4</v>
      </c>
    </row>
    <row r="94" spans="1:5">
      <c r="A94" s="4" t="s">
        <v>701</v>
      </c>
      <c r="B94" s="6" t="n">
        <v>147000</v>
      </c>
      <c r="C94" s="6" t="n">
        <v>134000</v>
      </c>
    </row>
    <row r="95" spans="1:5">
      <c r="A95" s="4" t="s">
        <v>702</v>
      </c>
      <c r="B95" s="5" t="n">
        <v>147000</v>
      </c>
      <c r="C95" s="5" t="n">
        <v>257000</v>
      </c>
    </row>
    <row r="96" spans="1:5">
      <c r="A96" s="4" t="s">
        <v>42</v>
      </c>
      <c r="B96" s="6" t="n">
        <v>35561000</v>
      </c>
      <c r="C96" s="6" t="n">
        <v>21351000</v>
      </c>
    </row>
    <row r="97" spans="1:5">
      <c r="A97" s="4" t="s">
        <v>713</v>
      </c>
      <c r="B97" s="4" t="s">
        <v>752</v>
      </c>
      <c r="C97" s="4" t="s">
        <v>753</v>
      </c>
    </row>
    <row r="98" spans="1:5">
      <c r="A98" s="4" t="s">
        <v>721</v>
      </c>
      <c r="B98" s="6" t="n">
        <v>7000</v>
      </c>
      <c r="C98" s="6" t="n">
        <v>14000</v>
      </c>
    </row>
    <row r="99" spans="1:5">
      <c r="A99" s="4" t="s">
        <v>722</v>
      </c>
      <c r="B99" s="5" t="n">
        <v>294000</v>
      </c>
      <c r="C99" s="5" t="n">
        <v>317000</v>
      </c>
    </row>
    <row r="100" spans="1:5">
      <c r="A100" s="4" t="s">
        <v>723</v>
      </c>
      <c r="B100" s="5" t="n">
        <v>288000</v>
      </c>
      <c r="C100" s="5" t="n">
        <v>317000</v>
      </c>
    </row>
    <row r="101" spans="1:5">
      <c r="A101" s="4" t="s">
        <v>725</v>
      </c>
      <c r="C101" s="5" t="n">
        <v>123000</v>
      </c>
    </row>
    <row r="102" spans="1:5">
      <c r="A102" s="4" t="s">
        <v>726</v>
      </c>
      <c r="B102" s="6" t="n">
        <v>413000</v>
      </c>
      <c r="C102" s="6" t="n">
        <v>171000</v>
      </c>
    </row>
    <row r="103" spans="1:5">
      <c r="A103" s="4" t="s">
        <v>754</v>
      </c>
    </row>
    <row r="104" spans="1:5">
      <c r="A104" s="3" t="s">
        <v>695</v>
      </c>
    </row>
    <row r="105" spans="1:5">
      <c r="A105" s="4" t="s">
        <v>700</v>
      </c>
      <c r="B105" s="5" t="n">
        <v>2</v>
      </c>
      <c r="C105" s="5" t="n">
        <v>2</v>
      </c>
    </row>
    <row r="106" spans="1:5">
      <c r="A106" s="4" t="s">
        <v>701</v>
      </c>
      <c r="B106" s="6" t="n">
        <v>866000</v>
      </c>
      <c r="C106" s="6" t="n">
        <v>172000</v>
      </c>
    </row>
    <row r="107" spans="1:5">
      <c r="A107" s="4" t="s">
        <v>702</v>
      </c>
      <c r="B107" s="5" t="n">
        <v>866000</v>
      </c>
      <c r="C107" s="5" t="n">
        <v>172000</v>
      </c>
    </row>
    <row r="108" spans="1:5">
      <c r="A108" s="4" t="s">
        <v>42</v>
      </c>
      <c r="B108" s="6" t="n">
        <v>71680000</v>
      </c>
      <c r="C108" s="6" t="n">
        <v>56417000</v>
      </c>
    </row>
    <row r="109" spans="1:5">
      <c r="A109" s="4" t="s">
        <v>713</v>
      </c>
      <c r="B109" s="4" t="s">
        <v>755</v>
      </c>
      <c r="C109" s="4" t="s">
        <v>756</v>
      </c>
    </row>
    <row r="110" spans="1:5">
      <c r="A110" s="4" t="s">
        <v>721</v>
      </c>
      <c r="B110" s="6" t="n">
        <v>94000</v>
      </c>
      <c r="C110" s="6" t="n">
        <v>13000</v>
      </c>
      <c r="D110" s="5" t="n">
        <v>594000</v>
      </c>
    </row>
    <row r="111" spans="1:5">
      <c r="A111" s="4" t="s">
        <v>722</v>
      </c>
      <c r="B111" s="5" t="n">
        <v>2762000</v>
      </c>
      <c r="C111" s="5" t="n">
        <v>3010000</v>
      </c>
    </row>
    <row r="112" spans="1:5">
      <c r="A112" s="4" t="s">
        <v>723</v>
      </c>
      <c r="B112" s="5" t="n">
        <v>2751000</v>
      </c>
      <c r="C112" s="5" t="n">
        <v>2951000</v>
      </c>
    </row>
    <row r="113" spans="1:5">
      <c r="A113" s="4" t="s">
        <v>726</v>
      </c>
      <c r="B113" s="6" t="n">
        <v>866000</v>
      </c>
      <c r="C113" s="6" t="n">
        <v>1363000</v>
      </c>
    </row>
    <row r="114" spans="1:5">
      <c r="A114" s="4" t="s">
        <v>728</v>
      </c>
      <c r="B114" s="5" t="n">
        <v>1</v>
      </c>
      <c r="C114" s="5" t="n">
        <v>1</v>
      </c>
    </row>
    <row r="115" spans="1:5">
      <c r="A115" s="4" t="s">
        <v>730</v>
      </c>
      <c r="B115" s="6" t="n">
        <v>53000</v>
      </c>
      <c r="C115" s="6" t="n">
        <v>4000</v>
      </c>
    </row>
    <row r="116" spans="1:5">
      <c r="A116" s="4" t="s">
        <v>757</v>
      </c>
    </row>
    <row r="117" spans="1:5">
      <c r="A117" s="3" t="s">
        <v>695</v>
      </c>
    </row>
    <row r="118" spans="1:5">
      <c r="A118" s="4" t="s">
        <v>42</v>
      </c>
      <c r="B118" s="6" t="n">
        <v>751000</v>
      </c>
      <c r="C118" s="6" t="n">
        <v>573000</v>
      </c>
    </row>
    <row r="119" spans="1:5">
      <c r="A119" s="4" t="s">
        <v>713</v>
      </c>
      <c r="B119" s="4" t="s">
        <v>758</v>
      </c>
      <c r="C119" s="4" t="s">
        <v>759</v>
      </c>
    </row>
    <row r="120" spans="1:5">
      <c r="A120" s="4" t="s">
        <v>721</v>
      </c>
      <c r="B120" s="6" t="n">
        <v>2000</v>
      </c>
      <c r="C120" s="6" t="n">
        <v>2000</v>
      </c>
      <c r="D120" s="5" t="n">
        <v>1000</v>
      </c>
    </row>
    <row r="121" spans="1:5">
      <c r="A121" s="4" t="s">
        <v>722</v>
      </c>
      <c r="B121" s="5" t="n">
        <v>1000</v>
      </c>
    </row>
    <row r="122" spans="1:5">
      <c r="A122" s="4" t="s">
        <v>723</v>
      </c>
      <c r="B122" s="5" t="n">
        <v>1000</v>
      </c>
    </row>
    <row r="123" spans="1:5">
      <c r="A123" s="4" t="s">
        <v>726</v>
      </c>
      <c r="B123" s="6" t="n">
        <v>5000</v>
      </c>
      <c r="C123" s="6" t="n">
        <v>1000</v>
      </c>
    </row>
    <row r="124" spans="1:5">
      <c r="A124" s="4" t="s">
        <v>760</v>
      </c>
    </row>
    <row r="125" spans="1:5">
      <c r="A125" s="3" t="s">
        <v>695</v>
      </c>
    </row>
    <row r="126" spans="1:5">
      <c r="A126" s="4" t="s">
        <v>700</v>
      </c>
      <c r="B126" s="5" t="n">
        <v>7</v>
      </c>
      <c r="C126" s="5" t="n">
        <v>3</v>
      </c>
    </row>
    <row r="127" spans="1:5">
      <c r="A127" s="4" t="s">
        <v>701</v>
      </c>
      <c r="B127" s="6" t="n">
        <v>1259000</v>
      </c>
      <c r="C127" s="6" t="n">
        <v>467000</v>
      </c>
    </row>
    <row r="128" spans="1:5">
      <c r="A128" s="4" t="s">
        <v>702</v>
      </c>
      <c r="B128" s="5" t="n">
        <v>1300000</v>
      </c>
      <c r="C128" s="5" t="n">
        <v>467000</v>
      </c>
    </row>
    <row r="129" spans="1:5">
      <c r="A129" s="4" t="s">
        <v>42</v>
      </c>
      <c r="B129" s="6" t="n">
        <v>50202000</v>
      </c>
      <c r="C129" s="6" t="n">
        <v>35916000</v>
      </c>
    </row>
    <row r="130" spans="1:5">
      <c r="A130" s="4" t="s">
        <v>713</v>
      </c>
      <c r="B130" s="4" t="s">
        <v>761</v>
      </c>
      <c r="C130" s="4" t="s">
        <v>762</v>
      </c>
    </row>
    <row r="131" spans="1:5">
      <c r="A131" s="4" t="s">
        <v>721</v>
      </c>
      <c r="B131" s="6" t="n">
        <v>647000</v>
      </c>
      <c r="C131" s="6" t="n">
        <v>168000</v>
      </c>
      <c r="D131" s="6" t="n">
        <v>34000</v>
      </c>
    </row>
    <row r="132" spans="1:5">
      <c r="A132" s="4" t="s">
        <v>722</v>
      </c>
      <c r="B132" s="5" t="n">
        <v>1315000</v>
      </c>
      <c r="C132" s="5" t="n">
        <v>1538000</v>
      </c>
    </row>
    <row r="133" spans="1:5">
      <c r="A133" s="4" t="s">
        <v>723</v>
      </c>
      <c r="B133" s="5" t="n">
        <v>1299000</v>
      </c>
      <c r="C133" s="5" t="n">
        <v>1515000</v>
      </c>
    </row>
    <row r="134" spans="1:5">
      <c r="A134" s="4" t="s">
        <v>725</v>
      </c>
      <c r="B134" s="5" t="n">
        <v>41000</v>
      </c>
    </row>
    <row r="135" spans="1:5">
      <c r="A135" s="4" t="s">
        <v>726</v>
      </c>
      <c r="B135" s="6" t="n">
        <v>1284000</v>
      </c>
      <c r="C135" s="6" t="n">
        <v>1479000</v>
      </c>
    </row>
    <row r="136" spans="1:5">
      <c r="A136" s="4" t="s">
        <v>728</v>
      </c>
      <c r="B136" s="5" t="n">
        <v>1</v>
      </c>
      <c r="C136" s="5" t="n">
        <v>1</v>
      </c>
    </row>
    <row r="137" spans="1:5">
      <c r="A137" s="4" t="s">
        <v>730</v>
      </c>
      <c r="B137" s="6" t="n">
        <v>29000</v>
      </c>
      <c r="C137" s="6" t="n">
        <v>36000</v>
      </c>
    </row>
    <row r="138" spans="1:5">
      <c r="A138" s="4" t="s">
        <v>763</v>
      </c>
    </row>
    <row r="139" spans="1:5">
      <c r="A139" s="3" t="s">
        <v>695</v>
      </c>
    </row>
    <row r="140" spans="1:5">
      <c r="A140" s="4" t="s">
        <v>42</v>
      </c>
      <c r="B140" s="6" t="n">
        <v>97400000</v>
      </c>
      <c r="C140" s="6" t="n">
        <v>93400000</v>
      </c>
    </row>
    <row r="141" spans="1:5">
      <c r="A141" s="4" t="s">
        <v>713</v>
      </c>
      <c r="B141" s="4" t="s">
        <v>764</v>
      </c>
      <c r="C141" s="4" t="s">
        <v>765</v>
      </c>
    </row>
    <row r="142" spans="1:5">
      <c r="A142" s="4" t="s">
        <v>766</v>
      </c>
    </row>
    <row r="143" spans="1:5">
      <c r="A143" s="3" t="s">
        <v>695</v>
      </c>
    </row>
    <row r="144" spans="1:5">
      <c r="A144" s="4" t="s">
        <v>42</v>
      </c>
      <c r="B144" s="6" t="n">
        <v>96600000</v>
      </c>
      <c r="C144" s="6" t="n">
        <v>85000000</v>
      </c>
    </row>
    <row r="145" spans="1:5">
      <c r="A145" s="4" t="s">
        <v>767</v>
      </c>
    </row>
    <row r="146" spans="1:5">
      <c r="A146" s="3" t="s">
        <v>695</v>
      </c>
    </row>
    <row r="147" spans="1:5">
      <c r="A147" s="4" t="s">
        <v>42</v>
      </c>
      <c r="B147" s="5" t="n">
        <v>27700000</v>
      </c>
      <c r="C147" s="5" t="n">
        <v>25200000</v>
      </c>
    </row>
    <row r="148" spans="1:5">
      <c r="A148" s="4" t="s">
        <v>768</v>
      </c>
    </row>
    <row r="149" spans="1:5">
      <c r="A149" s="3" t="s">
        <v>695</v>
      </c>
    </row>
    <row r="150" spans="1:5">
      <c r="A150" s="4" t="s">
        <v>42</v>
      </c>
      <c r="B150" s="6" t="n">
        <v>54200000</v>
      </c>
      <c r="C150" s="6" t="n">
        <v>56900000</v>
      </c>
    </row>
    <row r="151" spans="1:5">
      <c r="A151" s="4" t="s">
        <v>713</v>
      </c>
      <c r="B151" s="4" t="s">
        <v>769</v>
      </c>
      <c r="C151" s="4" t="s">
        <v>770</v>
      </c>
    </row>
    <row r="152" spans="1:5">
      <c r="A152" s="4" t="s">
        <v>771</v>
      </c>
    </row>
    <row r="153" spans="1:5">
      <c r="A153" s="3" t="s">
        <v>695</v>
      </c>
    </row>
    <row r="154" spans="1:5">
      <c r="A154" s="4" t="s">
        <v>772</v>
      </c>
      <c r="C154" s="6" t="n">
        <v>3000000</v>
      </c>
    </row>
    <row r="155" spans="1:5">
      <c r="A155" s="4" t="s">
        <v>773</v>
      </c>
    </row>
    <row r="156" spans="1:5">
      <c r="A156" s="3" t="s">
        <v>695</v>
      </c>
    </row>
    <row r="157" spans="1:5">
      <c r="A157" s="4" t="s">
        <v>700</v>
      </c>
      <c r="B157" s="5" t="n">
        <v>13</v>
      </c>
    </row>
    <row r="158" spans="1:5">
      <c r="A158" s="4" t="s">
        <v>702</v>
      </c>
      <c r="B158" s="6" t="n">
        <v>15300000</v>
      </c>
    </row>
    <row r="159" spans="1:5">
      <c r="A159" s="4" t="s">
        <v>774</v>
      </c>
      <c r="B159" s="4" t="s">
        <v>775</v>
      </c>
    </row>
    <row r="160" spans="1:5">
      <c r="A160" s="4" t="s">
        <v>776</v>
      </c>
    </row>
    <row r="161" spans="1:5">
      <c r="A161" s="3" t="s">
        <v>695</v>
      </c>
    </row>
    <row r="162" spans="1:5">
      <c r="A162" s="4" t="s">
        <v>700</v>
      </c>
      <c r="C162" s="5" t="n">
        <v>10</v>
      </c>
    </row>
    <row r="163" spans="1:5">
      <c r="A163" s="4" t="s">
        <v>702</v>
      </c>
      <c r="C163" s="6" t="n">
        <v>3300000</v>
      </c>
    </row>
    <row r="164" spans="1:5">
      <c r="A164" s="4" t="s">
        <v>774</v>
      </c>
      <c r="C164" s="4" t="s">
        <v>777</v>
      </c>
    </row>
    <row r="165" spans="1:5">
      <c r="A165" s="4" t="s">
        <v>778</v>
      </c>
    </row>
    <row r="166" spans="1:5">
      <c r="A166" s="3" t="s">
        <v>695</v>
      </c>
    </row>
    <row r="167" spans="1:5">
      <c r="A167" s="4" t="s">
        <v>709</v>
      </c>
      <c r="B167" s="6" t="n">
        <v>10100000</v>
      </c>
    </row>
    <row r="168" spans="1:5">
      <c r="A168" s="4" t="s">
        <v>779</v>
      </c>
    </row>
    <row r="169" spans="1:5">
      <c r="A169" s="3" t="s">
        <v>695</v>
      </c>
    </row>
    <row r="170" spans="1:5">
      <c r="A170" s="4" t="s">
        <v>780</v>
      </c>
      <c r="B170" s="5" t="n">
        <v>3</v>
      </c>
    </row>
    <row r="171" spans="1:5">
      <c r="A171" s="4" t="s">
        <v>772</v>
      </c>
      <c r="B171" s="6" t="n">
        <v>3900000</v>
      </c>
    </row>
    <row r="172" spans="1:5">
      <c r="A172" s="4" t="s">
        <v>730</v>
      </c>
      <c r="B172" s="6" t="n">
        <v>176000</v>
      </c>
    </row>
    <row r="173" spans="1:5">
      <c r="A173" s="4" t="s">
        <v>781</v>
      </c>
    </row>
    <row r="174" spans="1:5">
      <c r="A174" s="3" t="s">
        <v>695</v>
      </c>
    </row>
    <row r="175" spans="1:5">
      <c r="A175" s="4" t="s">
        <v>782</v>
      </c>
      <c r="C175" s="6" t="n">
        <v>-4100000</v>
      </c>
    </row>
    <row r="176" spans="1:5">
      <c r="A176" s="4" t="s">
        <v>783</v>
      </c>
      <c r="B176" s="5" t="n">
        <v>0</v>
      </c>
      <c r="C176" s="5" t="n">
        <v>0</v>
      </c>
    </row>
    <row r="177" spans="1:5">
      <c r="A177" s="4" t="s">
        <v>784</v>
      </c>
      <c r="B177" s="6" t="n">
        <v>348000</v>
      </c>
      <c r="C177" s="6" t="n">
        <v>327000</v>
      </c>
    </row>
    <row r="178" spans="1:5">
      <c r="A178" s="4" t="s">
        <v>785</v>
      </c>
      <c r="C178" s="5" t="n">
        <v>385000</v>
      </c>
    </row>
    <row r="179" spans="1:5">
      <c r="A179" s="4" t="s">
        <v>786</v>
      </c>
    </row>
    <row r="180" spans="1:5">
      <c r="A180" s="3" t="s">
        <v>695</v>
      </c>
    </row>
    <row r="181" spans="1:5">
      <c r="A181" s="4" t="s">
        <v>702</v>
      </c>
      <c r="B181" s="5" t="n">
        <v>29000</v>
      </c>
      <c r="C181" s="6" t="n">
        <v>769000</v>
      </c>
    </row>
    <row r="182" spans="1:5">
      <c r="A182" s="4" t="s">
        <v>787</v>
      </c>
      <c r="B182" s="6" t="n">
        <v>165000</v>
      </c>
    </row>
    <row r="183" spans="1:5">
      <c r="A183" s="4" t="s">
        <v>728</v>
      </c>
      <c r="B183" s="5" t="n">
        <v>1</v>
      </c>
    </row>
    <row r="184" spans="1:5">
      <c r="A184" s="4" t="s">
        <v>730</v>
      </c>
      <c r="B184" s="6" t="n">
        <v>1600000</v>
      </c>
    </row>
    <row r="185" spans="1:5">
      <c r="A185" s="4" t="s">
        <v>788</v>
      </c>
    </row>
    <row r="186" spans="1:5">
      <c r="A186" s="3" t="s">
        <v>695</v>
      </c>
    </row>
    <row r="187" spans="1:5">
      <c r="A187" s="4" t="s">
        <v>780</v>
      </c>
      <c r="C187" s="5" t="n">
        <v>7</v>
      </c>
    </row>
    <row r="188" spans="1:5">
      <c r="A188" s="4" t="s">
        <v>772</v>
      </c>
      <c r="C188" s="6" t="n">
        <v>3900000</v>
      </c>
    </row>
    <row r="189" spans="1:5">
      <c r="A189" s="4" t="s">
        <v>787</v>
      </c>
      <c r="C189" s="6" t="n">
        <v>413000</v>
      </c>
    </row>
    <row r="190" spans="1:5">
      <c r="A190" s="4" t="s">
        <v>728</v>
      </c>
      <c r="C190" s="5" t="n">
        <v>7</v>
      </c>
    </row>
    <row r="191" spans="1:5">
      <c r="A191" s="4" t="s">
        <v>730</v>
      </c>
      <c r="C191" s="6" t="n">
        <v>3000000</v>
      </c>
    </row>
    <row r="192" spans="1:5">
      <c r="A192" s="4" t="s">
        <v>789</v>
      </c>
    </row>
    <row r="193" spans="1:5">
      <c r="A193" s="3" t="s">
        <v>695</v>
      </c>
    </row>
    <row r="194" spans="1:5">
      <c r="A194" s="4" t="s">
        <v>702</v>
      </c>
      <c r="B194" s="5" t="n">
        <v>17400000</v>
      </c>
      <c r="C194" s="5" t="n">
        <v>3800000</v>
      </c>
    </row>
    <row r="195" spans="1:5">
      <c r="A195" s="4" t="s">
        <v>790</v>
      </c>
      <c r="B195" s="6" t="n">
        <v>456000</v>
      </c>
      <c r="C195" s="6" t="n">
        <v>85000</v>
      </c>
    </row>
    <row r="196" spans="1:5">
      <c r="A196" s="4" t="s">
        <v>713</v>
      </c>
      <c r="B196" s="4" t="s">
        <v>791</v>
      </c>
      <c r="C196" s="4" t="s">
        <v>792</v>
      </c>
    </row>
    <row r="197" spans="1:5">
      <c r="A197" s="4" t="s">
        <v>793</v>
      </c>
    </row>
    <row r="198" spans="1:5">
      <c r="A198" s="3" t="s">
        <v>695</v>
      </c>
    </row>
    <row r="199" spans="1:5">
      <c r="A199" s="4" t="s">
        <v>702</v>
      </c>
      <c r="B199" s="6" t="n">
        <v>1900000</v>
      </c>
      <c r="C199" s="6" t="n">
        <v>876000</v>
      </c>
    </row>
    <row r="200" spans="1:5">
      <c r="A200" s="4" t="s">
        <v>790</v>
      </c>
      <c r="B200" s="6" t="n">
        <v>81000</v>
      </c>
      <c r="C200" s="5" t="n">
        <v>100000</v>
      </c>
    </row>
    <row r="201" spans="1:5">
      <c r="A201" s="4" t="s">
        <v>794</v>
      </c>
    </row>
    <row r="202" spans="1:5">
      <c r="A202" s="3" t="s">
        <v>695</v>
      </c>
    </row>
    <row r="203" spans="1:5">
      <c r="A203" s="4" t="s">
        <v>795</v>
      </c>
      <c r="B203" s="4" t="s">
        <v>481</v>
      </c>
    </row>
    <row r="204" spans="1:5">
      <c r="A204" s="4" t="s">
        <v>796</v>
      </c>
    </row>
    <row r="205" spans="1:5">
      <c r="A205" s="3" t="s">
        <v>695</v>
      </c>
    </row>
    <row r="206" spans="1:5">
      <c r="A206" s="4" t="s">
        <v>795</v>
      </c>
      <c r="B206" s="4" t="s">
        <v>481</v>
      </c>
    </row>
    <row r="207" spans="1:5">
      <c r="A207" s="4" t="s">
        <v>797</v>
      </c>
    </row>
    <row r="208" spans="1:5">
      <c r="A208" s="3" t="s">
        <v>695</v>
      </c>
    </row>
    <row r="209" spans="1:5">
      <c r="A209" s="4" t="s">
        <v>795</v>
      </c>
      <c r="B209" s="4" t="s">
        <v>477</v>
      </c>
    </row>
    <row r="210" spans="1:5">
      <c r="A210" s="4" t="s">
        <v>798</v>
      </c>
    </row>
    <row r="211" spans="1:5">
      <c r="A211" s="3" t="s">
        <v>695</v>
      </c>
    </row>
    <row r="212" spans="1:5">
      <c r="A212" s="4" t="s">
        <v>799</v>
      </c>
      <c r="B212" s="6" t="n">
        <v>1000000</v>
      </c>
    </row>
    <row r="213" spans="1:5">
      <c r="A213" s="4" t="s">
        <v>800</v>
      </c>
    </row>
    <row r="214" spans="1:5">
      <c r="A214" s="3" t="s">
        <v>695</v>
      </c>
    </row>
    <row r="215" spans="1:5">
      <c r="A215" s="4" t="s">
        <v>795</v>
      </c>
      <c r="B215" s="4" t="s">
        <v>801</v>
      </c>
    </row>
    <row r="216" spans="1:5">
      <c r="A216" s="4" t="s">
        <v>802</v>
      </c>
    </row>
    <row r="217" spans="1:5">
      <c r="A217" s="3" t="s">
        <v>695</v>
      </c>
    </row>
    <row r="218" spans="1:5">
      <c r="A218" s="4" t="s">
        <v>795</v>
      </c>
      <c r="B218" s="4" t="s">
        <v>801</v>
      </c>
    </row>
    <row r="219" spans="1:5">
      <c r="A219" s="4" t="s">
        <v>803</v>
      </c>
    </row>
    <row r="220" spans="1:5">
      <c r="A220" s="3" t="s">
        <v>695</v>
      </c>
    </row>
    <row r="221" spans="1:5">
      <c r="A221" s="4" t="s">
        <v>795</v>
      </c>
      <c r="B221" s="4" t="s">
        <v>804</v>
      </c>
    </row>
    <row r="222" spans="1:5">
      <c r="A222" s="4" t="s">
        <v>805</v>
      </c>
    </row>
    <row r="223" spans="1:5">
      <c r="A223" s="3" t="s">
        <v>695</v>
      </c>
    </row>
    <row r="224" spans="1:5">
      <c r="A224" s="4" t="s">
        <v>795</v>
      </c>
      <c r="B224" s="4" t="s">
        <v>483</v>
      </c>
    </row>
    <row r="225" spans="1:5">
      <c r="A225" s="4" t="s">
        <v>806</v>
      </c>
    </row>
    <row r="226" spans="1:5">
      <c r="A226" s="3" t="s">
        <v>695</v>
      </c>
    </row>
    <row r="227" spans="1:5">
      <c r="A227" s="4" t="s">
        <v>42</v>
      </c>
      <c r="B227" s="6" t="n">
        <v>333349000</v>
      </c>
      <c r="C227" s="5" t="n">
        <v>283612000</v>
      </c>
    </row>
    <row r="228" spans="1:5">
      <c r="A228" s="4" t="s">
        <v>807</v>
      </c>
    </row>
    <row r="229" spans="1:5">
      <c r="A229" s="3" t="s">
        <v>695</v>
      </c>
    </row>
    <row r="230" spans="1:5">
      <c r="A230" s="4" t="s">
        <v>42</v>
      </c>
      <c r="B230" s="5" t="n">
        <v>112280000</v>
      </c>
      <c r="C230" s="5" t="n">
        <v>75581000</v>
      </c>
    </row>
    <row r="231" spans="1:5">
      <c r="A231" s="4" t="s">
        <v>808</v>
      </c>
    </row>
    <row r="232" spans="1:5">
      <c r="A232" s="3" t="s">
        <v>695</v>
      </c>
    </row>
    <row r="233" spans="1:5">
      <c r="A233" s="4" t="s">
        <v>42</v>
      </c>
      <c r="B233" s="5" t="n">
        <v>37478000</v>
      </c>
      <c r="C233" s="5" t="n">
        <v>28428000</v>
      </c>
    </row>
    <row r="234" spans="1:5">
      <c r="A234" s="4" t="s">
        <v>809</v>
      </c>
    </row>
    <row r="235" spans="1:5">
      <c r="A235" s="3" t="s">
        <v>695</v>
      </c>
    </row>
    <row r="236" spans="1:5">
      <c r="A236" s="4" t="s">
        <v>42</v>
      </c>
      <c r="B236" s="5" t="n">
        <v>2172000</v>
      </c>
      <c r="C236" s="5" t="n">
        <v>1775000</v>
      </c>
    </row>
    <row r="237" spans="1:5">
      <c r="A237" s="4" t="s">
        <v>810</v>
      </c>
    </row>
    <row r="238" spans="1:5">
      <c r="A238" s="3" t="s">
        <v>695</v>
      </c>
    </row>
    <row r="239" spans="1:5">
      <c r="A239" s="4" t="s">
        <v>42</v>
      </c>
      <c r="B239" s="5" t="n">
        <v>19157000</v>
      </c>
      <c r="C239" s="5" t="n">
        <v>14356000</v>
      </c>
    </row>
    <row r="240" spans="1:5">
      <c r="A240" s="4" t="s">
        <v>811</v>
      </c>
    </row>
    <row r="241" spans="1:5">
      <c r="A241" s="3" t="s">
        <v>695</v>
      </c>
    </row>
    <row r="242" spans="1:5">
      <c r="A242" s="4" t="s">
        <v>42</v>
      </c>
      <c r="B242" s="5" t="n">
        <v>15373000</v>
      </c>
      <c r="C242" s="5" t="n">
        <v>10856000</v>
      </c>
    </row>
    <row r="243" spans="1:5">
      <c r="A243" s="4" t="s">
        <v>812</v>
      </c>
    </row>
    <row r="244" spans="1:5">
      <c r="A244" s="3" t="s">
        <v>695</v>
      </c>
    </row>
    <row r="245" spans="1:5">
      <c r="A245" s="4" t="s">
        <v>42</v>
      </c>
      <c r="B245" s="5" t="n">
        <v>981347000</v>
      </c>
      <c r="C245" s="5" t="n">
        <v>826030000</v>
      </c>
    </row>
    <row r="246" spans="1:5">
      <c r="A246" s="4" t="s">
        <v>813</v>
      </c>
    </row>
    <row r="247" spans="1:5">
      <c r="A247" s="3" t="s">
        <v>695</v>
      </c>
    </row>
    <row r="248" spans="1:5">
      <c r="A248" s="4" t="s">
        <v>42</v>
      </c>
      <c r="B248" s="5" t="n">
        <v>741037000</v>
      </c>
      <c r="C248" s="5" t="n">
        <v>619604000</v>
      </c>
    </row>
    <row r="249" spans="1:5">
      <c r="A249" s="4" t="s">
        <v>814</v>
      </c>
    </row>
    <row r="250" spans="1:5">
      <c r="A250" s="3" t="s">
        <v>695</v>
      </c>
    </row>
    <row r="251" spans="1:5">
      <c r="A251" s="4" t="s">
        <v>42</v>
      </c>
      <c r="B251" s="5" t="n">
        <v>85551000</v>
      </c>
      <c r="C251" s="5" t="n">
        <v>80279000</v>
      </c>
    </row>
    <row r="252" spans="1:5">
      <c r="A252" s="4" t="s">
        <v>815</v>
      </c>
    </row>
    <row r="253" spans="1:5">
      <c r="A253" s="3" t="s">
        <v>695</v>
      </c>
    </row>
    <row r="254" spans="1:5">
      <c r="A254" s="4" t="s">
        <v>42</v>
      </c>
      <c r="B254" s="5" t="n">
        <v>26805000</v>
      </c>
      <c r="C254" s="5" t="n">
        <v>25367000</v>
      </c>
    </row>
    <row r="255" spans="1:5">
      <c r="A255" s="4" t="s">
        <v>816</v>
      </c>
    </row>
    <row r="256" spans="1:5">
      <c r="A256" s="3" t="s">
        <v>695</v>
      </c>
    </row>
    <row r="257" spans="1:5">
      <c r="A257" s="4" t="s">
        <v>42</v>
      </c>
      <c r="B257" s="5" t="n">
        <v>49828000</v>
      </c>
      <c r="C257" s="5" t="n">
        <v>39118000</v>
      </c>
    </row>
    <row r="258" spans="1:5">
      <c r="A258" s="4" t="s">
        <v>817</v>
      </c>
    </row>
    <row r="259" spans="1:5">
      <c r="A259" s="3" t="s">
        <v>695</v>
      </c>
    </row>
    <row r="260" spans="1:5">
      <c r="A260" s="4" t="s">
        <v>42</v>
      </c>
      <c r="B260" s="5" t="n">
        <v>33685000</v>
      </c>
      <c r="C260" s="5" t="n">
        <v>23581000</v>
      </c>
    </row>
    <row r="261" spans="1:5">
      <c r="A261" s="4" t="s">
        <v>818</v>
      </c>
    </row>
    <row r="262" spans="1:5">
      <c r="A262" s="3" t="s">
        <v>695</v>
      </c>
    </row>
    <row r="263" spans="1:5">
      <c r="A263" s="4" t="s">
        <v>42</v>
      </c>
      <c r="C263" s="5" t="n">
        <v>96000</v>
      </c>
    </row>
    <row r="264" spans="1:5">
      <c r="A264" s="4" t="s">
        <v>819</v>
      </c>
    </row>
    <row r="265" spans="1:5">
      <c r="A265" s="3" t="s">
        <v>695</v>
      </c>
    </row>
    <row r="266" spans="1:5">
      <c r="A266" s="4" t="s">
        <v>42</v>
      </c>
      <c r="B266" s="5" t="n">
        <v>32226000</v>
      </c>
      <c r="C266" s="5" t="n">
        <v>40306000</v>
      </c>
    </row>
    <row r="267" spans="1:5">
      <c r="A267" s="4" t="s">
        <v>820</v>
      </c>
    </row>
    <row r="268" spans="1:5">
      <c r="A268" s="3" t="s">
        <v>695</v>
      </c>
    </row>
    <row r="269" spans="1:5">
      <c r="A269" s="4" t="s">
        <v>42</v>
      </c>
      <c r="B269" s="5" t="n">
        <v>24699000</v>
      </c>
      <c r="C269" s="5" t="n">
        <v>32129000</v>
      </c>
    </row>
    <row r="270" spans="1:5">
      <c r="A270" s="4" t="s">
        <v>821</v>
      </c>
    </row>
    <row r="271" spans="1:5">
      <c r="A271" s="3" t="s">
        <v>695</v>
      </c>
    </row>
    <row r="272" spans="1:5">
      <c r="A272" s="4" t="s">
        <v>42</v>
      </c>
      <c r="B272" s="5" t="n">
        <v>1269000</v>
      </c>
      <c r="C272" s="5" t="n">
        <v>1521000</v>
      </c>
    </row>
    <row r="273" spans="1:5">
      <c r="A273" s="4" t="s">
        <v>822</v>
      </c>
    </row>
    <row r="274" spans="1:5">
      <c r="A274" s="3" t="s">
        <v>695</v>
      </c>
    </row>
    <row r="275" spans="1:5">
      <c r="A275" s="4" t="s">
        <v>42</v>
      </c>
      <c r="B275" s="5" t="n">
        <v>728000</v>
      </c>
      <c r="C275" s="5" t="n">
        <v>729000</v>
      </c>
    </row>
    <row r="276" spans="1:5">
      <c r="A276" s="4" t="s">
        <v>823</v>
      </c>
    </row>
    <row r="277" spans="1:5">
      <c r="A277" s="3" t="s">
        <v>695</v>
      </c>
    </row>
    <row r="278" spans="1:5">
      <c r="A278" s="4" t="s">
        <v>42</v>
      </c>
      <c r="B278" s="5" t="n">
        <v>2695000</v>
      </c>
      <c r="C278" s="5" t="n">
        <v>2943000</v>
      </c>
    </row>
    <row r="279" spans="1:5">
      <c r="A279" s="4" t="s">
        <v>824</v>
      </c>
    </row>
    <row r="280" spans="1:5">
      <c r="A280" s="3" t="s">
        <v>695</v>
      </c>
    </row>
    <row r="281" spans="1:5">
      <c r="A281" s="4" t="s">
        <v>42</v>
      </c>
      <c r="B281" s="5" t="n">
        <v>1144000</v>
      </c>
      <c r="C281" s="5" t="n">
        <v>1479000</v>
      </c>
    </row>
    <row r="282" spans="1:5">
      <c r="A282" s="4" t="s">
        <v>825</v>
      </c>
    </row>
    <row r="283" spans="1:5">
      <c r="A283" s="3" t="s">
        <v>695</v>
      </c>
    </row>
    <row r="284" spans="1:5">
      <c r="A284" s="4" t="s">
        <v>726</v>
      </c>
      <c r="B284" s="5" t="n">
        <v>305000</v>
      </c>
      <c r="C284" s="5" t="n">
        <v>1923000</v>
      </c>
    </row>
    <row r="285" spans="1:5">
      <c r="A285" s="4" t="s">
        <v>826</v>
      </c>
    </row>
    <row r="286" spans="1:5">
      <c r="A286" s="3" t="s">
        <v>695</v>
      </c>
    </row>
    <row r="287" spans="1:5">
      <c r="A287" s="4" t="s">
        <v>726</v>
      </c>
      <c r="B287" s="5" t="n">
        <v>13000</v>
      </c>
    </row>
    <row r="288" spans="1:5">
      <c r="A288" s="4" t="s">
        <v>827</v>
      </c>
    </row>
    <row r="289" spans="1:5">
      <c r="A289" s="3" t="s">
        <v>695</v>
      </c>
    </row>
    <row r="290" spans="1:5">
      <c r="A290" s="4" t="s">
        <v>726</v>
      </c>
      <c r="B290" s="5" t="n">
        <v>266000</v>
      </c>
      <c r="C290" s="5" t="n">
        <v>19000</v>
      </c>
    </row>
    <row r="291" spans="1:5">
      <c r="A291" s="4" t="s">
        <v>828</v>
      </c>
    </row>
    <row r="292" spans="1:5">
      <c r="A292" s="3" t="s">
        <v>695</v>
      </c>
    </row>
    <row r="293" spans="1:5">
      <c r="A293" s="4" t="s">
        <v>726</v>
      </c>
      <c r="C293" s="5" t="n">
        <v>892000</v>
      </c>
    </row>
    <row r="294" spans="1:5">
      <c r="A294" s="4" t="s">
        <v>829</v>
      </c>
    </row>
    <row r="295" spans="1:5">
      <c r="A295" s="3" t="s">
        <v>695</v>
      </c>
    </row>
    <row r="296" spans="1:5">
      <c r="A296" s="4" t="s">
        <v>726</v>
      </c>
      <c r="B296" s="5" t="n">
        <v>1000</v>
      </c>
    </row>
    <row r="297" spans="1:5">
      <c r="A297" s="4" t="s">
        <v>830</v>
      </c>
    </row>
    <row r="298" spans="1:5">
      <c r="A298" s="3" t="s">
        <v>695</v>
      </c>
    </row>
    <row r="299" spans="1:5">
      <c r="A299" s="4" t="s">
        <v>726</v>
      </c>
      <c r="B299" s="5" t="n">
        <v>25000</v>
      </c>
      <c r="C299" s="5" t="n">
        <v>1012000</v>
      </c>
    </row>
    <row r="300" spans="1:5">
      <c r="A300" s="4" t="s">
        <v>831</v>
      </c>
    </row>
    <row r="301" spans="1:5">
      <c r="A301" s="3" t="s">
        <v>695</v>
      </c>
    </row>
    <row r="302" spans="1:5">
      <c r="A302" s="4" t="s">
        <v>726</v>
      </c>
      <c r="B302" s="5" t="n">
        <v>829000</v>
      </c>
      <c r="C302" s="5" t="n">
        <v>7304000</v>
      </c>
    </row>
    <row r="303" spans="1:5">
      <c r="A303" s="4" t="s">
        <v>832</v>
      </c>
    </row>
    <row r="304" spans="1:5">
      <c r="A304" s="3" t="s">
        <v>695</v>
      </c>
    </row>
    <row r="305" spans="1:5">
      <c r="A305" s="4" t="s">
        <v>726</v>
      </c>
      <c r="B305" s="5" t="n">
        <v>677000</v>
      </c>
      <c r="C305" s="5" t="n">
        <v>6711000</v>
      </c>
    </row>
    <row r="306" spans="1:5">
      <c r="A306" s="4" t="s">
        <v>833</v>
      </c>
    </row>
    <row r="307" spans="1:5">
      <c r="A307" s="3" t="s">
        <v>695</v>
      </c>
    </row>
    <row r="308" spans="1:5">
      <c r="A308" s="4" t="s">
        <v>726</v>
      </c>
      <c r="B308" s="5" t="n">
        <v>66000</v>
      </c>
      <c r="C308" s="5" t="n">
        <v>68000</v>
      </c>
    </row>
    <row r="309" spans="1:5">
      <c r="A309" s="4" t="s">
        <v>834</v>
      </c>
    </row>
    <row r="310" spans="1:5">
      <c r="A310" s="3" t="s">
        <v>695</v>
      </c>
    </row>
    <row r="311" spans="1:5">
      <c r="A311" s="4" t="s">
        <v>726</v>
      </c>
      <c r="B311" s="5" t="n">
        <v>53000</v>
      </c>
      <c r="C311" s="5" t="n">
        <v>207000</v>
      </c>
    </row>
    <row r="312" spans="1:5">
      <c r="A312" s="4" t="s">
        <v>835</v>
      </c>
    </row>
    <row r="313" spans="1:5">
      <c r="A313" s="3" t="s">
        <v>695</v>
      </c>
    </row>
    <row r="314" spans="1:5">
      <c r="A314" s="4" t="s">
        <v>726</v>
      </c>
      <c r="C314" s="5" t="n">
        <v>18000</v>
      </c>
    </row>
    <row r="315" spans="1:5">
      <c r="A315" s="4" t="s">
        <v>836</v>
      </c>
    </row>
    <row r="316" spans="1:5">
      <c r="A316" s="3" t="s">
        <v>695</v>
      </c>
    </row>
    <row r="317" spans="1:5">
      <c r="A317" s="4" t="s">
        <v>726</v>
      </c>
      <c r="C317" s="5" t="n">
        <v>299000</v>
      </c>
    </row>
    <row r="318" spans="1:5">
      <c r="A318" s="4" t="s">
        <v>837</v>
      </c>
    </row>
    <row r="319" spans="1:5">
      <c r="A319" s="3" t="s">
        <v>695</v>
      </c>
    </row>
    <row r="320" spans="1:5">
      <c r="A320" s="4" t="s">
        <v>726</v>
      </c>
      <c r="B320" s="5" t="n">
        <v>4000</v>
      </c>
      <c r="C320" s="5" t="n">
        <v>1000</v>
      </c>
    </row>
    <row r="321" spans="1:5">
      <c r="A321" s="4" t="s">
        <v>838</v>
      </c>
    </row>
    <row r="322" spans="1:5">
      <c r="A322" s="3" t="s">
        <v>695</v>
      </c>
    </row>
    <row r="323" spans="1:5">
      <c r="A323" s="4" t="s">
        <v>726</v>
      </c>
      <c r="B323" s="5" t="n">
        <v>29000</v>
      </c>
    </row>
    <row r="324" spans="1:5">
      <c r="A324" s="4" t="s">
        <v>839</v>
      </c>
    </row>
    <row r="325" spans="1:5">
      <c r="A325" s="3" t="s">
        <v>695</v>
      </c>
    </row>
    <row r="326" spans="1:5">
      <c r="A326" s="4" t="s">
        <v>726</v>
      </c>
      <c r="B326" s="5" t="n">
        <v>11110000</v>
      </c>
      <c r="C326" s="5" t="n">
        <v>2483000</v>
      </c>
    </row>
    <row r="327" spans="1:5">
      <c r="A327" s="4" t="s">
        <v>840</v>
      </c>
    </row>
    <row r="328" spans="1:5">
      <c r="A328" s="3" t="s">
        <v>695</v>
      </c>
    </row>
    <row r="329" spans="1:5">
      <c r="A329" s="4" t="s">
        <v>726</v>
      </c>
      <c r="B329" s="5" t="n">
        <v>8474000</v>
      </c>
      <c r="C329" s="5" t="n">
        <v>1148000</v>
      </c>
    </row>
    <row r="330" spans="1:5">
      <c r="A330" s="4" t="s">
        <v>841</v>
      </c>
    </row>
    <row r="331" spans="1:5">
      <c r="A331" s="3" t="s">
        <v>695</v>
      </c>
    </row>
    <row r="332" spans="1:5">
      <c r="A332" s="4" t="s">
        <v>726</v>
      </c>
      <c r="B332" s="5" t="n">
        <v>146000</v>
      </c>
      <c r="C332" s="5" t="n">
        <v>478000</v>
      </c>
    </row>
    <row r="333" spans="1:5">
      <c r="A333" s="4" t="s">
        <v>842</v>
      </c>
    </row>
    <row r="334" spans="1:5">
      <c r="A334" s="3" t="s">
        <v>695</v>
      </c>
    </row>
    <row r="335" spans="1:5">
      <c r="A335" s="4" t="s">
        <v>726</v>
      </c>
      <c r="B335" s="5" t="n">
        <v>247000</v>
      </c>
      <c r="C335" s="5" t="n">
        <v>84000</v>
      </c>
    </row>
    <row r="336" spans="1:5">
      <c r="A336" s="4" t="s">
        <v>843</v>
      </c>
    </row>
    <row r="337" spans="1:5">
      <c r="A337" s="3" t="s">
        <v>695</v>
      </c>
    </row>
    <row r="338" spans="1:5">
      <c r="A338" s="4" t="s">
        <v>726</v>
      </c>
      <c r="B338" s="5" t="n">
        <v>147000</v>
      </c>
      <c r="C338" s="5" t="n">
        <v>134000</v>
      </c>
    </row>
    <row r="339" spans="1:5">
      <c r="A339" s="4" t="s">
        <v>844</v>
      </c>
    </row>
    <row r="340" spans="1:5">
      <c r="A340" s="3" t="s">
        <v>695</v>
      </c>
    </row>
    <row r="341" spans="1:5">
      <c r="A341" s="4" t="s">
        <v>726</v>
      </c>
      <c r="B341" s="5" t="n">
        <v>866000</v>
      </c>
      <c r="C341" s="5" t="n">
        <v>172000</v>
      </c>
    </row>
    <row r="342" spans="1:5">
      <c r="A342" s="4" t="s">
        <v>845</v>
      </c>
    </row>
    <row r="343" spans="1:5">
      <c r="A343" s="3" t="s">
        <v>695</v>
      </c>
    </row>
    <row r="344" spans="1:5">
      <c r="A344" s="4" t="s">
        <v>726</v>
      </c>
      <c r="B344" s="5" t="n">
        <v>1230000</v>
      </c>
      <c r="C344" s="5" t="n">
        <v>467000</v>
      </c>
    </row>
    <row r="345" spans="1:5">
      <c r="A345" s="4" t="s">
        <v>846</v>
      </c>
    </row>
    <row r="346" spans="1:5">
      <c r="A346" s="3" t="s">
        <v>695</v>
      </c>
    </row>
    <row r="347" spans="1:5">
      <c r="A347" s="4" t="s">
        <v>42</v>
      </c>
      <c r="B347" s="5" t="n">
        <v>156563000</v>
      </c>
      <c r="C347" s="5" t="n">
        <v>169896000</v>
      </c>
    </row>
    <row r="348" spans="1:5">
      <c r="A348" s="4" t="s">
        <v>847</v>
      </c>
    </row>
    <row r="349" spans="1:5">
      <c r="A349" s="3" t="s">
        <v>695</v>
      </c>
    </row>
    <row r="350" spans="1:5">
      <c r="A350" s="4" t="s">
        <v>42</v>
      </c>
      <c r="B350" s="5" t="n">
        <v>35414000</v>
      </c>
      <c r="C350" s="5" t="n">
        <v>21217000</v>
      </c>
    </row>
    <row r="351" spans="1:5">
      <c r="A351" s="4" t="s">
        <v>848</v>
      </c>
    </row>
    <row r="352" spans="1:5">
      <c r="A352" s="3" t="s">
        <v>695</v>
      </c>
    </row>
    <row r="353" spans="1:5">
      <c r="A353" s="4" t="s">
        <v>42</v>
      </c>
      <c r="B353" s="5" t="n">
        <v>751000</v>
      </c>
      <c r="C353" s="6" t="n">
        <v>573000</v>
      </c>
    </row>
    <row r="354" spans="1:5">
      <c r="A354" s="4" t="s">
        <v>849</v>
      </c>
    </row>
    <row r="355" spans="1:5">
      <c r="A355" s="3" t="s">
        <v>695</v>
      </c>
    </row>
    <row r="356" spans="1:5">
      <c r="A356" s="4" t="s">
        <v>782</v>
      </c>
      <c r="B356" s="6" t="n">
        <v>14600000</v>
      </c>
    </row>
    <row r="357" spans="1:5">
      <c r="A357" s="4" t="s">
        <v>713</v>
      </c>
      <c r="B357" s="4" t="s">
        <v>850</v>
      </c>
      <c r="C357" s="4" t="s">
        <v>851</v>
      </c>
    </row>
    <row r="358" spans="1:5">
      <c r="A358" s="4" t="s">
        <v>852</v>
      </c>
    </row>
    <row r="359" spans="1:5">
      <c r="A359" s="3" t="s">
        <v>695</v>
      </c>
    </row>
    <row r="360" spans="1:5">
      <c r="A360" s="4" t="s">
        <v>42</v>
      </c>
      <c r="B360" s="6" t="n">
        <v>146000</v>
      </c>
      <c r="C360" s="6" t="n">
        <v>478000</v>
      </c>
    </row>
    <row r="361" spans="1:5">
      <c r="A361" s="4" t="s">
        <v>853</v>
      </c>
    </row>
    <row r="362" spans="1:5">
      <c r="A362" s="3" t="s">
        <v>695</v>
      </c>
    </row>
    <row r="363" spans="1:5">
      <c r="A363" s="4" t="s">
        <v>42</v>
      </c>
      <c r="B363" s="5" t="n">
        <v>147000</v>
      </c>
      <c r="C363" s="6" t="n">
        <v>134000</v>
      </c>
    </row>
    <row r="364" spans="1:5">
      <c r="A364" s="4" t="s">
        <v>854</v>
      </c>
    </row>
    <row r="365" spans="1:5">
      <c r="A365" s="3" t="s">
        <v>695</v>
      </c>
    </row>
    <row r="366" spans="1:5">
      <c r="A366" s="4" t="s">
        <v>42</v>
      </c>
      <c r="B366" s="6" t="n">
        <v>3220000</v>
      </c>
    </row>
    <row r="367" spans="1:5">
      <c r="A367" s="4" t="s">
        <v>713</v>
      </c>
      <c r="B367" s="4" t="s">
        <v>855</v>
      </c>
    </row>
    <row r="368" spans="1:5">
      <c r="A368" s="4" t="s">
        <v>722</v>
      </c>
      <c r="B368" s="6" t="n">
        <v>3900000</v>
      </c>
    </row>
    <row r="369" spans="1:5">
      <c r="A369" s="4" t="s">
        <v>723</v>
      </c>
      <c r="B369" s="5" t="n">
        <v>3200000</v>
      </c>
    </row>
    <row r="370" spans="1:5">
      <c r="A370" s="4" t="s">
        <v>724</v>
      </c>
      <c r="B370" s="5" t="n">
        <v>3220000</v>
      </c>
    </row>
    <row r="371" spans="1:5">
      <c r="A371" s="4" t="s">
        <v>856</v>
      </c>
    </row>
    <row r="372" spans="1:5">
      <c r="A372" s="3" t="s">
        <v>695</v>
      </c>
    </row>
    <row r="373" spans="1:5">
      <c r="A373" s="4" t="s">
        <v>42</v>
      </c>
      <c r="B373" s="5" t="n">
        <v>1785000</v>
      </c>
    </row>
    <row r="374" spans="1:5">
      <c r="A374" s="4" t="s">
        <v>857</v>
      </c>
    </row>
    <row r="375" spans="1:5">
      <c r="A375" s="3" t="s">
        <v>695</v>
      </c>
    </row>
    <row r="376" spans="1:5">
      <c r="A376" s="4" t="s">
        <v>42</v>
      </c>
      <c r="B376" s="5" t="n">
        <v>466000</v>
      </c>
    </row>
    <row r="377" spans="1:5">
      <c r="A377" s="4" t="s">
        <v>858</v>
      </c>
    </row>
    <row r="378" spans="1:5">
      <c r="A378" s="3" t="s">
        <v>695</v>
      </c>
    </row>
    <row r="379" spans="1:5">
      <c r="A379" s="4" t="s">
        <v>42</v>
      </c>
      <c r="B379" s="5" t="n">
        <v>897000</v>
      </c>
    </row>
    <row r="380" spans="1:5">
      <c r="A380" s="4" t="s">
        <v>859</v>
      </c>
    </row>
    <row r="381" spans="1:5">
      <c r="A381" s="3" t="s">
        <v>695</v>
      </c>
    </row>
    <row r="382" spans="1:5">
      <c r="A382" s="4" t="s">
        <v>42</v>
      </c>
      <c r="B382" s="5" t="n">
        <v>72000</v>
      </c>
    </row>
    <row r="383" spans="1:5">
      <c r="A383" s="4" t="s">
        <v>860</v>
      </c>
    </row>
    <row r="384" spans="1:5">
      <c r="A384" s="3" t="s">
        <v>695</v>
      </c>
    </row>
    <row r="385" spans="1:5">
      <c r="A385" s="4" t="s">
        <v>696</v>
      </c>
      <c r="B385" s="5" t="n">
        <v>10976000</v>
      </c>
    </row>
    <row r="386" spans="1:5">
      <c r="A386" s="4" t="s">
        <v>42</v>
      </c>
      <c r="B386" s="5" t="n">
        <v>1343702000</v>
      </c>
    </row>
    <row r="387" spans="1:5">
      <c r="A387" s="4" t="s">
        <v>724</v>
      </c>
      <c r="B387" s="5" t="n">
        <v>1333909000</v>
      </c>
    </row>
    <row r="388" spans="1:5">
      <c r="A388" s="4" t="s">
        <v>861</v>
      </c>
    </row>
    <row r="389" spans="1:5">
      <c r="A389" s="3" t="s">
        <v>695</v>
      </c>
    </row>
    <row r="390" spans="1:5">
      <c r="A390" s="4" t="s">
        <v>42</v>
      </c>
      <c r="B390" s="5" t="n">
        <v>876231000</v>
      </c>
    </row>
    <row r="391" spans="1:5">
      <c r="A391" s="4" t="s">
        <v>862</v>
      </c>
    </row>
    <row r="392" spans="1:5">
      <c r="A392" s="3" t="s">
        <v>695</v>
      </c>
    </row>
    <row r="393" spans="1:5">
      <c r="A393" s="4" t="s">
        <v>42</v>
      </c>
      <c r="B393" s="5" t="n">
        <v>156243000</v>
      </c>
    </row>
    <row r="394" spans="1:5">
      <c r="A394" s="4" t="s">
        <v>863</v>
      </c>
    </row>
    <row r="395" spans="1:5">
      <c r="A395" s="3" t="s">
        <v>695</v>
      </c>
    </row>
    <row r="396" spans="1:5">
      <c r="A396" s="4" t="s">
        <v>42</v>
      </c>
      <c r="B396" s="5" t="n">
        <v>123401000</v>
      </c>
    </row>
    <row r="397" spans="1:5">
      <c r="A397" s="4" t="s">
        <v>864</v>
      </c>
    </row>
    <row r="398" spans="1:5">
      <c r="A398" s="3" t="s">
        <v>695</v>
      </c>
    </row>
    <row r="399" spans="1:5">
      <c r="A399" s="4" t="s">
        <v>42</v>
      </c>
      <c r="B399" s="5" t="n">
        <v>29705000</v>
      </c>
    </row>
    <row r="400" spans="1:5">
      <c r="A400" s="4" t="s">
        <v>865</v>
      </c>
    </row>
    <row r="401" spans="1:5">
      <c r="A401" s="3" t="s">
        <v>695</v>
      </c>
    </row>
    <row r="402" spans="1:5">
      <c r="A402" s="4" t="s">
        <v>42</v>
      </c>
      <c r="B402" s="5" t="n">
        <v>35489000</v>
      </c>
    </row>
    <row r="403" spans="1:5">
      <c r="A403" s="4" t="s">
        <v>866</v>
      </c>
    </row>
    <row r="404" spans="1:5">
      <c r="A404" s="3" t="s">
        <v>695</v>
      </c>
    </row>
    <row r="405" spans="1:5">
      <c r="A405" s="4" t="s">
        <v>42</v>
      </c>
      <c r="B405" s="5" t="n">
        <v>71680000</v>
      </c>
    </row>
    <row r="406" spans="1:5">
      <c r="A406" s="4" t="s">
        <v>867</v>
      </c>
    </row>
    <row r="407" spans="1:5">
      <c r="A407" s="3" t="s">
        <v>695</v>
      </c>
    </row>
    <row r="408" spans="1:5">
      <c r="A408" s="4" t="s">
        <v>42</v>
      </c>
      <c r="B408" s="5" t="n">
        <v>751000</v>
      </c>
    </row>
    <row r="409" spans="1:5">
      <c r="A409" s="4" t="s">
        <v>868</v>
      </c>
    </row>
    <row r="410" spans="1:5">
      <c r="A410" s="3" t="s">
        <v>695</v>
      </c>
    </row>
    <row r="411" spans="1:5">
      <c r="A411" s="4" t="s">
        <v>42</v>
      </c>
      <c r="B411" s="5" t="n">
        <v>50202000</v>
      </c>
    </row>
    <row r="412" spans="1:5">
      <c r="A412" s="4" t="s">
        <v>496</v>
      </c>
    </row>
    <row r="413" spans="1:5">
      <c r="A413" s="3" t="s">
        <v>695</v>
      </c>
    </row>
    <row r="414" spans="1:5">
      <c r="A414" s="4" t="s">
        <v>42</v>
      </c>
      <c r="B414" s="6" t="n">
        <v>106887000</v>
      </c>
    </row>
    <row r="415" spans="1:5">
      <c r="A415" s="4" t="s">
        <v>713</v>
      </c>
      <c r="B415" s="4" t="s">
        <v>869</v>
      </c>
      <c r="C415" s="4" t="s">
        <v>870</v>
      </c>
    </row>
    <row r="416" spans="1:5">
      <c r="A416" s="4" t="s">
        <v>871</v>
      </c>
    </row>
    <row r="417" spans="1:5">
      <c r="A417" s="3" t="s">
        <v>695</v>
      </c>
    </row>
    <row r="418" spans="1:5">
      <c r="A418" s="4" t="s">
        <v>42</v>
      </c>
      <c r="B418" s="6" t="n">
        <v>3220000</v>
      </c>
    </row>
    <row r="419" spans="1:5">
      <c r="A419" s="4" t="s">
        <v>713</v>
      </c>
      <c r="B419" s="4" t="s">
        <v>872</v>
      </c>
      <c r="C419" s="4" t="s">
        <v>870</v>
      </c>
    </row>
    <row r="420" spans="1:5">
      <c r="A420" s="4" t="s">
        <v>873</v>
      </c>
      <c r="B420" s="6" t="n">
        <v>696000</v>
      </c>
    </row>
    <row r="421" spans="1:5">
      <c r="A421" s="4" t="s">
        <v>874</v>
      </c>
      <c r="B421" s="4" t="s">
        <v>875</v>
      </c>
    </row>
    <row r="422" spans="1:5">
      <c r="A422" s="4" t="s">
        <v>876</v>
      </c>
    </row>
    <row r="423" spans="1:5">
      <c r="A423" s="3" t="s">
        <v>695</v>
      </c>
    </row>
    <row r="424" spans="1:5">
      <c r="A424" s="4" t="s">
        <v>42</v>
      </c>
      <c r="B424" s="6" t="n">
        <v>103667000</v>
      </c>
    </row>
    <row r="425" spans="1:5">
      <c r="A425" s="4" t="s">
        <v>713</v>
      </c>
      <c r="B425" s="4" t="s">
        <v>877</v>
      </c>
      <c r="C425" s="4" t="s">
        <v>870</v>
      </c>
    </row>
    <row r="426" spans="1:5">
      <c r="A426" s="4" t="s">
        <v>873</v>
      </c>
      <c r="B426" s="6" t="n">
        <v>1900000</v>
      </c>
    </row>
    <row r="427" spans="1:5">
      <c r="A427" s="4" t="s">
        <v>874</v>
      </c>
      <c r="B427" s="4" t="s">
        <v>8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695</v>
      </c>
    </row>
    <row r="4" spans="1:3">
      <c r="A4" s="4" t="s">
        <v>237</v>
      </c>
      <c r="B4" s="6" t="n">
        <v>1346922</v>
      </c>
      <c r="C4" s="6" t="n">
        <v>1150044</v>
      </c>
    </row>
    <row r="5" spans="1:3">
      <c r="A5" s="4" t="s">
        <v>880</v>
      </c>
      <c r="B5" s="5" t="n">
        <v>1183</v>
      </c>
      <c r="C5" s="5" t="n">
        <v>1086</v>
      </c>
    </row>
    <row r="6" spans="1:3">
      <c r="A6" s="4" t="s">
        <v>881</v>
      </c>
      <c r="B6" s="5" t="n">
        <v>-1183</v>
      </c>
      <c r="C6" s="5" t="n">
        <v>-1086</v>
      </c>
    </row>
    <row r="7" spans="1:3">
      <c r="A7" s="4" t="s">
        <v>882</v>
      </c>
      <c r="B7" s="5" t="n">
        <v>1348105</v>
      </c>
      <c r="C7" s="5" t="n">
        <v>1151130</v>
      </c>
    </row>
    <row r="8" spans="1:3">
      <c r="A8" s="4" t="s">
        <v>43</v>
      </c>
      <c r="B8" s="5" t="n">
        <v>-10976</v>
      </c>
      <c r="C8" s="5" t="n">
        <v>-10515</v>
      </c>
    </row>
    <row r="9" spans="1:3">
      <c r="A9" s="4" t="s">
        <v>883</v>
      </c>
      <c r="B9" s="6" t="n">
        <v>1337129</v>
      </c>
      <c r="C9" s="6" t="n">
        <v>1140615</v>
      </c>
    </row>
    <row r="10" spans="1:3">
      <c r="A10" s="4" t="s">
        <v>713</v>
      </c>
      <c r="B10" s="4" t="s">
        <v>714</v>
      </c>
      <c r="C10" s="4" t="s">
        <v>714</v>
      </c>
    </row>
    <row r="11" spans="1:3">
      <c r="A11" s="4" t="s">
        <v>884</v>
      </c>
      <c r="B11" s="4" t="s">
        <v>885</v>
      </c>
      <c r="C11" s="4" t="s">
        <v>885</v>
      </c>
    </row>
    <row r="12" spans="1:3">
      <c r="A12" s="4" t="s">
        <v>697</v>
      </c>
      <c r="B12" s="4" t="s">
        <v>698</v>
      </c>
      <c r="C12" s="4" t="s">
        <v>699</v>
      </c>
    </row>
    <row r="13" spans="1:3">
      <c r="A13" s="4" t="s">
        <v>735</v>
      </c>
    </row>
    <row r="14" spans="1:3">
      <c r="A14" s="3" t="s">
        <v>695</v>
      </c>
    </row>
    <row r="15" spans="1:3">
      <c r="A15" s="4" t="s">
        <v>237</v>
      </c>
      <c r="B15" s="6" t="n">
        <v>878016</v>
      </c>
      <c r="C15" s="6" t="n">
        <v>727314</v>
      </c>
    </row>
    <row r="16" spans="1:3">
      <c r="A16" s="4" t="s">
        <v>713</v>
      </c>
      <c r="B16" s="4" t="s">
        <v>736</v>
      </c>
      <c r="C16" s="4" t="s">
        <v>737</v>
      </c>
    </row>
    <row r="17" spans="1:3">
      <c r="A17" s="4" t="s">
        <v>741</v>
      </c>
    </row>
    <row r="18" spans="1:3">
      <c r="A18" s="3" t="s">
        <v>695</v>
      </c>
    </row>
    <row r="19" spans="1:3">
      <c r="A19" s="4" t="s">
        <v>237</v>
      </c>
      <c r="B19" s="6" t="n">
        <v>156709</v>
      </c>
      <c r="C19" s="6" t="n">
        <v>170374</v>
      </c>
    </row>
    <row r="20" spans="1:3">
      <c r="A20" s="4" t="s">
        <v>713</v>
      </c>
      <c r="B20" s="4" t="s">
        <v>743</v>
      </c>
      <c r="C20" s="4" t="s">
        <v>744</v>
      </c>
    </row>
    <row r="21" spans="1:3">
      <c r="A21" s="4" t="s">
        <v>745</v>
      </c>
    </row>
    <row r="22" spans="1:3">
      <c r="A22" s="3" t="s">
        <v>695</v>
      </c>
    </row>
    <row r="23" spans="1:3">
      <c r="A23" s="4" t="s">
        <v>237</v>
      </c>
      <c r="B23" s="6" t="n">
        <v>124298</v>
      </c>
      <c r="C23" s="6" t="n">
        <v>110228</v>
      </c>
    </row>
    <row r="24" spans="1:3">
      <c r="A24" s="4" t="s">
        <v>713</v>
      </c>
      <c r="B24" s="4" t="s">
        <v>746</v>
      </c>
      <c r="C24" s="4" t="s">
        <v>747</v>
      </c>
    </row>
    <row r="25" spans="1:3">
      <c r="A25" s="4" t="s">
        <v>748</v>
      </c>
    </row>
    <row r="26" spans="1:3">
      <c r="A26" s="3" t="s">
        <v>695</v>
      </c>
    </row>
    <row r="27" spans="1:3">
      <c r="A27" s="4" t="s">
        <v>237</v>
      </c>
      <c r="B27" s="6" t="n">
        <v>29705</v>
      </c>
      <c r="C27" s="6" t="n">
        <v>27871</v>
      </c>
    </row>
    <row r="28" spans="1:3">
      <c r="A28" s="4" t="s">
        <v>713</v>
      </c>
      <c r="B28" s="4" t="s">
        <v>749</v>
      </c>
      <c r="C28" s="4" t="s">
        <v>750</v>
      </c>
    </row>
    <row r="29" spans="1:3">
      <c r="A29" s="4" t="s">
        <v>751</v>
      </c>
    </row>
    <row r="30" spans="1:3">
      <c r="A30" s="3" t="s">
        <v>695</v>
      </c>
    </row>
    <row r="31" spans="1:3">
      <c r="A31" s="4" t="s">
        <v>237</v>
      </c>
      <c r="B31" s="6" t="n">
        <v>35561</v>
      </c>
      <c r="C31" s="6" t="n">
        <v>21351</v>
      </c>
    </row>
    <row r="32" spans="1:3">
      <c r="A32" s="4" t="s">
        <v>713</v>
      </c>
      <c r="B32" s="4" t="s">
        <v>752</v>
      </c>
      <c r="C32" s="4" t="s">
        <v>753</v>
      </c>
    </row>
    <row r="33" spans="1:3">
      <c r="A33" s="4" t="s">
        <v>757</v>
      </c>
    </row>
    <row r="34" spans="1:3">
      <c r="A34" s="3" t="s">
        <v>695</v>
      </c>
    </row>
    <row r="35" spans="1:3">
      <c r="A35" s="4" t="s">
        <v>237</v>
      </c>
      <c r="B35" s="6" t="n">
        <v>751</v>
      </c>
      <c r="C35" s="6" t="n">
        <v>573</v>
      </c>
    </row>
    <row r="36" spans="1:3">
      <c r="A36" s="4" t="s">
        <v>713</v>
      </c>
      <c r="B36" s="4" t="s">
        <v>758</v>
      </c>
      <c r="C36" s="4" t="s">
        <v>759</v>
      </c>
    </row>
    <row r="37" spans="1:3">
      <c r="A37" s="4" t="s">
        <v>760</v>
      </c>
    </row>
    <row r="38" spans="1:3">
      <c r="A38" s="3" t="s">
        <v>695</v>
      </c>
    </row>
    <row r="39" spans="1:3">
      <c r="A39" s="4" t="s">
        <v>237</v>
      </c>
      <c r="B39" s="6" t="n">
        <v>50202</v>
      </c>
      <c r="C39" s="6" t="n">
        <v>35916</v>
      </c>
    </row>
    <row r="40" spans="1:3">
      <c r="A40" s="4" t="s">
        <v>713</v>
      </c>
      <c r="B40" s="4" t="s">
        <v>761</v>
      </c>
      <c r="C40" s="4" t="s">
        <v>762</v>
      </c>
    </row>
    <row r="41" spans="1:3">
      <c r="A41" s="4" t="s">
        <v>854</v>
      </c>
    </row>
    <row r="42" spans="1:3">
      <c r="A42" s="3" t="s">
        <v>695</v>
      </c>
    </row>
    <row r="43" spans="1:3">
      <c r="A43" s="4" t="s">
        <v>237</v>
      </c>
      <c r="B43" s="6" t="n">
        <v>3220</v>
      </c>
    </row>
    <row r="44" spans="1:3">
      <c r="A44" s="4" t="s">
        <v>882</v>
      </c>
      <c r="B44" s="5" t="n">
        <v>3220</v>
      </c>
    </row>
    <row r="45" spans="1:3">
      <c r="A45" s="4" t="s">
        <v>883</v>
      </c>
      <c r="B45" s="6" t="n">
        <v>3220</v>
      </c>
    </row>
    <row r="46" spans="1:3">
      <c r="A46" s="4" t="s">
        <v>713</v>
      </c>
      <c r="B46" s="4" t="s">
        <v>855</v>
      </c>
    </row>
    <row r="47" spans="1:3">
      <c r="A47" s="4" t="s">
        <v>856</v>
      </c>
    </row>
    <row r="48" spans="1:3">
      <c r="A48" s="3" t="s">
        <v>695</v>
      </c>
    </row>
    <row r="49" spans="1:3">
      <c r="A49" s="4" t="s">
        <v>237</v>
      </c>
      <c r="B49" s="6" t="n">
        <v>1785</v>
      </c>
    </row>
    <row r="50" spans="1:3">
      <c r="A50" s="4" t="s">
        <v>857</v>
      </c>
    </row>
    <row r="51" spans="1:3">
      <c r="A51" s="3" t="s">
        <v>695</v>
      </c>
    </row>
    <row r="52" spans="1:3">
      <c r="A52" s="4" t="s">
        <v>237</v>
      </c>
      <c r="B52" s="5" t="n">
        <v>466</v>
      </c>
    </row>
    <row r="53" spans="1:3">
      <c r="A53" s="4" t="s">
        <v>858</v>
      </c>
    </row>
    <row r="54" spans="1:3">
      <c r="A54" s="3" t="s">
        <v>695</v>
      </c>
    </row>
    <row r="55" spans="1:3">
      <c r="A55" s="4" t="s">
        <v>237</v>
      </c>
      <c r="B55" s="5" t="n">
        <v>897</v>
      </c>
    </row>
    <row r="56" spans="1:3">
      <c r="A56" s="4" t="s">
        <v>859</v>
      </c>
    </row>
    <row r="57" spans="1:3">
      <c r="A57" s="3" t="s">
        <v>695</v>
      </c>
    </row>
    <row r="58" spans="1:3">
      <c r="A58" s="4" t="s">
        <v>237</v>
      </c>
      <c r="B58" s="5" t="n">
        <v>72</v>
      </c>
    </row>
    <row r="59" spans="1:3">
      <c r="A59" s="4" t="s">
        <v>860</v>
      </c>
    </row>
    <row r="60" spans="1:3">
      <c r="A60" s="3" t="s">
        <v>695</v>
      </c>
    </row>
    <row r="61" spans="1:3">
      <c r="A61" s="4" t="s">
        <v>237</v>
      </c>
      <c r="B61" s="5" t="n">
        <v>1343702</v>
      </c>
    </row>
    <row r="62" spans="1:3">
      <c r="A62" s="4" t="s">
        <v>880</v>
      </c>
      <c r="B62" s="5" t="n">
        <v>1183</v>
      </c>
    </row>
    <row r="63" spans="1:3">
      <c r="A63" s="4" t="s">
        <v>882</v>
      </c>
      <c r="B63" s="5" t="n">
        <v>1344885</v>
      </c>
    </row>
    <row r="64" spans="1:3">
      <c r="A64" s="4" t="s">
        <v>43</v>
      </c>
      <c r="B64" s="5" t="n">
        <v>-10976</v>
      </c>
    </row>
    <row r="65" spans="1:3">
      <c r="A65" s="4" t="s">
        <v>883</v>
      </c>
      <c r="B65" s="5" t="n">
        <v>1333909</v>
      </c>
    </row>
    <row r="66" spans="1:3">
      <c r="A66" s="4" t="s">
        <v>861</v>
      </c>
    </row>
    <row r="67" spans="1:3">
      <c r="A67" s="3" t="s">
        <v>695</v>
      </c>
    </row>
    <row r="68" spans="1:3">
      <c r="A68" s="4" t="s">
        <v>237</v>
      </c>
      <c r="B68" s="5" t="n">
        <v>876231</v>
      </c>
    </row>
    <row r="69" spans="1:3">
      <c r="A69" s="4" t="s">
        <v>862</v>
      </c>
    </row>
    <row r="70" spans="1:3">
      <c r="A70" s="3" t="s">
        <v>695</v>
      </c>
    </row>
    <row r="71" spans="1:3">
      <c r="A71" s="4" t="s">
        <v>237</v>
      </c>
      <c r="B71" s="5" t="n">
        <v>156243</v>
      </c>
    </row>
    <row r="72" spans="1:3">
      <c r="A72" s="4" t="s">
        <v>863</v>
      </c>
    </row>
    <row r="73" spans="1:3">
      <c r="A73" s="3" t="s">
        <v>695</v>
      </c>
    </row>
    <row r="74" spans="1:3">
      <c r="A74" s="4" t="s">
        <v>237</v>
      </c>
      <c r="B74" s="5" t="n">
        <v>123401</v>
      </c>
    </row>
    <row r="75" spans="1:3">
      <c r="A75" s="4" t="s">
        <v>864</v>
      </c>
    </row>
    <row r="76" spans="1:3">
      <c r="A76" s="3" t="s">
        <v>695</v>
      </c>
    </row>
    <row r="77" spans="1:3">
      <c r="A77" s="4" t="s">
        <v>237</v>
      </c>
      <c r="B77" s="5" t="n">
        <v>29705</v>
      </c>
    </row>
    <row r="78" spans="1:3">
      <c r="A78" s="4" t="s">
        <v>865</v>
      </c>
    </row>
    <row r="79" spans="1:3">
      <c r="A79" s="3" t="s">
        <v>695</v>
      </c>
    </row>
    <row r="80" spans="1:3">
      <c r="A80" s="4" t="s">
        <v>237</v>
      </c>
      <c r="B80" s="5" t="n">
        <v>35489</v>
      </c>
    </row>
    <row r="81" spans="1:3">
      <c r="A81" s="4" t="s">
        <v>867</v>
      </c>
    </row>
    <row r="82" spans="1:3">
      <c r="A82" s="3" t="s">
        <v>695</v>
      </c>
    </row>
    <row r="83" spans="1:3">
      <c r="A83" s="4" t="s">
        <v>237</v>
      </c>
      <c r="B83" s="5" t="n">
        <v>751</v>
      </c>
    </row>
    <row r="84" spans="1:3">
      <c r="A84" s="4" t="s">
        <v>868</v>
      </c>
    </row>
    <row r="85" spans="1:3">
      <c r="A85" s="3" t="s">
        <v>695</v>
      </c>
    </row>
    <row r="86" spans="1:3">
      <c r="A86" s="4" t="s">
        <v>237</v>
      </c>
      <c r="B86" s="6" t="n">
        <v>50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0"/>
    <col customWidth="1" max="3" min="3" width="55"/>
    <col customWidth="1" max="4" min="4" width="27"/>
    <col customWidth="1" max="5" min="5" width="36"/>
    <col customWidth="1" max="6" min="6" width="22"/>
    <col customWidth="1" max="7" min="7" width="11"/>
  </cols>
  <sheetData>
    <row r="1" spans="1:7">
      <c r="A1" s="1" t="s">
        <v>133</v>
      </c>
      <c r="B1" s="2" t="s">
        <v>134</v>
      </c>
      <c r="C1" s="2" t="s">
        <v>135</v>
      </c>
      <c r="D1" s="2" t="s">
        <v>136</v>
      </c>
      <c r="E1" s="2" t="s">
        <v>137</v>
      </c>
      <c r="F1" s="2" t="s">
        <v>138</v>
      </c>
      <c r="G1" s="2" t="s">
        <v>139</v>
      </c>
    </row>
    <row r="2" spans="1:7">
      <c r="A2" s="4" t="s">
        <v>140</v>
      </c>
      <c r="B2" s="6" t="n">
        <v>-316</v>
      </c>
      <c r="C2" s="6" t="n">
        <v>-251</v>
      </c>
      <c r="D2" s="6" t="n">
        <v>53495</v>
      </c>
      <c r="E2" s="6" t="n">
        <v>46809</v>
      </c>
      <c r="F2" s="6" t="n">
        <v>46</v>
      </c>
      <c r="G2" s="6" t="n">
        <v>99783</v>
      </c>
    </row>
    <row r="3" spans="1:7">
      <c r="A3" s="3" t="s">
        <v>141</v>
      </c>
    </row>
    <row r="4" spans="1:7">
      <c r="A4" s="4" t="s">
        <v>118</v>
      </c>
      <c r="D4" s="5" t="n">
        <v>7331</v>
      </c>
      <c r="G4" s="5" t="n">
        <v>7331</v>
      </c>
    </row>
    <row r="5" spans="1:7">
      <c r="A5" s="4" t="s">
        <v>142</v>
      </c>
      <c r="C5" s="5" t="n">
        <v>-677</v>
      </c>
      <c r="G5" s="5" t="n">
        <v>-677</v>
      </c>
    </row>
    <row r="6" spans="1:7">
      <c r="A6" s="4" t="s">
        <v>128</v>
      </c>
      <c r="G6" s="5" t="n">
        <v>6654</v>
      </c>
    </row>
    <row r="7" spans="1:7">
      <c r="A7" s="4" t="s">
        <v>143</v>
      </c>
      <c r="D7" s="5" t="n">
        <v>-1814</v>
      </c>
      <c r="G7" s="5" t="n">
        <v>-1814</v>
      </c>
    </row>
    <row r="8" spans="1:7">
      <c r="A8" s="4" t="s">
        <v>144</v>
      </c>
      <c r="E8" s="5" t="n">
        <v>47</v>
      </c>
    </row>
    <row r="9" spans="1:7">
      <c r="A9" s="4" t="s">
        <v>145</v>
      </c>
      <c r="D9" s="5" t="n">
        <v>-47</v>
      </c>
    </row>
    <row r="10" spans="1:7">
      <c r="A10" s="4" t="s">
        <v>146</v>
      </c>
      <c r="B10" s="5" t="n">
        <v>147</v>
      </c>
      <c r="G10" s="5" t="n">
        <v>147</v>
      </c>
    </row>
    <row r="11" spans="1:7">
      <c r="A11" s="4" t="s">
        <v>147</v>
      </c>
      <c r="D11" s="5" t="n">
        <v>-865</v>
      </c>
      <c r="G11" s="5" t="n">
        <v>-865</v>
      </c>
    </row>
    <row r="12" spans="1:7">
      <c r="A12" s="4" t="s">
        <v>148</v>
      </c>
      <c r="E12" s="5" t="n">
        <v>489</v>
      </c>
      <c r="G12" s="5" t="n">
        <v>489</v>
      </c>
    </row>
    <row r="13" spans="1:7">
      <c r="A13" s="4" t="s">
        <v>149</v>
      </c>
      <c r="E13" s="5" t="n">
        <v>32</v>
      </c>
      <c r="G13" s="5" t="n">
        <v>32</v>
      </c>
    </row>
    <row r="14" spans="1:7">
      <c r="A14" s="4" t="s">
        <v>150</v>
      </c>
      <c r="B14" s="5" t="n">
        <v>-169</v>
      </c>
      <c r="C14" s="5" t="n">
        <v>-928</v>
      </c>
      <c r="D14" s="5" t="n">
        <v>58100</v>
      </c>
      <c r="E14" s="5" t="n">
        <v>47377</v>
      </c>
      <c r="F14" s="5" t="n">
        <v>46</v>
      </c>
      <c r="G14" s="5" t="n">
        <v>104426</v>
      </c>
    </row>
    <row r="15" spans="1:7">
      <c r="A15" s="3" t="s">
        <v>141</v>
      </c>
    </row>
    <row r="16" spans="1:7">
      <c r="A16" s="4" t="s">
        <v>118</v>
      </c>
      <c r="D16" s="5" t="n">
        <v>7208</v>
      </c>
      <c r="G16" s="5" t="n">
        <v>7208</v>
      </c>
    </row>
    <row r="17" spans="1:7">
      <c r="A17" s="4" t="s">
        <v>142</v>
      </c>
      <c r="C17" s="5" t="n">
        <v>-67</v>
      </c>
      <c r="G17" s="5" t="n">
        <v>-67</v>
      </c>
    </row>
    <row r="18" spans="1:7">
      <c r="A18" s="4" t="s">
        <v>151</v>
      </c>
      <c r="C18" s="5" t="n">
        <v>-196</v>
      </c>
      <c r="D18" s="5" t="n">
        <v>196</v>
      </c>
    </row>
    <row r="19" spans="1:7">
      <c r="A19" s="4" t="s">
        <v>128</v>
      </c>
      <c r="G19" s="5" t="n">
        <v>7141</v>
      </c>
    </row>
    <row r="20" spans="1:7">
      <c r="A20" s="4" t="s">
        <v>143</v>
      </c>
      <c r="D20" s="5" t="n">
        <v>-1804</v>
      </c>
      <c r="G20" s="5" t="n">
        <v>-1804</v>
      </c>
    </row>
    <row r="21" spans="1:7">
      <c r="A21" s="4" t="s">
        <v>152</v>
      </c>
      <c r="E21" s="5" t="n">
        <v>110</v>
      </c>
      <c r="G21" s="5" t="n">
        <v>110</v>
      </c>
    </row>
    <row r="22" spans="1:7">
      <c r="A22" s="4" t="s">
        <v>144</v>
      </c>
      <c r="E22" s="5" t="n">
        <v>52</v>
      </c>
    </row>
    <row r="23" spans="1:7">
      <c r="A23" s="4" t="s">
        <v>145</v>
      </c>
      <c r="D23" s="5" t="n">
        <v>-52</v>
      </c>
    </row>
    <row r="24" spans="1:7">
      <c r="A24" s="4" t="s">
        <v>153</v>
      </c>
      <c r="E24" s="5" t="n">
        <v>155</v>
      </c>
      <c r="G24" s="5" t="n">
        <v>155</v>
      </c>
    </row>
    <row r="25" spans="1:7">
      <c r="A25" s="4" t="s">
        <v>146</v>
      </c>
      <c r="B25" s="5" t="n">
        <v>-586</v>
      </c>
      <c r="G25" s="5" t="n">
        <v>-586</v>
      </c>
    </row>
    <row r="26" spans="1:7">
      <c r="A26" s="4" t="s">
        <v>148</v>
      </c>
      <c r="E26" s="5" t="n">
        <v>515</v>
      </c>
      <c r="G26" s="5" t="n">
        <v>515</v>
      </c>
    </row>
    <row r="27" spans="1:7">
      <c r="A27" s="4" t="s">
        <v>154</v>
      </c>
      <c r="B27" s="5" t="n">
        <v>-755</v>
      </c>
      <c r="C27" s="5" t="n">
        <v>-1191</v>
      </c>
      <c r="D27" s="5" t="n">
        <v>63648</v>
      </c>
      <c r="E27" s="5" t="n">
        <v>48209</v>
      </c>
      <c r="F27" s="5" t="n">
        <v>46</v>
      </c>
      <c r="G27" s="5" t="n">
        <v>109957</v>
      </c>
    </row>
    <row r="28" spans="1:7">
      <c r="A28" s="3" t="s">
        <v>141</v>
      </c>
    </row>
    <row r="29" spans="1:7">
      <c r="A29" s="4" t="s">
        <v>118</v>
      </c>
      <c r="D29" s="5" t="n">
        <v>11228</v>
      </c>
      <c r="G29" s="5" t="n">
        <v>11228</v>
      </c>
    </row>
    <row r="30" spans="1:7">
      <c r="A30" s="4" t="s">
        <v>142</v>
      </c>
      <c r="C30" s="5" t="n">
        <v>-637</v>
      </c>
      <c r="G30" s="5" t="n">
        <v>-637</v>
      </c>
    </row>
    <row r="31" spans="1:7">
      <c r="A31" s="4" t="s">
        <v>151</v>
      </c>
      <c r="C31" s="5" t="n">
        <v>-19</v>
      </c>
      <c r="D31" s="5" t="n">
        <v>19</v>
      </c>
    </row>
    <row r="32" spans="1:7">
      <c r="A32" s="4" t="s">
        <v>128</v>
      </c>
      <c r="G32" s="5" t="n">
        <v>10591</v>
      </c>
    </row>
    <row r="33" spans="1:7">
      <c r="A33" s="4" t="s">
        <v>143</v>
      </c>
      <c r="D33" s="5" t="n">
        <v>-2163</v>
      </c>
      <c r="G33" s="5" t="n">
        <v>-2163</v>
      </c>
    </row>
    <row r="34" spans="1:7">
      <c r="A34" s="4" t="s">
        <v>152</v>
      </c>
      <c r="E34" s="5" t="n">
        <v>34</v>
      </c>
      <c r="G34" s="5" t="n">
        <v>34</v>
      </c>
    </row>
    <row r="35" spans="1:7">
      <c r="A35" s="4" t="s">
        <v>144</v>
      </c>
      <c r="E35" s="5" t="n">
        <v>68</v>
      </c>
    </row>
    <row r="36" spans="1:7">
      <c r="A36" s="4" t="s">
        <v>145</v>
      </c>
      <c r="D36" s="5" t="n">
        <v>-68</v>
      </c>
    </row>
    <row r="37" spans="1:7">
      <c r="A37" s="4" t="s">
        <v>155</v>
      </c>
      <c r="E37" s="5" t="n">
        <v>35612</v>
      </c>
      <c r="F37" s="5" t="n">
        <v>10</v>
      </c>
      <c r="G37" s="5" t="n">
        <v>35622</v>
      </c>
    </row>
    <row r="38" spans="1:7">
      <c r="A38" s="4" t="s">
        <v>146</v>
      </c>
      <c r="B38" s="5" t="n">
        <v>37</v>
      </c>
      <c r="G38" s="5" t="n">
        <v>37</v>
      </c>
    </row>
    <row r="39" spans="1:7">
      <c r="A39" s="4" t="s">
        <v>147</v>
      </c>
      <c r="D39" s="5" t="n">
        <v>-70</v>
      </c>
      <c r="G39" s="5" t="n">
        <v>-70</v>
      </c>
    </row>
    <row r="40" spans="1:7">
      <c r="A40" s="4" t="s">
        <v>148</v>
      </c>
      <c r="E40" s="5" t="n">
        <v>474</v>
      </c>
      <c r="G40" s="5" t="n">
        <v>474</v>
      </c>
    </row>
    <row r="41" spans="1:7">
      <c r="A41" s="4" t="s">
        <v>156</v>
      </c>
      <c r="B41" s="6" t="n">
        <v>-718</v>
      </c>
      <c r="C41" s="6" t="n">
        <v>-1847</v>
      </c>
      <c r="D41" s="6" t="n">
        <v>72594</v>
      </c>
      <c r="E41" s="6" t="n">
        <v>84397</v>
      </c>
      <c r="F41" s="6" t="n">
        <v>56</v>
      </c>
      <c r="G41" s="6" t="n">
        <v>1544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6</v>
      </c>
      <c r="B1" s="2" t="s">
        <v>692</v>
      </c>
      <c r="C1" s="2" t="s">
        <v>693</v>
      </c>
    </row>
    <row r="2" spans="1:3">
      <c r="A2" s="3" t="s">
        <v>887</v>
      </c>
    </row>
    <row r="3" spans="1:3">
      <c r="A3" s="4" t="s">
        <v>888</v>
      </c>
      <c r="B3" s="6" t="n">
        <v>11152</v>
      </c>
      <c r="C3" s="6" t="n">
        <v>2483</v>
      </c>
    </row>
    <row r="4" spans="1:3">
      <c r="A4" s="4" t="s">
        <v>889</v>
      </c>
      <c r="B4" s="5" t="n">
        <v>23</v>
      </c>
      <c r="C4" s="5" t="n">
        <v>16</v>
      </c>
    </row>
    <row r="5" spans="1:3">
      <c r="A5" s="4" t="s">
        <v>890</v>
      </c>
      <c r="B5" s="6" t="n">
        <v>8130</v>
      </c>
      <c r="C5" s="6" t="n">
        <v>2210</v>
      </c>
    </row>
    <row r="6" spans="1:3">
      <c r="A6" s="4" t="s">
        <v>891</v>
      </c>
      <c r="B6" s="5" t="n">
        <v>15</v>
      </c>
      <c r="C6" s="5" t="n">
        <v>8</v>
      </c>
    </row>
    <row r="7" spans="1:3">
      <c r="A7" s="4" t="s">
        <v>892</v>
      </c>
      <c r="B7" s="6" t="n">
        <v>19282</v>
      </c>
      <c r="C7" s="6" t="n">
        <v>4693</v>
      </c>
    </row>
    <row r="8" spans="1:3">
      <c r="A8" s="4" t="s">
        <v>700</v>
      </c>
      <c r="B8" s="5" t="n">
        <v>38</v>
      </c>
      <c r="C8" s="5" t="n">
        <v>24</v>
      </c>
    </row>
    <row r="9" spans="1:3">
      <c r="A9" s="4" t="s">
        <v>735</v>
      </c>
    </row>
    <row r="10" spans="1:3">
      <c r="A10" s="3" t="s">
        <v>887</v>
      </c>
    </row>
    <row r="11" spans="1:3">
      <c r="A11" s="4" t="s">
        <v>888</v>
      </c>
      <c r="B11" s="6" t="n">
        <v>8474</v>
      </c>
      <c r="C11" s="6" t="n">
        <v>1148</v>
      </c>
    </row>
    <row r="12" spans="1:3">
      <c r="A12" s="4" t="s">
        <v>889</v>
      </c>
      <c r="B12" s="5" t="n">
        <v>11</v>
      </c>
      <c r="C12" s="5" t="n">
        <v>4</v>
      </c>
    </row>
    <row r="13" spans="1:3">
      <c r="A13" s="4" t="s">
        <v>890</v>
      </c>
      <c r="B13" s="6" t="n">
        <v>6158</v>
      </c>
      <c r="C13" s="6" t="n">
        <v>839</v>
      </c>
    </row>
    <row r="14" spans="1:3">
      <c r="A14" s="4" t="s">
        <v>891</v>
      </c>
      <c r="B14" s="5" t="n">
        <v>6</v>
      </c>
      <c r="C14" s="5" t="n">
        <v>3</v>
      </c>
    </row>
    <row r="15" spans="1:3">
      <c r="A15" s="4" t="s">
        <v>892</v>
      </c>
      <c r="B15" s="6" t="n">
        <v>14632</v>
      </c>
      <c r="C15" s="6" t="n">
        <v>1987</v>
      </c>
    </row>
    <row r="16" spans="1:3">
      <c r="A16" s="4" t="s">
        <v>700</v>
      </c>
      <c r="B16" s="5" t="n">
        <v>17</v>
      </c>
      <c r="C16" s="5" t="n">
        <v>7</v>
      </c>
    </row>
    <row r="17" spans="1:3">
      <c r="A17" s="4" t="s">
        <v>741</v>
      </c>
    </row>
    <row r="18" spans="1:3">
      <c r="A18" s="3" t="s">
        <v>887</v>
      </c>
    </row>
    <row r="19" spans="1:3">
      <c r="A19" s="4" t="s">
        <v>888</v>
      </c>
      <c r="B19" s="6" t="n">
        <v>146</v>
      </c>
      <c r="C19" s="6" t="n">
        <v>478</v>
      </c>
    </row>
    <row r="20" spans="1:3">
      <c r="A20" s="4" t="s">
        <v>889</v>
      </c>
      <c r="B20" s="5" t="n">
        <v>1</v>
      </c>
      <c r="C20" s="5" t="n">
        <v>3</v>
      </c>
    </row>
    <row r="21" spans="1:3">
      <c r="A21" s="4" t="s">
        <v>890</v>
      </c>
      <c r="B21" s="6" t="n">
        <v>1228</v>
      </c>
      <c r="C21" s="6" t="n">
        <v>507</v>
      </c>
    </row>
    <row r="22" spans="1:3">
      <c r="A22" s="4" t="s">
        <v>891</v>
      </c>
      <c r="B22" s="5" t="n">
        <v>4</v>
      </c>
      <c r="C22" s="5" t="n">
        <v>1</v>
      </c>
    </row>
    <row r="23" spans="1:3">
      <c r="A23" s="4" t="s">
        <v>892</v>
      </c>
      <c r="B23" s="6" t="n">
        <v>1374</v>
      </c>
      <c r="C23" s="6" t="n">
        <v>985</v>
      </c>
    </row>
    <row r="24" spans="1:3">
      <c r="A24" s="4" t="s">
        <v>700</v>
      </c>
      <c r="B24" s="5" t="n">
        <v>5</v>
      </c>
      <c r="C24" s="5" t="n">
        <v>4</v>
      </c>
    </row>
    <row r="25" spans="1:3">
      <c r="A25" s="4" t="s">
        <v>745</v>
      </c>
    </row>
    <row r="26" spans="1:3">
      <c r="A26" s="3" t="s">
        <v>887</v>
      </c>
    </row>
    <row r="27" spans="1:3">
      <c r="A27" s="4" t="s">
        <v>888</v>
      </c>
      <c r="B27" s="6" t="n">
        <v>260</v>
      </c>
      <c r="C27" s="6" t="n">
        <v>84</v>
      </c>
    </row>
    <row r="28" spans="1:3">
      <c r="A28" s="4" t="s">
        <v>889</v>
      </c>
      <c r="B28" s="5" t="n">
        <v>2</v>
      </c>
      <c r="C28" s="5" t="n">
        <v>1</v>
      </c>
    </row>
    <row r="29" spans="1:3">
      <c r="A29" s="4" t="s">
        <v>890</v>
      </c>
      <c r="B29" s="6" t="n">
        <v>703</v>
      </c>
      <c r="C29" s="6" t="n">
        <v>741</v>
      </c>
    </row>
    <row r="30" spans="1:3">
      <c r="A30" s="4" t="s">
        <v>891</v>
      </c>
      <c r="B30" s="5" t="n">
        <v>3</v>
      </c>
      <c r="C30" s="5" t="n">
        <v>3</v>
      </c>
    </row>
    <row r="31" spans="1:3">
      <c r="A31" s="4" t="s">
        <v>892</v>
      </c>
      <c r="B31" s="6" t="n">
        <v>963</v>
      </c>
      <c r="C31" s="6" t="n">
        <v>825</v>
      </c>
    </row>
    <row r="32" spans="1:3">
      <c r="A32" s="4" t="s">
        <v>700</v>
      </c>
      <c r="B32" s="5" t="n">
        <v>5</v>
      </c>
      <c r="C32" s="5" t="n">
        <v>4</v>
      </c>
    </row>
    <row r="33" spans="1:3">
      <c r="A33" s="4" t="s">
        <v>751</v>
      </c>
    </row>
    <row r="34" spans="1:3">
      <c r="A34" s="3" t="s">
        <v>887</v>
      </c>
    </row>
    <row r="35" spans="1:3">
      <c r="A35" s="4" t="s">
        <v>888</v>
      </c>
      <c r="B35" s="6" t="n">
        <v>147</v>
      </c>
      <c r="C35" s="6" t="n">
        <v>134</v>
      </c>
    </row>
    <row r="36" spans="1:3">
      <c r="A36" s="4" t="s">
        <v>889</v>
      </c>
      <c r="B36" s="5" t="n">
        <v>2</v>
      </c>
      <c r="C36" s="5" t="n">
        <v>3</v>
      </c>
    </row>
    <row r="37" spans="1:3">
      <c r="A37" s="4" t="s">
        <v>890</v>
      </c>
      <c r="C37" s="6" t="n">
        <v>123</v>
      </c>
    </row>
    <row r="38" spans="1:3">
      <c r="A38" s="4" t="s">
        <v>891</v>
      </c>
      <c r="C38" s="5" t="n">
        <v>1</v>
      </c>
    </row>
    <row r="39" spans="1:3">
      <c r="A39" s="4" t="s">
        <v>892</v>
      </c>
      <c r="B39" s="6" t="n">
        <v>147</v>
      </c>
      <c r="C39" s="6" t="n">
        <v>257</v>
      </c>
    </row>
    <row r="40" spans="1:3">
      <c r="A40" s="4" t="s">
        <v>700</v>
      </c>
      <c r="B40" s="5" t="n">
        <v>2</v>
      </c>
      <c r="C40" s="5" t="n">
        <v>4</v>
      </c>
    </row>
    <row r="41" spans="1:3">
      <c r="A41" s="4" t="s">
        <v>754</v>
      </c>
    </row>
    <row r="42" spans="1:3">
      <c r="A42" s="3" t="s">
        <v>887</v>
      </c>
    </row>
    <row r="43" spans="1:3">
      <c r="A43" s="4" t="s">
        <v>888</v>
      </c>
      <c r="B43" s="6" t="n">
        <v>866</v>
      </c>
      <c r="C43" s="6" t="n">
        <v>172</v>
      </c>
    </row>
    <row r="44" spans="1:3">
      <c r="A44" s="4" t="s">
        <v>889</v>
      </c>
      <c r="B44" s="5" t="n">
        <v>2</v>
      </c>
      <c r="C44" s="5" t="n">
        <v>2</v>
      </c>
    </row>
    <row r="45" spans="1:3">
      <c r="A45" s="4" t="s">
        <v>892</v>
      </c>
      <c r="B45" s="6" t="n">
        <v>866</v>
      </c>
      <c r="C45" s="6" t="n">
        <v>172</v>
      </c>
    </row>
    <row r="46" spans="1:3">
      <c r="A46" s="4" t="s">
        <v>700</v>
      </c>
      <c r="B46" s="5" t="n">
        <v>2</v>
      </c>
      <c r="C46" s="5" t="n">
        <v>2</v>
      </c>
    </row>
    <row r="47" spans="1:3">
      <c r="A47" s="4" t="s">
        <v>760</v>
      </c>
    </row>
    <row r="48" spans="1:3">
      <c r="A48" s="3" t="s">
        <v>887</v>
      </c>
    </row>
    <row r="49" spans="1:3">
      <c r="A49" s="4" t="s">
        <v>888</v>
      </c>
      <c r="B49" s="6" t="n">
        <v>1259</v>
      </c>
      <c r="C49" s="6" t="n">
        <v>467</v>
      </c>
    </row>
    <row r="50" spans="1:3">
      <c r="A50" s="4" t="s">
        <v>889</v>
      </c>
      <c r="B50" s="5" t="n">
        <v>5</v>
      </c>
      <c r="C50" s="5" t="n">
        <v>3</v>
      </c>
    </row>
    <row r="51" spans="1:3">
      <c r="A51" s="4" t="s">
        <v>890</v>
      </c>
      <c r="B51" s="6" t="n">
        <v>41</v>
      </c>
    </row>
    <row r="52" spans="1:3">
      <c r="A52" s="4" t="s">
        <v>891</v>
      </c>
      <c r="B52" s="5" t="n">
        <v>2</v>
      </c>
    </row>
    <row r="53" spans="1:3">
      <c r="A53" s="4" t="s">
        <v>892</v>
      </c>
      <c r="B53" s="6" t="n">
        <v>1300</v>
      </c>
      <c r="C53" s="6" t="n">
        <v>467</v>
      </c>
    </row>
    <row r="54" spans="1:3">
      <c r="A54" s="4" t="s">
        <v>700</v>
      </c>
      <c r="B54" s="5" t="n">
        <v>7</v>
      </c>
      <c r="C54"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4" t="s">
        <v>726</v>
      </c>
      <c r="B2" s="6" t="n">
        <v>12244</v>
      </c>
      <c r="C2" s="6" t="n">
        <v>11710</v>
      </c>
    </row>
    <row r="3" spans="1:3">
      <c r="A3" s="4" t="s">
        <v>894</v>
      </c>
      <c r="B3" s="5" t="n">
        <v>1346922</v>
      </c>
      <c r="C3" s="5" t="n">
        <v>1150044</v>
      </c>
    </row>
    <row r="4" spans="1:3">
      <c r="A4" s="4" t="s">
        <v>825</v>
      </c>
    </row>
    <row r="5" spans="1:3">
      <c r="A5" s="4" t="s">
        <v>726</v>
      </c>
      <c r="B5" s="5" t="n">
        <v>305</v>
      </c>
      <c r="C5" s="5" t="n">
        <v>1923</v>
      </c>
    </row>
    <row r="6" spans="1:3">
      <c r="A6" s="4" t="s">
        <v>831</v>
      </c>
    </row>
    <row r="7" spans="1:3">
      <c r="A7" s="4" t="s">
        <v>726</v>
      </c>
      <c r="B7" s="5" t="n">
        <v>829</v>
      </c>
      <c r="C7" s="5" t="n">
        <v>7304</v>
      </c>
    </row>
    <row r="8" spans="1:3">
      <c r="A8" s="4" t="s">
        <v>839</v>
      </c>
    </row>
    <row r="9" spans="1:3">
      <c r="A9" s="4" t="s">
        <v>726</v>
      </c>
      <c r="B9" s="5" t="n">
        <v>11110</v>
      </c>
      <c r="C9" s="5" t="n">
        <v>2483</v>
      </c>
    </row>
    <row r="10" spans="1:3">
      <c r="A10" s="4" t="s">
        <v>735</v>
      </c>
    </row>
    <row r="11" spans="1:3">
      <c r="A11" s="4" t="s">
        <v>726</v>
      </c>
      <c r="B11" s="5" t="n">
        <v>9151</v>
      </c>
      <c r="C11" s="5" t="n">
        <v>7859</v>
      </c>
    </row>
    <row r="12" spans="1:3">
      <c r="A12" s="4" t="s">
        <v>894</v>
      </c>
      <c r="B12" s="5" t="n">
        <v>878016</v>
      </c>
      <c r="C12" s="5" t="n">
        <v>727314</v>
      </c>
    </row>
    <row r="13" spans="1:3">
      <c r="A13" s="4" t="s">
        <v>895</v>
      </c>
    </row>
    <row r="14" spans="1:3">
      <c r="A14" s="4" t="s">
        <v>726</v>
      </c>
      <c r="B14" s="5" t="n">
        <v>677</v>
      </c>
      <c r="C14" s="5" t="n">
        <v>6711</v>
      </c>
    </row>
    <row r="15" spans="1:3">
      <c r="A15" s="4" t="s">
        <v>896</v>
      </c>
    </row>
    <row r="16" spans="1:3">
      <c r="A16" s="4" t="s">
        <v>726</v>
      </c>
      <c r="B16" s="5" t="n">
        <v>8474</v>
      </c>
      <c r="C16" s="5" t="n">
        <v>1148</v>
      </c>
    </row>
    <row r="17" spans="1:3">
      <c r="A17" s="4" t="s">
        <v>741</v>
      </c>
    </row>
    <row r="18" spans="1:3">
      <c r="A18" s="4" t="s">
        <v>726</v>
      </c>
      <c r="B18" s="5" t="n">
        <v>212</v>
      </c>
      <c r="C18" s="5" t="n">
        <v>546</v>
      </c>
    </row>
    <row r="19" spans="1:3">
      <c r="A19" s="4" t="s">
        <v>894</v>
      </c>
      <c r="B19" s="5" t="n">
        <v>156709</v>
      </c>
      <c r="C19" s="5" t="n">
        <v>170374</v>
      </c>
    </row>
    <row r="20" spans="1:3">
      <c r="A20" s="4" t="s">
        <v>897</v>
      </c>
    </row>
    <row r="21" spans="1:3">
      <c r="A21" s="4" t="s">
        <v>726</v>
      </c>
      <c r="B21" s="5" t="n">
        <v>66</v>
      </c>
      <c r="C21" s="5" t="n">
        <v>68</v>
      </c>
    </row>
    <row r="22" spans="1:3">
      <c r="A22" s="4" t="s">
        <v>898</v>
      </c>
    </row>
    <row r="23" spans="1:3">
      <c r="A23" s="4" t="s">
        <v>726</v>
      </c>
      <c r="B23" s="5" t="n">
        <v>146</v>
      </c>
      <c r="C23" s="5" t="n">
        <v>478</v>
      </c>
    </row>
    <row r="24" spans="1:3">
      <c r="A24" s="4" t="s">
        <v>745</v>
      </c>
    </row>
    <row r="25" spans="1:3">
      <c r="A25" s="4" t="s">
        <v>726</v>
      </c>
      <c r="B25" s="5" t="n">
        <v>313</v>
      </c>
      <c r="C25" s="5" t="n">
        <v>291</v>
      </c>
    </row>
    <row r="26" spans="1:3">
      <c r="A26" s="4" t="s">
        <v>894</v>
      </c>
      <c r="B26" s="5" t="n">
        <v>124298</v>
      </c>
      <c r="C26" s="5" t="n">
        <v>110228</v>
      </c>
    </row>
    <row r="27" spans="1:3">
      <c r="A27" s="4" t="s">
        <v>899</v>
      </c>
    </row>
    <row r="28" spans="1:3">
      <c r="A28" s="4" t="s">
        <v>726</v>
      </c>
      <c r="B28" s="5" t="n">
        <v>13</v>
      </c>
    </row>
    <row r="29" spans="1:3">
      <c r="A29" s="4" t="s">
        <v>900</v>
      </c>
    </row>
    <row r="30" spans="1:3">
      <c r="A30" s="4" t="s">
        <v>726</v>
      </c>
      <c r="B30" s="5" t="n">
        <v>53</v>
      </c>
      <c r="C30" s="5" t="n">
        <v>207</v>
      </c>
    </row>
    <row r="31" spans="1:3">
      <c r="A31" s="4" t="s">
        <v>901</v>
      </c>
    </row>
    <row r="32" spans="1:3">
      <c r="A32" s="4" t="s">
        <v>726</v>
      </c>
      <c r="B32" s="5" t="n">
        <v>247</v>
      </c>
      <c r="C32" s="5" t="n">
        <v>84</v>
      </c>
    </row>
    <row r="33" spans="1:3">
      <c r="A33" s="4" t="s">
        <v>748</v>
      </c>
    </row>
    <row r="34" spans="1:3">
      <c r="A34" s="4" t="s">
        <v>894</v>
      </c>
      <c r="B34" s="5" t="n">
        <v>29705</v>
      </c>
      <c r="C34" s="5" t="n">
        <v>27871</v>
      </c>
    </row>
    <row r="35" spans="1:3">
      <c r="A35" s="4" t="s">
        <v>751</v>
      </c>
    </row>
    <row r="36" spans="1:3">
      <c r="A36" s="4" t="s">
        <v>726</v>
      </c>
      <c r="B36" s="5" t="n">
        <v>413</v>
      </c>
      <c r="C36" s="5" t="n">
        <v>171</v>
      </c>
    </row>
    <row r="37" spans="1:3">
      <c r="A37" s="4" t="s">
        <v>894</v>
      </c>
      <c r="B37" s="5" t="n">
        <v>35561</v>
      </c>
      <c r="C37" s="5" t="n">
        <v>21351</v>
      </c>
    </row>
    <row r="38" spans="1:3">
      <c r="A38" s="4" t="s">
        <v>902</v>
      </c>
    </row>
    <row r="39" spans="1:3">
      <c r="A39" s="4" t="s">
        <v>726</v>
      </c>
      <c r="B39" s="5" t="n">
        <v>266</v>
      </c>
      <c r="C39" s="5" t="n">
        <v>19</v>
      </c>
    </row>
    <row r="40" spans="1:3">
      <c r="A40" s="4" t="s">
        <v>903</v>
      </c>
    </row>
    <row r="41" spans="1:3">
      <c r="A41" s="4" t="s">
        <v>726</v>
      </c>
      <c r="C41" s="5" t="n">
        <v>18</v>
      </c>
    </row>
    <row r="42" spans="1:3">
      <c r="A42" s="4" t="s">
        <v>904</v>
      </c>
    </row>
    <row r="43" spans="1:3">
      <c r="A43" s="4" t="s">
        <v>726</v>
      </c>
      <c r="B43" s="5" t="n">
        <v>147</v>
      </c>
      <c r="C43" s="5" t="n">
        <v>134</v>
      </c>
    </row>
    <row r="44" spans="1:3">
      <c r="A44" s="4" t="s">
        <v>754</v>
      </c>
    </row>
    <row r="45" spans="1:3">
      <c r="A45" s="4" t="s">
        <v>726</v>
      </c>
      <c r="B45" s="5" t="n">
        <v>866</v>
      </c>
      <c r="C45" s="5" t="n">
        <v>1363</v>
      </c>
    </row>
    <row r="46" spans="1:3">
      <c r="A46" s="4" t="s">
        <v>894</v>
      </c>
      <c r="B46" s="5" t="n">
        <v>71680</v>
      </c>
      <c r="C46" s="5" t="n">
        <v>56417</v>
      </c>
    </row>
    <row r="47" spans="1:3">
      <c r="A47" s="4" t="s">
        <v>905</v>
      </c>
    </row>
    <row r="48" spans="1:3">
      <c r="A48" s="4" t="s">
        <v>726</v>
      </c>
      <c r="C48" s="5" t="n">
        <v>892</v>
      </c>
    </row>
    <row r="49" spans="1:3">
      <c r="A49" s="4" t="s">
        <v>906</v>
      </c>
    </row>
    <row r="50" spans="1:3">
      <c r="A50" s="4" t="s">
        <v>726</v>
      </c>
      <c r="C50" s="5" t="n">
        <v>299</v>
      </c>
    </row>
    <row r="51" spans="1:3">
      <c r="A51" s="4" t="s">
        <v>907</v>
      </c>
    </row>
    <row r="52" spans="1:3">
      <c r="A52" s="4" t="s">
        <v>726</v>
      </c>
      <c r="B52" s="5" t="n">
        <v>866</v>
      </c>
      <c r="C52" s="5" t="n">
        <v>172</v>
      </c>
    </row>
    <row r="53" spans="1:3">
      <c r="A53" s="4" t="s">
        <v>757</v>
      </c>
    </row>
    <row r="54" spans="1:3">
      <c r="A54" s="4" t="s">
        <v>726</v>
      </c>
      <c r="B54" s="5" t="n">
        <v>5</v>
      </c>
      <c r="C54" s="5" t="n">
        <v>1</v>
      </c>
    </row>
    <row r="55" spans="1:3">
      <c r="A55" s="4" t="s">
        <v>894</v>
      </c>
      <c r="B55" s="5" t="n">
        <v>751</v>
      </c>
      <c r="C55" s="5" t="n">
        <v>573</v>
      </c>
    </row>
    <row r="56" spans="1:3">
      <c r="A56" s="4" t="s">
        <v>908</v>
      </c>
    </row>
    <row r="57" spans="1:3">
      <c r="A57" s="4" t="s">
        <v>726</v>
      </c>
      <c r="B57" s="5" t="n">
        <v>1</v>
      </c>
    </row>
    <row r="58" spans="1:3">
      <c r="A58" s="4" t="s">
        <v>909</v>
      </c>
    </row>
    <row r="59" spans="1:3">
      <c r="A59" s="4" t="s">
        <v>726</v>
      </c>
      <c r="B59" s="5" t="n">
        <v>4</v>
      </c>
      <c r="C59" s="5" t="n">
        <v>1</v>
      </c>
    </row>
    <row r="60" spans="1:3">
      <c r="A60" s="4" t="s">
        <v>760</v>
      </c>
    </row>
    <row r="61" spans="1:3">
      <c r="A61" s="4" t="s">
        <v>726</v>
      </c>
      <c r="B61" s="5" t="n">
        <v>1284</v>
      </c>
      <c r="C61" s="5" t="n">
        <v>1479</v>
      </c>
    </row>
    <row r="62" spans="1:3">
      <c r="A62" s="4" t="s">
        <v>894</v>
      </c>
      <c r="B62" s="5" t="n">
        <v>50202</v>
      </c>
      <c r="C62" s="5" t="n">
        <v>35916</v>
      </c>
    </row>
    <row r="63" spans="1:3">
      <c r="A63" s="4" t="s">
        <v>910</v>
      </c>
    </row>
    <row r="64" spans="1:3">
      <c r="A64" s="4" t="s">
        <v>726</v>
      </c>
      <c r="B64" s="5" t="n">
        <v>25</v>
      </c>
      <c r="C64" s="5" t="n">
        <v>1012</v>
      </c>
    </row>
    <row r="65" spans="1:3">
      <c r="A65" s="4" t="s">
        <v>911</v>
      </c>
    </row>
    <row r="66" spans="1:3">
      <c r="A66" s="4" t="s">
        <v>726</v>
      </c>
      <c r="B66" s="5" t="n">
        <v>29</v>
      </c>
    </row>
    <row r="67" spans="1:3">
      <c r="A67" s="4" t="s">
        <v>912</v>
      </c>
    </row>
    <row r="68" spans="1:3">
      <c r="A68" s="4" t="s">
        <v>726</v>
      </c>
      <c r="B68" s="5" t="n">
        <v>1230</v>
      </c>
      <c r="C68" s="5" t="n">
        <v>467</v>
      </c>
    </row>
    <row r="69" spans="1:3">
      <c r="A69" s="4" t="s">
        <v>854</v>
      </c>
    </row>
    <row r="70" spans="1:3">
      <c r="A70" s="4" t="s">
        <v>913</v>
      </c>
      <c r="B70" s="5" t="n">
        <v>3220</v>
      </c>
    </row>
    <row r="71" spans="1:3">
      <c r="A71" s="4" t="s">
        <v>894</v>
      </c>
      <c r="B71" s="5" t="n">
        <v>3220</v>
      </c>
    </row>
    <row r="72" spans="1:3">
      <c r="A72" s="4" t="s">
        <v>856</v>
      </c>
    </row>
    <row r="73" spans="1:3">
      <c r="A73" s="4" t="s">
        <v>913</v>
      </c>
      <c r="B73" s="5" t="n">
        <v>1785</v>
      </c>
    </row>
    <row r="74" spans="1:3">
      <c r="A74" s="4" t="s">
        <v>894</v>
      </c>
      <c r="B74" s="5" t="n">
        <v>1785</v>
      </c>
    </row>
    <row r="75" spans="1:3">
      <c r="A75" s="4" t="s">
        <v>857</v>
      </c>
    </row>
    <row r="76" spans="1:3">
      <c r="A76" s="4" t="s">
        <v>913</v>
      </c>
      <c r="B76" s="5" t="n">
        <v>466</v>
      </c>
    </row>
    <row r="77" spans="1:3">
      <c r="A77" s="4" t="s">
        <v>894</v>
      </c>
      <c r="B77" s="5" t="n">
        <v>466</v>
      </c>
    </row>
    <row r="78" spans="1:3">
      <c r="A78" s="4" t="s">
        <v>858</v>
      </c>
    </row>
    <row r="79" spans="1:3">
      <c r="A79" s="4" t="s">
        <v>913</v>
      </c>
      <c r="B79" s="5" t="n">
        <v>897</v>
      </c>
    </row>
    <row r="80" spans="1:3">
      <c r="A80" s="4" t="s">
        <v>894</v>
      </c>
      <c r="B80" s="5" t="n">
        <v>897</v>
      </c>
    </row>
    <row r="81" spans="1:3">
      <c r="A81" s="4" t="s">
        <v>859</v>
      </c>
    </row>
    <row r="82" spans="1:3">
      <c r="A82" s="4" t="s">
        <v>913</v>
      </c>
      <c r="B82" s="5" t="n">
        <v>72</v>
      </c>
    </row>
    <row r="83" spans="1:3">
      <c r="A83" s="4" t="s">
        <v>894</v>
      </c>
      <c r="B83" s="5" t="n">
        <v>72</v>
      </c>
    </row>
    <row r="84" spans="1:3">
      <c r="A84" s="4" t="s">
        <v>860</v>
      </c>
    </row>
    <row r="85" spans="1:3">
      <c r="A85" s="4" t="s">
        <v>913</v>
      </c>
      <c r="B85" s="5" t="n">
        <v>1331458</v>
      </c>
      <c r="C85" s="5" t="n">
        <v>1138334</v>
      </c>
    </row>
    <row r="86" spans="1:3">
      <c r="A86" s="4" t="s">
        <v>894</v>
      </c>
      <c r="B86" s="5" t="n">
        <v>1343702</v>
      </c>
    </row>
    <row r="87" spans="1:3">
      <c r="A87" s="4" t="s">
        <v>861</v>
      </c>
    </row>
    <row r="88" spans="1:3">
      <c r="A88" s="4" t="s">
        <v>913</v>
      </c>
      <c r="B88" s="5" t="n">
        <v>867080</v>
      </c>
      <c r="C88" s="5" t="n">
        <v>719455</v>
      </c>
    </row>
    <row r="89" spans="1:3">
      <c r="A89" s="4" t="s">
        <v>894</v>
      </c>
      <c r="B89" s="5" t="n">
        <v>876231</v>
      </c>
    </row>
    <row r="90" spans="1:3">
      <c r="A90" s="4" t="s">
        <v>862</v>
      </c>
    </row>
    <row r="91" spans="1:3">
      <c r="A91" s="4" t="s">
        <v>913</v>
      </c>
      <c r="B91" s="5" t="n">
        <v>156031</v>
      </c>
      <c r="C91" s="5" t="n">
        <v>169828</v>
      </c>
    </row>
    <row r="92" spans="1:3">
      <c r="A92" s="4" t="s">
        <v>894</v>
      </c>
      <c r="B92" s="5" t="n">
        <v>156243</v>
      </c>
    </row>
    <row r="93" spans="1:3">
      <c r="A93" s="4" t="s">
        <v>863</v>
      </c>
    </row>
    <row r="94" spans="1:3">
      <c r="A94" s="4" t="s">
        <v>913</v>
      </c>
      <c r="B94" s="5" t="n">
        <v>123088</v>
      </c>
      <c r="C94" s="5" t="n">
        <v>109937</v>
      </c>
    </row>
    <row r="95" spans="1:3">
      <c r="A95" s="4" t="s">
        <v>894</v>
      </c>
      <c r="B95" s="5" t="n">
        <v>123401</v>
      </c>
    </row>
    <row r="96" spans="1:3">
      <c r="A96" s="4" t="s">
        <v>864</v>
      </c>
    </row>
    <row r="97" spans="1:3">
      <c r="A97" s="4" t="s">
        <v>913</v>
      </c>
      <c r="B97" s="5" t="n">
        <v>29705</v>
      </c>
      <c r="C97" s="5" t="n">
        <v>27871</v>
      </c>
    </row>
    <row r="98" spans="1:3">
      <c r="A98" s="4" t="s">
        <v>894</v>
      </c>
      <c r="B98" s="5" t="n">
        <v>29705</v>
      </c>
    </row>
    <row r="99" spans="1:3">
      <c r="A99" s="4" t="s">
        <v>865</v>
      </c>
    </row>
    <row r="100" spans="1:3">
      <c r="A100" s="4" t="s">
        <v>913</v>
      </c>
      <c r="B100" s="5" t="n">
        <v>35076</v>
      </c>
      <c r="C100" s="5" t="n">
        <v>21180</v>
      </c>
    </row>
    <row r="101" spans="1:3">
      <c r="A101" s="4" t="s">
        <v>894</v>
      </c>
      <c r="B101" s="5" t="n">
        <v>35489</v>
      </c>
    </row>
    <row r="102" spans="1:3">
      <c r="A102" s="4" t="s">
        <v>866</v>
      </c>
    </row>
    <row r="103" spans="1:3">
      <c r="A103" s="4" t="s">
        <v>913</v>
      </c>
      <c r="B103" s="5" t="n">
        <v>70814</v>
      </c>
      <c r="C103" s="5" t="n">
        <v>55054</v>
      </c>
    </row>
    <row r="104" spans="1:3">
      <c r="A104" s="4" t="s">
        <v>894</v>
      </c>
      <c r="B104" s="5" t="n">
        <v>71680</v>
      </c>
    </row>
    <row r="105" spans="1:3">
      <c r="A105" s="4" t="s">
        <v>867</v>
      </c>
    </row>
    <row r="106" spans="1:3">
      <c r="A106" s="4" t="s">
        <v>913</v>
      </c>
      <c r="B106" s="5" t="n">
        <v>746</v>
      </c>
      <c r="C106" s="5" t="n">
        <v>572</v>
      </c>
    </row>
    <row r="107" spans="1:3">
      <c r="A107" s="4" t="s">
        <v>894</v>
      </c>
      <c r="B107" s="5" t="n">
        <v>751</v>
      </c>
    </row>
    <row r="108" spans="1:3">
      <c r="A108" s="4" t="s">
        <v>868</v>
      </c>
    </row>
    <row r="109" spans="1:3">
      <c r="A109" s="4" t="s">
        <v>913</v>
      </c>
      <c r="B109" s="5" t="n">
        <v>48918</v>
      </c>
      <c r="C109" s="6" t="n">
        <v>34437</v>
      </c>
    </row>
    <row r="110" spans="1:3">
      <c r="A110" s="4" t="s">
        <v>894</v>
      </c>
      <c r="B110" s="6" t="n">
        <v>502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14</v>
      </c>
      <c r="B1" s="2" t="s">
        <v>1</v>
      </c>
    </row>
    <row r="2" spans="1:3">
      <c r="B2" s="2" t="s">
        <v>2</v>
      </c>
      <c r="C2" s="2" t="s">
        <v>32</v>
      </c>
    </row>
    <row r="3" spans="1:3">
      <c r="A3" s="4" t="s">
        <v>722</v>
      </c>
      <c r="B3" s="6" t="n">
        <v>37208</v>
      </c>
      <c r="C3" s="6" t="n">
        <v>43618</v>
      </c>
    </row>
    <row r="4" spans="1:3">
      <c r="A4" s="4" t="s">
        <v>915</v>
      </c>
      <c r="B4" s="5" t="n">
        <v>32813</v>
      </c>
      <c r="C4" s="5" t="n">
        <v>39028</v>
      </c>
    </row>
    <row r="5" spans="1:3">
      <c r="A5" s="4" t="s">
        <v>916</v>
      </c>
      <c r="B5" s="5" t="n">
        <v>4067</v>
      </c>
      <c r="C5" s="5" t="n">
        <v>4226</v>
      </c>
    </row>
    <row r="6" spans="1:3">
      <c r="A6" s="4" t="s">
        <v>723</v>
      </c>
      <c r="B6" s="5" t="n">
        <v>36880</v>
      </c>
      <c r="C6" s="5" t="n">
        <v>43254</v>
      </c>
    </row>
    <row r="7" spans="1:3">
      <c r="A7" s="4" t="s">
        <v>917</v>
      </c>
      <c r="B7" s="5" t="n">
        <v>1180</v>
      </c>
      <c r="C7" s="5" t="n">
        <v>1024</v>
      </c>
    </row>
    <row r="8" spans="1:3">
      <c r="A8" s="4" t="s">
        <v>918</v>
      </c>
      <c r="B8" s="5" t="n">
        <v>37377</v>
      </c>
      <c r="C8" s="5" t="n">
        <v>44159</v>
      </c>
    </row>
    <row r="9" spans="1:3">
      <c r="A9" s="4" t="s">
        <v>919</v>
      </c>
      <c r="B9" s="5" t="n">
        <v>1693</v>
      </c>
      <c r="C9" s="5" t="n">
        <v>1829</v>
      </c>
    </row>
    <row r="10" spans="1:3">
      <c r="A10" s="4" t="s">
        <v>735</v>
      </c>
    </row>
    <row r="11" spans="1:3">
      <c r="A11" s="4" t="s">
        <v>722</v>
      </c>
      <c r="B11" s="5" t="n">
        <v>27835</v>
      </c>
      <c r="C11" s="5" t="n">
        <v>33180</v>
      </c>
    </row>
    <row r="12" spans="1:3">
      <c r="A12" s="4" t="s">
        <v>915</v>
      </c>
      <c r="B12" s="5" t="n">
        <v>24515</v>
      </c>
      <c r="C12" s="5" t="n">
        <v>30921</v>
      </c>
    </row>
    <row r="13" spans="1:3">
      <c r="A13" s="4" t="s">
        <v>916</v>
      </c>
      <c r="B13" s="5" t="n">
        <v>3025</v>
      </c>
      <c r="C13" s="5" t="n">
        <v>2008</v>
      </c>
    </row>
    <row r="14" spans="1:3">
      <c r="A14" s="4" t="s">
        <v>723</v>
      </c>
      <c r="B14" s="5" t="n">
        <v>27540</v>
      </c>
      <c r="C14" s="5" t="n">
        <v>32929</v>
      </c>
    </row>
    <row r="15" spans="1:3">
      <c r="A15" s="4" t="s">
        <v>917</v>
      </c>
      <c r="B15" s="5" t="n">
        <v>326</v>
      </c>
      <c r="C15" s="5" t="n">
        <v>370</v>
      </c>
    </row>
    <row r="16" spans="1:3">
      <c r="A16" s="4" t="s">
        <v>918</v>
      </c>
      <c r="B16" s="5" t="n">
        <v>27833</v>
      </c>
      <c r="C16" s="5" t="n">
        <v>33575</v>
      </c>
    </row>
    <row r="17" spans="1:3">
      <c r="A17" s="4" t="s">
        <v>919</v>
      </c>
      <c r="B17" s="5" t="n">
        <v>1275</v>
      </c>
      <c r="C17" s="5" t="n">
        <v>1379</v>
      </c>
    </row>
    <row r="18" spans="1:3">
      <c r="A18" s="4" t="s">
        <v>741</v>
      </c>
    </row>
    <row r="19" spans="1:3">
      <c r="A19" s="4" t="s">
        <v>722</v>
      </c>
      <c r="B19" s="5" t="n">
        <v>2527</v>
      </c>
      <c r="C19" s="5" t="n">
        <v>2455</v>
      </c>
    </row>
    <row r="20" spans="1:3">
      <c r="A20" s="4" t="s">
        <v>915</v>
      </c>
      <c r="B20" s="5" t="n">
        <v>2527</v>
      </c>
      <c r="C20" s="5" t="n">
        <v>1978</v>
      </c>
    </row>
    <row r="21" spans="1:3">
      <c r="A21" s="4" t="s">
        <v>916</v>
      </c>
      <c r="C21" s="5" t="n">
        <v>459</v>
      </c>
    </row>
    <row r="22" spans="1:3">
      <c r="A22" s="4" t="s">
        <v>723</v>
      </c>
      <c r="B22" s="5" t="n">
        <v>2527</v>
      </c>
      <c r="C22" s="5" t="n">
        <v>2437</v>
      </c>
    </row>
    <row r="23" spans="1:3">
      <c r="A23" s="4" t="s">
        <v>917</v>
      </c>
      <c r="C23" s="5" t="n">
        <v>2</v>
      </c>
    </row>
    <row r="24" spans="1:3">
      <c r="A24" s="4" t="s">
        <v>918</v>
      </c>
      <c r="B24" s="5" t="n">
        <v>2573</v>
      </c>
      <c r="C24" s="5" t="n">
        <v>2479</v>
      </c>
    </row>
    <row r="25" spans="1:3">
      <c r="A25" s="4" t="s">
        <v>919</v>
      </c>
      <c r="B25" s="5" t="n">
        <v>126</v>
      </c>
      <c r="C25" s="5" t="n">
        <v>91</v>
      </c>
    </row>
    <row r="26" spans="1:3">
      <c r="A26" s="4" t="s">
        <v>745</v>
      </c>
    </row>
    <row r="27" spans="1:3">
      <c r="A27" s="4" t="s">
        <v>722</v>
      </c>
      <c r="B27" s="5" t="n">
        <v>1745</v>
      </c>
      <c r="C27" s="5" t="n">
        <v>2389</v>
      </c>
    </row>
    <row r="28" spans="1:3">
      <c r="A28" s="4" t="s">
        <v>915</v>
      </c>
      <c r="B28" s="5" t="n">
        <v>1745</v>
      </c>
      <c r="C28" s="5" t="n">
        <v>1981</v>
      </c>
    </row>
    <row r="29" spans="1:3">
      <c r="A29" s="4" t="s">
        <v>916</v>
      </c>
      <c r="C29" s="5" t="n">
        <v>395</v>
      </c>
    </row>
    <row r="30" spans="1:3">
      <c r="A30" s="4" t="s">
        <v>723</v>
      </c>
      <c r="B30" s="5" t="n">
        <v>1745</v>
      </c>
      <c r="C30" s="5" t="n">
        <v>2376</v>
      </c>
    </row>
    <row r="31" spans="1:3">
      <c r="A31" s="4" t="s">
        <v>917</v>
      </c>
      <c r="C31" s="5" t="n">
        <v>18</v>
      </c>
    </row>
    <row r="32" spans="1:3">
      <c r="A32" s="4" t="s">
        <v>918</v>
      </c>
      <c r="B32" s="5" t="n">
        <v>1792</v>
      </c>
      <c r="C32" s="5" t="n">
        <v>2432</v>
      </c>
    </row>
    <row r="33" spans="1:3">
      <c r="A33" s="4" t="s">
        <v>919</v>
      </c>
      <c r="B33" s="5" t="n">
        <v>85</v>
      </c>
      <c r="C33" s="5" t="n">
        <v>111</v>
      </c>
    </row>
    <row r="34" spans="1:3">
      <c r="A34" s="4" t="s">
        <v>748</v>
      </c>
    </row>
    <row r="35" spans="1:3">
      <c r="A35" s="4" t="s">
        <v>722</v>
      </c>
      <c r="B35" s="5" t="n">
        <v>729</v>
      </c>
      <c r="C35" s="5" t="n">
        <v>729</v>
      </c>
    </row>
    <row r="36" spans="1:3">
      <c r="A36" s="4" t="s">
        <v>915</v>
      </c>
      <c r="B36" s="5" t="n">
        <v>729</v>
      </c>
    </row>
    <row r="37" spans="1:3">
      <c r="A37" s="4" t="s">
        <v>916</v>
      </c>
      <c r="C37" s="5" t="n">
        <v>729</v>
      </c>
    </row>
    <row r="38" spans="1:3">
      <c r="A38" s="4" t="s">
        <v>723</v>
      </c>
      <c r="B38" s="5" t="n">
        <v>729</v>
      </c>
      <c r="C38" s="5" t="n">
        <v>729</v>
      </c>
    </row>
    <row r="39" spans="1:3">
      <c r="A39" s="4" t="s">
        <v>917</v>
      </c>
      <c r="C39" s="5" t="n">
        <v>163</v>
      </c>
    </row>
    <row r="40" spans="1:3">
      <c r="A40" s="4" t="s">
        <v>918</v>
      </c>
      <c r="B40" s="5" t="n">
        <v>729</v>
      </c>
      <c r="C40" s="5" t="n">
        <v>729</v>
      </c>
    </row>
    <row r="41" spans="1:3">
      <c r="A41" s="4" t="s">
        <v>919</v>
      </c>
      <c r="B41" s="5" t="n">
        <v>45</v>
      </c>
      <c r="C41" s="5" t="n">
        <v>26</v>
      </c>
    </row>
    <row r="42" spans="1:3">
      <c r="A42" s="4" t="s">
        <v>751</v>
      </c>
    </row>
    <row r="43" spans="1:3">
      <c r="A43" s="4" t="s">
        <v>722</v>
      </c>
      <c r="B43" s="5" t="n">
        <v>294</v>
      </c>
      <c r="C43" s="5" t="n">
        <v>317</v>
      </c>
    </row>
    <row r="44" spans="1:3">
      <c r="A44" s="4" t="s">
        <v>915</v>
      </c>
      <c r="B44" s="5" t="n">
        <v>288</v>
      </c>
      <c r="C44" s="5" t="n">
        <v>317</v>
      </c>
    </row>
    <row r="45" spans="1:3">
      <c r="A45" s="4" t="s">
        <v>723</v>
      </c>
      <c r="B45" s="5" t="n">
        <v>288</v>
      </c>
      <c r="C45" s="5" t="n">
        <v>317</v>
      </c>
    </row>
    <row r="46" spans="1:3">
      <c r="A46" s="4" t="s">
        <v>918</v>
      </c>
      <c r="B46" s="5" t="n">
        <v>291</v>
      </c>
      <c r="C46" s="5" t="n">
        <v>318</v>
      </c>
    </row>
    <row r="47" spans="1:3">
      <c r="A47" s="4" t="s">
        <v>919</v>
      </c>
      <c r="B47" s="5" t="n">
        <v>13</v>
      </c>
      <c r="C47" s="5" t="n">
        <v>12</v>
      </c>
    </row>
    <row r="48" spans="1:3">
      <c r="A48" s="4" t="s">
        <v>754</v>
      </c>
    </row>
    <row r="49" spans="1:3">
      <c r="A49" s="4" t="s">
        <v>722</v>
      </c>
      <c r="B49" s="5" t="n">
        <v>2762</v>
      </c>
      <c r="C49" s="5" t="n">
        <v>3010</v>
      </c>
    </row>
    <row r="50" spans="1:3">
      <c r="A50" s="4" t="s">
        <v>915</v>
      </c>
      <c r="B50" s="5" t="n">
        <v>1888</v>
      </c>
      <c r="C50" s="5" t="n">
        <v>2783</v>
      </c>
    </row>
    <row r="51" spans="1:3">
      <c r="A51" s="4" t="s">
        <v>916</v>
      </c>
      <c r="B51" s="5" t="n">
        <v>863</v>
      </c>
      <c r="C51" s="5" t="n">
        <v>168</v>
      </c>
    </row>
    <row r="52" spans="1:3">
      <c r="A52" s="4" t="s">
        <v>723</v>
      </c>
      <c r="B52" s="5" t="n">
        <v>2751</v>
      </c>
      <c r="C52" s="5" t="n">
        <v>2951</v>
      </c>
    </row>
    <row r="53" spans="1:3">
      <c r="A53" s="4" t="s">
        <v>917</v>
      </c>
      <c r="B53" s="5" t="n">
        <v>700</v>
      </c>
      <c r="C53" s="5" t="n">
        <v>168</v>
      </c>
    </row>
    <row r="54" spans="1:3">
      <c r="A54" s="4" t="s">
        <v>918</v>
      </c>
      <c r="B54" s="5" t="n">
        <v>2804</v>
      </c>
      <c r="C54" s="5" t="n">
        <v>3048</v>
      </c>
    </row>
    <row r="55" spans="1:3">
      <c r="A55" s="4" t="s">
        <v>919</v>
      </c>
      <c r="B55" s="5" t="n">
        <v>118</v>
      </c>
      <c r="C55" s="5" t="n">
        <v>137</v>
      </c>
    </row>
    <row r="56" spans="1:3">
      <c r="A56" s="4" t="s">
        <v>757</v>
      </c>
    </row>
    <row r="57" spans="1:3">
      <c r="A57" s="4" t="s">
        <v>722</v>
      </c>
      <c r="B57" s="5" t="n">
        <v>1</v>
      </c>
    </row>
    <row r="58" spans="1:3">
      <c r="A58" s="4" t="s">
        <v>916</v>
      </c>
      <c r="B58" s="5" t="n">
        <v>1</v>
      </c>
    </row>
    <row r="59" spans="1:3">
      <c r="A59" s="4" t="s">
        <v>723</v>
      </c>
      <c r="B59" s="5" t="n">
        <v>1</v>
      </c>
    </row>
    <row r="60" spans="1:3">
      <c r="A60" s="4" t="s">
        <v>917</v>
      </c>
      <c r="B60" s="5" t="n">
        <v>1</v>
      </c>
    </row>
    <row r="61" spans="1:3">
      <c r="A61" s="4" t="s">
        <v>918</v>
      </c>
      <c r="B61" s="5" t="n">
        <v>1</v>
      </c>
    </row>
    <row r="62" spans="1:3">
      <c r="A62" s="4" t="s">
        <v>760</v>
      </c>
    </row>
    <row r="63" spans="1:3">
      <c r="A63" s="4" t="s">
        <v>722</v>
      </c>
      <c r="B63" s="5" t="n">
        <v>1315</v>
      </c>
      <c r="C63" s="5" t="n">
        <v>1538</v>
      </c>
    </row>
    <row r="64" spans="1:3">
      <c r="A64" s="4" t="s">
        <v>915</v>
      </c>
      <c r="B64" s="5" t="n">
        <v>1121</v>
      </c>
      <c r="C64" s="5" t="n">
        <v>1048</v>
      </c>
    </row>
    <row r="65" spans="1:3">
      <c r="A65" s="4" t="s">
        <v>916</v>
      </c>
      <c r="B65" s="5" t="n">
        <v>178</v>
      </c>
      <c r="C65" s="5" t="n">
        <v>467</v>
      </c>
    </row>
    <row r="66" spans="1:3">
      <c r="A66" s="4" t="s">
        <v>723</v>
      </c>
      <c r="B66" s="5" t="n">
        <v>1299</v>
      </c>
      <c r="C66" s="5" t="n">
        <v>1515</v>
      </c>
    </row>
    <row r="67" spans="1:3">
      <c r="A67" s="4" t="s">
        <v>917</v>
      </c>
      <c r="B67" s="5" t="n">
        <v>153</v>
      </c>
      <c r="C67" s="5" t="n">
        <v>303</v>
      </c>
    </row>
    <row r="68" spans="1:3">
      <c r="A68" s="4" t="s">
        <v>918</v>
      </c>
      <c r="B68" s="5" t="n">
        <v>1354</v>
      </c>
      <c r="C68" s="5" t="n">
        <v>1578</v>
      </c>
    </row>
    <row r="69" spans="1:3">
      <c r="A69" s="4" t="s">
        <v>919</v>
      </c>
      <c r="B69" s="6" t="n">
        <v>31</v>
      </c>
      <c r="C69" s="6" t="n">
        <v>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0</v>
      </c>
      <c r="B1" s="2" t="s">
        <v>1</v>
      </c>
    </row>
    <row r="2" spans="1:3">
      <c r="B2" s="2" t="s">
        <v>692</v>
      </c>
      <c r="C2" s="2" t="s">
        <v>693</v>
      </c>
    </row>
    <row r="3" spans="1:3">
      <c r="A3" s="4" t="s">
        <v>921</v>
      </c>
      <c r="B3" s="6" t="n">
        <v>6705</v>
      </c>
      <c r="C3" s="6" t="n">
        <v>10790</v>
      </c>
    </row>
    <row r="4" spans="1:3">
      <c r="A4" s="4" t="s">
        <v>922</v>
      </c>
      <c r="B4" s="5" t="n">
        <v>-29</v>
      </c>
      <c r="C4" s="5" t="n">
        <v>-769</v>
      </c>
    </row>
    <row r="5" spans="1:3">
      <c r="A5" s="4" t="s">
        <v>923</v>
      </c>
      <c r="B5" s="6" t="n">
        <v>6676</v>
      </c>
      <c r="C5" s="6" t="n">
        <v>10021</v>
      </c>
    </row>
    <row r="6" spans="1:3">
      <c r="A6" s="4" t="s">
        <v>728</v>
      </c>
      <c r="B6" s="5" t="n">
        <v>13</v>
      </c>
      <c r="C6" s="5" t="n">
        <v>16</v>
      </c>
    </row>
    <row r="7" spans="1:3">
      <c r="A7" s="4" t="s">
        <v>924</v>
      </c>
      <c r="B7" s="5" t="n">
        <v>-1</v>
      </c>
      <c r="C7" s="5" t="n">
        <v>-1</v>
      </c>
    </row>
    <row r="8" spans="1:3">
      <c r="A8" s="4" t="s">
        <v>729</v>
      </c>
      <c r="B8" s="5" t="n">
        <v>12</v>
      </c>
      <c r="C8" s="5" t="n">
        <v>15</v>
      </c>
    </row>
    <row r="9" spans="1:3">
      <c r="A9" s="4" t="s">
        <v>735</v>
      </c>
    </row>
    <row r="10" spans="1:3">
      <c r="A10" s="4" t="s">
        <v>921</v>
      </c>
      <c r="B10" s="6" t="n">
        <v>5612</v>
      </c>
      <c r="C10" s="6" t="n">
        <v>9273</v>
      </c>
    </row>
    <row r="11" spans="1:3">
      <c r="A11" s="4" t="s">
        <v>728</v>
      </c>
      <c r="B11" s="5" t="n">
        <v>7</v>
      </c>
      <c r="C11" s="5" t="n">
        <v>9</v>
      </c>
    </row>
    <row r="12" spans="1:3">
      <c r="A12" s="4" t="s">
        <v>741</v>
      </c>
    </row>
    <row r="13" spans="1:3">
      <c r="A13" s="4" t="s">
        <v>921</v>
      </c>
      <c r="B13" s="6" t="n">
        <v>66</v>
      </c>
      <c r="C13" s="6" t="n">
        <v>527</v>
      </c>
    </row>
    <row r="14" spans="1:3">
      <c r="A14" s="4" t="s">
        <v>728</v>
      </c>
      <c r="B14" s="5" t="n">
        <v>1</v>
      </c>
      <c r="C14" s="5" t="n">
        <v>2</v>
      </c>
    </row>
    <row r="15" spans="1:3">
      <c r="A15" s="4" t="s">
        <v>745</v>
      </c>
    </row>
    <row r="16" spans="1:3">
      <c r="A16" s="4" t="s">
        <v>921</v>
      </c>
      <c r="B16" s="6" t="n">
        <v>216</v>
      </c>
      <c r="C16" s="6" t="n">
        <v>221</v>
      </c>
    </row>
    <row r="17" spans="1:3">
      <c r="A17" s="4" t="s">
        <v>728</v>
      </c>
      <c r="B17" s="5" t="n">
        <v>1</v>
      </c>
      <c r="C17" s="5" t="n">
        <v>1</v>
      </c>
    </row>
    <row r="18" spans="1:3">
      <c r="A18" s="4" t="s">
        <v>748</v>
      </c>
    </row>
    <row r="19" spans="1:3">
      <c r="A19" s="4" t="s">
        <v>921</v>
      </c>
      <c r="B19" s="6" t="n">
        <v>729</v>
      </c>
      <c r="C19" s="6" t="n">
        <v>729</v>
      </c>
    </row>
    <row r="20" spans="1:3">
      <c r="A20" s="4" t="s">
        <v>728</v>
      </c>
      <c r="B20" s="5" t="n">
        <v>2</v>
      </c>
      <c r="C20" s="5" t="n">
        <v>2</v>
      </c>
    </row>
    <row r="21" spans="1:3">
      <c r="A21" s="4" t="s">
        <v>754</v>
      </c>
    </row>
    <row r="22" spans="1:3">
      <c r="A22" s="4" t="s">
        <v>921</v>
      </c>
      <c r="B22" s="6" t="n">
        <v>53</v>
      </c>
      <c r="C22" s="6" t="n">
        <v>4</v>
      </c>
    </row>
    <row r="23" spans="1:3">
      <c r="A23" s="4" t="s">
        <v>728</v>
      </c>
      <c r="B23" s="5" t="n">
        <v>1</v>
      </c>
      <c r="C23" s="5" t="n">
        <v>1</v>
      </c>
    </row>
    <row r="24" spans="1:3">
      <c r="A24" s="4" t="s">
        <v>760</v>
      </c>
    </row>
    <row r="25" spans="1:3">
      <c r="A25" s="4" t="s">
        <v>921</v>
      </c>
      <c r="B25" s="6" t="n">
        <v>29</v>
      </c>
      <c r="C25" s="6" t="n">
        <v>36</v>
      </c>
    </row>
    <row r="26" spans="1:3">
      <c r="A26" s="4" t="s">
        <v>728</v>
      </c>
      <c r="B26" s="5" t="n">
        <v>1</v>
      </c>
      <c r="C26" s="5"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25</v>
      </c>
      <c r="B1" s="2" t="s">
        <v>534</v>
      </c>
      <c r="N1" s="2" t="s">
        <v>1</v>
      </c>
    </row>
    <row r="2" spans="1:16">
      <c r="B2" s="2" t="s">
        <v>2</v>
      </c>
      <c r="C2" s="2" t="s">
        <v>536</v>
      </c>
      <c r="D2" s="2" t="s">
        <v>4</v>
      </c>
      <c r="E2" s="2" t="s">
        <v>537</v>
      </c>
      <c r="F2" s="2" t="s">
        <v>32</v>
      </c>
      <c r="G2" s="2" t="s">
        <v>538</v>
      </c>
      <c r="H2" s="2" t="s">
        <v>539</v>
      </c>
      <c r="I2" s="2" t="s">
        <v>540</v>
      </c>
      <c r="J2" s="2" t="s">
        <v>80</v>
      </c>
      <c r="K2" s="2" t="s">
        <v>541</v>
      </c>
      <c r="L2" s="2" t="s">
        <v>542</v>
      </c>
      <c r="M2" s="2" t="s">
        <v>543</v>
      </c>
      <c r="N2" s="2" t="s">
        <v>2</v>
      </c>
      <c r="O2" s="2" t="s">
        <v>32</v>
      </c>
      <c r="P2" s="2" t="s">
        <v>80</v>
      </c>
    </row>
    <row r="3" spans="1:16">
      <c r="A3" s="3" t="s">
        <v>926</v>
      </c>
    </row>
    <row r="4" spans="1:16">
      <c r="A4" s="4" t="s">
        <v>927</v>
      </c>
      <c r="E4" s="6" t="n">
        <v>10515</v>
      </c>
      <c r="I4" s="6" t="n">
        <v>9860</v>
      </c>
      <c r="M4" s="6" t="n">
        <v>8540</v>
      </c>
      <c r="N4" s="6" t="n">
        <v>10515</v>
      </c>
      <c r="O4" s="6" t="n">
        <v>9860</v>
      </c>
      <c r="P4" s="6" t="n">
        <v>8540</v>
      </c>
    </row>
    <row r="5" spans="1:16">
      <c r="A5" s="4" t="s">
        <v>721</v>
      </c>
      <c r="N5" s="5" t="n">
        <v>-1217</v>
      </c>
      <c r="O5" s="5" t="n">
        <v>-482</v>
      </c>
      <c r="P5" s="5" t="n">
        <v>-1169</v>
      </c>
    </row>
    <row r="6" spans="1:16">
      <c r="A6" s="4" t="s">
        <v>928</v>
      </c>
      <c r="N6" s="5" t="n">
        <v>273</v>
      </c>
      <c r="O6" s="5" t="n">
        <v>127</v>
      </c>
      <c r="P6" s="5" t="n">
        <v>130</v>
      </c>
    </row>
    <row r="7" spans="1:16">
      <c r="A7" s="4" t="s">
        <v>929</v>
      </c>
      <c r="B7" s="6" t="n">
        <v>465</v>
      </c>
      <c r="C7" s="6" t="n">
        <v>40</v>
      </c>
      <c r="D7" s="6" t="n">
        <v>400</v>
      </c>
      <c r="E7" s="5" t="n">
        <v>500</v>
      </c>
      <c r="F7" s="6" t="n">
        <v>30</v>
      </c>
      <c r="G7" s="6" t="n">
        <v>224</v>
      </c>
      <c r="H7" s="6" t="n">
        <v>376</v>
      </c>
      <c r="I7" s="5" t="n">
        <v>380</v>
      </c>
      <c r="J7" s="6" t="n">
        <v>670</v>
      </c>
      <c r="K7" s="6" t="n">
        <v>698</v>
      </c>
      <c r="L7" s="6" t="n">
        <v>564</v>
      </c>
      <c r="M7" s="5" t="n">
        <v>427</v>
      </c>
      <c r="N7" s="5" t="n">
        <v>1405</v>
      </c>
      <c r="O7" s="5" t="n">
        <v>1010</v>
      </c>
      <c r="P7" s="5" t="n">
        <v>2359</v>
      </c>
    </row>
    <row r="8" spans="1:16">
      <c r="A8" s="4" t="s">
        <v>930</v>
      </c>
      <c r="B8" s="5" t="n">
        <v>10976</v>
      </c>
      <c r="F8" s="5" t="n">
        <v>10515</v>
      </c>
      <c r="J8" s="5" t="n">
        <v>9860</v>
      </c>
      <c r="N8" s="5" t="n">
        <v>10976</v>
      </c>
      <c r="O8" s="5" t="n">
        <v>10515</v>
      </c>
      <c r="P8" s="5" t="n">
        <v>9860</v>
      </c>
    </row>
    <row r="9" spans="1:16">
      <c r="A9" s="4" t="s">
        <v>735</v>
      </c>
    </row>
    <row r="10" spans="1:16">
      <c r="A10" s="3" t="s">
        <v>926</v>
      </c>
    </row>
    <row r="11" spans="1:16">
      <c r="A11" s="4" t="s">
        <v>927</v>
      </c>
      <c r="E11" s="5" t="n">
        <v>6451</v>
      </c>
      <c r="I11" s="5" t="n">
        <v>5212</v>
      </c>
      <c r="M11" s="5" t="n">
        <v>3465</v>
      </c>
      <c r="N11" s="5" t="n">
        <v>6451</v>
      </c>
      <c r="O11" s="5" t="n">
        <v>5212</v>
      </c>
      <c r="P11" s="5" t="n">
        <v>3465</v>
      </c>
    </row>
    <row r="12" spans="1:16">
      <c r="A12" s="4" t="s">
        <v>721</v>
      </c>
      <c r="N12" s="5" t="n">
        <v>-268</v>
      </c>
      <c r="O12" s="5" t="n">
        <v>-217</v>
      </c>
    </row>
    <row r="13" spans="1:16">
      <c r="A13" s="4" t="s">
        <v>928</v>
      </c>
      <c r="N13" s="5" t="n">
        <v>10</v>
      </c>
      <c r="O13" s="5" t="n">
        <v>63</v>
      </c>
      <c r="P13" s="5" t="n">
        <v>58</v>
      </c>
    </row>
    <row r="14" spans="1:16">
      <c r="A14" s="4" t="s">
        <v>929</v>
      </c>
      <c r="N14" s="5" t="n">
        <v>689</v>
      </c>
      <c r="O14" s="5" t="n">
        <v>1393</v>
      </c>
      <c r="P14" s="5" t="n">
        <v>1689</v>
      </c>
    </row>
    <row r="15" spans="1:16">
      <c r="A15" s="4" t="s">
        <v>930</v>
      </c>
      <c r="B15" s="5" t="n">
        <v>6882</v>
      </c>
      <c r="F15" s="5" t="n">
        <v>6451</v>
      </c>
      <c r="J15" s="5" t="n">
        <v>5212</v>
      </c>
      <c r="N15" s="5" t="n">
        <v>6882</v>
      </c>
      <c r="O15" s="5" t="n">
        <v>6451</v>
      </c>
      <c r="P15" s="5" t="n">
        <v>5212</v>
      </c>
    </row>
    <row r="16" spans="1:16">
      <c r="A16" s="4" t="s">
        <v>741</v>
      </c>
    </row>
    <row r="17" spans="1:16">
      <c r="A17" s="3" t="s">
        <v>926</v>
      </c>
    </row>
    <row r="18" spans="1:16">
      <c r="A18" s="4" t="s">
        <v>927</v>
      </c>
      <c r="E18" s="5" t="n">
        <v>1144</v>
      </c>
      <c r="I18" s="5" t="n">
        <v>1406</v>
      </c>
      <c r="M18" s="5" t="n">
        <v>584</v>
      </c>
      <c r="N18" s="5" t="n">
        <v>1144</v>
      </c>
      <c r="O18" s="5" t="n">
        <v>1406</v>
      </c>
      <c r="P18" s="5" t="n">
        <v>584</v>
      </c>
    </row>
    <row r="19" spans="1:16">
      <c r="A19" s="4" t="s">
        <v>721</v>
      </c>
      <c r="N19" s="5" t="n">
        <v>-115</v>
      </c>
    </row>
    <row r="20" spans="1:16">
      <c r="A20" s="4" t="s">
        <v>929</v>
      </c>
      <c r="N20" s="5" t="n">
        <v>-274</v>
      </c>
      <c r="O20" s="5" t="n">
        <v>-262</v>
      </c>
      <c r="P20" s="5" t="n">
        <v>822</v>
      </c>
    </row>
    <row r="21" spans="1:16">
      <c r="A21" s="4" t="s">
        <v>930</v>
      </c>
      <c r="B21" s="5" t="n">
        <v>755</v>
      </c>
      <c r="F21" s="5" t="n">
        <v>1144</v>
      </c>
      <c r="J21" s="5" t="n">
        <v>1406</v>
      </c>
      <c r="N21" s="5" t="n">
        <v>755</v>
      </c>
      <c r="O21" s="5" t="n">
        <v>1144</v>
      </c>
      <c r="P21" s="5" t="n">
        <v>1406</v>
      </c>
    </row>
    <row r="22" spans="1:16">
      <c r="A22" s="4" t="s">
        <v>745</v>
      </c>
    </row>
    <row r="23" spans="1:16">
      <c r="A23" s="3" t="s">
        <v>926</v>
      </c>
    </row>
    <row r="24" spans="1:16">
      <c r="A24" s="4" t="s">
        <v>927</v>
      </c>
      <c r="E24" s="5" t="n">
        <v>512</v>
      </c>
      <c r="I24" s="5" t="n">
        <v>362</v>
      </c>
      <c r="M24" s="5" t="n">
        <v>538</v>
      </c>
      <c r="N24" s="5" t="n">
        <v>512</v>
      </c>
      <c r="O24" s="5" t="n">
        <v>362</v>
      </c>
      <c r="P24" s="5" t="n">
        <v>538</v>
      </c>
    </row>
    <row r="25" spans="1:16">
      <c r="A25" s="4" t="s">
        <v>721</v>
      </c>
      <c r="N25" s="5" t="n">
        <v>-84</v>
      </c>
      <c r="O25" s="5" t="n">
        <v>-42</v>
      </c>
      <c r="P25" s="5" t="n">
        <v>-14</v>
      </c>
    </row>
    <row r="26" spans="1:16">
      <c r="A26" s="4" t="s">
        <v>929</v>
      </c>
      <c r="N26" s="5" t="n">
        <v>70</v>
      </c>
      <c r="O26" s="5" t="n">
        <v>192</v>
      </c>
      <c r="P26" s="5" t="n">
        <v>-162</v>
      </c>
    </row>
    <row r="27" spans="1:16">
      <c r="A27" s="4" t="s">
        <v>930</v>
      </c>
      <c r="B27" s="5" t="n">
        <v>498</v>
      </c>
      <c r="F27" s="5" t="n">
        <v>512</v>
      </c>
      <c r="J27" s="5" t="n">
        <v>362</v>
      </c>
      <c r="N27" s="5" t="n">
        <v>498</v>
      </c>
      <c r="O27" s="5" t="n">
        <v>512</v>
      </c>
      <c r="P27" s="5" t="n">
        <v>362</v>
      </c>
    </row>
    <row r="28" spans="1:16">
      <c r="A28" s="4" t="s">
        <v>748</v>
      </c>
    </row>
    <row r="29" spans="1:16">
      <c r="A29" s="3" t="s">
        <v>926</v>
      </c>
    </row>
    <row r="30" spans="1:16">
      <c r="A30" s="4" t="s">
        <v>927</v>
      </c>
      <c r="E30" s="5" t="n">
        <v>462</v>
      </c>
      <c r="I30" s="5" t="n">
        <v>941</v>
      </c>
      <c r="M30" s="5" t="n">
        <v>1103</v>
      </c>
      <c r="N30" s="5" t="n">
        <v>462</v>
      </c>
      <c r="O30" s="5" t="n">
        <v>941</v>
      </c>
      <c r="P30" s="5" t="n">
        <v>1103</v>
      </c>
    </row>
    <row r="31" spans="1:16">
      <c r="A31" s="4" t="s">
        <v>721</v>
      </c>
      <c r="O31" s="5" t="n">
        <v>-26</v>
      </c>
      <c r="P31" s="5" t="n">
        <v>-526</v>
      </c>
    </row>
    <row r="32" spans="1:16">
      <c r="A32" s="4" t="s">
        <v>928</v>
      </c>
      <c r="P32" s="5" t="n">
        <v>1</v>
      </c>
    </row>
    <row r="33" spans="1:16">
      <c r="A33" s="4" t="s">
        <v>929</v>
      </c>
      <c r="N33" s="5" t="n">
        <v>-152</v>
      </c>
      <c r="O33" s="5" t="n">
        <v>-453</v>
      </c>
      <c r="P33" s="5" t="n">
        <v>363</v>
      </c>
    </row>
    <row r="34" spans="1:16">
      <c r="A34" s="4" t="s">
        <v>930</v>
      </c>
      <c r="B34" s="5" t="n">
        <v>310</v>
      </c>
      <c r="F34" s="5" t="n">
        <v>462</v>
      </c>
      <c r="J34" s="5" t="n">
        <v>941</v>
      </c>
      <c r="N34" s="5" t="n">
        <v>310</v>
      </c>
      <c r="O34" s="5" t="n">
        <v>462</v>
      </c>
      <c r="P34" s="5" t="n">
        <v>941</v>
      </c>
    </row>
    <row r="35" spans="1:16">
      <c r="A35" s="4" t="s">
        <v>751</v>
      </c>
    </row>
    <row r="36" spans="1:16">
      <c r="A36" s="3" t="s">
        <v>926</v>
      </c>
    </row>
    <row r="37" spans="1:16">
      <c r="A37" s="4" t="s">
        <v>927</v>
      </c>
      <c r="E37" s="5" t="n">
        <v>162</v>
      </c>
      <c r="I37" s="5" t="n">
        <v>138</v>
      </c>
      <c r="M37" s="5" t="n">
        <v>142</v>
      </c>
      <c r="N37" s="5" t="n">
        <v>162</v>
      </c>
      <c r="O37" s="5" t="n">
        <v>138</v>
      </c>
      <c r="P37" s="5" t="n">
        <v>142</v>
      </c>
    </row>
    <row r="38" spans="1:16">
      <c r="A38" s="4" t="s">
        <v>721</v>
      </c>
      <c r="N38" s="5" t="n">
        <v>-7</v>
      </c>
      <c r="O38" s="5" t="n">
        <v>-14</v>
      </c>
    </row>
    <row r="39" spans="1:16">
      <c r="A39" s="4" t="s">
        <v>928</v>
      </c>
      <c r="N39" s="5" t="n">
        <v>18</v>
      </c>
      <c r="O39" s="5" t="n">
        <v>1</v>
      </c>
      <c r="P39" s="5" t="n">
        <v>5</v>
      </c>
    </row>
    <row r="40" spans="1:16">
      <c r="A40" s="4" t="s">
        <v>929</v>
      </c>
      <c r="N40" s="5" t="n">
        <v>-40</v>
      </c>
      <c r="O40" s="5" t="n">
        <v>37</v>
      </c>
      <c r="P40" s="5" t="n">
        <v>-9</v>
      </c>
    </row>
    <row r="41" spans="1:16">
      <c r="A41" s="4" t="s">
        <v>930</v>
      </c>
      <c r="B41" s="5" t="n">
        <v>133</v>
      </c>
      <c r="F41" s="5" t="n">
        <v>162</v>
      </c>
      <c r="J41" s="5" t="n">
        <v>138</v>
      </c>
      <c r="N41" s="5" t="n">
        <v>133</v>
      </c>
      <c r="O41" s="5" t="n">
        <v>162</v>
      </c>
      <c r="P41" s="5" t="n">
        <v>138</v>
      </c>
    </row>
    <row r="42" spans="1:16">
      <c r="A42" s="4" t="s">
        <v>754</v>
      </c>
    </row>
    <row r="43" spans="1:16">
      <c r="A43" s="3" t="s">
        <v>926</v>
      </c>
    </row>
    <row r="44" spans="1:16">
      <c r="A44" s="4" t="s">
        <v>927</v>
      </c>
      <c r="E44" s="5" t="n">
        <v>1013</v>
      </c>
      <c r="I44" s="5" t="n">
        <v>794</v>
      </c>
      <c r="M44" s="5" t="n">
        <v>1477</v>
      </c>
      <c r="N44" s="5" t="n">
        <v>1013</v>
      </c>
      <c r="O44" s="5" t="n">
        <v>794</v>
      </c>
      <c r="P44" s="5" t="n">
        <v>1477</v>
      </c>
    </row>
    <row r="45" spans="1:16">
      <c r="A45" s="4" t="s">
        <v>721</v>
      </c>
      <c r="N45" s="5" t="n">
        <v>-94</v>
      </c>
      <c r="O45" s="5" t="n">
        <v>-13</v>
      </c>
      <c r="P45" s="5" t="n">
        <v>-594</v>
      </c>
    </row>
    <row r="46" spans="1:16">
      <c r="A46" s="4" t="s">
        <v>928</v>
      </c>
      <c r="N46" s="5" t="n">
        <v>189</v>
      </c>
      <c r="O46" s="5" t="n">
        <v>1</v>
      </c>
      <c r="P46" s="5" t="n">
        <v>18</v>
      </c>
    </row>
    <row r="47" spans="1:16">
      <c r="A47" s="4" t="s">
        <v>929</v>
      </c>
      <c r="N47" s="5" t="n">
        <v>374</v>
      </c>
      <c r="O47" s="5" t="n">
        <v>231</v>
      </c>
      <c r="P47" s="5" t="n">
        <v>-107</v>
      </c>
    </row>
    <row r="48" spans="1:16">
      <c r="A48" s="4" t="s">
        <v>930</v>
      </c>
      <c r="B48" s="5" t="n">
        <v>1482</v>
      </c>
      <c r="F48" s="5" t="n">
        <v>1013</v>
      </c>
      <c r="J48" s="5" t="n">
        <v>794</v>
      </c>
      <c r="N48" s="5" t="n">
        <v>1482</v>
      </c>
      <c r="O48" s="5" t="n">
        <v>1013</v>
      </c>
      <c r="P48" s="5" t="n">
        <v>794</v>
      </c>
    </row>
    <row r="49" spans="1:16">
      <c r="A49" s="4" t="s">
        <v>757</v>
      </c>
    </row>
    <row r="50" spans="1:16">
      <c r="A50" s="3" t="s">
        <v>926</v>
      </c>
    </row>
    <row r="51" spans="1:16">
      <c r="A51" s="4" t="s">
        <v>927</v>
      </c>
      <c r="E51" s="5" t="n">
        <v>7</v>
      </c>
      <c r="I51" s="5" t="n">
        <v>3</v>
      </c>
      <c r="M51" s="5" t="n">
        <v>2</v>
      </c>
      <c r="N51" s="5" t="n">
        <v>7</v>
      </c>
      <c r="O51" s="5" t="n">
        <v>3</v>
      </c>
      <c r="P51" s="5" t="n">
        <v>2</v>
      </c>
    </row>
    <row r="52" spans="1:16">
      <c r="A52" s="4" t="s">
        <v>721</v>
      </c>
      <c r="N52" s="5" t="n">
        <v>-2</v>
      </c>
      <c r="O52" s="5" t="n">
        <v>-2</v>
      </c>
      <c r="P52" s="5" t="n">
        <v>-1</v>
      </c>
    </row>
    <row r="53" spans="1:16">
      <c r="A53" s="4" t="s">
        <v>929</v>
      </c>
      <c r="N53" s="5" t="n">
        <v>1</v>
      </c>
      <c r="O53" s="5" t="n">
        <v>6</v>
      </c>
      <c r="P53" s="5" t="n">
        <v>2</v>
      </c>
    </row>
    <row r="54" spans="1:16">
      <c r="A54" s="4" t="s">
        <v>930</v>
      </c>
      <c r="B54" s="5" t="n">
        <v>6</v>
      </c>
      <c r="F54" s="5" t="n">
        <v>7</v>
      </c>
      <c r="J54" s="5" t="n">
        <v>3</v>
      </c>
      <c r="N54" s="5" t="n">
        <v>6</v>
      </c>
      <c r="O54" s="5" t="n">
        <v>7</v>
      </c>
      <c r="P54" s="5" t="n">
        <v>3</v>
      </c>
    </row>
    <row r="55" spans="1:16">
      <c r="A55" s="4" t="s">
        <v>760</v>
      </c>
    </row>
    <row r="56" spans="1:16">
      <c r="A56" s="3" t="s">
        <v>926</v>
      </c>
    </row>
    <row r="57" spans="1:16">
      <c r="A57" s="4" t="s">
        <v>927</v>
      </c>
      <c r="E57" s="6" t="n">
        <v>764</v>
      </c>
      <c r="I57" s="6" t="n">
        <v>1004</v>
      </c>
      <c r="M57" s="6" t="n">
        <v>1229</v>
      </c>
      <c r="N57" s="5" t="n">
        <v>764</v>
      </c>
      <c r="O57" s="5" t="n">
        <v>1004</v>
      </c>
      <c r="P57" s="5" t="n">
        <v>1229</v>
      </c>
    </row>
    <row r="58" spans="1:16">
      <c r="A58" s="4" t="s">
        <v>721</v>
      </c>
      <c r="N58" s="5" t="n">
        <v>-647</v>
      </c>
      <c r="O58" s="5" t="n">
        <v>-168</v>
      </c>
      <c r="P58" s="5" t="n">
        <v>-34</v>
      </c>
    </row>
    <row r="59" spans="1:16">
      <c r="A59" s="4" t="s">
        <v>928</v>
      </c>
      <c r="N59" s="5" t="n">
        <v>56</v>
      </c>
      <c r="O59" s="5" t="n">
        <v>62</v>
      </c>
      <c r="P59" s="5" t="n">
        <v>48</v>
      </c>
    </row>
    <row r="60" spans="1:16">
      <c r="A60" s="4" t="s">
        <v>929</v>
      </c>
      <c r="N60" s="5" t="n">
        <v>737</v>
      </c>
      <c r="O60" s="5" t="n">
        <v>-134</v>
      </c>
      <c r="P60" s="5" t="n">
        <v>-239</v>
      </c>
    </row>
    <row r="61" spans="1:16">
      <c r="A61" s="4" t="s">
        <v>930</v>
      </c>
      <c r="B61" s="6" t="n">
        <v>910</v>
      </c>
      <c r="F61" s="6" t="n">
        <v>764</v>
      </c>
      <c r="J61" s="6" t="n">
        <v>1004</v>
      </c>
      <c r="N61" s="6" t="n">
        <v>910</v>
      </c>
      <c r="O61" s="6" t="n">
        <v>764</v>
      </c>
      <c r="P61" s="6" t="n">
        <v>1004</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32</v>
      </c>
      <c r="D1" s="2" t="s">
        <v>80</v>
      </c>
      <c r="E1" s="2" t="s">
        <v>932</v>
      </c>
    </row>
    <row r="2" spans="1:5">
      <c r="A2" s="3" t="s">
        <v>933</v>
      </c>
    </row>
    <row r="3" spans="1:5">
      <c r="A3" s="4" t="s">
        <v>934</v>
      </c>
      <c r="B3" s="6" t="n">
        <v>36880</v>
      </c>
      <c r="C3" s="6" t="n">
        <v>43254</v>
      </c>
    </row>
    <row r="4" spans="1:5">
      <c r="A4" s="4" t="s">
        <v>935</v>
      </c>
      <c r="B4" s="5" t="n">
        <v>1306822</v>
      </c>
      <c r="C4" s="5" t="n">
        <v>1106790</v>
      </c>
    </row>
    <row r="5" spans="1:5">
      <c r="A5" s="4" t="s">
        <v>894</v>
      </c>
      <c r="B5" s="5" t="n">
        <v>1346922</v>
      </c>
      <c r="C5" s="5" t="n">
        <v>1150044</v>
      </c>
    </row>
    <row r="6" spans="1:5">
      <c r="A6" s="3" t="s">
        <v>926</v>
      </c>
    </row>
    <row r="7" spans="1:5">
      <c r="A7" s="4" t="s">
        <v>934</v>
      </c>
      <c r="B7" s="5" t="n">
        <v>1180</v>
      </c>
      <c r="C7" s="5" t="n">
        <v>1024</v>
      </c>
    </row>
    <row r="8" spans="1:5">
      <c r="A8" s="4" t="s">
        <v>935</v>
      </c>
      <c r="B8" s="5" t="n">
        <v>9796</v>
      </c>
      <c r="C8" s="5" t="n">
        <v>9491</v>
      </c>
    </row>
    <row r="9" spans="1:5">
      <c r="A9" s="4" t="s">
        <v>936</v>
      </c>
      <c r="B9" s="5" t="n">
        <v>10976</v>
      </c>
      <c r="C9" s="5" t="n">
        <v>10515</v>
      </c>
      <c r="D9" s="6" t="n">
        <v>9860</v>
      </c>
      <c r="E9" s="6" t="n">
        <v>8540</v>
      </c>
    </row>
    <row r="10" spans="1:5">
      <c r="A10" s="4" t="s">
        <v>735</v>
      </c>
    </row>
    <row r="11" spans="1:5">
      <c r="A11" s="3" t="s">
        <v>933</v>
      </c>
    </row>
    <row r="12" spans="1:5">
      <c r="A12" s="4" t="s">
        <v>934</v>
      </c>
      <c r="B12" s="5" t="n">
        <v>27540</v>
      </c>
      <c r="C12" s="5" t="n">
        <v>32929</v>
      </c>
    </row>
    <row r="13" spans="1:5">
      <c r="A13" s="4" t="s">
        <v>935</v>
      </c>
      <c r="B13" s="5" t="n">
        <v>848691</v>
      </c>
      <c r="C13" s="5" t="n">
        <v>694385</v>
      </c>
    </row>
    <row r="14" spans="1:5">
      <c r="A14" s="4" t="s">
        <v>894</v>
      </c>
      <c r="B14" s="5" t="n">
        <v>878016</v>
      </c>
      <c r="C14" s="5" t="n">
        <v>727314</v>
      </c>
    </row>
    <row r="15" spans="1:5">
      <c r="A15" s="3" t="s">
        <v>926</v>
      </c>
    </row>
    <row r="16" spans="1:5">
      <c r="A16" s="4" t="s">
        <v>934</v>
      </c>
      <c r="B16" s="5" t="n">
        <v>326</v>
      </c>
      <c r="C16" s="5" t="n">
        <v>370</v>
      </c>
    </row>
    <row r="17" spans="1:5">
      <c r="A17" s="4" t="s">
        <v>935</v>
      </c>
      <c r="B17" s="5" t="n">
        <v>6556</v>
      </c>
      <c r="C17" s="5" t="n">
        <v>6081</v>
      </c>
    </row>
    <row r="18" spans="1:5">
      <c r="A18" s="4" t="s">
        <v>936</v>
      </c>
      <c r="B18" s="5" t="n">
        <v>6882</v>
      </c>
      <c r="C18" s="5" t="n">
        <v>6451</v>
      </c>
      <c r="D18" s="5" t="n">
        <v>5212</v>
      </c>
      <c r="E18" s="5" t="n">
        <v>3465</v>
      </c>
    </row>
    <row r="19" spans="1:5">
      <c r="A19" s="4" t="s">
        <v>741</v>
      </c>
    </row>
    <row r="20" spans="1:5">
      <c r="A20" s="3" t="s">
        <v>933</v>
      </c>
    </row>
    <row r="21" spans="1:5">
      <c r="A21" s="4" t="s">
        <v>934</v>
      </c>
      <c r="B21" s="5" t="n">
        <v>2527</v>
      </c>
      <c r="C21" s="5" t="n">
        <v>2437</v>
      </c>
    </row>
    <row r="22" spans="1:5">
      <c r="A22" s="4" t="s">
        <v>935</v>
      </c>
      <c r="B22" s="5" t="n">
        <v>153716</v>
      </c>
      <c r="C22" s="5" t="n">
        <v>167937</v>
      </c>
    </row>
    <row r="23" spans="1:5">
      <c r="A23" s="4" t="s">
        <v>894</v>
      </c>
      <c r="B23" s="5" t="n">
        <v>156709</v>
      </c>
      <c r="C23" s="5" t="n">
        <v>170374</v>
      </c>
    </row>
    <row r="24" spans="1:5">
      <c r="A24" s="3" t="s">
        <v>926</v>
      </c>
    </row>
    <row r="25" spans="1:5">
      <c r="A25" s="4" t="s">
        <v>934</v>
      </c>
      <c r="C25" s="5" t="n">
        <v>2</v>
      </c>
    </row>
    <row r="26" spans="1:5">
      <c r="A26" s="4" t="s">
        <v>935</v>
      </c>
      <c r="B26" s="5" t="n">
        <v>755</v>
      </c>
      <c r="C26" s="5" t="n">
        <v>1142</v>
      </c>
    </row>
    <row r="27" spans="1:5">
      <c r="A27" s="4" t="s">
        <v>936</v>
      </c>
      <c r="B27" s="5" t="n">
        <v>755</v>
      </c>
      <c r="C27" s="5" t="n">
        <v>1144</v>
      </c>
      <c r="D27" s="5" t="n">
        <v>1406</v>
      </c>
      <c r="E27" s="5" t="n">
        <v>584</v>
      </c>
    </row>
    <row r="28" spans="1:5">
      <c r="A28" s="4" t="s">
        <v>745</v>
      </c>
    </row>
    <row r="29" spans="1:5">
      <c r="A29" s="3" t="s">
        <v>933</v>
      </c>
    </row>
    <row r="30" spans="1:5">
      <c r="A30" s="4" t="s">
        <v>934</v>
      </c>
      <c r="B30" s="5" t="n">
        <v>1745</v>
      </c>
      <c r="C30" s="5" t="n">
        <v>2376</v>
      </c>
    </row>
    <row r="31" spans="1:5">
      <c r="A31" s="4" t="s">
        <v>935</v>
      </c>
      <c r="B31" s="5" t="n">
        <v>121656</v>
      </c>
      <c r="C31" s="5" t="n">
        <v>107852</v>
      </c>
    </row>
    <row r="32" spans="1:5">
      <c r="A32" s="4" t="s">
        <v>894</v>
      </c>
      <c r="B32" s="5" t="n">
        <v>124298</v>
      </c>
      <c r="C32" s="5" t="n">
        <v>110228</v>
      </c>
    </row>
    <row r="33" spans="1:5">
      <c r="A33" s="3" t="s">
        <v>926</v>
      </c>
    </row>
    <row r="34" spans="1:5">
      <c r="A34" s="4" t="s">
        <v>934</v>
      </c>
      <c r="C34" s="5" t="n">
        <v>18</v>
      </c>
    </row>
    <row r="35" spans="1:5">
      <c r="A35" s="4" t="s">
        <v>935</v>
      </c>
      <c r="B35" s="5" t="n">
        <v>498</v>
      </c>
      <c r="C35" s="5" t="n">
        <v>494</v>
      </c>
    </row>
    <row r="36" spans="1:5">
      <c r="A36" s="4" t="s">
        <v>936</v>
      </c>
      <c r="B36" s="5" t="n">
        <v>498</v>
      </c>
      <c r="C36" s="5" t="n">
        <v>512</v>
      </c>
      <c r="D36" s="5" t="n">
        <v>362</v>
      </c>
      <c r="E36" s="5" t="n">
        <v>538</v>
      </c>
    </row>
    <row r="37" spans="1:5">
      <c r="A37" s="4" t="s">
        <v>748</v>
      </c>
    </row>
    <row r="38" spans="1:5">
      <c r="A38" s="3" t="s">
        <v>933</v>
      </c>
    </row>
    <row r="39" spans="1:5">
      <c r="A39" s="4" t="s">
        <v>934</v>
      </c>
      <c r="B39" s="5" t="n">
        <v>729</v>
      </c>
      <c r="C39" s="5" t="n">
        <v>729</v>
      </c>
    </row>
    <row r="40" spans="1:5">
      <c r="A40" s="4" t="s">
        <v>935</v>
      </c>
      <c r="B40" s="5" t="n">
        <v>28976</v>
      </c>
      <c r="C40" s="5" t="n">
        <v>27142</v>
      </c>
    </row>
    <row r="41" spans="1:5">
      <c r="A41" s="4" t="s">
        <v>894</v>
      </c>
      <c r="B41" s="5" t="n">
        <v>29705</v>
      </c>
      <c r="C41" s="5" t="n">
        <v>27871</v>
      </c>
    </row>
    <row r="42" spans="1:5">
      <c r="A42" s="3" t="s">
        <v>926</v>
      </c>
    </row>
    <row r="43" spans="1:5">
      <c r="A43" s="4" t="s">
        <v>934</v>
      </c>
      <c r="C43" s="5" t="n">
        <v>163</v>
      </c>
    </row>
    <row r="44" spans="1:5">
      <c r="A44" s="4" t="s">
        <v>935</v>
      </c>
      <c r="B44" s="5" t="n">
        <v>310</v>
      </c>
      <c r="C44" s="5" t="n">
        <v>299</v>
      </c>
    </row>
    <row r="45" spans="1:5">
      <c r="A45" s="4" t="s">
        <v>936</v>
      </c>
      <c r="B45" s="5" t="n">
        <v>310</v>
      </c>
      <c r="C45" s="5" t="n">
        <v>462</v>
      </c>
      <c r="D45" s="5" t="n">
        <v>941</v>
      </c>
      <c r="E45" s="5" t="n">
        <v>1103</v>
      </c>
    </row>
    <row r="46" spans="1:5">
      <c r="A46" s="4" t="s">
        <v>751</v>
      </c>
    </row>
    <row r="47" spans="1:5">
      <c r="A47" s="3" t="s">
        <v>933</v>
      </c>
    </row>
    <row r="48" spans="1:5">
      <c r="A48" s="4" t="s">
        <v>934</v>
      </c>
      <c r="B48" s="5" t="n">
        <v>288</v>
      </c>
      <c r="C48" s="5" t="n">
        <v>317</v>
      </c>
    </row>
    <row r="49" spans="1:5">
      <c r="A49" s="4" t="s">
        <v>935</v>
      </c>
      <c r="B49" s="5" t="n">
        <v>35201</v>
      </c>
      <c r="C49" s="5" t="n">
        <v>21034</v>
      </c>
    </row>
    <row r="50" spans="1:5">
      <c r="A50" s="4" t="s">
        <v>894</v>
      </c>
      <c r="B50" s="5" t="n">
        <v>35561</v>
      </c>
      <c r="C50" s="5" t="n">
        <v>21351</v>
      </c>
    </row>
    <row r="51" spans="1:5">
      <c r="A51" s="3" t="s">
        <v>926</v>
      </c>
    </row>
    <row r="52" spans="1:5">
      <c r="A52" s="4" t="s">
        <v>935</v>
      </c>
      <c r="B52" s="5" t="n">
        <v>133</v>
      </c>
      <c r="C52" s="5" t="n">
        <v>162</v>
      </c>
    </row>
    <row r="53" spans="1:5">
      <c r="A53" s="4" t="s">
        <v>936</v>
      </c>
      <c r="B53" s="5" t="n">
        <v>133</v>
      </c>
      <c r="C53" s="5" t="n">
        <v>162</v>
      </c>
      <c r="D53" s="5" t="n">
        <v>138</v>
      </c>
      <c r="E53" s="5" t="n">
        <v>142</v>
      </c>
    </row>
    <row r="54" spans="1:5">
      <c r="A54" s="4" t="s">
        <v>754</v>
      </c>
    </row>
    <row r="55" spans="1:5">
      <c r="A55" s="3" t="s">
        <v>933</v>
      </c>
    </row>
    <row r="56" spans="1:5">
      <c r="A56" s="4" t="s">
        <v>934</v>
      </c>
      <c r="B56" s="5" t="n">
        <v>2751</v>
      </c>
      <c r="C56" s="5" t="n">
        <v>2951</v>
      </c>
    </row>
    <row r="57" spans="1:5">
      <c r="A57" s="4" t="s">
        <v>935</v>
      </c>
      <c r="B57" s="5" t="n">
        <v>68929</v>
      </c>
      <c r="C57" s="5" t="n">
        <v>53466</v>
      </c>
    </row>
    <row r="58" spans="1:5">
      <c r="A58" s="4" t="s">
        <v>894</v>
      </c>
      <c r="B58" s="5" t="n">
        <v>71680</v>
      </c>
      <c r="C58" s="5" t="n">
        <v>56417</v>
      </c>
    </row>
    <row r="59" spans="1:5">
      <c r="A59" s="3" t="s">
        <v>926</v>
      </c>
    </row>
    <row r="60" spans="1:5">
      <c r="A60" s="4" t="s">
        <v>934</v>
      </c>
      <c r="B60" s="5" t="n">
        <v>700</v>
      </c>
      <c r="C60" s="5" t="n">
        <v>168</v>
      </c>
    </row>
    <row r="61" spans="1:5">
      <c r="A61" s="4" t="s">
        <v>935</v>
      </c>
      <c r="B61" s="5" t="n">
        <v>782</v>
      </c>
      <c r="C61" s="5" t="n">
        <v>845</v>
      </c>
    </row>
    <row r="62" spans="1:5">
      <c r="A62" s="4" t="s">
        <v>936</v>
      </c>
      <c r="B62" s="5" t="n">
        <v>1482</v>
      </c>
      <c r="C62" s="5" t="n">
        <v>1013</v>
      </c>
      <c r="D62" s="5" t="n">
        <v>794</v>
      </c>
      <c r="E62" s="5" t="n">
        <v>1477</v>
      </c>
    </row>
    <row r="63" spans="1:5">
      <c r="A63" s="4" t="s">
        <v>757</v>
      </c>
    </row>
    <row r="64" spans="1:5">
      <c r="A64" s="3" t="s">
        <v>933</v>
      </c>
    </row>
    <row r="65" spans="1:5">
      <c r="A65" s="4" t="s">
        <v>934</v>
      </c>
      <c r="B65" s="5" t="n">
        <v>1</v>
      </c>
    </row>
    <row r="66" spans="1:5">
      <c r="A66" s="4" t="s">
        <v>935</v>
      </c>
      <c r="B66" s="5" t="n">
        <v>750</v>
      </c>
      <c r="C66" s="5" t="n">
        <v>573</v>
      </c>
    </row>
    <row r="67" spans="1:5">
      <c r="A67" s="4" t="s">
        <v>894</v>
      </c>
      <c r="B67" s="5" t="n">
        <v>751</v>
      </c>
      <c r="C67" s="5" t="n">
        <v>573</v>
      </c>
    </row>
    <row r="68" spans="1:5">
      <c r="A68" s="3" t="s">
        <v>926</v>
      </c>
    </row>
    <row r="69" spans="1:5">
      <c r="A69" s="4" t="s">
        <v>934</v>
      </c>
      <c r="B69" s="5" t="n">
        <v>1</v>
      </c>
    </row>
    <row r="70" spans="1:5">
      <c r="A70" s="4" t="s">
        <v>935</v>
      </c>
      <c r="B70" s="5" t="n">
        <v>5</v>
      </c>
      <c r="C70" s="5" t="n">
        <v>7</v>
      </c>
    </row>
    <row r="71" spans="1:5">
      <c r="A71" s="4" t="s">
        <v>936</v>
      </c>
      <c r="B71" s="5" t="n">
        <v>6</v>
      </c>
      <c r="C71" s="5" t="n">
        <v>7</v>
      </c>
      <c r="D71" s="5" t="n">
        <v>3</v>
      </c>
      <c r="E71" s="5" t="n">
        <v>2</v>
      </c>
    </row>
    <row r="72" spans="1:5">
      <c r="A72" s="4" t="s">
        <v>760</v>
      </c>
    </row>
    <row r="73" spans="1:5">
      <c r="A73" s="3" t="s">
        <v>933</v>
      </c>
    </row>
    <row r="74" spans="1:5">
      <c r="A74" s="4" t="s">
        <v>934</v>
      </c>
      <c r="B74" s="5" t="n">
        <v>1299</v>
      </c>
      <c r="C74" s="5" t="n">
        <v>1515</v>
      </c>
    </row>
    <row r="75" spans="1:5">
      <c r="A75" s="4" t="s">
        <v>935</v>
      </c>
      <c r="B75" s="5" t="n">
        <v>48903</v>
      </c>
      <c r="C75" s="5" t="n">
        <v>34401</v>
      </c>
    </row>
    <row r="76" spans="1:5">
      <c r="A76" s="4" t="s">
        <v>894</v>
      </c>
      <c r="B76" s="5" t="n">
        <v>50202</v>
      </c>
      <c r="C76" s="5" t="n">
        <v>35916</v>
      </c>
    </row>
    <row r="77" spans="1:5">
      <c r="A77" s="3" t="s">
        <v>926</v>
      </c>
    </row>
    <row r="78" spans="1:5">
      <c r="A78" s="4" t="s">
        <v>934</v>
      </c>
      <c r="B78" s="5" t="n">
        <v>153</v>
      </c>
      <c r="C78" s="5" t="n">
        <v>303</v>
      </c>
    </row>
    <row r="79" spans="1:5">
      <c r="A79" s="4" t="s">
        <v>935</v>
      </c>
      <c r="B79" s="5" t="n">
        <v>757</v>
      </c>
      <c r="C79" s="5" t="n">
        <v>461</v>
      </c>
    </row>
    <row r="80" spans="1:5">
      <c r="A80" s="4" t="s">
        <v>936</v>
      </c>
      <c r="B80" s="5" t="n">
        <v>910</v>
      </c>
      <c r="C80" s="6" t="n">
        <v>764</v>
      </c>
      <c r="D80" s="6" t="n">
        <v>1004</v>
      </c>
      <c r="E80" s="6" t="n">
        <v>1229</v>
      </c>
    </row>
    <row r="81" spans="1:5">
      <c r="A81" s="4" t="s">
        <v>854</v>
      </c>
    </row>
    <row r="82" spans="1:5">
      <c r="A82" s="3" t="s">
        <v>933</v>
      </c>
    </row>
    <row r="83" spans="1:5">
      <c r="A83" s="4" t="s">
        <v>894</v>
      </c>
      <c r="B83" s="5" t="n">
        <v>3220</v>
      </c>
    </row>
    <row r="84" spans="1:5">
      <c r="A84" s="4" t="s">
        <v>856</v>
      </c>
    </row>
    <row r="85" spans="1:5">
      <c r="A85" s="3" t="s">
        <v>933</v>
      </c>
    </row>
    <row r="86" spans="1:5">
      <c r="A86" s="4" t="s">
        <v>894</v>
      </c>
      <c r="B86" s="5" t="n">
        <v>1785</v>
      </c>
    </row>
    <row r="87" spans="1:5">
      <c r="A87" s="4" t="s">
        <v>857</v>
      </c>
    </row>
    <row r="88" spans="1:5">
      <c r="A88" s="3" t="s">
        <v>933</v>
      </c>
    </row>
    <row r="89" spans="1:5">
      <c r="A89" s="4" t="s">
        <v>894</v>
      </c>
      <c r="B89" s="5" t="n">
        <v>466</v>
      </c>
    </row>
    <row r="90" spans="1:5">
      <c r="A90" s="4" t="s">
        <v>858</v>
      </c>
    </row>
    <row r="91" spans="1:5">
      <c r="A91" s="3" t="s">
        <v>933</v>
      </c>
    </row>
    <row r="92" spans="1:5">
      <c r="A92" s="4" t="s">
        <v>894</v>
      </c>
      <c r="B92" s="5" t="n">
        <v>897</v>
      </c>
    </row>
    <row r="93" spans="1:5">
      <c r="A93" s="4" t="s">
        <v>859</v>
      </c>
    </row>
    <row r="94" spans="1:5">
      <c r="A94" s="3" t="s">
        <v>933</v>
      </c>
    </row>
    <row r="95" spans="1:5">
      <c r="A95" s="4" t="s">
        <v>894</v>
      </c>
      <c r="B95" s="5" t="n">
        <v>72</v>
      </c>
    </row>
    <row r="96" spans="1:5">
      <c r="A96" s="4" t="s">
        <v>860</v>
      </c>
    </row>
    <row r="97" spans="1:5">
      <c r="A97" s="3" t="s">
        <v>933</v>
      </c>
    </row>
    <row r="98" spans="1:5">
      <c r="A98" s="4" t="s">
        <v>894</v>
      </c>
      <c r="B98" s="5" t="n">
        <v>1343702</v>
      </c>
    </row>
    <row r="99" spans="1:5">
      <c r="A99" s="4" t="s">
        <v>861</v>
      </c>
    </row>
    <row r="100" spans="1:5">
      <c r="A100" s="3" t="s">
        <v>933</v>
      </c>
    </row>
    <row r="101" spans="1:5">
      <c r="A101" s="4" t="s">
        <v>894</v>
      </c>
      <c r="B101" s="5" t="n">
        <v>876231</v>
      </c>
    </row>
    <row r="102" spans="1:5">
      <c r="A102" s="4" t="s">
        <v>862</v>
      </c>
    </row>
    <row r="103" spans="1:5">
      <c r="A103" s="3" t="s">
        <v>933</v>
      </c>
    </row>
    <row r="104" spans="1:5">
      <c r="A104" s="4" t="s">
        <v>894</v>
      </c>
      <c r="B104" s="5" t="n">
        <v>156243</v>
      </c>
    </row>
    <row r="105" spans="1:5">
      <c r="A105" s="4" t="s">
        <v>863</v>
      </c>
    </row>
    <row r="106" spans="1:5">
      <c r="A106" s="3" t="s">
        <v>933</v>
      </c>
    </row>
    <row r="107" spans="1:5">
      <c r="A107" s="4" t="s">
        <v>894</v>
      </c>
      <c r="B107" s="5" t="n">
        <v>123401</v>
      </c>
    </row>
    <row r="108" spans="1:5">
      <c r="A108" s="4" t="s">
        <v>864</v>
      </c>
    </row>
    <row r="109" spans="1:5">
      <c r="A109" s="3" t="s">
        <v>933</v>
      </c>
    </row>
    <row r="110" spans="1:5">
      <c r="A110" s="4" t="s">
        <v>894</v>
      </c>
      <c r="B110" s="5" t="n">
        <v>29705</v>
      </c>
    </row>
    <row r="111" spans="1:5">
      <c r="A111" s="4" t="s">
        <v>865</v>
      </c>
    </row>
    <row r="112" spans="1:5">
      <c r="A112" s="3" t="s">
        <v>933</v>
      </c>
    </row>
    <row r="113" spans="1:5">
      <c r="A113" s="4" t="s">
        <v>894</v>
      </c>
      <c r="B113" s="5" t="n">
        <v>35489</v>
      </c>
    </row>
    <row r="114" spans="1:5">
      <c r="A114" s="4" t="s">
        <v>866</v>
      </c>
    </row>
    <row r="115" spans="1:5">
      <c r="A115" s="3" t="s">
        <v>933</v>
      </c>
    </row>
    <row r="116" spans="1:5">
      <c r="A116" s="4" t="s">
        <v>894</v>
      </c>
      <c r="B116" s="5" t="n">
        <v>71680</v>
      </c>
    </row>
    <row r="117" spans="1:5">
      <c r="A117" s="4" t="s">
        <v>867</v>
      </c>
    </row>
    <row r="118" spans="1:5">
      <c r="A118" s="3" t="s">
        <v>933</v>
      </c>
    </row>
    <row r="119" spans="1:5">
      <c r="A119" s="4" t="s">
        <v>894</v>
      </c>
      <c r="B119" s="5" t="n">
        <v>751</v>
      </c>
    </row>
    <row r="120" spans="1:5">
      <c r="A120" s="4" t="s">
        <v>868</v>
      </c>
    </row>
    <row r="121" spans="1:5">
      <c r="A121" s="3" t="s">
        <v>933</v>
      </c>
    </row>
    <row r="122" spans="1:5">
      <c r="A122" s="4" t="s">
        <v>894</v>
      </c>
      <c r="B122" s="6" t="n">
        <v>502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4" t="s">
        <v>237</v>
      </c>
      <c r="B2" s="6" t="n">
        <v>1346922</v>
      </c>
      <c r="C2" s="6" t="n">
        <v>1150044</v>
      </c>
    </row>
    <row r="3" spans="1:3">
      <c r="A3" s="4" t="s">
        <v>806</v>
      </c>
    </row>
    <row r="4" spans="1:3">
      <c r="A4" s="4" t="s">
        <v>237</v>
      </c>
      <c r="B4" s="5" t="n">
        <v>333349</v>
      </c>
      <c r="C4" s="5" t="n">
        <v>283612</v>
      </c>
    </row>
    <row r="5" spans="1:3">
      <c r="A5" s="4" t="s">
        <v>812</v>
      </c>
    </row>
    <row r="6" spans="1:3">
      <c r="A6" s="4" t="s">
        <v>237</v>
      </c>
      <c r="B6" s="5" t="n">
        <v>981347</v>
      </c>
      <c r="C6" s="5" t="n">
        <v>826030</v>
      </c>
    </row>
    <row r="7" spans="1:3">
      <c r="A7" s="4" t="s">
        <v>818</v>
      </c>
    </row>
    <row r="8" spans="1:3">
      <c r="A8" s="4" t="s">
        <v>237</v>
      </c>
      <c r="C8" s="5" t="n">
        <v>96</v>
      </c>
    </row>
    <row r="9" spans="1:3">
      <c r="A9" s="4" t="s">
        <v>819</v>
      </c>
    </row>
    <row r="10" spans="1:3">
      <c r="A10" s="4" t="s">
        <v>237</v>
      </c>
      <c r="B10" s="5" t="n">
        <v>32226</v>
      </c>
      <c r="C10" s="5" t="n">
        <v>40306</v>
      </c>
    </row>
    <row r="11" spans="1:3">
      <c r="A11" s="4" t="s">
        <v>735</v>
      </c>
    </row>
    <row r="12" spans="1:3">
      <c r="A12" s="4" t="s">
        <v>237</v>
      </c>
      <c r="B12" s="5" t="n">
        <v>878016</v>
      </c>
      <c r="C12" s="5" t="n">
        <v>727314</v>
      </c>
    </row>
    <row r="13" spans="1:3">
      <c r="A13" s="4" t="s">
        <v>938</v>
      </c>
    </row>
    <row r="14" spans="1:3">
      <c r="A14" s="4" t="s">
        <v>237</v>
      </c>
      <c r="B14" s="5" t="n">
        <v>112280</v>
      </c>
      <c r="C14" s="5" t="n">
        <v>75581</v>
      </c>
    </row>
    <row r="15" spans="1:3">
      <c r="A15" s="4" t="s">
        <v>939</v>
      </c>
    </row>
    <row r="16" spans="1:3">
      <c r="A16" s="4" t="s">
        <v>237</v>
      </c>
      <c r="B16" s="5" t="n">
        <v>741037</v>
      </c>
      <c r="C16" s="5" t="n">
        <v>619604</v>
      </c>
    </row>
    <row r="17" spans="1:3">
      <c r="A17" s="4" t="s">
        <v>940</v>
      </c>
    </row>
    <row r="18" spans="1:3">
      <c r="A18" s="4" t="s">
        <v>237</v>
      </c>
      <c r="B18" s="5" t="n">
        <v>24699</v>
      </c>
      <c r="C18" s="5" t="n">
        <v>32129</v>
      </c>
    </row>
    <row r="19" spans="1:3">
      <c r="A19" s="4" t="s">
        <v>741</v>
      </c>
    </row>
    <row r="20" spans="1:3">
      <c r="A20" s="4" t="s">
        <v>237</v>
      </c>
      <c r="B20" s="5" t="n">
        <v>156709</v>
      </c>
      <c r="C20" s="5" t="n">
        <v>170374</v>
      </c>
    </row>
    <row r="21" spans="1:3">
      <c r="A21" s="4" t="s">
        <v>941</v>
      </c>
    </row>
    <row r="22" spans="1:3">
      <c r="A22" s="4" t="s">
        <v>237</v>
      </c>
      <c r="B22" s="5" t="n">
        <v>156563</v>
      </c>
      <c r="C22" s="5" t="n">
        <v>169896</v>
      </c>
    </row>
    <row r="23" spans="1:3">
      <c r="A23" s="4" t="s">
        <v>942</v>
      </c>
    </row>
    <row r="24" spans="1:3">
      <c r="A24" s="4" t="s">
        <v>237</v>
      </c>
      <c r="B24" s="5" t="n">
        <v>146</v>
      </c>
      <c r="C24" s="5" t="n">
        <v>478</v>
      </c>
    </row>
    <row r="25" spans="1:3">
      <c r="A25" s="4" t="s">
        <v>745</v>
      </c>
    </row>
    <row r="26" spans="1:3">
      <c r="A26" s="4" t="s">
        <v>237</v>
      </c>
      <c r="B26" s="5" t="n">
        <v>124298</v>
      </c>
      <c r="C26" s="5" t="n">
        <v>110228</v>
      </c>
    </row>
    <row r="27" spans="1:3">
      <c r="A27" s="4" t="s">
        <v>943</v>
      </c>
    </row>
    <row r="28" spans="1:3">
      <c r="A28" s="4" t="s">
        <v>237</v>
      </c>
      <c r="B28" s="5" t="n">
        <v>37478</v>
      </c>
      <c r="C28" s="5" t="n">
        <v>28428</v>
      </c>
    </row>
    <row r="29" spans="1:3">
      <c r="A29" s="4" t="s">
        <v>944</v>
      </c>
    </row>
    <row r="30" spans="1:3">
      <c r="A30" s="4" t="s">
        <v>237</v>
      </c>
      <c r="B30" s="5" t="n">
        <v>85551</v>
      </c>
      <c r="C30" s="5" t="n">
        <v>80279</v>
      </c>
    </row>
    <row r="31" spans="1:3">
      <c r="A31" s="4" t="s">
        <v>945</v>
      </c>
    </row>
    <row r="32" spans="1:3">
      <c r="A32" s="4" t="s">
        <v>237</v>
      </c>
      <c r="B32" s="5" t="n">
        <v>1269</v>
      </c>
      <c r="C32" s="5" t="n">
        <v>1521</v>
      </c>
    </row>
    <row r="33" spans="1:3">
      <c r="A33" s="4" t="s">
        <v>748</v>
      </c>
    </row>
    <row r="34" spans="1:3">
      <c r="A34" s="4" t="s">
        <v>237</v>
      </c>
      <c r="B34" s="5" t="n">
        <v>29705</v>
      </c>
      <c r="C34" s="5" t="n">
        <v>27871</v>
      </c>
    </row>
    <row r="35" spans="1:3">
      <c r="A35" s="4" t="s">
        <v>946</v>
      </c>
    </row>
    <row r="36" spans="1:3">
      <c r="A36" s="4" t="s">
        <v>237</v>
      </c>
      <c r="B36" s="5" t="n">
        <v>2172</v>
      </c>
      <c r="C36" s="5" t="n">
        <v>1775</v>
      </c>
    </row>
    <row r="37" spans="1:3">
      <c r="A37" s="4" t="s">
        <v>947</v>
      </c>
    </row>
    <row r="38" spans="1:3">
      <c r="A38" s="4" t="s">
        <v>237</v>
      </c>
      <c r="B38" s="5" t="n">
        <v>26805</v>
      </c>
      <c r="C38" s="5" t="n">
        <v>25367</v>
      </c>
    </row>
    <row r="39" spans="1:3">
      <c r="A39" s="4" t="s">
        <v>948</v>
      </c>
    </row>
    <row r="40" spans="1:3">
      <c r="A40" s="4" t="s">
        <v>237</v>
      </c>
      <c r="B40" s="5" t="n">
        <v>728</v>
      </c>
      <c r="C40" s="5" t="n">
        <v>729</v>
      </c>
    </row>
    <row r="41" spans="1:3">
      <c r="A41" s="4" t="s">
        <v>751</v>
      </c>
    </row>
    <row r="42" spans="1:3">
      <c r="A42" s="4" t="s">
        <v>237</v>
      </c>
      <c r="B42" s="5" t="n">
        <v>35561</v>
      </c>
      <c r="C42" s="5" t="n">
        <v>21351</v>
      </c>
    </row>
    <row r="43" spans="1:3">
      <c r="A43" s="4" t="s">
        <v>949</v>
      </c>
    </row>
    <row r="44" spans="1:3">
      <c r="A44" s="4" t="s">
        <v>237</v>
      </c>
      <c r="B44" s="5" t="n">
        <v>35414</v>
      </c>
      <c r="C44" s="5" t="n">
        <v>21217</v>
      </c>
    </row>
    <row r="45" spans="1:3">
      <c r="A45" s="4" t="s">
        <v>950</v>
      </c>
    </row>
    <row r="46" spans="1:3">
      <c r="A46" s="4" t="s">
        <v>237</v>
      </c>
      <c r="B46" s="5" t="n">
        <v>147</v>
      </c>
      <c r="C46" s="5" t="n">
        <v>134</v>
      </c>
    </row>
    <row r="47" spans="1:3">
      <c r="A47" s="4" t="s">
        <v>951</v>
      </c>
    </row>
    <row r="48" spans="1:3">
      <c r="A48" s="4" t="s">
        <v>237</v>
      </c>
      <c r="B48" s="5" t="n">
        <v>1153901</v>
      </c>
      <c r="C48" s="5" t="n">
        <v>957746</v>
      </c>
    </row>
    <row r="49" spans="1:3">
      <c r="A49" s="4" t="s">
        <v>952</v>
      </c>
    </row>
    <row r="50" spans="1:3">
      <c r="A50" s="4" t="s">
        <v>237</v>
      </c>
      <c r="B50" s="5" t="n">
        <v>186460</v>
      </c>
      <c r="C50" s="5" t="n">
        <v>130996</v>
      </c>
    </row>
    <row r="51" spans="1:3">
      <c r="A51" s="4" t="s">
        <v>953</v>
      </c>
    </row>
    <row r="52" spans="1:3">
      <c r="A52" s="4" t="s">
        <v>237</v>
      </c>
      <c r="B52" s="5" t="n">
        <v>936906</v>
      </c>
      <c r="C52" s="5" t="n">
        <v>787949</v>
      </c>
    </row>
    <row r="53" spans="1:3">
      <c r="A53" s="4" t="s">
        <v>954</v>
      </c>
    </row>
    <row r="54" spans="1:3">
      <c r="A54" s="4" t="s">
        <v>237</v>
      </c>
      <c r="B54" s="5" t="n">
        <v>30535</v>
      </c>
      <c r="C54" s="5" t="n">
        <v>38801</v>
      </c>
    </row>
    <row r="55" spans="1:3">
      <c r="A55" s="4" t="s">
        <v>760</v>
      </c>
    </row>
    <row r="56" spans="1:3">
      <c r="A56" s="4" t="s">
        <v>237</v>
      </c>
      <c r="B56" s="5" t="n">
        <v>50202</v>
      </c>
      <c r="C56" s="5" t="n">
        <v>35916</v>
      </c>
    </row>
    <row r="57" spans="1:3">
      <c r="A57" s="4" t="s">
        <v>955</v>
      </c>
    </row>
    <row r="58" spans="1:3">
      <c r="A58" s="4" t="s">
        <v>237</v>
      </c>
      <c r="B58" s="5" t="n">
        <v>15373</v>
      </c>
      <c r="C58" s="5" t="n">
        <v>10856</v>
      </c>
    </row>
    <row r="59" spans="1:3">
      <c r="A59" s="4" t="s">
        <v>956</v>
      </c>
    </row>
    <row r="60" spans="1:3">
      <c r="A60" s="4" t="s">
        <v>237</v>
      </c>
      <c r="B60" s="5" t="n">
        <v>33685</v>
      </c>
      <c r="C60" s="5" t="n">
        <v>23581</v>
      </c>
    </row>
    <row r="61" spans="1:3">
      <c r="A61" s="4" t="s">
        <v>957</v>
      </c>
    </row>
    <row r="62" spans="1:3">
      <c r="A62" s="4" t="s">
        <v>237</v>
      </c>
      <c r="B62" s="5" t="n">
        <v>1144</v>
      </c>
      <c r="C62" s="5" t="n">
        <v>1479</v>
      </c>
    </row>
    <row r="63" spans="1:3">
      <c r="A63" s="4" t="s">
        <v>757</v>
      </c>
    </row>
    <row r="64" spans="1:3">
      <c r="A64" s="4" t="s">
        <v>237</v>
      </c>
      <c r="B64" s="5" t="n">
        <v>751</v>
      </c>
      <c r="C64" s="5" t="n">
        <v>573</v>
      </c>
    </row>
    <row r="65" spans="1:3">
      <c r="A65" s="4" t="s">
        <v>958</v>
      </c>
    </row>
    <row r="66" spans="1:3">
      <c r="A66" s="4" t="s">
        <v>237</v>
      </c>
      <c r="B66" s="5" t="n">
        <v>751</v>
      </c>
      <c r="C66" s="5" t="n">
        <v>573</v>
      </c>
    </row>
    <row r="67" spans="1:3">
      <c r="A67" s="4" t="s">
        <v>959</v>
      </c>
    </row>
    <row r="68" spans="1:3">
      <c r="A68" s="4" t="s">
        <v>237</v>
      </c>
      <c r="B68" s="5" t="n">
        <v>193021</v>
      </c>
      <c r="C68" s="5" t="n">
        <v>192298</v>
      </c>
    </row>
    <row r="69" spans="1:3">
      <c r="A69" s="4" t="s">
        <v>960</v>
      </c>
    </row>
    <row r="70" spans="1:3">
      <c r="A70" s="4" t="s">
        <v>237</v>
      </c>
      <c r="B70" s="5" t="n">
        <v>146889</v>
      </c>
      <c r="C70" s="5" t="n">
        <v>152616</v>
      </c>
    </row>
    <row r="71" spans="1:3">
      <c r="A71" s="4" t="s">
        <v>961</v>
      </c>
    </row>
    <row r="72" spans="1:3">
      <c r="A72" s="4" t="s">
        <v>237</v>
      </c>
      <c r="B72" s="5" t="n">
        <v>44441</v>
      </c>
      <c r="C72" s="5" t="n">
        <v>38081</v>
      </c>
    </row>
    <row r="73" spans="1:3">
      <c r="A73" s="4" t="s">
        <v>962</v>
      </c>
    </row>
    <row r="74" spans="1:3">
      <c r="A74" s="4" t="s">
        <v>237</v>
      </c>
      <c r="C74" s="5" t="n">
        <v>96</v>
      </c>
    </row>
    <row r="75" spans="1:3">
      <c r="A75" s="4" t="s">
        <v>963</v>
      </c>
    </row>
    <row r="76" spans="1:3">
      <c r="A76" s="4" t="s">
        <v>237</v>
      </c>
      <c r="B76" s="6" t="n">
        <v>1691</v>
      </c>
      <c r="C76" s="6" t="n">
        <v>15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965</v>
      </c>
    </row>
    <row r="2" spans="1:2">
      <c r="A2" s="4" t="s">
        <v>966</v>
      </c>
      <c r="B2" s="6" t="n">
        <v>6126</v>
      </c>
    </row>
    <row r="3" spans="1:2">
      <c r="A3" s="4" t="s">
        <v>967</v>
      </c>
      <c r="B3" s="5" t="n">
        <v>-1093</v>
      </c>
    </row>
    <row r="4" spans="1:2">
      <c r="A4" s="4" t="s">
        <v>968</v>
      </c>
      <c r="B4" s="5" t="n">
        <v>5033</v>
      </c>
    </row>
    <row r="5" spans="1:2">
      <c r="A5" s="4" t="s">
        <v>969</v>
      </c>
      <c r="B5" s="5" t="n">
        <v>-516</v>
      </c>
    </row>
    <row r="6" spans="1:2">
      <c r="A6" s="4" t="s">
        <v>970</v>
      </c>
      <c r="B6" s="6" t="n">
        <v>45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526</v>
      </c>
    </row>
    <row r="3" spans="1:2">
      <c r="A3" s="4" t="s">
        <v>972</v>
      </c>
      <c r="B3" s="6" t="n">
        <v>516</v>
      </c>
    </row>
    <row r="4" spans="1:2">
      <c r="A4" s="4" t="s">
        <v>973</v>
      </c>
      <c r="B4" s="5" t="n">
        <v>-230</v>
      </c>
    </row>
    <row r="5" spans="1:2">
      <c r="A5" s="4" t="s">
        <v>974</v>
      </c>
      <c r="B5" s="5" t="n">
        <v>134</v>
      </c>
    </row>
    <row r="6" spans="1:2">
      <c r="A6" s="4" t="s">
        <v>975</v>
      </c>
      <c r="B6" s="5" t="n">
        <v>313</v>
      </c>
    </row>
    <row r="7" spans="1:2">
      <c r="A7" s="4" t="s">
        <v>976</v>
      </c>
      <c r="B7" s="6" t="n">
        <v>7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7</v>
      </c>
      <c r="B1" s="2" t="s">
        <v>1</v>
      </c>
    </row>
    <row r="2" spans="1:3">
      <c r="B2" s="2" t="s">
        <v>2</v>
      </c>
      <c r="C2" s="2" t="s">
        <v>32</v>
      </c>
    </row>
    <row r="3" spans="1:3">
      <c r="A3" s="4" t="s">
        <v>42</v>
      </c>
      <c r="B3" s="6" t="n">
        <v>1346922</v>
      </c>
      <c r="C3" s="6" t="n">
        <v>1150044</v>
      </c>
    </row>
    <row r="4" spans="1:3">
      <c r="A4" s="4" t="s">
        <v>978</v>
      </c>
      <c r="B4" s="5" t="n">
        <v>1183</v>
      </c>
      <c r="C4" s="5" t="n">
        <v>1086</v>
      </c>
    </row>
    <row r="5" spans="1:3">
      <c r="A5" s="4" t="s">
        <v>882</v>
      </c>
      <c r="B5" s="6" t="n">
        <v>1348105</v>
      </c>
      <c r="C5" s="6" t="n">
        <v>1151130</v>
      </c>
    </row>
    <row r="6" spans="1:3">
      <c r="A6" s="4" t="s">
        <v>979</v>
      </c>
      <c r="B6" s="4" t="s">
        <v>714</v>
      </c>
      <c r="C6" s="4" t="s">
        <v>714</v>
      </c>
    </row>
    <row r="7" spans="1:3">
      <c r="A7" s="4" t="s">
        <v>884</v>
      </c>
      <c r="B7" s="4" t="s">
        <v>885</v>
      </c>
      <c r="C7" s="4" t="s">
        <v>885</v>
      </c>
    </row>
    <row r="8" spans="1:3">
      <c r="A8" s="4" t="s">
        <v>854</v>
      </c>
    </row>
    <row r="9" spans="1:3">
      <c r="A9" s="4" t="s">
        <v>42</v>
      </c>
      <c r="B9" s="6" t="n">
        <v>3220</v>
      </c>
    </row>
    <row r="10" spans="1:3">
      <c r="A10" s="4" t="s">
        <v>882</v>
      </c>
      <c r="B10" s="6" t="n">
        <v>3220</v>
      </c>
    </row>
    <row r="11" spans="1:3">
      <c r="A11" s="4" t="s">
        <v>979</v>
      </c>
      <c r="B11" s="4" t="s">
        <v>855</v>
      </c>
    </row>
    <row r="12" spans="1:3">
      <c r="A12" s="4" t="s">
        <v>860</v>
      </c>
    </row>
    <row r="13" spans="1:3">
      <c r="A13" s="4" t="s">
        <v>42</v>
      </c>
      <c r="B13" s="6" t="n">
        <v>1343702</v>
      </c>
    </row>
    <row r="14" spans="1:3">
      <c r="A14" s="4" t="s">
        <v>882</v>
      </c>
      <c r="B14" s="5" t="n">
        <v>1344885</v>
      </c>
    </row>
    <row r="15" spans="1:3">
      <c r="A15" s="4" t="s">
        <v>496</v>
      </c>
    </row>
    <row r="16" spans="1:3">
      <c r="A16" s="4" t="s">
        <v>42</v>
      </c>
      <c r="B16" s="6" t="n">
        <v>106887</v>
      </c>
    </row>
    <row r="17" spans="1:3">
      <c r="A17" s="4" t="s">
        <v>979</v>
      </c>
      <c r="B17" s="4" t="s">
        <v>869</v>
      </c>
      <c r="C17" s="4" t="s">
        <v>870</v>
      </c>
    </row>
    <row r="18" spans="1:3">
      <c r="A18" s="4" t="s">
        <v>871</v>
      </c>
    </row>
    <row r="19" spans="1:3">
      <c r="A19" s="4" t="s">
        <v>42</v>
      </c>
      <c r="B19" s="6" t="n">
        <v>3220</v>
      </c>
    </row>
    <row r="20" spans="1:3">
      <c r="A20" s="4" t="s">
        <v>979</v>
      </c>
      <c r="B20" s="4" t="s">
        <v>872</v>
      </c>
      <c r="C20" s="4" t="s">
        <v>870</v>
      </c>
    </row>
    <row r="21" spans="1:3">
      <c r="A21" s="4" t="s">
        <v>876</v>
      </c>
    </row>
    <row r="22" spans="1:3">
      <c r="A22" s="4" t="s">
        <v>42</v>
      </c>
      <c r="B22" s="6" t="n">
        <v>103667</v>
      </c>
    </row>
    <row r="23" spans="1:3">
      <c r="A23" s="4" t="s">
        <v>979</v>
      </c>
      <c r="B23" s="4" t="s">
        <v>877</v>
      </c>
      <c r="C23" s="4" t="s">
        <v>870</v>
      </c>
    </row>
    <row r="24" spans="1:3">
      <c r="A24" s="4" t="s">
        <v>980</v>
      </c>
    </row>
    <row r="25" spans="1:3">
      <c r="A25" s="4" t="s">
        <v>42</v>
      </c>
      <c r="B25" s="6" t="n">
        <v>1240035</v>
      </c>
      <c r="C25" s="6" t="n">
        <v>1150044</v>
      </c>
    </row>
    <row r="26" spans="1:3">
      <c r="A26" s="4" t="s">
        <v>979</v>
      </c>
      <c r="B26" s="4" t="s">
        <v>981</v>
      </c>
      <c r="C26" s="4" t="s">
        <v>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0</v>
      </c>
    </row>
    <row r="3" spans="1:4">
      <c r="A3" s="3" t="s">
        <v>158</v>
      </c>
    </row>
    <row r="4" spans="1:4">
      <c r="A4" s="4" t="s">
        <v>159</v>
      </c>
      <c r="B4" s="6" t="n">
        <v>242</v>
      </c>
      <c r="C4" s="6" t="n">
        <v>44</v>
      </c>
      <c r="D4" s="6" t="n">
        <v>440</v>
      </c>
    </row>
    <row r="5" spans="1:4">
      <c r="A5" s="4" t="s">
        <v>160</v>
      </c>
      <c r="B5" s="7" t="n">
        <v>0.4</v>
      </c>
      <c r="C5" s="7" t="n">
        <v>0.4</v>
      </c>
      <c r="D5"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526</v>
      </c>
    </row>
    <row r="2" spans="1:2">
      <c r="A2" s="4" t="s">
        <v>983</v>
      </c>
      <c r="B2" s="6" t="n">
        <v>210490</v>
      </c>
    </row>
    <row r="3" spans="1:2">
      <c r="A3" s="4" t="s">
        <v>984</v>
      </c>
      <c r="B3" s="5" t="n">
        <v>283098</v>
      </c>
    </row>
    <row r="4" spans="1:2">
      <c r="A4" s="4" t="s">
        <v>985</v>
      </c>
      <c r="B4" s="5" t="n">
        <v>853334</v>
      </c>
    </row>
    <row r="5" spans="1:2">
      <c r="A5" s="4" t="s">
        <v>735</v>
      </c>
    </row>
    <row r="6" spans="1:2">
      <c r="A6" s="4" t="s">
        <v>983</v>
      </c>
      <c r="B6" s="5" t="n">
        <v>90152</v>
      </c>
    </row>
    <row r="7" spans="1:2">
      <c r="A7" s="4" t="s">
        <v>984</v>
      </c>
      <c r="B7" s="5" t="n">
        <v>184151</v>
      </c>
    </row>
    <row r="8" spans="1:2">
      <c r="A8" s="4" t="s">
        <v>985</v>
      </c>
      <c r="B8" s="5" t="n">
        <v>603713</v>
      </c>
    </row>
    <row r="9" spans="1:2">
      <c r="A9" s="4" t="s">
        <v>741</v>
      </c>
    </row>
    <row r="10" spans="1:2">
      <c r="A10" s="4" t="s">
        <v>983</v>
      </c>
      <c r="B10" s="5" t="n">
        <v>7895</v>
      </c>
    </row>
    <row r="11" spans="1:2">
      <c r="A11" s="4" t="s">
        <v>984</v>
      </c>
      <c r="B11" s="5" t="n">
        <v>31176</v>
      </c>
    </row>
    <row r="12" spans="1:2">
      <c r="A12" s="4" t="s">
        <v>985</v>
      </c>
      <c r="B12" s="5" t="n">
        <v>117638</v>
      </c>
    </row>
    <row r="13" spans="1:2">
      <c r="A13" s="4" t="s">
        <v>745</v>
      </c>
    </row>
    <row r="14" spans="1:2">
      <c r="A14" s="4" t="s">
        <v>983</v>
      </c>
      <c r="B14" s="5" t="n">
        <v>7723</v>
      </c>
    </row>
    <row r="15" spans="1:2">
      <c r="A15" s="4" t="s">
        <v>984</v>
      </c>
      <c r="B15" s="5" t="n">
        <v>30936</v>
      </c>
    </row>
    <row r="16" spans="1:2">
      <c r="A16" s="4" t="s">
        <v>985</v>
      </c>
      <c r="B16" s="5" t="n">
        <v>85639</v>
      </c>
    </row>
    <row r="17" spans="1:2">
      <c r="A17" s="4" t="s">
        <v>748</v>
      </c>
    </row>
    <row r="18" spans="1:2">
      <c r="A18" s="4" t="s">
        <v>983</v>
      </c>
      <c r="B18" s="5" t="n">
        <v>18905</v>
      </c>
    </row>
    <row r="19" spans="1:2">
      <c r="A19" s="4" t="s">
        <v>984</v>
      </c>
      <c r="B19" s="5" t="n">
        <v>10800</v>
      </c>
    </row>
    <row r="20" spans="1:2">
      <c r="A20" s="4" t="s">
        <v>751</v>
      </c>
    </row>
    <row r="21" spans="1:2">
      <c r="A21" s="4" t="s">
        <v>983</v>
      </c>
      <c r="B21" s="5" t="n">
        <v>220</v>
      </c>
    </row>
    <row r="22" spans="1:2">
      <c r="A22" s="4" t="s">
        <v>984</v>
      </c>
      <c r="B22" s="5" t="n">
        <v>548</v>
      </c>
    </row>
    <row r="23" spans="1:2">
      <c r="A23" s="4" t="s">
        <v>985</v>
      </c>
      <c r="B23" s="5" t="n">
        <v>34793</v>
      </c>
    </row>
    <row r="24" spans="1:2">
      <c r="A24" s="4" t="s">
        <v>754</v>
      </c>
    </row>
    <row r="25" spans="1:2">
      <c r="A25" s="4" t="s">
        <v>983</v>
      </c>
      <c r="B25" s="5" t="n">
        <v>71680</v>
      </c>
    </row>
    <row r="26" spans="1:2">
      <c r="A26" s="4" t="s">
        <v>757</v>
      </c>
    </row>
    <row r="27" spans="1:2">
      <c r="A27" s="4" t="s">
        <v>983</v>
      </c>
      <c r="B27" s="5" t="n">
        <v>297</v>
      </c>
    </row>
    <row r="28" spans="1:2">
      <c r="A28" s="4" t="s">
        <v>984</v>
      </c>
      <c r="B28" s="5" t="n">
        <v>387</v>
      </c>
    </row>
    <row r="29" spans="1:2">
      <c r="A29" s="4" t="s">
        <v>985</v>
      </c>
      <c r="B29" s="5" t="n">
        <v>67</v>
      </c>
    </row>
    <row r="30" spans="1:2">
      <c r="A30" s="4" t="s">
        <v>760</v>
      </c>
    </row>
    <row r="31" spans="1:2">
      <c r="A31" s="4" t="s">
        <v>983</v>
      </c>
      <c r="B31" s="5" t="n">
        <v>13618</v>
      </c>
    </row>
    <row r="32" spans="1:2">
      <c r="A32" s="4" t="s">
        <v>984</v>
      </c>
      <c r="B32" s="5" t="n">
        <v>25100</v>
      </c>
    </row>
    <row r="33" spans="1:2">
      <c r="A33" s="4" t="s">
        <v>985</v>
      </c>
      <c r="B33" s="6" t="n">
        <v>114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986</v>
      </c>
      <c r="B1" s="2" t="s">
        <v>526</v>
      </c>
    </row>
    <row r="2" spans="1:2">
      <c r="A2" s="4" t="s">
        <v>987</v>
      </c>
      <c r="B2" s="6" t="n">
        <v>368517</v>
      </c>
    </row>
    <row r="3" spans="1:2">
      <c r="A3" s="4" t="s">
        <v>988</v>
      </c>
      <c r="B3" s="5" t="n">
        <v>767915</v>
      </c>
    </row>
    <row r="4" spans="1:2">
      <c r="A4" s="4" t="s">
        <v>989</v>
      </c>
      <c r="B4" s="5" t="n">
        <v>1136432</v>
      </c>
    </row>
    <row r="5" spans="1:2">
      <c r="A5" s="4" t="s">
        <v>735</v>
      </c>
    </row>
    <row r="6" spans="1:2">
      <c r="A6" s="4" t="s">
        <v>987</v>
      </c>
      <c r="B6" s="5" t="n">
        <v>203383</v>
      </c>
    </row>
    <row r="7" spans="1:2">
      <c r="A7" s="4" t="s">
        <v>988</v>
      </c>
      <c r="B7" s="5" t="n">
        <v>584481</v>
      </c>
    </row>
    <row r="8" spans="1:2">
      <c r="A8" s="4" t="s">
        <v>989</v>
      </c>
      <c r="B8" s="5" t="n">
        <v>787864</v>
      </c>
    </row>
    <row r="9" spans="1:2">
      <c r="A9" s="4" t="s">
        <v>741</v>
      </c>
    </row>
    <row r="10" spans="1:2">
      <c r="A10" s="4" t="s">
        <v>987</v>
      </c>
      <c r="B10" s="5" t="n">
        <v>96009</v>
      </c>
    </row>
    <row r="11" spans="1:2">
      <c r="A11" s="4" t="s">
        <v>988</v>
      </c>
      <c r="B11" s="5" t="n">
        <v>52805</v>
      </c>
    </row>
    <row r="12" spans="1:2">
      <c r="A12" s="4" t="s">
        <v>989</v>
      </c>
      <c r="B12" s="5" t="n">
        <v>148814</v>
      </c>
    </row>
    <row r="13" spans="1:2">
      <c r="A13" s="4" t="s">
        <v>745</v>
      </c>
    </row>
    <row r="14" spans="1:2">
      <c r="A14" s="4" t="s">
        <v>987</v>
      </c>
      <c r="B14" s="5" t="n">
        <v>25367</v>
      </c>
    </row>
    <row r="15" spans="1:2">
      <c r="A15" s="4" t="s">
        <v>988</v>
      </c>
      <c r="B15" s="5" t="n">
        <v>91208</v>
      </c>
    </row>
    <row r="16" spans="1:2">
      <c r="A16" s="4" t="s">
        <v>989</v>
      </c>
      <c r="B16" s="5" t="n">
        <v>116575</v>
      </c>
    </row>
    <row r="17" spans="1:2">
      <c r="A17" s="4" t="s">
        <v>748</v>
      </c>
    </row>
    <row r="18" spans="1:2">
      <c r="A18" s="4" t="s">
        <v>987</v>
      </c>
      <c r="B18" s="5" t="n">
        <v>9200</v>
      </c>
    </row>
    <row r="19" spans="1:2">
      <c r="A19" s="4" t="s">
        <v>988</v>
      </c>
      <c r="B19" s="5" t="n">
        <v>1600</v>
      </c>
    </row>
    <row r="20" spans="1:2">
      <c r="A20" s="4" t="s">
        <v>989</v>
      </c>
      <c r="B20" s="5" t="n">
        <v>10800</v>
      </c>
    </row>
    <row r="21" spans="1:2">
      <c r="A21" s="4" t="s">
        <v>751</v>
      </c>
    </row>
    <row r="22" spans="1:2">
      <c r="A22" s="4" t="s">
        <v>987</v>
      </c>
      <c r="B22" s="5" t="n">
        <v>691</v>
      </c>
    </row>
    <row r="23" spans="1:2">
      <c r="A23" s="4" t="s">
        <v>988</v>
      </c>
      <c r="B23" s="5" t="n">
        <v>34650</v>
      </c>
    </row>
    <row r="24" spans="1:2">
      <c r="A24" s="4" t="s">
        <v>989</v>
      </c>
      <c r="B24" s="5" t="n">
        <v>35341</v>
      </c>
    </row>
    <row r="25" spans="1:2">
      <c r="A25" s="4" t="s">
        <v>757</v>
      </c>
    </row>
    <row r="26" spans="1:2">
      <c r="A26" s="4" t="s">
        <v>987</v>
      </c>
      <c r="B26" s="5" t="n">
        <v>454</v>
      </c>
    </row>
    <row r="27" spans="1:2">
      <c r="A27" s="4" t="s">
        <v>989</v>
      </c>
      <c r="B27" s="5" t="n">
        <v>454</v>
      </c>
    </row>
    <row r="28" spans="1:2">
      <c r="A28" s="4" t="s">
        <v>760</v>
      </c>
    </row>
    <row r="29" spans="1:2">
      <c r="A29" s="4" t="s">
        <v>987</v>
      </c>
      <c r="B29" s="5" t="n">
        <v>33413</v>
      </c>
    </row>
    <row r="30" spans="1:2">
      <c r="A30" s="4" t="s">
        <v>988</v>
      </c>
      <c r="B30" s="5" t="n">
        <v>3171</v>
      </c>
    </row>
    <row r="31" spans="1:2">
      <c r="A31" s="4" t="s">
        <v>989</v>
      </c>
      <c r="B31" s="6" t="n">
        <v>365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0</v>
      </c>
      <c r="B1" s="2" t="s">
        <v>1</v>
      </c>
    </row>
    <row r="2" spans="1:4">
      <c r="B2" s="2" t="s">
        <v>2</v>
      </c>
      <c r="C2" s="2" t="s">
        <v>32</v>
      </c>
      <c r="D2" s="2" t="s">
        <v>80</v>
      </c>
    </row>
    <row r="3" spans="1:4">
      <c r="A3" s="3" t="s">
        <v>238</v>
      </c>
    </row>
    <row r="4" spans="1:4">
      <c r="A4" s="4" t="s">
        <v>991</v>
      </c>
      <c r="B4" s="6" t="n">
        <v>26476</v>
      </c>
      <c r="C4" s="6" t="n">
        <v>26464</v>
      </c>
      <c r="D4" s="6" t="n">
        <v>28105</v>
      </c>
    </row>
    <row r="5" spans="1:4">
      <c r="A5" s="4" t="s">
        <v>992</v>
      </c>
      <c r="B5" s="5" t="n">
        <v>46</v>
      </c>
      <c r="C5" s="5" t="n">
        <v>3699</v>
      </c>
      <c r="D5" s="5" t="n">
        <v>2547</v>
      </c>
    </row>
    <row r="6" spans="1:4">
      <c r="A6" s="4" t="s">
        <v>993</v>
      </c>
      <c r="B6" s="5" t="n">
        <v>575</v>
      </c>
      <c r="D6" s="5" t="n">
        <v>2299</v>
      </c>
    </row>
    <row r="7" spans="1:4">
      <c r="A7" s="4" t="s">
        <v>994</v>
      </c>
      <c r="B7" s="5" t="n">
        <v>-2245</v>
      </c>
      <c r="C7" s="5" t="n">
        <v>-3687</v>
      </c>
      <c r="D7" s="5" t="n">
        <v>-6487</v>
      </c>
    </row>
    <row r="8" spans="1:4">
      <c r="A8" s="4" t="s">
        <v>995</v>
      </c>
      <c r="B8" s="6" t="n">
        <v>24852</v>
      </c>
      <c r="C8" s="6" t="n">
        <v>26476</v>
      </c>
      <c r="D8" s="6" t="n">
        <v>264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6</v>
      </c>
      <c r="B1" s="2" t="s">
        <v>2</v>
      </c>
      <c r="C1" s="2" t="s">
        <v>32</v>
      </c>
    </row>
    <row r="2" spans="1:3">
      <c r="A2" s="3" t="s">
        <v>241</v>
      </c>
    </row>
    <row r="3" spans="1:3">
      <c r="A3" s="4" t="s">
        <v>997</v>
      </c>
      <c r="B3" s="10" t="n">
        <v>38.1</v>
      </c>
      <c r="C3" s="10" t="n">
        <v>4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80</v>
      </c>
    </row>
    <row r="3" spans="1:4">
      <c r="A3" s="3" t="s">
        <v>241</v>
      </c>
    </row>
    <row r="4" spans="1:4">
      <c r="A4" s="4" t="s">
        <v>999</v>
      </c>
      <c r="B4" s="6" t="n">
        <v>54</v>
      </c>
      <c r="C4" s="6" t="n">
        <v>128</v>
      </c>
      <c r="D4" s="6" t="n">
        <v>219</v>
      </c>
    </row>
    <row r="5" spans="1:4">
      <c r="A5" s="4" t="s">
        <v>1000</v>
      </c>
      <c r="B5" s="5" t="n">
        <v>-36</v>
      </c>
      <c r="C5" s="5" t="n">
        <v>-74</v>
      </c>
      <c r="D5" s="5" t="n">
        <v>-91</v>
      </c>
    </row>
    <row r="6" spans="1:4">
      <c r="A6" s="4" t="s">
        <v>1001</v>
      </c>
      <c r="B6" s="6" t="n">
        <v>18</v>
      </c>
      <c r="C6" s="6" t="n">
        <v>54</v>
      </c>
      <c r="D6" s="6" t="n">
        <v>1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0</v>
      </c>
    </row>
    <row r="3" spans="1:4">
      <c r="A3" s="3" t="s">
        <v>582</v>
      </c>
    </row>
    <row r="4" spans="1:4">
      <c r="A4" s="4" t="s">
        <v>1003</v>
      </c>
      <c r="B4" s="6" t="n">
        <v>307</v>
      </c>
      <c r="C4" s="6" t="n">
        <v>3634</v>
      </c>
    </row>
    <row r="5" spans="1:4">
      <c r="A5" s="4" t="s">
        <v>1004</v>
      </c>
      <c r="B5" s="5" t="n">
        <v>1005</v>
      </c>
      <c r="C5" s="5" t="n">
        <v>1456</v>
      </c>
    </row>
    <row r="6" spans="1:4">
      <c r="A6" s="4" t="s">
        <v>1005</v>
      </c>
      <c r="B6" s="5" t="n">
        <v>8111</v>
      </c>
      <c r="C6" s="5" t="n">
        <v>9341</v>
      </c>
      <c r="D6" s="6" t="n">
        <v>7763</v>
      </c>
    </row>
    <row r="7" spans="1:4">
      <c r="A7" s="4" t="s">
        <v>1006</v>
      </c>
      <c r="C7" s="5" t="n">
        <v>43</v>
      </c>
    </row>
    <row r="8" spans="1:4">
      <c r="A8" s="4" t="s">
        <v>1007</v>
      </c>
      <c r="B8" s="5" t="n">
        <v>8111</v>
      </c>
      <c r="C8" s="5" t="n">
        <v>9341</v>
      </c>
      <c r="D8" s="5" t="n">
        <v>7763</v>
      </c>
    </row>
    <row r="9" spans="1:4">
      <c r="A9" s="4" t="s">
        <v>1008</v>
      </c>
      <c r="C9" s="5" t="n">
        <v>122</v>
      </c>
    </row>
    <row r="10" spans="1:4">
      <c r="A10" s="4" t="s">
        <v>1009</v>
      </c>
      <c r="B10" s="5" t="n">
        <v>532</v>
      </c>
      <c r="C10" s="5" t="n">
        <v>600</v>
      </c>
      <c r="D10" s="6" t="n">
        <v>574</v>
      </c>
    </row>
    <row r="11" spans="1:4">
      <c r="A11" s="4" t="s">
        <v>1010</v>
      </c>
    </row>
    <row r="12" spans="1:4">
      <c r="A12" s="3" t="s">
        <v>582</v>
      </c>
    </row>
    <row r="13" spans="1:4">
      <c r="A13" s="4" t="s">
        <v>1003</v>
      </c>
      <c r="C13" s="5" t="n">
        <v>103</v>
      </c>
    </row>
    <row r="14" spans="1:4">
      <c r="A14" s="4" t="s">
        <v>193</v>
      </c>
      <c r="B14" s="5" t="n">
        <v>190</v>
      </c>
    </row>
    <row r="15" spans="1:4">
      <c r="A15" s="4" t="s">
        <v>1011</v>
      </c>
      <c r="B15" s="5" t="n">
        <v>-12</v>
      </c>
    </row>
    <row r="16" spans="1:4">
      <c r="A16" s="4" t="s">
        <v>1012</v>
      </c>
    </row>
    <row r="17" spans="1:4">
      <c r="A17" s="3" t="s">
        <v>582</v>
      </c>
    </row>
    <row r="18" spans="1:4">
      <c r="A18" s="4" t="s">
        <v>1003</v>
      </c>
      <c r="C18" s="5" t="n">
        <v>495</v>
      </c>
    </row>
    <row r="19" spans="1:4">
      <c r="A19" s="4" t="s">
        <v>1013</v>
      </c>
    </row>
    <row r="20" spans="1:4">
      <c r="A20" s="3" t="s">
        <v>582</v>
      </c>
    </row>
    <row r="21" spans="1:4">
      <c r="A21" s="4" t="s">
        <v>1003</v>
      </c>
      <c r="B21" s="5" t="n">
        <v>165</v>
      </c>
    </row>
    <row r="22" spans="1:4">
      <c r="A22" s="4" t="s">
        <v>1014</v>
      </c>
    </row>
    <row r="23" spans="1:4">
      <c r="A23" s="3" t="s">
        <v>582</v>
      </c>
    </row>
    <row r="24" spans="1:4">
      <c r="A24" s="4" t="s">
        <v>1003</v>
      </c>
      <c r="B24" s="5" t="n">
        <v>142</v>
      </c>
    </row>
    <row r="25" spans="1:4">
      <c r="A25" s="4" t="s">
        <v>193</v>
      </c>
      <c r="B25" s="5" t="n">
        <v>807</v>
      </c>
    </row>
    <row r="26" spans="1:4">
      <c r="A26" s="4" t="s">
        <v>1011</v>
      </c>
      <c r="B26" s="6" t="n">
        <v>4</v>
      </c>
    </row>
    <row r="27" spans="1:4">
      <c r="A27" s="4" t="s">
        <v>1015</v>
      </c>
    </row>
    <row r="28" spans="1:4">
      <c r="A28" s="3" t="s">
        <v>582</v>
      </c>
    </row>
    <row r="29" spans="1:4">
      <c r="A29" s="4" t="s">
        <v>1016</v>
      </c>
      <c r="C29" s="5" t="n">
        <v>200</v>
      </c>
    </row>
    <row r="30" spans="1:4">
      <c r="A30" s="4" t="s">
        <v>1017</v>
      </c>
    </row>
    <row r="31" spans="1:4">
      <c r="A31" s="3" t="s">
        <v>582</v>
      </c>
    </row>
    <row r="32" spans="1:4">
      <c r="A32" s="4" t="s">
        <v>1003</v>
      </c>
      <c r="C32" s="6" t="n">
        <v>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80</v>
      </c>
    </row>
    <row r="3" spans="1:4">
      <c r="A3" s="3" t="s">
        <v>244</v>
      </c>
    </row>
    <row r="4" spans="1:4">
      <c r="A4" s="4" t="s">
        <v>1019</v>
      </c>
      <c r="B4" s="6" t="n">
        <v>9341</v>
      </c>
      <c r="C4" s="6" t="n">
        <v>7763</v>
      </c>
    </row>
    <row r="5" spans="1:4">
      <c r="A5" s="4" t="s">
        <v>1003</v>
      </c>
      <c r="B5" s="5" t="n">
        <v>307</v>
      </c>
      <c r="C5" s="5" t="n">
        <v>3634</v>
      </c>
    </row>
    <row r="6" spans="1:4">
      <c r="A6" s="4" t="s">
        <v>1020</v>
      </c>
      <c r="B6" s="5" t="n">
        <v>-1005</v>
      </c>
      <c r="C6" s="5" t="n">
        <v>-1456</v>
      </c>
    </row>
    <row r="7" spans="1:4">
      <c r="A7" s="4" t="s">
        <v>1009</v>
      </c>
      <c r="B7" s="5" t="n">
        <v>-532</v>
      </c>
      <c r="C7" s="5" t="n">
        <v>-600</v>
      </c>
      <c r="D7" s="6" t="n">
        <v>-574</v>
      </c>
    </row>
    <row r="8" spans="1:4">
      <c r="A8" s="4" t="s">
        <v>1021</v>
      </c>
      <c r="B8" s="6" t="n">
        <v>8111</v>
      </c>
      <c r="C8" s="6" t="n">
        <v>9341</v>
      </c>
      <c r="D8" s="6" t="n">
        <v>77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0</v>
      </c>
    </row>
    <row r="3" spans="1:4">
      <c r="A3" s="3" t="s">
        <v>244</v>
      </c>
    </row>
    <row r="4" spans="1:4">
      <c r="A4" s="4" t="s">
        <v>1009</v>
      </c>
      <c r="B4" s="6" t="n">
        <v>532</v>
      </c>
      <c r="C4" s="6" t="n">
        <v>600</v>
      </c>
      <c r="D4" s="6" t="n">
        <v>574</v>
      </c>
    </row>
    <row r="5" spans="1:4">
      <c r="A5" s="4" t="s">
        <v>1023</v>
      </c>
      <c r="B5" s="5" t="n">
        <v>8</v>
      </c>
      <c r="C5" s="5" t="n">
        <v>-43</v>
      </c>
      <c r="D5" s="5" t="n">
        <v>436</v>
      </c>
    </row>
    <row r="6" spans="1:4">
      <c r="A6" s="4" t="s">
        <v>1024</v>
      </c>
      <c r="B6" s="5" t="n">
        <v>117</v>
      </c>
      <c r="C6" s="5" t="n">
        <v>146</v>
      </c>
      <c r="D6" s="5" t="n">
        <v>287</v>
      </c>
    </row>
    <row r="7" spans="1:4">
      <c r="A7" s="4" t="s">
        <v>393</v>
      </c>
      <c r="B7" s="6" t="n">
        <v>657</v>
      </c>
      <c r="C7" s="6" t="n">
        <v>703</v>
      </c>
      <c r="D7" s="6" t="n">
        <v>12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0</v>
      </c>
    </row>
    <row r="3" spans="1:4">
      <c r="A3" s="4" t="s">
        <v>1026</v>
      </c>
      <c r="B3" s="6" t="n">
        <v>974</v>
      </c>
      <c r="C3" s="6" t="n">
        <v>761</v>
      </c>
      <c r="D3" s="6" t="n">
        <v>723</v>
      </c>
    </row>
    <row r="4" spans="1:4">
      <c r="A4" s="4" t="s">
        <v>1027</v>
      </c>
    </row>
    <row r="5" spans="1:4">
      <c r="A5" s="4" t="s">
        <v>1028</v>
      </c>
      <c r="D5" s="6" t="n">
        <v>345</v>
      </c>
    </row>
    <row r="6" spans="1:4">
      <c r="A6" s="4" t="s">
        <v>1029</v>
      </c>
      <c r="C6" s="5" t="n">
        <v>392</v>
      </c>
    </row>
    <row r="7" spans="1:4">
      <c r="A7" s="4" t="s">
        <v>1030</v>
      </c>
      <c r="C7" s="6" t="n">
        <v>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247</v>
      </c>
    </row>
    <row r="3" spans="1:3">
      <c r="A3" s="4" t="s">
        <v>1032</v>
      </c>
      <c r="B3" s="6" t="n">
        <v>4358</v>
      </c>
      <c r="C3" s="6" t="n">
        <v>4172</v>
      </c>
    </row>
    <row r="4" spans="1:3">
      <c r="A4" s="4" t="s">
        <v>1033</v>
      </c>
      <c r="B4" s="5" t="n">
        <v>25198</v>
      </c>
      <c r="C4" s="5" t="n">
        <v>23038</v>
      </c>
    </row>
    <row r="5" spans="1:3">
      <c r="A5" s="4" t="s">
        <v>1034</v>
      </c>
      <c r="B5" s="5" t="n">
        <v>9715</v>
      </c>
      <c r="C5" s="5" t="n">
        <v>9225</v>
      </c>
    </row>
    <row r="6" spans="1:3">
      <c r="A6" s="4" t="s">
        <v>1035</v>
      </c>
      <c r="B6" s="5" t="n">
        <v>303</v>
      </c>
      <c r="C6" s="5" t="n">
        <v>303</v>
      </c>
    </row>
    <row r="7" spans="1:3">
      <c r="A7" s="4" t="s">
        <v>1036</v>
      </c>
      <c r="B7" s="5" t="n">
        <v>39574</v>
      </c>
      <c r="C7" s="5" t="n">
        <v>36738</v>
      </c>
    </row>
    <row r="8" spans="1:3">
      <c r="A8" s="4" t="s">
        <v>1037</v>
      </c>
      <c r="B8" s="5" t="n">
        <v>16652</v>
      </c>
      <c r="C8" s="5" t="n">
        <v>15347</v>
      </c>
    </row>
    <row r="9" spans="1:3">
      <c r="A9" s="4" t="s">
        <v>46</v>
      </c>
      <c r="B9" s="6" t="n">
        <v>22922</v>
      </c>
      <c r="C9" s="6" t="n">
        <v>213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0</v>
      </c>
    </row>
    <row r="3" spans="1:4">
      <c r="A3" s="3" t="s">
        <v>162</v>
      </c>
    </row>
    <row r="4" spans="1:4">
      <c r="A4" s="4" t="s">
        <v>118</v>
      </c>
      <c r="B4" s="6" t="n">
        <v>11228000</v>
      </c>
      <c r="C4" s="6" t="n">
        <v>7208000</v>
      </c>
      <c r="D4" s="6" t="n">
        <v>7331000</v>
      </c>
    </row>
    <row r="5" spans="1:4">
      <c r="A5" s="3" t="s">
        <v>163</v>
      </c>
    </row>
    <row r="6" spans="1:4">
      <c r="A6" s="4" t="s">
        <v>90</v>
      </c>
      <c r="B6" s="5" t="n">
        <v>1405000</v>
      </c>
      <c r="C6" s="5" t="n">
        <v>1010000</v>
      </c>
      <c r="D6" s="5" t="n">
        <v>2359000</v>
      </c>
    </row>
    <row r="7" spans="1:4">
      <c r="A7" s="4" t="s">
        <v>164</v>
      </c>
      <c r="B7" s="5" t="n">
        <v>1679000</v>
      </c>
      <c r="C7" s="5" t="n">
        <v>1598000</v>
      </c>
      <c r="D7" s="5" t="n">
        <v>1544000</v>
      </c>
    </row>
    <row r="8" spans="1:4">
      <c r="A8" s="4" t="s">
        <v>165</v>
      </c>
      <c r="C8" s="5" t="n">
        <v>-2529000</v>
      </c>
    </row>
    <row r="9" spans="1:4">
      <c r="A9" s="4" t="s">
        <v>166</v>
      </c>
      <c r="C9" s="5" t="n">
        <v>2823000</v>
      </c>
    </row>
    <row r="10" spans="1:4">
      <c r="A10" s="4" t="s">
        <v>99</v>
      </c>
      <c r="C10" s="5" t="n">
        <v>-294000</v>
      </c>
    </row>
    <row r="11" spans="1:4">
      <c r="A11" s="4" t="s">
        <v>167</v>
      </c>
      <c r="B11" s="5" t="n">
        <v>8000</v>
      </c>
      <c r="C11" s="5" t="n">
        <v>-43000</v>
      </c>
      <c r="D11" s="5" t="n">
        <v>436000</v>
      </c>
    </row>
    <row r="12" spans="1:4">
      <c r="A12" s="4" t="s">
        <v>168</v>
      </c>
      <c r="C12" s="5" t="n">
        <v>-175000</v>
      </c>
      <c r="D12" s="5" t="n">
        <v>-31000</v>
      </c>
    </row>
    <row r="13" spans="1:4">
      <c r="A13" s="4" t="s">
        <v>96</v>
      </c>
      <c r="B13" s="5" t="n">
        <v>81000</v>
      </c>
    </row>
    <row r="14" spans="1:4">
      <c r="A14" s="4" t="s">
        <v>169</v>
      </c>
      <c r="B14" s="5" t="n">
        <v>-1000</v>
      </c>
      <c r="C14" s="5" t="n">
        <v>-47000</v>
      </c>
      <c r="D14" s="5" t="n">
        <v>-12000</v>
      </c>
    </row>
    <row r="15" spans="1:4">
      <c r="A15" s="4" t="s">
        <v>170</v>
      </c>
      <c r="B15" s="5" t="n">
        <v>215000</v>
      </c>
      <c r="C15" s="5" t="n">
        <v>393000</v>
      </c>
      <c r="D15" s="5" t="n">
        <v>509000</v>
      </c>
    </row>
    <row r="16" spans="1:4">
      <c r="A16" s="4" t="s">
        <v>171</v>
      </c>
      <c r="B16" s="5" t="n">
        <v>-750000</v>
      </c>
    </row>
    <row r="17" spans="1:4">
      <c r="A17" s="4" t="s">
        <v>172</v>
      </c>
      <c r="B17" s="5" t="n">
        <v>784000</v>
      </c>
    </row>
    <row r="18" spans="1:4">
      <c r="A18" s="4" t="s">
        <v>173</v>
      </c>
      <c r="B18" s="5" t="n">
        <v>532000</v>
      </c>
      <c r="C18" s="5" t="n">
        <v>599000</v>
      </c>
      <c r="D18" s="5" t="n">
        <v>574000</v>
      </c>
    </row>
    <row r="19" spans="1:4">
      <c r="A19" s="4" t="s">
        <v>174</v>
      </c>
      <c r="B19" s="5" t="n">
        <v>-898000</v>
      </c>
      <c r="C19" s="5" t="n">
        <v>-773000</v>
      </c>
      <c r="D19" s="5" t="n">
        <v>-789000</v>
      </c>
    </row>
    <row r="20" spans="1:4">
      <c r="A20" s="4" t="s">
        <v>175</v>
      </c>
      <c r="B20" s="5" t="n">
        <v>-290000</v>
      </c>
      <c r="C20" s="5" t="n">
        <v>1887000</v>
      </c>
      <c r="D20" s="5" t="n">
        <v>-555000</v>
      </c>
    </row>
    <row r="21" spans="1:4">
      <c r="A21" s="4" t="s">
        <v>176</v>
      </c>
      <c r="B21" s="5" t="n">
        <v>-34000</v>
      </c>
      <c r="C21" s="5" t="n">
        <v>-532000</v>
      </c>
      <c r="D21" s="5" t="n">
        <v>-761000</v>
      </c>
    </row>
    <row r="22" spans="1:4">
      <c r="A22" s="4" t="s">
        <v>148</v>
      </c>
      <c r="B22" s="5" t="n">
        <v>474000</v>
      </c>
      <c r="C22" s="5" t="n">
        <v>515000</v>
      </c>
      <c r="D22" s="5" t="n">
        <v>489000</v>
      </c>
    </row>
    <row r="23" spans="1:4">
      <c r="A23" s="4" t="s">
        <v>177</v>
      </c>
      <c r="B23" s="5" t="n">
        <v>33000</v>
      </c>
      <c r="C23" s="5" t="n">
        <v>110000</v>
      </c>
    </row>
    <row r="24" spans="1:4">
      <c r="A24" s="4" t="s">
        <v>178</v>
      </c>
      <c r="B24" s="5" t="n">
        <v>-96000</v>
      </c>
      <c r="C24" s="5" t="n">
        <v>-689000</v>
      </c>
      <c r="D24" s="5" t="n">
        <v>-1552000</v>
      </c>
    </row>
    <row r="25" spans="1:4">
      <c r="A25" s="4" t="s">
        <v>179</v>
      </c>
      <c r="B25" s="5" t="n">
        <v>1360000</v>
      </c>
      <c r="C25" s="5" t="n">
        <v>322000</v>
      </c>
      <c r="D25" s="5" t="n">
        <v>1414000</v>
      </c>
    </row>
    <row r="26" spans="1:4">
      <c r="A26" s="4" t="s">
        <v>180</v>
      </c>
      <c r="B26" s="5" t="n">
        <v>3670000</v>
      </c>
      <c r="C26" s="5" t="n">
        <v>-1281000</v>
      </c>
      <c r="D26" s="5" t="n">
        <v>1959000</v>
      </c>
    </row>
    <row r="27" spans="1:4">
      <c r="A27" s="4" t="s">
        <v>181</v>
      </c>
      <c r="B27" s="5" t="n">
        <v>19400000</v>
      </c>
      <c r="C27" s="5" t="n">
        <v>10102000</v>
      </c>
      <c r="D27" s="5" t="n">
        <v>12915000</v>
      </c>
    </row>
    <row r="28" spans="1:4">
      <c r="A28" s="3" t="s">
        <v>182</v>
      </c>
    </row>
    <row r="29" spans="1:4">
      <c r="A29" s="4" t="s">
        <v>183</v>
      </c>
      <c r="B29" s="5" t="n">
        <v>-66137000</v>
      </c>
      <c r="C29" s="5" t="n">
        <v>-26251000</v>
      </c>
      <c r="D29" s="5" t="n">
        <v>-31312000</v>
      </c>
    </row>
    <row r="30" spans="1:4">
      <c r="A30" s="4" t="s">
        <v>184</v>
      </c>
      <c r="B30" s="5" t="n">
        <v>8881000</v>
      </c>
      <c r="C30" s="5" t="n">
        <v>7110000</v>
      </c>
      <c r="D30" s="5" t="n">
        <v>5653000</v>
      </c>
    </row>
    <row r="31" spans="1:4">
      <c r="A31" s="4" t="s">
        <v>185</v>
      </c>
      <c r="B31" s="5" t="n">
        <v>-11130000</v>
      </c>
      <c r="C31" s="5" t="n">
        <v>-13135000</v>
      </c>
      <c r="D31" s="5" t="n">
        <v>-24504000</v>
      </c>
    </row>
    <row r="32" spans="1:4">
      <c r="A32" s="4" t="s">
        <v>186</v>
      </c>
      <c r="B32" s="5" t="n">
        <v>16995000</v>
      </c>
      <c r="C32" s="5" t="n">
        <v>18048000</v>
      </c>
      <c r="D32" s="5" t="n">
        <v>23564000</v>
      </c>
    </row>
    <row r="33" spans="1:4">
      <c r="A33" s="4" t="s">
        <v>187</v>
      </c>
      <c r="C33" s="5" t="n">
        <v>4947000</v>
      </c>
      <c r="D33" s="5" t="n">
        <v>710000</v>
      </c>
    </row>
    <row r="34" spans="1:4">
      <c r="A34" s="4" t="s">
        <v>188</v>
      </c>
      <c r="B34" s="5" t="n">
        <v>34919000</v>
      </c>
      <c r="C34" s="5" t="n">
        <v>3702000</v>
      </c>
      <c r="D34" s="5" t="n">
        <v>6546000</v>
      </c>
    </row>
    <row r="35" spans="1:4">
      <c r="A35" s="4" t="s">
        <v>189</v>
      </c>
      <c r="B35" s="5" t="n">
        <v>3659000</v>
      </c>
      <c r="C35" s="5" t="n">
        <v>-41000</v>
      </c>
      <c r="D35" s="5" t="n">
        <v>-303000</v>
      </c>
    </row>
    <row r="36" spans="1:4">
      <c r="A36" s="4" t="s">
        <v>190</v>
      </c>
      <c r="B36" s="5" t="n">
        <v>-346321000</v>
      </c>
      <c r="C36" s="5" t="n">
        <v>-325155000</v>
      </c>
      <c r="D36" s="5" t="n">
        <v>-411564000</v>
      </c>
    </row>
    <row r="37" spans="1:4">
      <c r="A37" s="4" t="s">
        <v>191</v>
      </c>
      <c r="B37" s="5" t="n">
        <v>289690000</v>
      </c>
      <c r="C37" s="5" t="n">
        <v>260303000</v>
      </c>
      <c r="D37" s="5" t="n">
        <v>234587000</v>
      </c>
    </row>
    <row r="38" spans="1:4">
      <c r="A38" s="4" t="s">
        <v>192</v>
      </c>
      <c r="B38" s="5" t="n">
        <v>-1777000</v>
      </c>
      <c r="C38" s="5" t="n">
        <v>-779000</v>
      </c>
      <c r="D38" s="5" t="n">
        <v>-3970000</v>
      </c>
    </row>
    <row r="39" spans="1:4">
      <c r="A39" s="4" t="s">
        <v>193</v>
      </c>
      <c r="B39" s="5" t="n">
        <v>996000</v>
      </c>
      <c r="C39" s="5" t="n">
        <v>1300000</v>
      </c>
      <c r="D39" s="5" t="n">
        <v>3423000</v>
      </c>
    </row>
    <row r="40" spans="1:4">
      <c r="A40" s="4" t="s">
        <v>194</v>
      </c>
      <c r="B40" s="5" t="n">
        <v>32287000</v>
      </c>
    </row>
    <row r="41" spans="1:4">
      <c r="A41" s="4" t="s">
        <v>195</v>
      </c>
      <c r="B41" s="5" t="n">
        <v>1748000</v>
      </c>
      <c r="C41" s="5" t="n">
        <v>387000</v>
      </c>
      <c r="D41" s="5" t="n">
        <v>2044000</v>
      </c>
    </row>
    <row r="42" spans="1:4">
      <c r="A42" s="4" t="s">
        <v>196</v>
      </c>
      <c r="B42" s="5" t="n">
        <v>-36190000</v>
      </c>
      <c r="C42" s="5" t="n">
        <v>-69564000</v>
      </c>
      <c r="D42" s="5" t="n">
        <v>-195126000</v>
      </c>
    </row>
    <row r="43" spans="1:4">
      <c r="A43" s="3" t="s">
        <v>197</v>
      </c>
    </row>
    <row r="44" spans="1:4">
      <c r="A44" s="4" t="s">
        <v>198</v>
      </c>
      <c r="B44" s="5" t="n">
        <v>124169000</v>
      </c>
      <c r="C44" s="5" t="n">
        <v>67412000</v>
      </c>
      <c r="D44" s="5" t="n">
        <v>131925000</v>
      </c>
    </row>
    <row r="45" spans="1:4">
      <c r="A45" s="4" t="s">
        <v>199</v>
      </c>
      <c r="B45" s="5" t="n">
        <v>20000000</v>
      </c>
      <c r="C45" s="5" t="n">
        <v>10000000</v>
      </c>
      <c r="D45" s="5" t="n">
        <v>15000000</v>
      </c>
    </row>
    <row r="46" spans="1:4">
      <c r="A46" s="4" t="s">
        <v>200</v>
      </c>
      <c r="B46" s="5" t="n">
        <v>-55064000</v>
      </c>
      <c r="C46" s="5" t="n">
        <v>-20061000</v>
      </c>
      <c r="D46" s="5" t="n">
        <v>-5058000</v>
      </c>
    </row>
    <row r="47" spans="1:4">
      <c r="A47" s="4" t="s">
        <v>201</v>
      </c>
      <c r="B47" s="5" t="n">
        <v>-52500000</v>
      </c>
      <c r="C47" s="5" t="n">
        <v>8500000</v>
      </c>
      <c r="D47" s="5" t="n">
        <v>43000000</v>
      </c>
    </row>
    <row r="48" spans="1:4">
      <c r="A48" s="4" t="s">
        <v>153</v>
      </c>
      <c r="C48" s="5" t="n">
        <v>155000</v>
      </c>
    </row>
    <row r="49" spans="1:4">
      <c r="A49" s="4" t="s">
        <v>202</v>
      </c>
      <c r="B49" s="5" t="n">
        <v>-2163000</v>
      </c>
      <c r="C49" s="5" t="n">
        <v>-1804000</v>
      </c>
      <c r="D49" s="5" t="n">
        <v>-1814000</v>
      </c>
    </row>
    <row r="50" spans="1:4">
      <c r="A50" s="4" t="s">
        <v>146</v>
      </c>
      <c r="B50" s="5" t="n">
        <v>37000</v>
      </c>
      <c r="C50" s="5" t="n">
        <v>-586000</v>
      </c>
      <c r="D50" s="5" t="n">
        <v>147000</v>
      </c>
    </row>
    <row r="51" spans="1:4">
      <c r="A51" s="4" t="s">
        <v>147</v>
      </c>
      <c r="B51" s="5" t="n">
        <v>-70000</v>
      </c>
      <c r="D51" s="5" t="n">
        <v>-865000</v>
      </c>
    </row>
    <row r="52" spans="1:4">
      <c r="A52" s="4" t="s">
        <v>203</v>
      </c>
      <c r="B52" s="5" t="n">
        <v>34409000</v>
      </c>
      <c r="C52" s="5" t="n">
        <v>63616000</v>
      </c>
      <c r="D52" s="5" t="n">
        <v>182335000</v>
      </c>
    </row>
    <row r="53" spans="1:4">
      <c r="A53" s="4" t="s">
        <v>204</v>
      </c>
      <c r="B53" s="5" t="n">
        <v>17619000</v>
      </c>
      <c r="C53" s="5" t="n">
        <v>4154000</v>
      </c>
      <c r="D53" s="5" t="n">
        <v>124000</v>
      </c>
    </row>
    <row r="54" spans="1:4">
      <c r="A54" s="4" t="s">
        <v>205</v>
      </c>
      <c r="B54" s="5" t="n">
        <v>15417000</v>
      </c>
      <c r="C54" s="5" t="n">
        <v>11263000</v>
      </c>
      <c r="D54" s="5" t="n">
        <v>11139000</v>
      </c>
    </row>
    <row r="55" spans="1:4">
      <c r="A55" s="4" t="s">
        <v>206</v>
      </c>
      <c r="B55" s="5" t="n">
        <v>33036000</v>
      </c>
      <c r="C55" s="5" t="n">
        <v>15417000</v>
      </c>
      <c r="D55" s="5" t="n">
        <v>11263000</v>
      </c>
    </row>
    <row r="56" spans="1:4">
      <c r="A56" s="3" t="s">
        <v>207</v>
      </c>
    </row>
    <row r="57" spans="1:4">
      <c r="A57" s="4" t="s">
        <v>208</v>
      </c>
      <c r="B57" s="5" t="n">
        <v>14246000</v>
      </c>
      <c r="C57" s="5" t="n">
        <v>10001000</v>
      </c>
      <c r="D57" s="5" t="n">
        <v>7993000</v>
      </c>
    </row>
    <row r="58" spans="1:4">
      <c r="A58" s="4" t="s">
        <v>209</v>
      </c>
      <c r="B58" s="5" t="n">
        <v>3494000</v>
      </c>
      <c r="C58" s="5" t="n">
        <v>7435000</v>
      </c>
      <c r="D58" s="5" t="n">
        <v>5325000</v>
      </c>
    </row>
    <row r="59" spans="1:4">
      <c r="A59" s="3" t="s">
        <v>210</v>
      </c>
    </row>
    <row r="60" spans="1:4">
      <c r="A60" s="4" t="s">
        <v>211</v>
      </c>
      <c r="B60" s="5" t="n">
        <v>387000</v>
      </c>
      <c r="C60" s="5" t="n">
        <v>203000</v>
      </c>
      <c r="D60" s="5" t="n">
        <v>575000</v>
      </c>
    </row>
    <row r="61" spans="1:4">
      <c r="A61" s="4" t="s">
        <v>212</v>
      </c>
      <c r="B61" s="5" t="n">
        <v>307000</v>
      </c>
      <c r="C61" s="5" t="n">
        <v>3634000</v>
      </c>
      <c r="D61" s="5" t="n">
        <v>3120000</v>
      </c>
    </row>
    <row r="62" spans="1:4">
      <c r="A62" s="4" t="s">
        <v>213</v>
      </c>
      <c r="C62" s="6" t="n">
        <v>200000</v>
      </c>
      <c r="D62" s="5" t="n">
        <v>2176000</v>
      </c>
    </row>
    <row r="63" spans="1:4">
      <c r="A63" s="4" t="s">
        <v>214</v>
      </c>
      <c r="D63" s="5" t="n">
        <v>372000</v>
      </c>
    </row>
    <row r="64" spans="1:4">
      <c r="A64" s="4" t="s">
        <v>215</v>
      </c>
      <c r="D64" s="6" t="n">
        <v>345000</v>
      </c>
    </row>
    <row r="65" spans="1:4">
      <c r="A65" s="3" t="s">
        <v>216</v>
      </c>
    </row>
    <row r="66" spans="1:4">
      <c r="A66" s="4" t="s">
        <v>217</v>
      </c>
      <c r="B66" s="5" t="n">
        <v>192259000</v>
      </c>
    </row>
    <row r="67" spans="1:4">
      <c r="A67" s="4" t="s">
        <v>218</v>
      </c>
      <c r="B67" s="6" t="n">
        <v>20066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26</v>
      </c>
    </row>
    <row r="2" spans="1:2">
      <c r="A2" s="3" t="s">
        <v>247</v>
      </c>
    </row>
    <row r="3" spans="1:2">
      <c r="A3" s="5" t="n">
        <v>2018</v>
      </c>
      <c r="B3" s="6" t="n">
        <v>663</v>
      </c>
    </row>
    <row r="4" spans="1:2">
      <c r="A4" s="5" t="n">
        <v>2019</v>
      </c>
      <c r="B4" s="5" t="n">
        <v>715</v>
      </c>
    </row>
    <row r="5" spans="1:2">
      <c r="A5" s="5" t="n">
        <v>2020</v>
      </c>
      <c r="B5" s="5" t="n">
        <v>735</v>
      </c>
    </row>
    <row r="6" spans="1:2">
      <c r="A6" s="5" t="n">
        <v>2021</v>
      </c>
      <c r="B6" s="5" t="n">
        <v>668</v>
      </c>
    </row>
    <row r="7" spans="1:2">
      <c r="A7" s="5" t="n">
        <v>2022</v>
      </c>
      <c r="B7" s="5" t="n">
        <v>681</v>
      </c>
    </row>
    <row r="8" spans="1:2">
      <c r="A8" s="4" t="s">
        <v>1039</v>
      </c>
      <c r="B8" s="5" t="n">
        <v>4488</v>
      </c>
    </row>
    <row r="9" spans="1:2">
      <c r="A9" s="4" t="s">
        <v>139</v>
      </c>
      <c r="B9" s="6" t="n">
        <v>79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40</v>
      </c>
      <c r="B1" s="2" t="s">
        <v>1</v>
      </c>
    </row>
    <row r="2" spans="1:3">
      <c r="B2" s="2" t="s">
        <v>1041</v>
      </c>
      <c r="C2" s="2" t="s">
        <v>1042</v>
      </c>
    </row>
    <row r="3" spans="1:3">
      <c r="A3" s="4" t="s">
        <v>87</v>
      </c>
      <c r="B3" s="6" t="n">
        <v>1429629</v>
      </c>
      <c r="C3" s="6" t="n">
        <v>1106237</v>
      </c>
    </row>
    <row r="4" spans="1:3">
      <c r="A4" s="4" t="s">
        <v>1043</v>
      </c>
      <c r="B4" s="6" t="n">
        <v>117200</v>
      </c>
      <c r="C4" s="5" t="n">
        <v>167500</v>
      </c>
    </row>
    <row r="5" spans="1:3">
      <c r="A5" s="4" t="s">
        <v>1044</v>
      </c>
    </row>
    <row r="6" spans="1:3">
      <c r="A6" s="4" t="s">
        <v>1045</v>
      </c>
      <c r="B6" s="4" t="s">
        <v>1046</v>
      </c>
    </row>
    <row r="7" spans="1:3">
      <c r="A7" s="4" t="s">
        <v>1047</v>
      </c>
      <c r="B7" s="5" t="n">
        <v>1</v>
      </c>
    </row>
    <row r="8" spans="1:3">
      <c r="A8" s="4" t="s">
        <v>1048</v>
      </c>
    </row>
    <row r="9" spans="1:3">
      <c r="A9" s="4" t="s">
        <v>87</v>
      </c>
      <c r="B9" s="6" t="n">
        <v>7900</v>
      </c>
      <c r="C9" s="5" t="n">
        <v>9200</v>
      </c>
    </row>
    <row r="10" spans="1:3">
      <c r="A10" s="4" t="s">
        <v>1049</v>
      </c>
    </row>
    <row r="11" spans="1:3">
      <c r="A11" s="4" t="s">
        <v>87</v>
      </c>
      <c r="B11" s="6" t="n">
        <v>158800</v>
      </c>
      <c r="C11" s="6" t="n">
        <v>22600</v>
      </c>
    </row>
    <row r="12" spans="1:3">
      <c r="A12" s="4" t="s">
        <v>1045</v>
      </c>
      <c r="C12" s="4" t="s">
        <v>1046</v>
      </c>
    </row>
    <row r="13" spans="1:3">
      <c r="A13" s="4" t="s">
        <v>1047</v>
      </c>
      <c r="C13" s="5" t="n">
        <v>1</v>
      </c>
    </row>
    <row r="14" spans="1:3">
      <c r="A14" s="4" t="s">
        <v>1050</v>
      </c>
      <c r="B14" s="4" t="s">
        <v>1051</v>
      </c>
      <c r="C14" s="4" t="s">
        <v>104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2</v>
      </c>
      <c r="B1" s="2" t="s">
        <v>2</v>
      </c>
      <c r="C1" s="2" t="s">
        <v>32</v>
      </c>
    </row>
    <row r="2" spans="1:3">
      <c r="A2" s="3" t="s">
        <v>249</v>
      </c>
    </row>
    <row r="3" spans="1:3">
      <c r="A3" s="4" t="s">
        <v>1053</v>
      </c>
      <c r="B3" s="6" t="n">
        <v>209378</v>
      </c>
      <c r="C3" s="6" t="n">
        <v>159844</v>
      </c>
    </row>
    <row r="4" spans="1:3">
      <c r="A4" s="3" t="s">
        <v>1054</v>
      </c>
    </row>
    <row r="5" spans="1:3">
      <c r="A5" s="4" t="s">
        <v>1055</v>
      </c>
      <c r="B5" s="5" t="n">
        <v>437169</v>
      </c>
      <c r="C5" s="5" t="n">
        <v>215447</v>
      </c>
    </row>
    <row r="6" spans="1:3">
      <c r="A6" s="4" t="s">
        <v>1056</v>
      </c>
      <c r="B6" s="5" t="n">
        <v>266160</v>
      </c>
      <c r="C6" s="5" t="n">
        <v>226351</v>
      </c>
    </row>
    <row r="7" spans="1:3">
      <c r="A7" s="4" t="s">
        <v>1057</v>
      </c>
      <c r="B7" s="5" t="n">
        <v>69893</v>
      </c>
      <c r="C7" s="5" t="n">
        <v>52990</v>
      </c>
    </row>
    <row r="8" spans="1:3">
      <c r="A8" s="4" t="s">
        <v>1058</v>
      </c>
      <c r="B8" s="5" t="n">
        <v>447029</v>
      </c>
      <c r="C8" s="5" t="n">
        <v>451605</v>
      </c>
    </row>
    <row r="9" spans="1:3">
      <c r="A9" s="4" t="s">
        <v>1059</v>
      </c>
      <c r="B9" s="5" t="n">
        <v>1220251</v>
      </c>
      <c r="C9" s="5" t="n">
        <v>946393</v>
      </c>
    </row>
    <row r="10" spans="1:3">
      <c r="A10" s="4" t="s">
        <v>57</v>
      </c>
      <c r="B10" s="6" t="n">
        <v>1429629</v>
      </c>
      <c r="C10" s="6" t="n">
        <v>11062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0</v>
      </c>
      <c r="B1" s="2" t="s">
        <v>2</v>
      </c>
      <c r="C1" s="2" t="s">
        <v>32</v>
      </c>
    </row>
    <row r="2" spans="1:3">
      <c r="A2" s="3" t="s">
        <v>249</v>
      </c>
    </row>
    <row r="3" spans="1:3">
      <c r="A3" s="4" t="s">
        <v>1061</v>
      </c>
      <c r="B3" s="6" t="n">
        <v>278751</v>
      </c>
    </row>
    <row r="4" spans="1:3">
      <c r="A4" s="11" t="n">
        <v>2</v>
      </c>
      <c r="B4" s="5" t="n">
        <v>130161</v>
      </c>
    </row>
    <row r="5" spans="1:3">
      <c r="A5" s="11" t="n">
        <v>3</v>
      </c>
      <c r="B5" s="5" t="n">
        <v>14109</v>
      </c>
    </row>
    <row r="6" spans="1:3">
      <c r="A6" s="11" t="n">
        <v>4</v>
      </c>
      <c r="B6" s="5" t="n">
        <v>16768</v>
      </c>
    </row>
    <row r="7" spans="1:3">
      <c r="A7" s="11" t="n">
        <v>5</v>
      </c>
      <c r="B7" s="5" t="n">
        <v>7240</v>
      </c>
    </row>
    <row r="8" spans="1:3">
      <c r="A8" s="4" t="s">
        <v>1062</v>
      </c>
      <c r="B8" s="6" t="n">
        <v>447029</v>
      </c>
      <c r="C8" s="6" t="n">
        <v>4516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0</v>
      </c>
    </row>
    <row r="3" spans="1:4">
      <c r="A3" s="3" t="s">
        <v>1064</v>
      </c>
    </row>
    <row r="4" spans="1:4">
      <c r="A4" s="4" t="s">
        <v>1065</v>
      </c>
      <c r="B4" s="6" t="n">
        <v>55064</v>
      </c>
      <c r="C4" s="6" t="n">
        <v>20061</v>
      </c>
      <c r="D4" s="6" t="n">
        <v>5058</v>
      </c>
    </row>
    <row r="5" spans="1:4">
      <c r="A5" s="4" t="s">
        <v>1066</v>
      </c>
      <c r="B5" s="5" t="n">
        <v>20000</v>
      </c>
      <c r="C5" s="5" t="n">
        <v>10000</v>
      </c>
      <c r="D5" s="5" t="n">
        <v>15000</v>
      </c>
    </row>
    <row r="6" spans="1:4">
      <c r="A6" s="4" t="s">
        <v>1067</v>
      </c>
      <c r="B6" s="5" t="n">
        <v>20436</v>
      </c>
      <c r="C6" s="5" t="n">
        <v>55498</v>
      </c>
      <c r="D6" s="5" t="n">
        <v>65559</v>
      </c>
    </row>
    <row r="7" spans="1:4">
      <c r="A7" s="4" t="s">
        <v>1068</v>
      </c>
      <c r="B7" s="5" t="n">
        <v>20400</v>
      </c>
      <c r="C7" s="5" t="n">
        <v>55500</v>
      </c>
    </row>
    <row r="8" spans="1:4">
      <c r="A8" s="4" t="s">
        <v>59</v>
      </c>
      <c r="B8" s="5" t="n">
        <v>20436</v>
      </c>
      <c r="C8" s="5" t="n">
        <v>55498</v>
      </c>
      <c r="D8" s="6" t="n">
        <v>65559</v>
      </c>
    </row>
    <row r="9" spans="1:4">
      <c r="A9" s="4" t="s">
        <v>1069</v>
      </c>
      <c r="C9" s="5" t="n">
        <v>35000</v>
      </c>
    </row>
    <row r="10" spans="1:4">
      <c r="A10" s="4" t="s">
        <v>1070</v>
      </c>
      <c r="C10" s="5" t="n">
        <v>10302</v>
      </c>
    </row>
    <row r="11" spans="1:4">
      <c r="A11" s="4" t="s">
        <v>1071</v>
      </c>
      <c r="B11" s="5" t="n">
        <v>0</v>
      </c>
      <c r="C11" s="5" t="n">
        <v>6000</v>
      </c>
    </row>
    <row r="12" spans="1:4">
      <c r="A12" s="4" t="s">
        <v>1072</v>
      </c>
      <c r="B12" s="6" t="n">
        <v>35000</v>
      </c>
      <c r="C12" s="5" t="n">
        <v>81500</v>
      </c>
    </row>
    <row r="13" spans="1:4">
      <c r="A13" s="4" t="s">
        <v>1073</v>
      </c>
    </row>
    <row r="14" spans="1:4">
      <c r="A14" s="3" t="s">
        <v>1064</v>
      </c>
    </row>
    <row r="15" spans="1:4">
      <c r="A15" s="4" t="s">
        <v>1066</v>
      </c>
      <c r="C15" s="6" t="n">
        <v>10000</v>
      </c>
    </row>
    <row r="16" spans="1:4">
      <c r="A16" s="4" t="s">
        <v>1074</v>
      </c>
      <c r="C16" s="4" t="s">
        <v>1075</v>
      </c>
    </row>
    <row r="17" spans="1:4">
      <c r="A17" s="4" t="s">
        <v>1076</v>
      </c>
    </row>
    <row r="18" spans="1:4">
      <c r="A18" s="3" t="s">
        <v>1064</v>
      </c>
    </row>
    <row r="19" spans="1:4">
      <c r="A19" s="4" t="s">
        <v>1074</v>
      </c>
      <c r="B19" s="4" t="s">
        <v>1077</v>
      </c>
    </row>
    <row r="20" spans="1:4">
      <c r="A20" s="4" t="s">
        <v>1078</v>
      </c>
      <c r="B20" s="6" t="n">
        <v>10000</v>
      </c>
    </row>
    <row r="21" spans="1:4">
      <c r="A21" s="4" t="s">
        <v>1079</v>
      </c>
    </row>
    <row r="22" spans="1:4">
      <c r="A22" s="3" t="s">
        <v>1064</v>
      </c>
    </row>
    <row r="23" spans="1:4">
      <c r="A23" s="4" t="s">
        <v>1074</v>
      </c>
      <c r="B23" s="4" t="s">
        <v>1080</v>
      </c>
    </row>
    <row r="24" spans="1:4">
      <c r="A24" s="4" t="s">
        <v>1078</v>
      </c>
      <c r="B24" s="6" t="n">
        <v>10000</v>
      </c>
    </row>
    <row r="25" spans="1:4">
      <c r="A25" s="4" t="s">
        <v>1081</v>
      </c>
    </row>
    <row r="26" spans="1:4">
      <c r="A26" s="3" t="s">
        <v>1064</v>
      </c>
    </row>
    <row r="27" spans="1:4">
      <c r="A27" s="4" t="s">
        <v>1067</v>
      </c>
      <c r="B27" s="5" t="n">
        <v>0</v>
      </c>
      <c r="C27" s="6" t="n">
        <v>10000</v>
      </c>
    </row>
    <row r="28" spans="1:4">
      <c r="A28" s="4" t="s">
        <v>59</v>
      </c>
      <c r="B28" s="5" t="n">
        <v>0</v>
      </c>
      <c r="C28" s="5" t="n">
        <v>10000</v>
      </c>
    </row>
    <row r="29" spans="1:4">
      <c r="A29" s="4" t="s">
        <v>1069</v>
      </c>
      <c r="C29" s="5" t="n">
        <v>10000</v>
      </c>
    </row>
    <row r="30" spans="1:4">
      <c r="A30" s="4" t="s">
        <v>1082</v>
      </c>
    </row>
    <row r="31" spans="1:4">
      <c r="A31" s="3" t="s">
        <v>1064</v>
      </c>
    </row>
    <row r="32" spans="1:4">
      <c r="A32" s="4" t="s">
        <v>1067</v>
      </c>
      <c r="B32" s="5" t="n">
        <v>0</v>
      </c>
      <c r="C32" s="5" t="n">
        <v>10000</v>
      </c>
    </row>
    <row r="33" spans="1:4">
      <c r="A33" s="4" t="s">
        <v>59</v>
      </c>
      <c r="B33" s="5" t="n">
        <v>0</v>
      </c>
      <c r="C33" s="5" t="n">
        <v>10000</v>
      </c>
    </row>
    <row r="34" spans="1:4">
      <c r="A34" s="4" t="s">
        <v>1083</v>
      </c>
    </row>
    <row r="35" spans="1:4">
      <c r="A35" s="3" t="s">
        <v>1064</v>
      </c>
    </row>
    <row r="36" spans="1:4">
      <c r="A36" s="4" t="s">
        <v>1084</v>
      </c>
      <c r="B36" s="5" t="n">
        <v>5700</v>
      </c>
      <c r="C36" s="5" t="n">
        <v>7500</v>
      </c>
    </row>
    <row r="37" spans="1:4">
      <c r="A37" s="4" t="s">
        <v>1085</v>
      </c>
      <c r="B37" s="5" t="n">
        <v>0</v>
      </c>
      <c r="C37" s="5" t="n">
        <v>0</v>
      </c>
    </row>
    <row r="38" spans="1:4">
      <c r="A38" s="4" t="s">
        <v>1086</v>
      </c>
    </row>
    <row r="39" spans="1:4">
      <c r="A39" s="3" t="s">
        <v>1064</v>
      </c>
    </row>
    <row r="40" spans="1:4">
      <c r="A40" s="4" t="s">
        <v>1084</v>
      </c>
      <c r="C40" s="5" t="n">
        <v>22000</v>
      </c>
    </row>
    <row r="41" spans="1:4">
      <c r="A41" s="4" t="s">
        <v>1085</v>
      </c>
      <c r="B41" s="5" t="n">
        <v>0</v>
      </c>
      <c r="C41" s="5" t="n">
        <v>0</v>
      </c>
    </row>
    <row r="42" spans="1:4">
      <c r="A42" s="4" t="s">
        <v>1087</v>
      </c>
    </row>
    <row r="43" spans="1:4">
      <c r="A43" s="3" t="s">
        <v>1064</v>
      </c>
    </row>
    <row r="44" spans="1:4">
      <c r="A44" s="4" t="s">
        <v>1084</v>
      </c>
      <c r="C44" s="5" t="n">
        <v>40000</v>
      </c>
    </row>
    <row r="45" spans="1:4">
      <c r="A45" s="4" t="s">
        <v>1085</v>
      </c>
      <c r="B45" s="5" t="n">
        <v>0</v>
      </c>
      <c r="C45" s="5" t="n">
        <v>0</v>
      </c>
    </row>
    <row r="46" spans="1:4">
      <c r="A46" s="4" t="s">
        <v>1088</v>
      </c>
    </row>
    <row r="47" spans="1:4">
      <c r="A47" s="3" t="s">
        <v>1064</v>
      </c>
    </row>
    <row r="48" spans="1:4">
      <c r="A48" s="4" t="s">
        <v>1089</v>
      </c>
      <c r="B48" s="5" t="n">
        <v>30000</v>
      </c>
    </row>
    <row r="49" spans="1:4">
      <c r="A49" s="4" t="s">
        <v>1090</v>
      </c>
    </row>
    <row r="50" spans="1:4">
      <c r="A50" s="3" t="s">
        <v>1064</v>
      </c>
    </row>
    <row r="51" spans="1:4">
      <c r="A51" s="4" t="s">
        <v>1084</v>
      </c>
      <c r="B51" s="5" t="n">
        <v>380500</v>
      </c>
      <c r="C51" s="5" t="n">
        <v>309600</v>
      </c>
    </row>
    <row r="52" spans="1:4">
      <c r="A52" s="4" t="s">
        <v>1091</v>
      </c>
      <c r="B52" s="5" t="n">
        <v>589200</v>
      </c>
      <c r="C52" s="5" t="n">
        <v>584600</v>
      </c>
    </row>
    <row r="53" spans="1:4">
      <c r="A53" s="4" t="s">
        <v>1092</v>
      </c>
      <c r="B53" s="5" t="n">
        <v>466000</v>
      </c>
      <c r="C53" s="5" t="n">
        <v>452600</v>
      </c>
    </row>
    <row r="54" spans="1:4">
      <c r="A54" s="4" t="s">
        <v>1093</v>
      </c>
      <c r="B54" s="5" t="n">
        <v>298600</v>
      </c>
      <c r="C54" s="5" t="n">
        <v>330100</v>
      </c>
    </row>
    <row r="55" spans="1:4">
      <c r="A55" s="4" t="s">
        <v>1094</v>
      </c>
      <c r="B55" s="5" t="n">
        <v>213100</v>
      </c>
      <c r="C55" s="5" t="n">
        <v>187100</v>
      </c>
    </row>
    <row r="56" spans="1:4">
      <c r="A56" s="4" t="s">
        <v>1089</v>
      </c>
      <c r="B56" s="5" t="n">
        <v>55400</v>
      </c>
      <c r="C56" s="5" t="n">
        <v>143000</v>
      </c>
    </row>
    <row r="57" spans="1:4">
      <c r="A57" s="4" t="s">
        <v>1095</v>
      </c>
      <c r="B57" s="6" t="n">
        <v>167400</v>
      </c>
      <c r="C57" s="5" t="n">
        <v>122500</v>
      </c>
    </row>
    <row r="58" spans="1:4">
      <c r="A58" s="4" t="s">
        <v>1096</v>
      </c>
    </row>
    <row r="59" spans="1:4">
      <c r="A59" s="3" t="s">
        <v>1064</v>
      </c>
    </row>
    <row r="60" spans="1:4">
      <c r="A60" s="4" t="s">
        <v>1097</v>
      </c>
      <c r="B60" s="4" t="s">
        <v>483</v>
      </c>
    </row>
    <row r="61" spans="1:4">
      <c r="A61" s="4" t="s">
        <v>1098</v>
      </c>
    </row>
    <row r="62" spans="1:4">
      <c r="A62" s="3" t="s">
        <v>1064</v>
      </c>
    </row>
    <row r="63" spans="1:4">
      <c r="A63" s="4" t="s">
        <v>1097</v>
      </c>
      <c r="B63" s="4" t="s">
        <v>1099</v>
      </c>
    </row>
    <row r="64" spans="1:4">
      <c r="A64" s="4" t="s">
        <v>1100</v>
      </c>
    </row>
    <row r="65" spans="1:4">
      <c r="A65" s="3" t="s">
        <v>1064</v>
      </c>
    </row>
    <row r="66" spans="1:4">
      <c r="A66" s="4" t="s">
        <v>1084</v>
      </c>
      <c r="B66" s="6" t="n">
        <v>506200</v>
      </c>
      <c r="C66" s="6" t="n">
        <v>420300</v>
      </c>
    </row>
    <row r="67" spans="1:4">
      <c r="A67" s="4" t="s">
        <v>1101</v>
      </c>
      <c r="B67" s="4" t="s">
        <v>11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2</v>
      </c>
    </row>
    <row r="3" spans="1:3">
      <c r="A3" s="4" t="s">
        <v>1104</v>
      </c>
    </row>
    <row r="4" spans="1:3">
      <c r="A4" s="3" t="s">
        <v>1064</v>
      </c>
    </row>
    <row r="5" spans="1:3">
      <c r="A5" s="4" t="s">
        <v>1105</v>
      </c>
      <c r="B5" s="4" t="s">
        <v>1106</v>
      </c>
      <c r="C5" s="4" t="s">
        <v>1107</v>
      </c>
    </row>
    <row r="6" spans="1:3">
      <c r="A6" s="4" t="s">
        <v>1108</v>
      </c>
      <c r="B6" s="5" t="n">
        <v>2036</v>
      </c>
      <c r="C6" s="5" t="n">
        <v>2036</v>
      </c>
    </row>
    <row r="7" spans="1:3">
      <c r="A7" s="4" t="s">
        <v>1109</v>
      </c>
    </row>
    <row r="8" spans="1:3">
      <c r="A8" s="3" t="s">
        <v>1064</v>
      </c>
    </row>
    <row r="9" spans="1:3">
      <c r="A9" s="4" t="s">
        <v>1074</v>
      </c>
      <c r="B9" s="4" t="s">
        <v>1080</v>
      </c>
      <c r="C9" s="4" t="s">
        <v>1110</v>
      </c>
    </row>
    <row r="10" spans="1:3">
      <c r="A10" s="4" t="s">
        <v>1111</v>
      </c>
    </row>
    <row r="11" spans="1:3">
      <c r="A11" s="3" t="s">
        <v>1064</v>
      </c>
    </row>
    <row r="12" spans="1:3">
      <c r="A12" s="4" t="s">
        <v>1074</v>
      </c>
      <c r="B12" s="4" t="s">
        <v>1112</v>
      </c>
      <c r="C12" s="4" t="s">
        <v>1113</v>
      </c>
    </row>
    <row r="13" spans="1:3">
      <c r="A13" s="4" t="s">
        <v>1081</v>
      </c>
    </row>
    <row r="14" spans="1:3">
      <c r="A14" s="3" t="s">
        <v>1064</v>
      </c>
    </row>
    <row r="15" spans="1:3">
      <c r="A15" s="4" t="s">
        <v>1105</v>
      </c>
      <c r="C15" s="4" t="s">
        <v>1114</v>
      </c>
    </row>
    <row r="16" spans="1:3">
      <c r="A16" s="4" t="s">
        <v>1108</v>
      </c>
      <c r="C16" s="5" t="n">
        <v>2018</v>
      </c>
    </row>
    <row r="17" spans="1:3">
      <c r="A17" s="4" t="s">
        <v>1115</v>
      </c>
    </row>
    <row r="18" spans="1:3">
      <c r="A18" s="3" t="s">
        <v>1064</v>
      </c>
    </row>
    <row r="19" spans="1:3">
      <c r="A19" s="4" t="s">
        <v>1074</v>
      </c>
      <c r="C19" s="4" t="s">
        <v>1114</v>
      </c>
    </row>
    <row r="20" spans="1:3">
      <c r="A20" s="4" t="s">
        <v>1116</v>
      </c>
    </row>
    <row r="21" spans="1:3">
      <c r="A21" s="3" t="s">
        <v>1064</v>
      </c>
    </row>
    <row r="22" spans="1:3">
      <c r="A22" s="4" t="s">
        <v>1074</v>
      </c>
      <c r="C22" s="4" t="s">
        <v>1114</v>
      </c>
    </row>
    <row r="23" spans="1:3">
      <c r="A23" s="4" t="s">
        <v>1082</v>
      </c>
    </row>
    <row r="24" spans="1:3">
      <c r="A24" s="3" t="s">
        <v>1064</v>
      </c>
    </row>
    <row r="25" spans="1:3">
      <c r="A25" s="4" t="s">
        <v>1105</v>
      </c>
      <c r="C25" s="4" t="s">
        <v>769</v>
      </c>
    </row>
    <row r="26" spans="1:3">
      <c r="A26" s="4" t="s">
        <v>1108</v>
      </c>
      <c r="C26" s="5" t="n">
        <v>2020</v>
      </c>
    </row>
    <row r="27" spans="1:3">
      <c r="A27" s="4" t="s">
        <v>1117</v>
      </c>
    </row>
    <row r="28" spans="1:3">
      <c r="A28" s="3" t="s">
        <v>1064</v>
      </c>
    </row>
    <row r="29" spans="1:3">
      <c r="A29" s="4" t="s">
        <v>1074</v>
      </c>
      <c r="C29" s="4" t="s">
        <v>769</v>
      </c>
    </row>
    <row r="30" spans="1:3">
      <c r="A30" s="4" t="s">
        <v>1118</v>
      </c>
    </row>
    <row r="31" spans="1:3">
      <c r="A31" s="3" t="s">
        <v>1064</v>
      </c>
    </row>
    <row r="32" spans="1:3">
      <c r="A32" s="4" t="s">
        <v>1074</v>
      </c>
      <c r="C32" s="4" t="s">
        <v>7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80</v>
      </c>
    </row>
    <row r="3" spans="1:4">
      <c r="A3" s="3" t="s">
        <v>59</v>
      </c>
    </row>
    <row r="4" spans="1:4">
      <c r="A4" s="4" t="s">
        <v>1120</v>
      </c>
      <c r="B4" s="6" t="n">
        <v>20436</v>
      </c>
      <c r="C4" s="6" t="n">
        <v>55498</v>
      </c>
      <c r="D4" s="6" t="n">
        <v>65559</v>
      </c>
    </row>
    <row r="5" spans="1:4">
      <c r="A5" s="4" t="s">
        <v>1121</v>
      </c>
      <c r="B5" s="4" t="s">
        <v>1122</v>
      </c>
      <c r="C5" s="4" t="s">
        <v>1123</v>
      </c>
      <c r="D5" s="4" t="s">
        <v>1124</v>
      </c>
    </row>
    <row r="6" spans="1:4">
      <c r="A6" s="4" t="s">
        <v>1125</v>
      </c>
      <c r="B6" s="6" t="n">
        <v>55493</v>
      </c>
      <c r="C6" s="6" t="n">
        <v>65554</v>
      </c>
      <c r="D6" s="6" t="n">
        <v>65593</v>
      </c>
    </row>
    <row r="7" spans="1:4">
      <c r="A7" s="4" t="s">
        <v>1126</v>
      </c>
      <c r="B7" s="6" t="n">
        <v>35684</v>
      </c>
      <c r="C7" s="6" t="n">
        <v>58704</v>
      </c>
      <c r="D7" s="6" t="n">
        <v>60503</v>
      </c>
    </row>
    <row r="8" spans="1:4">
      <c r="A8" s="4" t="s">
        <v>1127</v>
      </c>
      <c r="B8" s="4" t="s">
        <v>1128</v>
      </c>
      <c r="C8" s="4" t="s">
        <v>1129</v>
      </c>
      <c r="D8" s="4" t="s">
        <v>1130</v>
      </c>
    </row>
    <row r="9" spans="1:4">
      <c r="A9" s="3" t="s">
        <v>58</v>
      </c>
    </row>
    <row r="10" spans="1:4">
      <c r="A10" s="4" t="s">
        <v>1131</v>
      </c>
      <c r="B10" s="6" t="n">
        <v>35000</v>
      </c>
      <c r="C10" s="6" t="n">
        <v>87500</v>
      </c>
      <c r="D10" s="6" t="n">
        <v>79000</v>
      </c>
    </row>
    <row r="11" spans="1:4">
      <c r="A11" s="4" t="s">
        <v>1132</v>
      </c>
      <c r="B11" s="4" t="s">
        <v>1133</v>
      </c>
      <c r="C11" s="4" t="s">
        <v>1134</v>
      </c>
      <c r="D11" s="4" t="s">
        <v>1135</v>
      </c>
    </row>
    <row r="12" spans="1:4">
      <c r="A12" s="4" t="s">
        <v>1136</v>
      </c>
      <c r="B12" s="6" t="n">
        <v>74000</v>
      </c>
      <c r="C12" s="6" t="n">
        <v>109000</v>
      </c>
      <c r="D12" s="6" t="n">
        <v>79000</v>
      </c>
    </row>
    <row r="13" spans="1:4">
      <c r="A13" s="4" t="s">
        <v>1137</v>
      </c>
      <c r="B13" s="6" t="n">
        <v>42286</v>
      </c>
      <c r="C13" s="6" t="n">
        <v>91797</v>
      </c>
      <c r="D13" s="6" t="n">
        <v>39802</v>
      </c>
    </row>
    <row r="14" spans="1:4">
      <c r="A14" s="4" t="s">
        <v>1138</v>
      </c>
      <c r="B14" s="4" t="s">
        <v>1139</v>
      </c>
      <c r="C14" s="4" t="s">
        <v>1140</v>
      </c>
      <c r="D14" s="4" t="s">
        <v>11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2</v>
      </c>
      <c r="D1" s="2" t="s">
        <v>80</v>
      </c>
    </row>
    <row r="2" spans="1:4">
      <c r="A2" s="3" t="s">
        <v>1064</v>
      </c>
    </row>
    <row r="3" spans="1:4">
      <c r="A3" s="4" t="s">
        <v>1069</v>
      </c>
      <c r="C3" s="6" t="n">
        <v>35000</v>
      </c>
    </row>
    <row r="4" spans="1:4">
      <c r="A4" s="4" t="s">
        <v>1143</v>
      </c>
      <c r="B4" s="6" t="n">
        <v>10000</v>
      </c>
    </row>
    <row r="5" spans="1:4">
      <c r="A5" s="4" t="s">
        <v>1144</v>
      </c>
      <c r="B5" s="5" t="n">
        <v>10000</v>
      </c>
      <c r="C5" s="5" t="n">
        <v>10000</v>
      </c>
    </row>
    <row r="6" spans="1:4">
      <c r="A6" s="4" t="s">
        <v>1145</v>
      </c>
      <c r="B6" s="5" t="n">
        <v>246</v>
      </c>
    </row>
    <row r="7" spans="1:4">
      <c r="A7" s="4" t="s">
        <v>1070</v>
      </c>
      <c r="C7" s="5" t="n">
        <v>10302</v>
      </c>
    </row>
    <row r="8" spans="1:4">
      <c r="A8" s="4" t="s">
        <v>1039</v>
      </c>
      <c r="B8" s="5" t="n">
        <v>190</v>
      </c>
      <c r="C8" s="5" t="n">
        <v>196</v>
      </c>
    </row>
    <row r="9" spans="1:4">
      <c r="A9" s="4" t="s">
        <v>1146</v>
      </c>
      <c r="B9" s="5" t="n">
        <v>20436</v>
      </c>
      <c r="C9" s="5" t="n">
        <v>55498</v>
      </c>
      <c r="D9" s="6" t="n">
        <v>65559</v>
      </c>
    </row>
    <row r="10" spans="1:4">
      <c r="A10" s="4" t="s">
        <v>1104</v>
      </c>
    </row>
    <row r="11" spans="1:4">
      <c r="A11" s="3" t="s">
        <v>1064</v>
      </c>
    </row>
    <row r="12" spans="1:4">
      <c r="A12" s="4" t="s">
        <v>1069</v>
      </c>
      <c r="C12" s="5" t="n">
        <v>25000</v>
      </c>
    </row>
    <row r="13" spans="1:4">
      <c r="A13" s="4" t="s">
        <v>1143</v>
      </c>
      <c r="B13" s="5" t="n">
        <v>10000</v>
      </c>
    </row>
    <row r="14" spans="1:4">
      <c r="A14" s="4" t="s">
        <v>1144</v>
      </c>
      <c r="B14" s="5" t="n">
        <v>10000</v>
      </c>
    </row>
    <row r="15" spans="1:4">
      <c r="A15" s="4" t="s">
        <v>1145</v>
      </c>
      <c r="B15" s="5" t="n">
        <v>246</v>
      </c>
    </row>
    <row r="16" spans="1:4">
      <c r="A16" s="4" t="s">
        <v>1070</v>
      </c>
      <c r="C16" s="5" t="n">
        <v>10302</v>
      </c>
    </row>
    <row r="17" spans="1:4">
      <c r="A17" s="4" t="s">
        <v>1039</v>
      </c>
      <c r="B17" s="5" t="n">
        <v>190</v>
      </c>
      <c r="C17" s="5" t="n">
        <v>196</v>
      </c>
    </row>
    <row r="18" spans="1:4">
      <c r="A18" s="4" t="s">
        <v>1146</v>
      </c>
      <c r="B18" s="5" t="n">
        <v>20436</v>
      </c>
      <c r="C18" s="5" t="n">
        <v>35498</v>
      </c>
    </row>
    <row r="19" spans="1:4">
      <c r="A19" s="4" t="s">
        <v>1081</v>
      </c>
    </row>
    <row r="20" spans="1:4">
      <c r="A20" s="3" t="s">
        <v>1064</v>
      </c>
    </row>
    <row r="21" spans="1:4">
      <c r="A21" s="4" t="s">
        <v>1069</v>
      </c>
      <c r="C21" s="5" t="n">
        <v>10000</v>
      </c>
    </row>
    <row r="22" spans="1:4">
      <c r="A22" s="4" t="s">
        <v>1146</v>
      </c>
      <c r="B22" s="5" t="n">
        <v>0</v>
      </c>
      <c r="C22" s="5" t="n">
        <v>10000</v>
      </c>
    </row>
    <row r="23" spans="1:4">
      <c r="A23" s="4" t="s">
        <v>1082</v>
      </c>
    </row>
    <row r="24" spans="1:4">
      <c r="A24" s="3" t="s">
        <v>1064</v>
      </c>
    </row>
    <row r="25" spans="1:4">
      <c r="A25" s="4" t="s">
        <v>1144</v>
      </c>
      <c r="C25" s="5" t="n">
        <v>10000</v>
      </c>
    </row>
    <row r="26" spans="1:4">
      <c r="A26" s="4" t="s">
        <v>1146</v>
      </c>
      <c r="B26" s="6" t="n">
        <v>0</v>
      </c>
      <c r="C26" s="6" t="n">
        <v>1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7</v>
      </c>
      <c r="B1" s="2" t="s">
        <v>1</v>
      </c>
    </row>
    <row r="2" spans="1:4">
      <c r="B2" s="2" t="s">
        <v>2</v>
      </c>
      <c r="C2" s="2" t="s">
        <v>32</v>
      </c>
      <c r="D2" s="2" t="s">
        <v>80</v>
      </c>
    </row>
    <row r="3" spans="1:4">
      <c r="A3" s="4" t="s">
        <v>1148</v>
      </c>
      <c r="B3" s="4" t="s">
        <v>1149</v>
      </c>
      <c r="C3" s="4" t="s">
        <v>1150</v>
      </c>
      <c r="D3" s="4" t="s">
        <v>1151</v>
      </c>
    </row>
    <row r="4" spans="1:4">
      <c r="A4" s="4" t="s">
        <v>1152</v>
      </c>
      <c r="B4" s="6" t="n">
        <v>2700</v>
      </c>
    </row>
    <row r="5" spans="1:4">
      <c r="A5" s="4" t="s">
        <v>1153</v>
      </c>
      <c r="B5" s="5" t="n">
        <v>3020</v>
      </c>
      <c r="C5" s="6" t="n">
        <v>2893</v>
      </c>
    </row>
    <row r="6" spans="1:4">
      <c r="A6" s="4" t="s">
        <v>1154</v>
      </c>
      <c r="B6" s="5" t="n">
        <v>330</v>
      </c>
      <c r="C6" s="5" t="n">
        <v>330</v>
      </c>
    </row>
    <row r="7" spans="1:4">
      <c r="A7" s="4" t="s">
        <v>136</v>
      </c>
    </row>
    <row r="8" spans="1:4">
      <c r="A8" s="4" t="s">
        <v>1153</v>
      </c>
      <c r="B8" s="6" t="n">
        <v>1200</v>
      </c>
      <c r="C8" s="6" t="n">
        <v>1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5</v>
      </c>
      <c r="B1" s="2" t="s">
        <v>534</v>
      </c>
      <c r="N1" s="2" t="s">
        <v>1</v>
      </c>
    </row>
    <row r="2" spans="1:16">
      <c r="B2" s="2" t="s">
        <v>2</v>
      </c>
      <c r="C2" s="2" t="s">
        <v>536</v>
      </c>
      <c r="D2" s="2" t="s">
        <v>4</v>
      </c>
      <c r="E2" s="2" t="s">
        <v>537</v>
      </c>
      <c r="F2" s="2" t="s">
        <v>32</v>
      </c>
      <c r="G2" s="2" t="s">
        <v>538</v>
      </c>
      <c r="H2" s="2" t="s">
        <v>539</v>
      </c>
      <c r="I2" s="2" t="s">
        <v>540</v>
      </c>
      <c r="J2" s="2" t="s">
        <v>80</v>
      </c>
      <c r="K2" s="2" t="s">
        <v>541</v>
      </c>
      <c r="L2" s="2" t="s">
        <v>542</v>
      </c>
      <c r="M2" s="2" t="s">
        <v>543</v>
      </c>
      <c r="N2" s="2" t="s">
        <v>2</v>
      </c>
      <c r="O2" s="2" t="s">
        <v>32</v>
      </c>
      <c r="P2" s="2" t="s">
        <v>80</v>
      </c>
    </row>
    <row r="3" spans="1:16">
      <c r="A3" s="3" t="s">
        <v>913</v>
      </c>
    </row>
    <row r="4" spans="1:16">
      <c r="A4" s="4" t="s">
        <v>1156</v>
      </c>
      <c r="N4" s="6" t="n">
        <v>2810</v>
      </c>
      <c r="O4" s="6" t="n">
        <v>5584</v>
      </c>
      <c r="P4" s="6" t="n">
        <v>3675</v>
      </c>
    </row>
    <row r="5" spans="1:16">
      <c r="A5" s="4" t="s">
        <v>1157</v>
      </c>
      <c r="N5" s="5" t="n">
        <v>1653</v>
      </c>
      <c r="O5" s="5" t="n">
        <v>1686</v>
      </c>
      <c r="P5" s="5" t="n">
        <v>1296</v>
      </c>
    </row>
    <row r="6" spans="1:16">
      <c r="A6" s="4" t="s">
        <v>1158</v>
      </c>
      <c r="N6" s="5" t="n">
        <v>4463</v>
      </c>
      <c r="O6" s="5" t="n">
        <v>7270</v>
      </c>
      <c r="P6" s="5" t="n">
        <v>4971</v>
      </c>
    </row>
    <row r="7" spans="1:16">
      <c r="A7" s="3" t="s">
        <v>1159</v>
      </c>
    </row>
    <row r="8" spans="1:16">
      <c r="A8" s="4" t="s">
        <v>1156</v>
      </c>
      <c r="N8" s="5" t="n">
        <v>-202</v>
      </c>
      <c r="O8" s="5" t="n">
        <v>1894</v>
      </c>
      <c r="P8" s="5" t="n">
        <v>-460</v>
      </c>
    </row>
    <row r="9" spans="1:16">
      <c r="A9" s="4" t="s">
        <v>1157</v>
      </c>
      <c r="N9" s="5" t="n">
        <v>-88</v>
      </c>
      <c r="O9" s="5" t="n">
        <v>-7</v>
      </c>
      <c r="P9" s="5" t="n">
        <v>-95</v>
      </c>
    </row>
    <row r="10" spans="1:16">
      <c r="A10" s="4" t="s">
        <v>1160</v>
      </c>
      <c r="N10" s="5" t="n">
        <v>-290</v>
      </c>
      <c r="O10" s="5" t="n">
        <v>1887</v>
      </c>
      <c r="P10" s="5" t="n">
        <v>-555</v>
      </c>
    </row>
    <row r="11" spans="1:16">
      <c r="A11" s="4" t="s">
        <v>1161</v>
      </c>
      <c r="B11" s="6" t="n">
        <v>1371</v>
      </c>
      <c r="C11" s="6" t="n">
        <v>1441</v>
      </c>
      <c r="D11" s="6" t="n">
        <v>828</v>
      </c>
      <c r="E11" s="6" t="n">
        <v>533</v>
      </c>
      <c r="F11" s="6" t="n">
        <v>4456</v>
      </c>
      <c r="G11" s="6" t="n">
        <v>1717</v>
      </c>
      <c r="H11" s="6" t="n">
        <v>1536</v>
      </c>
      <c r="I11" s="6" t="n">
        <v>1448</v>
      </c>
      <c r="J11" s="6" t="n">
        <v>1356</v>
      </c>
      <c r="K11" s="6" t="n">
        <v>1014</v>
      </c>
      <c r="L11" s="6" t="n">
        <v>1078</v>
      </c>
      <c r="M11" s="6" t="n">
        <v>968</v>
      </c>
      <c r="N11" s="6" t="n">
        <v>4173</v>
      </c>
      <c r="O11" s="6" t="n">
        <v>9157</v>
      </c>
      <c r="P11" s="6" t="n">
        <v>4416</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4:41:30Z</dcterms:created>
  <dcterms:modified xmlns:dcterms="http://purl.org/dc/terms/" xmlns:xsi="http://www.w3.org/2001/XMLSchema-instance" xsi:type="dcterms:W3CDTF">2019-03-07T14:41:30Z</dcterms:modified>
</cp:coreProperties>
</file>